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 (" sheetId="2" r:id="rId2"/>
    <s:sheet name="Consolidated Balance Sheets - 3"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NATURE OF OPERATIONS AND SUMMAR" sheetId="9" r:id="rId9"/>
    <s:sheet name="INVESTMENT SECURITIES" sheetId="10" r:id="rId10"/>
    <s:sheet name="LOANS RECEIVABLE AND ALLOWANCE " sheetId="11" r:id="rId11"/>
    <s:sheet name="SHAREHOLDERS' EQUITY" sheetId="12" r:id="rId12"/>
    <s:sheet name="COMPREHENSIVE INCOME" sheetId="13" r:id="rId13"/>
    <s:sheet name="EARNINGS PER SHARE" sheetId="14" r:id="rId14"/>
    <s:sheet name="REGULATORY MATTERS" sheetId="15" r:id="rId15"/>
    <s:sheet name="STOCK-BASED COMPENSATION" sheetId="16" r:id="rId16"/>
    <s:sheet name="DERIVATIVE INSTRUMENTS" sheetId="17" r:id="rId17"/>
    <s:sheet name="FAIR VALUE OF FINANCIAL INSTRUM" sheetId="18" r:id="rId18"/>
    <s:sheet name="FAIR VALUE MEASUREMENTS" sheetId="19" r:id="rId19"/>
    <s:sheet name="SUBORDINATED DEBENTURES" sheetId="20" r:id="rId20"/>
    <s:sheet name="NATURE OF OPERATIONS AND SUMM21" sheetId="21" r:id="rId21"/>
    <s:sheet name="INVESTMENT SECURITIES (Tables)" sheetId="22" r:id="rId22"/>
    <s:sheet name="LOANS RECEIVABLE AND ALLOWANC23" sheetId="23" r:id="rId23"/>
    <s:sheet name="COMPREHENSIVE INCOME (Tables)" sheetId="24" r:id="rId24"/>
    <s:sheet name="EARNINGS PER SHARE (Tables)" sheetId="25" r:id="rId25"/>
    <s:sheet name="REGULATORY MATTERS (Tables)" sheetId="26" r:id="rId26"/>
    <s:sheet name="STOCK-BASED COMPENSATION (Table" sheetId="27" r:id="rId27"/>
    <s:sheet name="DERIVATIVE INSTRUMENTS (Tables)" sheetId="28" r:id="rId28"/>
    <s:sheet name="FAIR VALUE OF FINANCIAL INSTR29" sheetId="29" r:id="rId29"/>
    <s:sheet name="FAIR VALUE MEASUREMENTS (Tables" sheetId="30" r:id="rId30"/>
    <s:sheet name="NATURE OF OPERATIONS AND SUMM31" sheetId="31" r:id="rId31"/>
    <s:sheet name="INVESTMENT SECURITIES - Summary" sheetId="32" r:id="rId32"/>
    <s:sheet name="INVESTMENT SECURITIES - Informa" sheetId="33" r:id="rId33"/>
    <s:sheet name="INVESTMENT SECURITIES (Detail T" sheetId="34" r:id="rId34"/>
    <s:sheet name="LOANS RECEIVABLE AND ALLOWANC35" sheetId="35" r:id="rId35"/>
    <s:sheet name="LOANS RECEIVABLE AND ALLOWANC36" sheetId="36" r:id="rId36"/>
    <s:sheet name="LOANS RECEIVABLE AND ALLOWANC37"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LOANS RECEIVABLE AND ALLOWANC43" sheetId="43" r:id="rId43"/>
    <s:sheet name="LOANS RECEIVABLE AND ALLOWANC44" sheetId="44" r:id="rId44"/>
    <s:sheet name="LOANS RECEIVABLE AND ALLOWANC45" sheetId="45" r:id="rId45"/>
    <s:sheet name="LOANS RECEIVABLE AND ALLOWANC46" sheetId="46" r:id="rId46"/>
    <s:sheet name="LOANS RECEIVABLE AND ALLOWANC47" sheetId="47" r:id="rId47"/>
    <s:sheet name="SHAREHOLDERS' EQUITY (Detail Te" sheetId="48" r:id="rId48"/>
    <s:sheet name="SHAREHOLDERS' EQUITY (Detail 49" sheetId="49" r:id="rId49"/>
    <s:sheet name="COMPREHENSIVE INCOME - Summary " sheetId="50" r:id="rId50"/>
    <s:sheet name="EARNINGS PER SHARE - Reconcilia" sheetId="51" r:id="rId51"/>
    <s:sheet name="REGULATORY MATTERS - Capital am" sheetId="52" r:id="rId52"/>
    <s:sheet name="REGULATORY MATTERS (Detail Text" sheetId="53" r:id="rId53"/>
    <s:sheet name="STOCK-BASED COMPENSATION - Outs" sheetId="54" r:id="rId54"/>
    <s:sheet name="STOCK-BASED COMPENSATION - Acti" sheetId="55" r:id="rId55"/>
    <s:sheet name="STOCK-BASED COMPENSATION (Detai" sheetId="56" r:id="rId56"/>
    <s:sheet name="DERIVATIVE INSTRUMENTS - Inform" sheetId="57" r:id="rId57"/>
    <s:sheet name="DERIVATIVE INSTRUMENTS - Forwar" sheetId="58" r:id="rId58"/>
    <s:sheet name="DERIVATIVE INSTRUMENTS - Change" sheetId="59" r:id="rId59"/>
    <s:sheet name="FAIR VALUE OF FINANCIAL INSTR60" sheetId="60" r:id="rId60"/>
    <s:sheet name="FAIR VALUE MEASUREMENTS - Finan" sheetId="61" r:id="rId61"/>
    <s:sheet name="FAIR VALUE MEASUREMENTS - Fin62" sheetId="62" r:id="rId62"/>
    <s:sheet name="FAIR VALUE MEASUREMENTS - Quant" sheetId="63" r:id="rId63"/>
    <s:sheet name="SUBORDINATED DEBENTURES (Detail" sheetId="64" r:id="rId64"/>
  </s:sheets>
  <s:definedNames/>
  <s:calcPr calcId="124519" calcMode="auto" fullCalcOnLoad="1"/>
</s:workbook>
</file>

<file path=xl/sharedStrings.xml><?xml version="1.0" encoding="utf-8"?>
<sst xmlns="http://schemas.openxmlformats.org/spreadsheetml/2006/main" uniqueCount="967">
  <si>
    <t>Document and Entity Information - shares</t>
  </si>
  <si>
    <t>9 Months Ended</t>
  </si>
  <si>
    <t>Sep. 30, 2016</t>
  </si>
  <si>
    <t>Oct. 31, 2016</t>
  </si>
  <si>
    <t>Document And Entity Information [Abstract]</t>
  </si>
  <si>
    <t>Entity Registrant Name</t>
  </si>
  <si>
    <t>Bankwell Financial Group, Inc.</t>
  </si>
  <si>
    <t>Entity Central Index Key</t>
  </si>
  <si>
    <t>Trading Symbol</t>
  </si>
  <si>
    <t>bwfg</t>
  </si>
  <si>
    <t>Current Fiscal Year End Date</t>
  </si>
  <si>
    <t>--12-31</t>
  </si>
  <si>
    <t>Entity Filer Category</t>
  </si>
  <si>
    <t>Accelerated Filer</t>
  </si>
  <si>
    <t>Entity Common Stock, Shares Outstanding</t>
  </si>
  <si>
    <t>Document Type</t>
  </si>
  <si>
    <t>10-Q</t>
  </si>
  <si>
    <t>Document Period End Date</t>
  </si>
  <si>
    <t>Sep. 30,
		2016</t>
  </si>
  <si>
    <t>Amendment Flag</t>
  </si>
  <si>
    <t>false</t>
  </si>
  <si>
    <t>Document Fiscal Year Focus</t>
  </si>
  <si>
    <t>Document Fiscal Period Focus</t>
  </si>
  <si>
    <t>Q3</t>
  </si>
  <si>
    <t>Consolidated Balance Sheets - (unaudited) - USD ($) $ in Thousands</t>
  </si>
  <si>
    <t>Dec. 31, 2015</t>
  </si>
  <si>
    <t>ASSETS</t>
  </si>
  <si>
    <t>Cash and due from banks</t>
  </si>
  <si>
    <t>Federal funds sold</t>
  </si>
  <si>
    <t>Cash and cash equivalents</t>
  </si>
  <si>
    <t>Held to maturity investment securities, at amortized cost</t>
  </si>
  <si>
    <t>Available for sale investment securities, at fair value</t>
  </si>
  <si>
    <t>Loans held for sale</t>
  </si>
  <si>
    <t>Loans receivable (net of allowance for loan losses of $17,250 at September 30, 2016 and $14,169 at December 31, 2015)</t>
  </si>
  <si>
    <t>Foreclosed real estate</t>
  </si>
  <si>
    <t>Accrued interest receivable</t>
  </si>
  <si>
    <t>Federal Home Loan Bank stock, at cost</t>
  </si>
  <si>
    <t>Premises and equipment, net</t>
  </si>
  <si>
    <t>Bank-owned life insurance</t>
  </si>
  <si>
    <t>Goodwill</t>
  </si>
  <si>
    <t>Other intangible assets</t>
  </si>
  <si>
    <t>Deferred income taxes, net</t>
  </si>
  <si>
    <t>Other assets</t>
  </si>
  <si>
    <t>Total assets</t>
  </si>
  <si>
    <t>Deposits</t>
  </si>
  <si>
    <t>Noninterest bearing deposits</t>
  </si>
  <si>
    <t>Interest bearing deposits</t>
  </si>
  <si>
    <t>Total deposits</t>
  </si>
  <si>
    <t>Advances from the Federal Home Loan Bank</t>
  </si>
  <si>
    <t>Subordinated debentures</t>
  </si>
  <si>
    <t>Accrued expenses and other liabilities</t>
  </si>
  <si>
    <t>Total liabilities</t>
  </si>
  <si>
    <t>Commitments and Contingencies</t>
  </si>
  <si>
    <t xml:space="preserve"> </t>
  </si>
  <si>
    <t>Shareholders' equity</t>
  </si>
  <si>
    <t>Common stock, no par value; 10,000,000 shares authorized, 7,562,508 and 7,516,291 shares issued at September 30, 2016 and December 31, 2015, respectively</t>
  </si>
  <si>
    <t>Retained earnings</t>
  </si>
  <si>
    <t>Accumulated other comprehensive income</t>
  </si>
  <si>
    <t>Total shareholders' equity</t>
  </si>
  <si>
    <t>Total liabilities and shareholders' equity</t>
  </si>
  <si>
    <t>Consolidated Balance Sheets - (unaudited) (Parentheticals) - USD ($) $ in Thousands</t>
  </si>
  <si>
    <t>Statement of Financial Position [Abstract]</t>
  </si>
  <si>
    <t>Allowance for loan losses (in dollars)</t>
  </si>
  <si>
    <t>Common stock, no par value (in dollars per share)</t>
  </si>
  <si>
    <t>Common stock, share authorized</t>
  </si>
  <si>
    <t>Common stock, share issued</t>
  </si>
  <si>
    <t>Consolidated Statements Of Income - (unaudited) - USD ($) $ in Thousands</t>
  </si>
  <si>
    <t>3 Months Ended</t>
  </si>
  <si>
    <t>Sep. 30, 2015</t>
  </si>
  <si>
    <t>Interest and dividend income</t>
  </si>
  <si>
    <t>Interest and fees on loans</t>
  </si>
  <si>
    <t>Interest and dividends on securities</t>
  </si>
  <si>
    <t>Interest on cash and cash equivalents</t>
  </si>
  <si>
    <t>Total interest income</t>
  </si>
  <si>
    <t>Interest expense</t>
  </si>
  <si>
    <t>Interest expense on deposits</t>
  </si>
  <si>
    <t>Interest on borrowings</t>
  </si>
  <si>
    <t>Total interest expense</t>
  </si>
  <si>
    <t>Net interest income</t>
  </si>
  <si>
    <t>Provision for loan losses</t>
  </si>
  <si>
    <t>Net interest income after provision for loan losses</t>
  </si>
  <si>
    <t>Noninterest income</t>
  </si>
  <si>
    <t>Service charges and fees</t>
  </si>
  <si>
    <t>Bank owned life insurance</t>
  </si>
  <si>
    <t>Gains and fees from sales of loans</t>
  </si>
  <si>
    <t>Gain on sale of foreclosed real estate, net</t>
  </si>
  <si>
    <t>Net gain on sale of available for sale securities</t>
  </si>
  <si>
    <t>Other</t>
  </si>
  <si>
    <t>Total noninterest income</t>
  </si>
  <si>
    <t>Noninterest expense</t>
  </si>
  <si>
    <t>Salaries and employee benefits</t>
  </si>
  <si>
    <t>Occupancy and equipment</t>
  </si>
  <si>
    <t>Professional services</t>
  </si>
  <si>
    <t>Data processing</t>
  </si>
  <si>
    <t>Marketing</t>
  </si>
  <si>
    <t>FDIC insurance</t>
  </si>
  <si>
    <t>Director fees</t>
  </si>
  <si>
    <t>Amortization of intangibles</t>
  </si>
  <si>
    <t>Total noninterest expense</t>
  </si>
  <si>
    <t>Income before income tax expense</t>
  </si>
  <si>
    <t>Income tax expense</t>
  </si>
  <si>
    <t>Net income</t>
  </si>
  <si>
    <t>Net income attributable to common shareholders</t>
  </si>
  <si>
    <t>Earnings Per Common Share:</t>
  </si>
  <si>
    <t>Basic (in dollars per share)</t>
  </si>
  <si>
    <t>Diluted (in dollars per share)</t>
  </si>
  <si>
    <t>Weighted Average Common Shares Outstanding:</t>
  </si>
  <si>
    <t>Basic (in shares)</t>
  </si>
  <si>
    <t>Diluted (in shares)</t>
  </si>
  <si>
    <t>Dividends per common share (in dollars per share)</t>
  </si>
  <si>
    <t>Consolidated Statements Of Comprehensive Income - (unaudited) - USD ($) $ in Thousands</t>
  </si>
  <si>
    <t>Statement of Comprehensive Income [Abstract]</t>
  </si>
  <si>
    <t>Unrealized (losses) gains on securities:</t>
  </si>
  <si>
    <t>Unrealized holding (losses) gains on available for sale securities</t>
  </si>
  <si>
    <t>Reclassification adjustment for (gain) loss realized in net income</t>
  </si>
  <si>
    <t>Net change in unrealized (losses) gains</t>
  </si>
  <si>
    <t>Income tax benefit (expense)</t>
  </si>
  <si>
    <t>Unrealized (losses) gains on securities, net of tax</t>
  </si>
  <si>
    <t>Unrealized gains (losses) on interest rate swaps:</t>
  </si>
  <si>
    <t>Unrealized gains (losses) on interest rate swaps designated as cash flow hedges</t>
  </si>
  <si>
    <t>Income tax (expense) benefit</t>
  </si>
  <si>
    <t>Unrealized gains (losses) on interest rate swaps, net of tax</t>
  </si>
  <si>
    <t>Total other comprehensive income (loss), net of tax</t>
  </si>
  <si>
    <t>Comprehensive income</t>
  </si>
  <si>
    <t>Consolidated Statements Of Shareholders' Equity - (unaudited) - USD ($) $ in Thousands</t>
  </si>
  <si>
    <t>Preferred Stock</t>
  </si>
  <si>
    <t>Common Stock</t>
  </si>
  <si>
    <t>Retained Earnings</t>
  </si>
  <si>
    <t>Accumulated Other Comprehensive Income (Loss)</t>
  </si>
  <si>
    <t>Total</t>
  </si>
  <si>
    <t>Balance at Dec. 31, 2014</t>
  </si>
  <si>
    <t>Balance (in shares) at Dec. 31, 2014</t>
  </si>
  <si>
    <t>Increase (Decrease) in Stockholders' Equity [Roll Forward]</t>
  </si>
  <si>
    <t>Other comprehensive loss, net of tax</t>
  </si>
  <si>
    <t>Preferred stock cash dividends</t>
  </si>
  <si>
    <t>Stock-based compensation expense</t>
  </si>
  <si>
    <t>Forfeitures of restricted stock (in shares)</t>
  </si>
  <si>
    <t>Issuance of restricted stock (in shares)</t>
  </si>
  <si>
    <t>Stock options exercised</t>
  </si>
  <si>
    <t>Stock options exercised (in shares)</t>
  </si>
  <si>
    <t>Balance at Sep. 30, 2015</t>
  </si>
  <si>
    <t>Balance (in shares) at Sep. 30, 2015</t>
  </si>
  <si>
    <t>Balance at Dec. 31, 2015</t>
  </si>
  <si>
    <t>Balance (in shares) at Dec. 31, 2015</t>
  </si>
  <si>
    <t>Cash dividends declared ($0.15 per share)</t>
  </si>
  <si>
    <t>Balance at Sep. 30, 2016</t>
  </si>
  <si>
    <t>Balance (in shares) at Sep. 30, 2016</t>
  </si>
  <si>
    <t>Consolidated Statements Of Shareholders' Equity - (unaudited) (Parentheticals) - $ / shares</t>
  </si>
  <si>
    <t>Statement of Stockholders' Equity [Abstract]</t>
  </si>
  <si>
    <t>Cash dividends declared (in dollars per share)</t>
  </si>
  <si>
    <t>Consolidated Statements Of Cash Flows - (unaudited) - USD ($) $ in Thousands</t>
  </si>
  <si>
    <t>Cash flows from operating activities</t>
  </si>
  <si>
    <t>Adjustments to reconcile net income to net cash provided by operating activities:</t>
  </si>
  <si>
    <t>Net amortization of premiums and discounts on investment securities</t>
  </si>
  <si>
    <t>Provision for deferred taxes</t>
  </si>
  <si>
    <t>Net gain on sales of available for sale securities</t>
  </si>
  <si>
    <t>Depreciation and amortization</t>
  </si>
  <si>
    <t>Increase in cash surrender value of bank-owned life insurance</t>
  </si>
  <si>
    <t>Loan principal sold</t>
  </si>
  <si>
    <t>Proceeds from sales of loans</t>
  </si>
  <si>
    <t>Net gain on sales of loans</t>
  </si>
  <si>
    <t>Stock-based compensation</t>
  </si>
  <si>
    <t>Net accretion of purchase accounting adjustments</t>
  </si>
  <si>
    <t>Gain on sale and write-downs of foreclosed real estate</t>
  </si>
  <si>
    <t>Net change in:</t>
  </si>
  <si>
    <t>Deferred loan fees</t>
  </si>
  <si>
    <t>Net cash provided by operating activities</t>
  </si>
  <si>
    <t>Cash flows from investing activities</t>
  </si>
  <si>
    <t>Proceeds from principal repayments on available for sale securities</t>
  </si>
  <si>
    <t>Proceeds from principal repayments on held to maturity securities</t>
  </si>
  <si>
    <t>Net proceeds from sales and calls of available for sale securities</t>
  </si>
  <si>
    <t>Purchases of available for sale securities</t>
  </si>
  <si>
    <t>Purchases of held to maturity securities</t>
  </si>
  <si>
    <t>Net increase in loans</t>
  </si>
  <si>
    <t>Purchases of premises and equipment</t>
  </si>
  <si>
    <t>Purchase of Federal Home Loan Bank stock</t>
  </si>
  <si>
    <t>Proceeds from sale of foreclosed real estate</t>
  </si>
  <si>
    <t>Net cash used by investing activities</t>
  </si>
  <si>
    <t>Cash flows from financing activities</t>
  </si>
  <si>
    <t>Net change in time certificates of deposit</t>
  </si>
  <si>
    <t>Net change in other deposits</t>
  </si>
  <si>
    <t>Increase in subordinated debt</t>
  </si>
  <si>
    <t>Amortization of debt issuance costs</t>
  </si>
  <si>
    <t>Net change in FHLB advances</t>
  </si>
  <si>
    <t>Proceeds from exercise of options</t>
  </si>
  <si>
    <t>Dividends paid on common stock</t>
  </si>
  <si>
    <t>Dividends paid on preferred stock</t>
  </si>
  <si>
    <t>Net cash provided by financing activities</t>
  </si>
  <si>
    <t>Net increase in cash and cash equivalents</t>
  </si>
  <si>
    <t>Cash and cash equivalents:</t>
  </si>
  <si>
    <t>Beginning of year</t>
  </si>
  <si>
    <t>End of period</t>
  </si>
  <si>
    <t>Cash paid for:</t>
  </si>
  <si>
    <t>Interest</t>
  </si>
  <si>
    <t>Income taxes</t>
  </si>
  <si>
    <t>Noncash investing and financing activities</t>
  </si>
  <si>
    <t>Loans transferred to foreclosed real estate</t>
  </si>
  <si>
    <t>NATURE OF OPERATIONS AND SUMMARY OF SIGNIFICANT ACCOUNTING POLICIES</t>
  </si>
  <si>
    <t>Organization, Consolidation and Presentation of Financial Statements [Abstract]</t>
  </si>
  <si>
    <t>1. Nature of Operations and Summary of Significant Accounting Policies Bankwell Financial Group, Inc. (the “ ” “ ” “ ” “ ” “ ” “ ” “ ” “ ” The Bank is a Connecticut state chartered commercial bank, founded in 2002, whose deposits are insured under the Deposit Insurance Fund administered by the Federal Deposit Insurance Corporation ( “ ” Principles of consolidation The consolidated interim financial statements include the accounts of the Company and the Bank. All significant intercompany accounts and transactions have been eliminated in consolidation. Use of estimates The accounting and reporting policies of the Company conform to accounting principles generally accepted in the United States of America ( “ ” Basis of consolidated financial statement presentation The unaudited consolidated financial statements presented herein have been prepared pursuant to the rules of the Securities and Exchange Commission ( “ ” Significant concentrations of credit risk Most of the Company's activities are with customers located within Fairfield and New Haven Counties and the surrounding region of Connecticut, and declines in property values in these areas could significantly impact the Company. The Company has significant concentrations in commercial real estate loans. Management does not believe they present any special risk. The Company does not have any significant concentrations in any one industry or customer. Reclassification Certain prior period amounts have been reclassified to conform to the 2016 financial statement presentation. These reclassifications only changed the reporting categories and did not affect the consolidated results of operations or consolidated financial position. Recent accounting pronouncements The following section includes changes in accounting principles and potential effects of new accounting guidance and pronouncements. ASU No. 2014-09 – Revenue from Contracts with Customers (Topic 606). ASU No. 2014-12, Compensation – Stock Compensation (Topic 718): “ ” ’ ’ ASU No. 2015-03, Interest Imputation of Interest (Subtopic 835-20): “ ” ASU No. 2016-01, Financial Instruments – Overall (Subtopic 825-10): “ ” “ ” ’ ASU 2016-02, Leases (Topic 842). ’ ASU 2016-09, Compensation Stock – Compensation (Topic 718): “ ” ’ ’ ’ ’ ASU No. 2016-13, Financial Instruments—Credit Losses (Topic 326): Measurement of Credit Losses on Financial Instruments “ ” ’ “ ” ’ ASU No. 2016-15, Statement of Cash Flows (Topic 230): “ ” ’</t>
  </si>
  <si>
    <t>INVESTMENT SECURITIES</t>
  </si>
  <si>
    <t>Investments, Debt and Equity Securities [Abstract]</t>
  </si>
  <si>
    <t>2. Investment Securities The amortized cost, gross unrealized gains and losses and fair value of available for sale and held to maturity securities at September 30, 2016 were as follows:
September 30, 2016
Amortized Gross Unrealized Fair
Cost Gains Losses Value
(In thousands)
Available for sale securities:
U.S. Government and agency obligations
Due from one through five years $ 53,980 $ 600 $ (1 ) $ 54,579
Due after ten years 100 - (1 ) 99
54,080 600 (2 ) 54,678
State agency, U.S. Territories and municipal obligations
Due from one through five years 826 44 - 870
Due from five through ten years 10,216 517 (248 ) 10,485
Due after ten years 4,923 292 (10 ) 5,205
15,965 853 (258 ) 16,560
Corporate bonds
Due in less than one year 2,023 21 - 2,044
Due from one through five years 9,165 305 - 9,470
11,188 326 - 11,514
Total available for sale securities $ 81,233 $ 1,779 $ (260 ) $ 82,752
Held to maturity securities:
State agency, U.S. Territories and municipal obligations
Due from one through five years $ 2,135 $ - $ - $ 2,135
Due after ten years 13,614 - - 13,614
15,749 - - 15,749
Corporate bonds
Due from one through five years 1,000 - (25 ) 975
Government-sponsored mortgage backed securities
No contractual maturity 160 17 - 177
Total held to maturity securities $ 16,909 $ 17 $ (25 ) $ 16,901 The amortized cost, gross unrealized gains and losses and fair value of available for sale and held to maturity securities at December 31, 2015 were as follows:
December 31, 2015
Amortized Gross Unrealized Fair
Cost Gains Losses Value
(In thousands)
Available for sale securities:
U.S. Government and agency obligations
Due from one through five years $ 6,198 $ - $ (77 ) $ 6,121
Due from five through ten years 394 4 (2 ) 396
Due after ten years 647 - (21 ) 626
7,239 4 (100 ) 7,143
State agency, U.S. Territories and municipal obligations
Due from one through five years 520 39 - 559
Due from five through ten years 9,762 361 (322 ) 9,801
Due after ten years 6,778 367 (1 ) 7,144
17,060 767 (323 ) 17,504
Corporate bonds
Due in less than one year 1,010 22 - 1,032
Due from one through five years 9,233 156 (9 ) 9,380
Due from five through ten years 1,013 12 - 1,025
11,256 190 (9 ) 11,437
Government-sponsored mortgage backed securities
No contractual maturity 4,400 107 (10 ) 4,497
4,400 107 (10 ) 4,497
Total available for sale securities $ 39,955 $ 1,068 $ (442 ) $ 40,581
Held to maturity securities:
State agency, U.S. Territories and municipal obligations
Due after ten years $ 9,026 $ - $ - $ 9,026
Corporate bonds
Due from one through five years 1,000 - (19 ) 981
Government-sponsored mortgage backed securities
No contractual maturity 200 21 - 221
Total held to maturity securities $ 10,226 $ 21 $ (19 ) $ 10,228 The realized gain on the sale of investment securities totaled $92 thousand for the nine months ended September 30, 2016. There were no sales of or realized gains or losses on investment securities during the three months ended September 30, 2016 and the three and nine months ended September 30, 2015. At September 30, 2016 and December 31, 2015, securities with approximate fair values of $6.1 million and $5.9 million were pledged as collateral for public deposits, respectively. The following table provides information regarding investment securities with unrealized losses, aggregated by investment category and length of time that individual securities had been in a continuous unrealized loss position at September 30, 2016 and December 31, 2015:
Length of Time in Continuous Unrealized Loss Position
Less Than 12 Months 12 Months or More Total
Fair Unrealized Fair Unrealized Fair Unrealized
Value Loss Value Loss Value Loss
(In thousands)
September 30, 2016
U.S. Government and agency obligations $ 1,098 $ (2 ) $ - $ - $ 1,098 $ (2 )
State agency, U.S. Territories and municipal obligations 402 (10 ) 748 (248 ) 1,150 (258 )
Corporate bonds 975 (25 ) - - 975 (25 )
Total investment securities $ 2,475 $ (37 ) $ 748 $ (248 ) $ 3,223 $ (285 )
December 31, 2015
U.S. Government and agency obligations $ 5,486 $ (60 ) $ 1,259 $ (40 ) $ 6,745 $ (100 )
State agency, U.S. Territories and municipal obligations 126 (1 ) 665 (322 ) 791 (323 )
Corporate bonds 1,970 (28 ) - - 1,970 (28 )
Government-sponsored mortgage backed securities 768 (4 ) 413 (6 ) 1,181 (10 )
Total investment securities $ 8,350 $ (93 ) $ 2,337 $ (368 ) $ 10,687 $ (461 ) There were 5 and 29 investment securities as of September 30, 2016 and December 31, 2015, respectively, in which the fair value of the security was less than the amortized cost of the security. The U.S. Government and agency obligations owned are either direct obligations of the U.S. Government or are issued by one of the shareholder-owned corporations chartered by the U.S. Government, therefore the contractual cash flows are guaranteed and as a result the unrealized losses in this portfolio are not considered other than temporarily impaired. The Company continually monitors its state agency, U.S. Territories, municipal and corporate bond portfolios and at this time these portfolios have minimal default risk because state agency, U.S. Territories, municipal and corporate bonds are all rated above investment grade except for one U.S. Territory bond (a Commonwealth of Puerto Rico senior lien sales tax financing corporate bond or “COFINA” bond) with a cost of $995.0 thousand and a market value of $747.5 thousand as of September 30, 2016 that is rated two levels below investment grade. The Company has determined that the unrealized loss on this U.S. Territory bond is, as of September 30, 2016, not other than temporarily impaired because payments are backed by a senior lien position on dedicated cash receipts from sales tax revenue with strong debt service coverage. Subsequent to September 30, 2016, on November 2, 2016, the Company sold the COFINA bond resulting in a $251.6 thousand realized loss.</t>
  </si>
  <si>
    <t>LOANS RECEIVABLE AND ALLOWANCE FOR LOAN LOSSES</t>
  </si>
  <si>
    <t>Accounts, Notes, Loans and Financing Receivable, Gross, Allowance, and Net [Abstract]</t>
  </si>
  <si>
    <t>3. Loans Receivable and Allowance for Loan Losses Loans acquired in connection with the Wilton acquisition in November 2013 and the Quinnipiac acquisition in October 2014 are referred to as “ ” “ ” The following table sets forth a summary of the loan portfolio at September 30, 2016 and December 31, 2015:
September 30, 2016 December 31, 2015
(In thousands) Originated Acquired Total Originated Acquired Total
Real estate loans:
Residential $ 176,206 $ 2,790 $ 178,996 $ 174,311 $ 2,873 $ 177,184
Commercial 770,237 46,769 817,006 643,524 54,018 697,542
Construction 104,801 114 104,915 81,242 1,031 82,273
Home equity 8,791 6,259 15,050 9,146 6,780 15,926
1,060,035 55,932 1,115,967 908,223 64,702 972,925
Commercial business 188,705 19,895 208,600 150,479 22,374 172,853
Consumer 618 1,042 1,660 117 1,618 1,735
Total loans 1,249,358 76,869 1,326,227 1,058,819 88,694 1,147,513
Allowance for loan losses (17,215 ) (35 ) (17,250 ) (14,128 ) (41 ) (14,169 )
Deferred loan origination fees, net (3,921 ) - (3,921 ) (3,605 ) - (3,605 )
Unamortized loan premiums 9 - 9 9 - 9
Loans receivable, net $ 1,228,231 $ 76,834 $ 1,305,065 $ 1,041,095 $ 88,653 $ 1,129,748 Lending activities are conducted principally in the Fairfield and New Haven county regions of Connecticut, and consist of residential and commercial real estate loans, commercial business loans and a variety of consumer loans. Loans may also be granted for the construction of residential homes and commercial properties. All residential and commercial mortgage loans are typically collateralized by first or second mortgages on real estate. Certain acquired loans were determined to have evidence of credit deterioration at the acquisition date. Such loans are accounted for in accordance with ASC 310-30. The following table summarizes activity in the accretable yields for the acquired loan portfolio that falls under the purview of ASC 310-30:
(In thousands) Three Months Ended September 30, Nine Months Ended September 30,
2016 2015 2016 2015
Balance at beginning of period $ 733 $ 1,134 $ 871 $ 1,382
Acquisition - - - -
Accretion (36 ) (21 ) (123 ) (137 )
Other (a) - (145 ) (51 ) (277 )
Balance at end of period $ 697 $ 968 $ 697 $ 968 a) Represents changes in cash flows expected to be collected due to loan sales or payoffs. Risk management The Company has established credit policies applicable to each type of lending activity in which it engages. The Company evaluates the creditworthiness of each customer and extends credit of up to 80% of the market value of the collateral, depending on the borrowers’ creditworthiness and the type of collateral. The borrower ’ ’ ’ Credit quality of loans and the allowance for loan losses Management segregates the loan portfolio into portfolio segments which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The Company’s loan portfolio is segregated into the following portfolio segments: Residential Real Estate: Commercial Real Estate: Construction Home Equity Commercial Business: Consumer: Allowance for loan losses The following tables set forth the activity in the Company ’
Residential Commercial Home Commercial
Real Estate Real Estate Construction Equity Business Consumer Total
(In thousands)
Three Months Ended September 30, 2016
Originated
Beginning balance $ 1,484 $ 8,625 $ 1,920 $ 179 $ 3,792 $ 39 $ 16,039
Charge-offs - - - - (59 ) (2 ) (61 )
Recoveries - - - - - 2 2
Provisions (4 ) 472 159 (9 ) 306 311 1,235
Ending balance $ 1,480 $ 9,097 $ 2,079 $ 170 $ 4,039 $ 350 $ 17,215
Acquired
Beginning balance $ - $ 23 $ - $ 11 $ 24 $ 3 $ 61
Charge-offs - - - - (10 ) - (10 )
Recoveries - - - - - - -
Provisions - 6 - (11 ) (11 ) - (16 )
Ending balance $ - $ 29 $ - $ - $ 3 $ 3 $ 35
Total
Beginning balance $ 1,484 $ 8,648 $ 1,920 $ 190 $ 3,816 $ 42 $ 16,100
Charge-offs - - - - (69 ) (2 ) (71 )
Recoveries - - - - - 2 2
Provisions (4 ) 478 159 (20 ) 295 311 1,219
Ending balance $ 1,480 $ 9,126 $ 2,079 $ 170 $ 4,042 $ 353 $ 17,250
Residential Commercial Home Commercial
Real Estate Real Estate Construction Equity Business Consumer Total
(In thousands)
Three Months Ended September 30, 2015
Originated
Beginning balance $ 1,454 $ 6,832 $ 1,138 $ 169 $ 2,618 $ 9 $ 12,220
Charge-offs - - - - - - -
Recoveries - - - - - 1 1
Provisions (40 ) 722 399 11 369 (7 ) 1,454
Ending balance $ 1,414 $ 7,554 $ 1,537 $ 180 $ 2,987 $ 3 $ 13,675
Acquired
Beginning balance $ - $ - $ - $ - $ 10 $ - $ 10
Charge-offs - - - - - - -
Recoveries - - - - - - -
Provisions - 10 - - 20 5 35
Ending balance $ - $ 10 $ - $ - $ 30 $ 5 $ 45
Total
Beginning balance $ 1,454 $ 6,832 $ 1,138 $ 169 $ 2,628 $ 9 $ 12,230
Charge-offs - - - - - - -
Recoveries - - - - - 1 1
Provisions (40 ) 732 399 11 389 (2 ) 1,489
Ending balance $ 1,414 $ 7,564 $ 1,537 $ 180 $ 3,017 $ 8 $ 13,720
Residential Commercial Home Commercial
Real Estate Real Estate Construction Equity Business Consumer Total
(In thousands)
Nine Months Ended September 30, 2016
Originated
Beginning balance $ 1,444 $ 7,693 $ 1,504 $ 174 $ 3,310 $ 3 $ 14,128
Charge-offs - - - - (59 ) (10 ) (69 )
Recoveries - - - - - 7 7
Provisions 36 1,404 575 (4 ) 788 350 3,149
Ending balance $ 1,480 $ 9,097 $ 2,079 $ 170 $ 4,039 $ 350 $ 17,215
Acquired
Beginning balance $ - $ 12 $ - $ - $ 24 $ 5 $ 41
Charge-offs - - (7 ) - (10 ) (6 ) (23 )
Recoveries - - - - - - -
Provisions - 17 7 - (11 ) 4 17
Ending balance $ - $ 29 $ - $ - $ 3 $ 3 $ 35
Total
Beginning balance $ 1,444 $ 7,705 $ 1,504 $ 174 $ 3,334 $ 8 $ 14,169
Charge-offs - - (7 ) - (69 ) (16 ) (92 )
Recoveries - - - - - 7 7
Provisions 36 1,421 582 (4 ) 777 354 3,166
Ending balance $ 1,480 $ 9,126 $ 2,079 $ 170 $ 4,042 $ 353 $ 17,250
Residential Commercial Home Commercial
Real Estate Real Estate Construction Equity Business Consumer Total
(In thousands)
Nine Months Ended September 30, 2015
Originated
Beginning balance $ 1,431 $ 5,480 $ 1,102 $ 205 $ 2,638 $ 4 $ 10,860
Charge-offs - - - - - - -
Recoveries - - - - - 1 1
Provisions (17 ) 2,074 435 (25 ) 349 (2 ) 2,814
Ending balance $ 1,414 $ 7,554 $ 1,537 $ 180 $ 2,987 $ 3 $ 13,675
Acquired
Beginning balance $ - $ - $ - $ - $ - $ - $ -
Charge-offs - - - - (15 ) (6 ) (21 )
Recoveries - - - - - 4 4
Provisions - 10 - - 45 7 62
Ending balance $ - $ 10 $ - $ - $ 30 $ 5 $ 45
Total
Beginning balance $ 1,431 $ 5,480 $ 1,102 $ 205 $ 2,638 $ 4 $ 10,860
Charge-offs - - - - (15 ) (6 ) (21 )
Recoveries - - - - - 5 5
Provisions (17 ) 2,084 435 (25 ) 394 5 2,876
Ending balance $ 1,414 $ 7,564 $ 1,537 $ 180 $ 3,017 $ 8 $ 13,720 The following tables are a summary, by portfolio segment and impairment methodology, of the allowance for loan losses and related portfolio balances at September 30, 2016 and December 31, 2015:
Originated Loans Acquired Loans Total
Portfolio Allowance Portfolio Allowance Portfolio Allowance
(In thousands)
September 30, 2016
Loans individually evaluated for impairment:
Residential real estate $ 969 $ - $ - $ - $ 969 $ -
Commercial real estate 3,684 2 563 7 4,247 9
Home equity 263 - 454 - 717 -
Commercial business 576 5 1,213 3 1,789 8
Consumer 341 341 3 3 344 344
Subtotal 5,833 348 2,233 13 8,066 361
Loans collectively evaluated for impairment:
Residential real estate 175,237 1,480 2,790 - 178,027 1,480
Commercial real estate 766,553 9,095 46,206 22 812,759 9,117
Construction 104,801 2,079 114 - 104,915 2,079
Home equity 8,528 170 5,805 - 14,333 170
Commercial business 188,129 4,034 18,682 - 206,811 4,034
Consumer 277 9 1,039 - 1,316 9
Subtotal 1,243,525 16,867 74,636 22 1,318,161 16,889
Total $ 1,249,358 $ 17,215 $ 76,869 $ 35 $ 1,326,227 $ 17,250
Originated Loans Acquired Loans Total
Portfolio Allowance Portfolio Allowance Portfolio Allowance
(In thousands)
December 31, 2015
Loans individually evaluated for impairment:
Residential real estate $ 1,833 $ 2 $ - $ - $ 1,833 $ 2
Commercial real estate 4,291 - 762 12 5,053 12
Home equity 422 - 197 - 619 -
Commercial business 1,977 71 1,433 21 3,410 92
Consumer - - 7 5 7 5
Subtotal 8,523 73 2,399 38 10,922 111
Loans collectively evaluated for impairment:
Residential real estate 172,478 1,442 2,873 - 175,351 1,442
Commercial real estate 639,233 7,692 53,256 - 692,489 7,692
Construction 81,242 1,504 1,031 - 82,273 1,504
Home equity 8,724 174 6,583 - 15,307 174
Commercial business 148,502 3,239 20,941 3 169,443 3,242
Consumer 117 4 1,611 - 1,728 4
Subtotal 1,050,296 14,055 86,295 3 1,136,591 14,058
Total $ 1,058,819 $ 14,128 $ 88,694 $ 41 $ 1,147,513 $ 14,169 Credit quality indicators The Company’s policies provide for the classification of loans into the following categories: pass, special mention, substandard, doubtful and loss. Consistent with regulatory guidelines, loans that are considered to be of lesser quality are classified as substandard, doubtful, or loss assets. A loan is considered substandard if it is inadequately protected by the current net worth and paying capacity of the obligor or of the collateral pledged, if any. Substandard loans include those loans characterized by the distinct possibility that the Company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classified as loss are those considered uncollectible and of such little value that their continuance as loans is not warranted. Loans that do not expose the Company to risk sufficient to warrant classification in one of the aforementioned categories, but which possess potential weaknesses that deserve close attention, are designated as special mention. Loans that are considered to be impaired are analyzed to determine whether a loss is possible and if so, a calculation is performed to determine the possible loss amount. If it is determined that the loss amount is $0, no reserve is held against the asset. If a loss is calculated, then a specific reserve for that asset is determined. The following tables are a summary of the loan portfolio quality indicators by portfolio segment at September 30, 2016 and December 31, 2015:
Commercial Credit Quality Indicators
At September 30, 2016 At December 31, 2015
Commercial Commercial Commercial Commercial
Real Estate Construction Business Total Real Estate Construction Business Total
(In thousands)
Originated loans:
Pass $ 762,916 $ 104,801 $ 186,984 $ 1,054,701 $ 638,709 $ 81,242 $ 148,748 $ 868,699
Special mention 3,637 - 1,262 4,899 1,595 - 1,118 2,713
Substandard 3,684 - 459 4,143 3,220 - 549 3,769
Doubtful - - - - - - - -
Loss - - - - - - 64 64
Total originated loans 770,237 104,801 188,705 1,063,743 643,524 81,242 150,479 875,245
Acquired loans:
Pass 43,770 114 18,962 62,846 52,427 230 20,794 73,451
Special mention 1,847 - 162 2,009 - - 598 598
Substandard 1,152 - 771 1,923 1,591 801 982 3,374
Doubtful - - - - - - - -
Loss - - - - - - - -
Total acquired loans 46,769 114 19,895 66,778 54,018 1,031 22,374 77,243
Total loans:
Pass 806,686 104,915 205,946 1,117,547 691,136 81,472 169,542 942,150
Special mention 5,484 - 1,424 6,908 1,595 - 1,716 3,311
Substandard 4,836 - 1,230 6,066 4,811 801 1,531 7,143
Doubtful - - - - - - - -
Loss - - - - - - 64 64
Total loans $ 817,006 $ 104,915 $ 208,600 $ 1,130,521 $ 697,542 $ 82,273 $ 172,853 $ 952,668
Residential and Consumer Credit Quality Indicators
At September 30, 2016 At December 31, 2015
Residential Residential
Real Estate Home Equity Consumer Total Real Estate Home Equity Consumer Total
(In thousands)
Originated loans:
Pass $ 175,237 $ 8,528 $ 277 $ 184,042 $ 172,478 $ 8,725 $ 117 $ 181,320
Special mention - 72 - 72 864 80 - 944
Substandard 969 191 - 1,160 969 341 - 1,310
Doubtful - - - - - - - -
Loss - - 341 341 - - - -
Total originated loans 176,206 8,791 618 185,615 174,311 9,146 117 183,574
Acquired loans:
Pass 2,790 5,805 1,039 9,634 2,873 6,545 1,539 10,957
Special mention - - - - - - - -
Substandard - 454 3 457 - 235 79 314
Doubtful - - - - - - - -
Loss - - - - - - - -
Total acquired loans 2,790 6,259 1,042 10,091 2,873 6,780 1,618 11,271
Total loans:
Pass 178,027 14,333 1,316 193,676 175,351 15,270 1,656 192,277
Special mention - 72 - 72 864 80 - 944
Substandard 969 645 3 1,617 969 576 79 1,624
Doubtful - - - - - - - -
Loss - - 341 341 - - - -
Total loans $ 178,996 $ 15,050 $ 1,660 $ 195,706 $ 177,184 $ 15,926 $ 1,735 $ 194,845 Loan portfolio aging analysis When a loan is 15 days past due, the Company sends the borrower a late notice. The Company also contacts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and ensure the borrower understands the terms of the loan. If necessary, subsequent delinquency notices are issued and the account will be monitored on a regular basis thereafter. By the 90th day of delinquency, the Company will send the borrower a final demand for payment or may take other appropriate legal action. A summary report of all loans 30 days or more past due is provided to the board of directors of the Company each month. Loans greater than 90 days past due are generally put on nonaccrual status. A nonaccrual loan is restored to accrual status when it is no longer delinquent and collectability of interest and principal is no longer in doubt. A loan is considered to be no longer delinquent when timely payments are made for a period of at least six months (one year for loans providing for quarterly or semi-annual payments) by the borrower in accordance with the contractual terms. The following tables set forth certain information with respect to our loan portfolio delinquencies by portfolio segment and amount as of September 30, 2016 and December 31, 2015:
As of September 30, 2016
Greater
31-60 Days 61-90 Days Than 90 Total Past
Past Due Past Due Days Due Current Total Loans
(In thousands)
Originated Loans
Real estate loans:
Residential real estate $ - $ - $ 969 $ 969 $ 175,237 $ 176,206
Commercial real estate 303 - - 303 769,934 770,237
Construction - - - - 104,801 104,801
Home equity 132 - - 132 8,659 8,791
Commercial business 941 - - 941 187,764 188,705
Consumer 341 - - 341 277 618
Total originated loans 1,717 - 969 2,686 1,246,672 1,249,358
Acquired Loans
Real estate loans:
Residential real estate - - - - 2,790 2,790
Commercial real estate 167 - 563 730 46,039 46,769
Construction - - - - 114 114
Home equity - - 454 454 5,805 6,259
Commercial business 134 52 - 186 19,709 19,895
Consumer 17 - - 17 1,025 1,042
Total acquired loans 318 52 1,017 1,387 75,482 76,869
Total loans $ 2,035 $ 52 $ 1,986 $ 4,073 $ 1,322,154 $ 1,326,227
As of December 31, 2015
Greater
31-60 Days 61-90 Days Than 90 Total Past
Past Due Past Due Days Due Current Total Loans
(In thousands)
Originated Loans
Real estate loans:
Residential real estate $ - $ - $ 969 $ 969 $ 173,342 $ 174,311
Commercial real estate - 311 - 311 643,213 643,524
Construction - - - - 81,242 81,242
Home equity 198 - - 198 8,948 9,146
Commercial business 1,078 100 343 1,521 148,958 150,479
Consumer - - - - 117 117
Total originated loans 1,276 411 1,312 2,999 1,055,820 1,058,819
Acquired Loans
Real estate loans:
Residential real estate - - - - 2,873 2,873
Commercial real estate 333 - 762 1,095 52,923 54,018
Construction - - 801 801 230 1,031
Home equity 100 162 191 453 6,327 6,780
Commercial business 262 71 101 434 21,940 22,374
Consumer 17 - - 17 1,601 1,618
Total acquired loans 712 233 1,855 2,800 85,894 88,694
Total loans $ 1,988 $ 644 $ 3,167 $ 5,799 $ 1,141,714 $ 1,147,513 There were no loans delinquent greater than 90 days and still accruing as of September 30, 2016 and there were $1.1 million of loans delinquent greater than 90 days and still accruing as of December 31, 2015. Loans on nonaccrual status The following is a summary of nonaccrual loans by portfolio segment as of September 30, 2016 and December 31, 2015:
September 30, December 31,
2016 2015
(In thousands)
Residential real estate $ 969 $ 970
Commercial real estate 1,104 1,264
Home equity 645 395
Commercial business 585 1,160
Consumer 341 2
Total $ 3,644 $ 3,791 The amount of income that was contractually due but not recognized on originated nonaccrual loans totaled $15 thousand and $38 thousand, respectively for the three months ended September 30, 2016, and 2015. The amount of income that was contractually due but not recognized on originated nonaccrual loans totaled $39 thousand and $110 thousand, respectively for the nine months ended September 30, 2016, and 2015. There was no and $3 thousand actual interest income recognized on these loans for the nine months ended September 30, 2016, and 2015, respectively. At September 30, 2016 and December 31, 2015, there were no and $169 thousand of commitments to lend additional funds to any borrower on nonaccrual status, respectively. The preceding table excludes acquired loans that are accounted for as purchased credit impaired loans totaling $0.0 million and $1.1 million, respectively at September 30, 2016 and December 31, 2015. Such loans otherwise meet the Company’s definition of a nonperforming loan but are excluded because the loans are included in loan pools that are considered performing. The discounts arising from recording these loans at fair value were due, in part, to credit quality. The acquired loans are accounted for on either a pool or individual basis and the accretable yield is being recognized as interest income over the life of the loans based on expected cash flows. Impaired loans An impaired loan generally is one for which it is probable, based on current information, the Company will not collect all the amounts due under the contractual terms of the loan. Loans are individually evaluated for impairment. When the Company classifies a problem loan as impaired, it provides a specific valuation allowance for that portion of the asset that is deemed uncollectible. The following table summarizes impaired loans by portfolio segment as of September 30, 2016 and December 31, 2015:
Carrying Amount Unpaid Principal Balance Associated Allowance
September 30, 2016 December 31, 2015 September 30, 2016 December 31, 2015 September 30, 2016 December 31, 2015
(In thousands)
Originated
Impaired loans without a valuation allowance:
Residential real estate $ 969 $ 969 $ 969 $ 969 $ - $ -
Commercial real estate 3,202 4,291 3,202 4,291 - -
Home equity 263 422 272 424 - -
Commercial business 182 1,351 182 1,372 - -
Total impaired loans without a valuation allowance 4,616 7,033 4,625 7,056 - -
Impaired loans with a valuation allowance:
Residential real estate - 864 - 864 - 2
Commercial real estate 482 - 482 - 2 -
Commercial business 394 626 394 690 5 71
Consumer 341 - 341 - 341 -
Total impaired loans with a valuation allowance 1,217 1,490 1,217 1,554 348 73
Total originated impaired loans $ 5,833 $ 8,523 $ 5,842 $ 8,610 $ 348 $ 73
Acquired
Impaired loans without a valuation allowance:
Commercial real estate $ 420 $ 611 $ 534 $ 678 $ - $ -
Home equity 454 197 462 200 - -
Commercial business 865 963 881 963 - -
Total impaired loans without a valuation allowance 1,739 1,771 1,877 1,841 - -
Impaired loans with a valuation allowance:
Commercial Real Estate 143 151 143 151 7 12
Commercial business 348 470 348 480 3 21
Consumer 3 7 3 7 3 5
Total impaired loans with a valuation allowance 494 628 494 638 13 38
Total acquired impaired loans $ 2,233 $ 2,399 $ 2,371 $ 2,479 $ 13 $ 38 The following table summarizes the average recorded investment balance of impaired loans and interest income recognized on impaired loans by portfolio segment as of September 30, 2016 and December 31, 2015:
Average Recorded Investment Interest Income Recognized
September 30, 2016 December 31, 2015 September 30, 2016 December 31, 2015
(In thousands)
Originated
Impaired loans without a valuation allowance:
Residential real estate $ 969 $ 973 $ - $ 27
Commercial real estate 3,217 4,308 77 124
Home equity 270 429 2 10
Commercial business 216 1,374 10 49
Total impaired loans without a valuation allowance 4,672 7,084 89 210
Impaired loans with a valuation allowance:
Residential real estate - 864 - 28
Commercial real estate 496 - 18 -
Commercial business 431 673 17 34
Consumer 343 - - -
Total impaired loans with a valuation allowance 1,270 1,537 35 62
Total originated impaired loans $ 5,942 $ 8,621 $ 124 $ 272
Acquired
Impaired loans without a valuation allowance:
Commercial real estate $ 442 $ 602 $ - $ 6
Home equity 457 198 3 2
Commercial business 914 999 32 54
Total impaired loans without a valuation allowance 1,813 1,799 35 62
Impaired loans with a valuation allowance:
Commercial real estate 144 151 - 3
Commercial business 361 506 16 14
Consumer 3 7 1 1
Total impaired loans with a valuation allowance 508 664 17 18
Total acquired impaired loans $ 2,321 $ 2,463 $ 52 $ 80 Troubled debt restructurings (TDRs) Modifications to a loan are considered to be a troubled debt restructuring when one or both of the following conditions is met: 1) the borrower is experiencing financial difficulties and/or 2) the modification constitutes a concession that is not in line with market rates and/or terms. Modified terms are dependent upon the financial position and needs of the individual borrower. Troubled debt restructurings are classified as impaired loans.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The recorded investment in TDRs was $4.7 million at September 30, 2016 and $7.3 million at December 31, 2015. The following tables present loans whose terms were modified as TDRs during the periods presented:
Outstanding Recorded Investment
Number of Loans Pre-Modification Post-Modification
(Dollars in thousands) 2016 2015 2016 2015 2016 2015
Three Months Ended September 30,
Commercial real estate - - $ - $ - $ - $ -
Commercial business 1 - 65 - 65 -
Total 1 - $ 65 $ - $ 65 $ -
Outstanding Recorded Investment
Number of Loans Pre-Modification Post-Modification
(Dollars in thousands) 2016 2015 2016 2015 2016 2015
Nine Months Ended September 30,
Commercial real estate - 3 $ - $ 4,044 $ - $ 4,044
Commercial business 3 1 324 44 324 44
Total 3 4 $ 324 $ 4,088 $ 324 $ 4,088 All TDRs at September 30, 2016 and December 31, 2015 were performing in compliance with their modified terms, except for two non-accrual loans totaling $1.0 million at September 30, 2016 and two non-accrual loans totaling $1.1 million at December 31, 2015. The following table provides information on how loans were modified as a TDR during the three and nine months ended September 30, 2016 and 2015.
Three Months Ended September 30, Nine Months Ended September 30,
2016 2015 2016 2015
(In thousands) (In thousands)
Maturity/amortization concession $ - $ - $ - $ 825
Maturity concession 65 - 324 -
Maturity and payment concession - - - 3,263
Total $ 65 $ - $ 324 $ 4,088 There were no loans modified in a troubled debt restructuring, for which there was a payment default during the three and nine months ended September 30, 2016 and 2015, respectively.</t>
  </si>
  <si>
    <t>SHAREHOLDERS' EQUITY</t>
  </si>
  <si>
    <t>Stockholders' Equity Note [Abstract]</t>
  </si>
  <si>
    <t>4. Shareholders’ Equity Common stock On May 15, 2014, the Company priced 2,702,703 common shares in its initial public offering ( “ ” Prior to the public offering, the Company issued shares in various offerings. Preferred stock In 2011, the Company elected to participate in the Treasury ’ “ ” The Company sold 10,980 shares of Senior Non-Cumulative Perpetual Preferred Stock, Series C, no par (the “ ” The Series C Preferred stock paid noncumulative dividends. The Company paid dividends at a rate of 1.0% since issuance. On November 20, 2015 the Company redeemed the $10.98 million (10,980 shares) of preferred stock. The shares were redeemed at their liquidation value of $1,000 per share plus accrued dividends through November 20, 2015. The redemption was approved by the Company ’ ’ Warrants Bank of New Canaan ’ “ ” As a result of the acquisition of Quinnipiac on October 1, 2014 the Company issued 68,600 warrants to former Quinnipiac warrant holders in accordance with the merger agreement. Each warrant was automatically converted into a warrant to purchase 0.56 shares of the Company ’ Dividends The Company ’ ’ On January 27, 2016 the Company ’ ’ ’ The Company did not repurchase any of its common stock during 2016 or 2015.</t>
  </si>
  <si>
    <t>COMPREHENSIVE INCOME</t>
  </si>
  <si>
    <t>Comprehensive Income [Abstract]</t>
  </si>
  <si>
    <t xml:space="preserve">5. Comprehensive Income Comprehensive income represents the sum of net income and items of other comprehensive income or loss, including net unrealized gains or losses on securities available for sale and net unrealized gains or losses on derivatives accounted for as cash flow hedges. The Company ’ The following tables present the changes in accumulated other comprehensive income (loss) by component, net of tax for the three and nine months ended September 30, 2016 and 2015:
Net Unrealized Gain Net Unrealized Gain
(Loss) on Available (Loss) on Interest
for Sale Securities Rate Swap Total
(In thousands)
Balance at June 30, 2016 $ 1,227 $ (1,511 ) $ (284 )
Other comprehensive (loss) income before reclassifications (241 ) 588 347
Amounts reclassified from accumulated other comprehensive income - - -
Net other comprehensive (loss) income (241 ) 588 347
Balance at September 30, 2016 $ 986 $ (923 ) $ 63
Net Unrealized Gain Net Unrealized Gain
(Loss) on Available (Loss) on Interest
for Sale Securities Rate Swap Total
(In thousands)
Balance at June 30, 2015 $ 368 $ (255 ) $ 113
Other comprehensive income (loss) before reclassifications 116 (504 ) (388 )
Amounts reclassified from accumulated other comprehensive income - - -
Net other comprehensive income (loss) 116 (504 ) (388 )
Balance at September 30, 2015 $ 484 $ (759 ) $ (275 )
Net Unrealized Gain Net Unrealized Gain
(Loss) on Available (Loss) on Interest
for Sale Securities Rate Swap Total
(In thousands)
Balance at December 31, 2015 $ 405 $ (178 ) $ 227
Other comprehensive income (loss) before reclassifications 673 (745 ) (72 )
Amounts reclassified from accumulated other comprehensive income (92 ) - (92 )
Net other comprehensive income (loss) 581 (745 ) (164 )
Balance at September 30, 2016 $ 986 $ (923 ) $ 63
Net Unrealized Gain Net Unrealized Gain
(Loss) on Available (Loss) on Interest
for Sale Securities Rate Swap Total
(In thousands)
Balance at December 31, 2014 $ 644 $ (113 ) $ 531
Other comprehensive loss before reclassifications (160 ) (646 ) (806 )
Amounts reclassified from accumulated other comprehensive income - - -
Net other comprehensive loss (160 ) (646 ) (806 )
Balance at September 30, 2015 $ 484 $ (759 ) $ (275 ) </t>
  </si>
  <si>
    <t>EARNINGS PER SHARE</t>
  </si>
  <si>
    <t>Earnings Per Share [Abstract]</t>
  </si>
  <si>
    <t xml:space="preserve">6. Earnings per Share Basic earnings per share ( “ ” The Company ’ The following is a reconciliation of earnings available to common shareholders and basic weighted average common shares outstanding to diluted weighted average common shares outstanding, reflecting the application of the two-class method:
Three Months Ended September 30, Nine Months Ended September 30,
2016 2015 2016 2015
(In thousands, except per share data) (In thousands, except per share data)
Net income $ 3,140 $ 2,253 $ 9,027 $ 6,412
Preferred stock dividends - (27 ) - (82 )
Dividends to participating securities (6 ) - (18 ) -
Undistributed earnings allocated to participating securities (56 ) (63 ) (155 ) (170 )
Net income for earnings per share calculation $ 3,078 $ 2,163 $ 8,854 $ 6,160
Weighted average shares outstanding, basic 7,397 7,045 7,388 7,039
Effect of dilutive equity-based awards 92 14 71 18
Weighted average shares outstanding, diluted 7,489 7,059 7,459 7,057
Net earnings per common share:
Basic earnings per common share $ 0.42 $ 0.31 $ 1.20 $ 0.88
Diluted earnings per common share 0.41 0.31 1.19 0.87 </t>
  </si>
  <si>
    <t>REGULATORY MATTERS</t>
  </si>
  <si>
    <t>Banking and Thrift [Abstract]</t>
  </si>
  <si>
    <t>7. Regulatory Matters The Federal Reserve, the FDIC and the other federal and state bank regulatory agencies establish regulatory capital guidelines for U.S. banking organizations. As of January 1, 2015, the Company and the Bank became subject to new capital rules set forth by the Federal Reserve, the FDIC and the other federal and state bank regulatory agencies. The capital rules revise the banking agencies ’ The Basel III Capital Rules establish a new minimum common equity Tier 1 capital requirement of 4.5% of risk-weighted assets; set the minimum leverage ratio at 4% of total assets; increased the minimum Tier 1 capital to risk-weighted assets requirement from 4% to 6%; and retained the minimum total capital to risk weighted assets requirement at 8.0%. A “ ” The Basel III Capital Rules also change the risk weights assigned to certain assets. The Basel III Capital Rules assigned a higher risk weight (150%) to loans that are more than 90 days past due or are on nonaccrual status and to certain commercial real estate facilities that finance the acquisition, development or construction of real property. The Basel III Capital Rules also alter the risk weighting for other assets, including marketable equity securities that are risk weighted generally at 300%. The Basel III Capital Rules require certain components of accumulated other comprehensive income (loss) to be included for purposes of calculating regulatory capital requirements unless a one-time opt-out is exercised. The Bank did exercise its opt-out option and will exclude the unrealized gain (loss) on investment securities component of accumulated other comprehensive income (loss) from regulatory capital. The Basel III Capital Rules limit a banking organization ’ “ ” Failure to meet minimum capital requirements can initiate certain mandatory and possibly additional discretionary actions by regulators that, if undertaken, could have a direct material effect on the Company ’ Management believes, as of September 30, 2016, the Bank and Company meet all capital adequacy requirements to which they are subject and satisfies the criteria for a “ ” The capital amounts and ratios for the Bank and the Company at September 30, 2016 and December 31, 2015 were as follows:
To be Well
Capitalized Under
For Capital Prompt Corrective
Actual Capital Adequacy Purposes Action Provisions
(Dollars in thousands) Amount Ratio Amount Ratio Amount Ratio
Bankwell Bank
September 30, 2016
Common Equity Tier 1 Capital to Risk-Weighted Assets $ 153,398 11.64 % $ 59,309 4.50 % $ 85,669 6.50 %
Total Capital to Risk-Weighted Assets 169,886 12.89 % 105,439 8.00 % 131,799 10.00 %
Tier I Capital to Risk-Weighted Assets 153,398 11.64 % 79,079 6.00 % 105,439 8.00 %
Tier I Capital to Average Assets 153,398 10.45 % 58,706 4.00 % 73,383 5.00 %
Bankwell Financial Group, Inc.
September 30, 2016
Common Equity Tier 1 Capital to Risk-Weighted Assets $ 136,858 10.34 % $ 59,538 4.50 % N/A N/A
Total Capital to Risk-Weighted Assets 178,447 13.49 % 105,845 8.00 % N/A N/A
Tier I Capital to Risk-Weighted Assets 136,858 10.34 % 79,384 6.00 % N/A N/A
Tier I Capital to Average Assets 136,858 9.14 % 59,908 4.00 % N/A N/A
To be Well
Capitalized Under
For Capital Prompt Corrective
Actual Capital Adequacy Purposes Action Provisions
(Dollars in thousands) Amount Ratio Amount Ratio Amount Ratio
Bankwell Bank
December 31, 2015
Common Equity Tier 1 Capital to Risk-Weighted Assets $ 142,651 12.18 % $ 52,709 4.50 % $ 76,135 6.50 %
Total Capital to Risk-Weighted Assets 156,820 13.39 % 93,705 8.00 % 117,131 10.00 %
Tier I Capital to Risk-Weighted Assets 142,651 12.18 % 70,279 6.00 % 93,705 8.00 %
Tier I Capital to Average Assets 142,651 10.84 % 52,620 4.00 % 65,775 5.00 %
Bankwell Financial Group, Inc.
December 31, 2015
Common Equity Tier 1 Capital to Risk-Weighted Assets $ 128,692 10.92 % $ 53,052 4.50 % N/A N/A
Total Capital to Risk-Weighted Assets 167,867 14.24 % 94,315 8.00 % N/A N/A
Tier I Capital to Risk-Weighted Assets 128,692 10.92 % 70,736 6.00 % N/A N/A
Tier I Capital to Average Assets 128,692 9.75 % 52,819 4.00 % N/A N/A Restrictions on dividends The ability of the Company to pay dividends depends, in part, on the ability of the Bank to pay dividends to the Company. In accordance with Connecticut statutes, regulatory approval is required to pay dividends in excess of the Bank ’</t>
  </si>
  <si>
    <t>STOCK-BASED COMPENSATION</t>
  </si>
  <si>
    <t>Compensation and Retirement Disclosure [Abstract]</t>
  </si>
  <si>
    <t>8. Stock-Based Compensation Equity award plans The Company has five equity award plans, which are collectively referred to as the “ ” “ ” Stock Options There were no options granted during the nine months ended September 30, 2016. A summary of the status of outstanding share options as of and for the nine months ended September 30, 2016 is presented below:
Nine Months Ended
September 30, 2016
Weighted
Number Average
of Exercise
Shares Price
Options outstanding at beginning of period 195,928 $ 18.07
Exercised (17,600 ) 16.09
Expired (10,820 ) 17.85
Options outstanding at end of period 167,508 18.29
Options exercisable at end of period 166,058 18.32 Intrinsic value is the amount by which the fair value of the underlying stock exceeds the exercise price of an option on the exercise date. The total intrinsic value of share options exercised during the nine months ended September 30, 2016 was $72 thousand. Restricted Stock The following table presents the activity for restricted stock for the nine months ended September 30, 2016:
Nine Months Ended September 30,
2016
Weighted
Number Average
of Grant Date
Shares Fair Value
Unvested at beginning of period 143,323 $ 15.92
Granted 29,300 22.30
Vested (11,232 ) 16.04
Forfeited (683 ) 20.04
Unvested at end of period 160,708 18.55 The Company's restricted stock expense for the nine months ended September 30, 2016 and 2015 was $781 thousand and $796 thousand, respectively. Market Conditions Restricted Stock ’ ASC 718 Stock Compensation ’ In January 2016 the Company modified the market conditions restricted stock grant. The total shares originally granted for the $29.00 price target have been modified to a time based restricted stock grant. The shares will vest over a four year period with the first installment to vest on December 1, 2016 and the remaining shares to vest on each annual anniversary thereafter. In addition, the shares originally granted for the $25.00 and $27.00 price targets have been modified. These shares may vest over a period from the date of the modification to December 1, 2019 based on meeting the price targets. The price targets will be met when the 30 day average stock price meets or exceeds the price targets. The Company determined the fair market value of the modified awards for the $25.00 and $27.00 price targets in accordance with ASC 718 Stock Compensation</t>
  </si>
  <si>
    <t>DERIVATIVE INSTRUMENTS</t>
  </si>
  <si>
    <t>Derivative Instruments and Hedging Activities Disclosure [Abstract]</t>
  </si>
  <si>
    <t xml:space="preserve">9. Derivative Instruments Information about derivative instruments at September 30, 2016 and December 31, 2015 is as follows: September 30, 2016:
Fair Value
(Dollars in thousands) Notional Original Asset
Amount Maturity Received Paid (Liability)
Cash flow hedge:
Interest rate swap on FHLB advance $ 25,000 4.7 years 3-month LIBOR 1.62 % $ (347 )
Interest rate swap on FHLB advance $ 25,000 5.0 years 3-month LIBOR 1.83 % (618 )
Interest rate swap on FHLB advance $ 25,000 5.0 years 3-month LIBOR 1.48 % (367 )
Interest rate swap on FHLB advance $ 25,000 5.0 years 3-month LIBOR 1.22 % (92 )
$ (1,424 ) December 31, 2015:
Fair Value
(Dollars in thousands) Notional Original Asset
Amount Maturity Received Paid (Liability)
Cash flow hedge:
Interest rate swap on FHLB advance $ 25,000 4.7 years 3-month LIBOR 1.62 % $ (181 )
Interest rate swap on FHLB advance $ 25,000 5.0 years 3-month LIBOR 1.83 % (276 )
Interest rate swap on FHLB advance $ 25,000 5.0 years 3-month LIBOR 1.48 % 181
$ (276 ) The effective portion of unrealized changes in the fair value of derivatives accounted for as cash flow hedges is reported in other comprehensive income and subsequently reclassified to earnings in the same period or periods during which the hedged forecasted transaction affects earnings. The Bank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The Bank's cash flow hedge positions are all forward starting interest rate swap transactions. The Bank entered into the following forward starting interest rate swap transactions:
Effective Date of
Notional Hedged Duration of
(Dollars in thousands) Amount Borrowing Borrowing Counterparty
Type of borrowing:
FHLB 90-day advance $ 25,000 April 1, 2014 4.7 years Bank of Montreal
FHLB 90-day advance $ 25,000 January 2, 2015 5.0 years Bank of Montreal
FHLB 90-day advance $ 25,000 August 26, 2015 5.0 years Bank of Montreal
FHLB 90-day advance $ 25,000 July 1, 2016 5.0 years Bank of Montreal This hedge strategy converts the floating rate of interest on certain FHLB advances to fixed interest rates, thereby protecting the Bank from floating interest rate variability. Changes in the consolidated statements of comprehensive income related to interest rate derivatives designated as hedges of cash flows were as follows for the three and nine months ended September 30, 2016 and 2015:
Three Months Ended September 30, Nine Months Ended September 30,
(In thousands) 2016 2015 2016 2015
Interest rate swap on FHLB advance:
Unrealized gains (losses) recognized in accumulated other comprehensive income $ 904 $ (826 ) $ (1,147 ) $ (1,058 )
Income tax (expense) benefit on items recognized in accumulated other comprehensive income (316 ) 322 402 412
Other comprehensive income (loss) $ 588 $ (504 ) $ (745 ) $ (646 )
Interest expense recognized on hedged FHLB advance $ 386 $ 253 $ 999 $ 681 </t>
  </si>
  <si>
    <t>FAIR VALUE OF FINANCIAL INSTRUMENTS</t>
  </si>
  <si>
    <t>Fair Value Disclosures [Abstract]</t>
  </si>
  <si>
    <t>10. Fair Value of Financial Instruments GAAP requires disclosure of fair value information about financial instruments, whether or not recognized in the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 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either September 30, 2016 or December 31, 2015.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carrying values, fair values and placement in the fair value hierarchy of the Company's financial instruments at September 30, 2016 and December 31, 2015 were as follows:
September 30, 2016
Carrying Fair
Value Value Level 1 Level 2 Level 3
(In thousands)
Financial Assets:
Cash and due from banks $ 94,731 $ 94,731 $ 94,731 $ - $ -
Federal funds sold 1,357 1,357 1,357 - -
Available for sale securities 82,752 82,752 - 82,752 -
Held to maturity securities 16,909 16,901 - 16,901 -
Loans held for sale 400 400 - 400 -
Loans receivable, net 1,305,065 1,318,755 - - 1,318,755
Accrued interest receivable 4,499 4,499 - - 4,499
FHLB stock 7,943 7,943 - - 7,943
Financial Liabilities:
Demand deposits $ 176,405 $ 176,405 $ - $ - $ 176,405
NOW and money market 382,484 382,484 - - 382,484
Savings 63,501 63,501 - - 63,501
Time deposits 594,552 597,417 - - 597,417
Advances from the FHLB 175,000 175,652 - - 175,652
Subordinated debentures 25,038 23,252 - - 23,252
Derivative liability 1,424 1,424 - 1,424 -
December 31, 2015
Carrying Fair
Value Value Level 1 Level 2 Level 3
(In thousands)
Financial Assets:
Cash and due from banks $ 49,562 $ 49,562 $ 49,562 $ - $ -
Federal funds sold 39,035 39,035 39,035 - -
Available for sale securities 40,581 40,581 - 40,581 -
Held to maturity securities 10,226 10,228 - 10,228 -
Loans receivable, net 1,129,748 1,135,227 - - 1,135,227
Accrued interest receivable 4,071 4,071 - - 4,071
FHLB stock 6,554 6,554 - - 6,554
Financial Liabilities:
Demand deposits $ 164,553 $ 164,553 $ - $ - $ 164,553
NOW and money market 347,846 347,846 - - 347,846
Savings 97,846 97,846 - - 97,846
Time deposits 436,697 438,214 - - 438,214
Advances from the FHLB 120,000 120,025 - - 120,025
Subordinated debentures 25,000 24,505 - - 24,505
Derivative liability 276 276 - 276 - The following methods and assumptions were used by management in estimating the fair value of its financial instruments: Cash and due from banks, federal funds sold and accrued interest receivable: Investment securities: FHLB stock: Loans held for sale: Loans receivable Derivative asset (liability): ’ Deposits: Borrowings and Subordinated Debentures: ’</t>
  </si>
  <si>
    <t>FAIR VALUE MEASUREMENTS</t>
  </si>
  <si>
    <t xml:space="preserve">11. Fair Value Measurements The Company is required to account for certain assets and liabilities at fair value on a recurring or non-recurring basis. As discussed in Note 1,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
Level 1 Quoted prices (unadjusted) for identical assets or liabilities in active markets that the entity has the ability to access as of the measurement date.
Level Significant other observable inputs other than Level 1 prices such as quoted prices for similar as s
Level Significant unobservable inputs that reflect a company's own assumptions about the assumptions that market participants would use in pricing an asset or liability.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Financial instruments measured at fair value on a recurring basis The following tables detail the financial instruments carried at fair value on a recurring basis at September 30, 2016 and December 31, 2015, and indicates the fair value hierarchy of the valuation techniques utilized by the Company to determine the fair value. The Company had no transfers into or out of Levels 1, 2 or 3 during the nine months ended September 30, 2016 and the year ended December 31, 2015.
Fair Value
(In thousands) Level 1 Level 2 Level 3
September 30, 2016:
Available for sale investment securities:
U.S. Government and agency obligations $ - $ 54,678 $ -
State agency, U.S. territories and municipal obligations - 16,560 -
Corporate bonds - 11,514 -
Derivative liability - (1,424 ) -
December 31, 2015:
Available for sale investment securities:
U.S. Government and agency obligations $ - $ 7,143 $ -
State agency, U.S. territories and municipal obligations - 17,504 -
Corporate bonds - 11,437 -
Mortgage backed securities - 4,497 -
Derivative liability - (276 ) - Available for sale investment securities Derivative liabilities: ’ ’ ’ Financial instruments measured at fair value on a nonrecurring basis Certain assets are measured at fair value on a non-recurring basis in accordance with GAAP. These include assets that are measured at the-lower-of-cost-or-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carried at fair value on a nonrecurring basis at September 30, 2016 and December 31, 2015, and indicates the fair value hierarchy of the valuation techniques utilized by the Company to determine the fair value:
Fair Value
(In thousands) Level 1 Level 2 Level 3
September 30, 2016:
Impaired loans $ - $ - $ 8,066
Foreclosed real estate - - 272
December 31, 2015:
Impaired loans $ - $ - $ 10,922
Foreclosed real estate - - 1,248 The following table presents information about quantitative inputs and assumptions for Level 3 financial instruments carried at fair value on a nonrecurring basis at September 30, 2016 and December 31, 2015:
Valuation
(Dollars in thousands) Fair Value Methodology Unobservable Input Range
September 30, 2016:
Impaired loans $ 8,066 Appraisals Discount to appraised value 8.00% to 18.00%
Discounted cash flows Discount rate 4.25% to 6.25%
Foreclosed real estate $ 272 Appraisals Discount to appraised value 20.00%
December 31, 2015:
Impaired loans $ 10,922 Appraisals Discount to appraised value 8.00% to 10.00%
Discounted cash flows Discount rate 3.25% to 7.00%
Foreclosed real estate $ 1,248 Appraisals Discount to appraised value 10.0% to 25.0% Impaired loans: Foreclosed real estate: </t>
  </si>
  <si>
    <t>SUBORDINATED DEBENTURES</t>
  </si>
  <si>
    <t>Subordinated Borrowings [Abstract]</t>
  </si>
  <si>
    <t>12. Subordinated Debentures On August 19, 2015 the Company completed a private placement of $25.5 million in aggregate principal amount of fixed rate subordinated notes (the “ ” The Notes have been structured to qualify for the Company as Tier 2 capital under regulatory guidelines. The Company will use the net proceeds from the sales of the Notes for general corporate purposes as well as providing equity capital to the Bank. The Notes were assigned an investment grade rating of BBB by Kroll Bond Rating Agency, which was reaffirmed in the third quarter of 2016.</t>
  </si>
  <si>
    <t>NATURE OF OPERATIONS AND SUMMARY OF SIGNIFICANT ACCOUNTING POLICIES (Policies)</t>
  </si>
  <si>
    <t>Principles of consolidation</t>
  </si>
  <si>
    <t>Principles of consolidation The consolidated interim financial statements include the accounts of the Company and the Bank. All significant intercompany accounts and transactions have been eliminated in consolidation.</t>
  </si>
  <si>
    <t>Use of estimates</t>
  </si>
  <si>
    <t>Use of estimates The accounting and reporting policies of the Company conform to accounting principles generally accepted in the United States of America ( “ ”</t>
  </si>
  <si>
    <t>Basis of consolidated financial statement presentation</t>
  </si>
  <si>
    <t>Basis of consolidated financial statement presentation The unaudited consolidated financial statements presented herein have been prepared pursuant to the rules of the Securities and Exchange Commission ( “ ”</t>
  </si>
  <si>
    <t>Significant concentrations of credit risk</t>
  </si>
  <si>
    <t>Significant concentrations of credit risk Most of the Company's activities are with customers located within Fairfield and New Haven Counties and the surrounding region of Connecticut, and declines in property values in these areas could significantly impact the Company. The Company has significant concentrations in commercial real estate loans. Management does not believe they present any special risk. The Company does not have any significant concentrations in any one industry or customer.</t>
  </si>
  <si>
    <t>Reclassification</t>
  </si>
  <si>
    <t>Reclassification Certain prior period amounts have been reclassified to conform to the 2016 financial statement presentation. These reclassifications only changed the reporting categories and did not affect the consolidated results of operations or consolidated financial position.</t>
  </si>
  <si>
    <t>Recent accounting pronouncements</t>
  </si>
  <si>
    <t>Recent accounting pronouncements The following section includes changes in accounting principles and potential effects of new accounting guidance and pronouncements. ASU No. 2014-09 – Revenue from Contracts with Customers (Topic 606). ASU No. 2014-12, Compensation – Stock Compensation (Topic 718): “ ” ’ ’ ASU No. 2015-03, Interest Imputation of Interest (Subtopic 835-20): “ ” ASU No. 2016-01, Financial Instruments – Overall (Subtopic 825-10): “ ” “ ” ’ ASU 2016-02, Leases (Topic 842). ’ ASU 2016-09, Compensation Stock – Compensation (Topic 718): “ ” ’ ’ ’ ’ ASU No. 2016-13, Financial Instruments—Credit Losses (Topic 326): Measurement of Credit Losses on Financial Instruments “ ” ’ “ ” ’ ASU No. 2016-15, Statement of Cash Flows (Topic 230): “ ” ’</t>
  </si>
  <si>
    <t>INVESTMENT SECURITIES (Tables)</t>
  </si>
  <si>
    <t>Schedule of amortized cost, gross unrealized gains and losses and fair values of available for sale and held to maturity securities</t>
  </si>
  <si>
    <t xml:space="preserve">September 30, 2016
Amortized Gross Unrealized Fair
Cost Gains Losses Value
(In thousands)
Available for sale securities:
U.S. Government and agency obligations
Due from one through five years $ 53,980 $ 600 $ (1 ) $ 54,579
Due after ten years 100 - (1 ) 99
54,080 600 (2 ) 54,678
State agency, U.S. Territories and municipal obligations
Due from one through five years 826 44 - 870
Due from five through ten years 10,216 517 (248 ) 10,485
Due after ten years 4,923 292 (10 ) 5,205
15,965 853 (258 ) 16,560
Corporate bonds
Due in less than one year 2,023 21 - 2,044
Due from one through five years 9,165 305 - 9,470
11,188 326 - 11,514
Total available for sale securities $ 81,233 $ 1,779 $ (260 ) $ 82,752
Held to maturity securities:
State agency, U.S. Territories and municipal obligations
Due from one through five years $ 2,135 $ - $ - $ 2,135
Due after ten years 13,614 - - 13,614
15,749 - - 15,749
Corporate bonds
Due from one through five years 1,000 - (25 ) 975
Government-sponsored mortgage backed securities
No contractual maturity 160 17 - 177
Total held to maturity securities $ 16,909 $ 17 $ (25 ) $ 16,901
December 31, 2015
Amortized Gross Unrealized Fair
Cost Gains Losses Value
(In thousands)
Available for sale securities:
U.S. Government and agency obligations
Due from one through five years $ 6,198 $ - $ (77 ) $ 6,121
Due from five through ten years 394 4 (2 ) 396
Due after ten years 647 - (21 ) 626
7,239 4 (100 ) 7,143
State agency, U.S. Territories and municipal obligations
Due from one through five years 520 39 - 559
Due from five through ten years 9,762 361 (322 ) 9,801
Due after ten years 6,778 367 (1 ) 7,144
17,060 767 (323 ) 17,504
Corporate bonds
Due in less than one year 1,010 22 - 1,032
Due from one through five years 9,233 156 (9 ) 9,380
Due from five through ten years 1,013 12 - 1,025
11,256 190 (9 ) 11,437
Government-sponsored mortgage backed securities
No contractual maturity 4,400 107 (10 ) 4,497
4,400 107 (10 ) 4,497
Total available for sale securities $ 39,955 $ 1,068 $ (442 ) $ 40,581
Held to maturity securities:
State agency, U.S. Territories and municipal obligations
Due after ten years $ 9,026 $ - $ - $ 9,026
Corporate bonds
Due from one through five years 1,000 - (19 ) 981
Government-sponsored mortgage backed securities
No contractual maturity 200 21 - 221
Total held to maturity securities $ 10,226 $ 21 $ (19 ) $ 10,228 </t>
  </si>
  <si>
    <t>Schedule of fair value and related unrealized losses of temporarily impaired investment securities, aggregated by investment category</t>
  </si>
  <si>
    <t>Length of Time in Continuous Unrealized Loss Position
Less Than 12 Months 12 Months or More Total
Fair Unrealized Fair Unrealized Fair Unrealized
Value Loss Value Loss Value Loss
(In thousands)
September 30, 2016
U.S. Government and agency obligations $ 1,098 $ (2 ) $ - $ - $ 1,098 $ (2 )
State agency, U.S. Territories and municipal obligations 402 (10 ) 748 (248 ) 1,150 (258 )
Corporate bonds 975 (25 ) - - 975 (25 )
Total investment securities $ 2,475 $ (37 ) $ 748 $ (248 ) $ 3,223 $ (285 )
December 31, 2015
U.S. Government and agency obligations $ 5,486 $ (60 ) $ 1,259 $ (40 ) $ 6,745 $ (100 )
State agency, U.S. Territories and municipal obligations 126 (1 ) 665 (322 ) 791 (323 )
Corporate bonds 1,970 (28 ) - - 1,970 (28 )
Government-sponsored mortgage backed securities 768 (4 ) 413 (6 ) 1,181 (10 )
Total investment securities $ 8,350 $ (93 ) $ 2,337 $ (368 ) $ 10,687 $ (461 )</t>
  </si>
  <si>
    <t>LOANS RECEIVABLE AND ALLOWANCE FOR LOAN LOSSES (Tables)</t>
  </si>
  <si>
    <t>Schedule of summary of the loan portfolio</t>
  </si>
  <si>
    <t xml:space="preserve">September 30, 2016 December 31, 2015
(In thousands) Originated Acquired Total Originated Acquired Total
Real estate loans:
Residential $ 176,206 $ 2,790 $ 178,996 $ 174,311 $ 2,873 $ 177,184
Commercial 770,237 46,769 817,006 643,524 54,018 697,542
Construction 104,801 114 104,915 81,242 1,031 82,273
Home equity 8,791 6,259 15,050 9,146 6,780 15,926
1,060,035 55,932 1,115,967 908,223 64,702 972,925
Commercial business 188,705 19,895 208,600 150,479 22,374 172,853
Consumer 618 1,042 1,660 117 1,618 1,735
Total loans 1,249,358 76,869 1,326,227 1,058,819 88,694 1,147,513
Allowance for loan losses (17,215 ) (35 ) (17,250 ) (14,128 ) (41 ) (14,169 )
Deferred loan origination fees, net (3,921 ) - (3,921 ) (3,605 ) - (3,605 )
Unamortized loan premiums 9 - 9 9 - 9
Loans receivable, net $ 1,228,231 $ 76,834 $ 1,305,065 $ 1,041,095 $ 88,653 $ 1,129,748 </t>
  </si>
  <si>
    <t>Schedule of activity in the accretable yields for the acquired loan portfolio</t>
  </si>
  <si>
    <t>(In thousands) Three Months Ended September 30, Nine Months Ended September 30,
2016 2015 2016 2015
Balance at beginning of period $ 733 $ 1,134 $ 871 $ 1,382
Acquisition - - - -
Accretion (36 ) (21 ) (123 ) (137 )
Other (a) - (145 ) (51 ) (277 )
Balance at end of period $ 697 $ 968 $ 697 $ 968 a) Represents changes in cash flows expected to be collected due to loan sales or payoffs.</t>
  </si>
  <si>
    <t>Schedule of allowance for loan losses</t>
  </si>
  <si>
    <t xml:space="preserve">Residential Commercial Home Commercial
Real Estate Real Estate Construction Equity Business Consumer Total
(In thousands)
Three Months Ended September 30, 2016
Originated
Beginning balance $ 1,484 $ 8,625 $ 1,920 $ 179 $ 3,792 $ 39 $ 16,039
Charge-offs - - - - (59 ) (2 ) (61 )
Recoveries - - - - - 2 2
Provisions (4 ) 472 159 (9 ) 306 311 1,235
Ending balance $ 1,480 $ 9,097 $ 2,079 $ 170 $ 4,039 $ 350 $ 17,215
Acquired
Beginning balance $ - $ 23 $ - $ 11 $ 24 $ 3 $ 61
Charge-offs - - - - (10 ) - (10 )
Recoveries - - - - - - -
Provisions - 6 - (11 ) (11 ) - (16 )
Ending balance $ - $ 29 $ - $ - $ 3 $ 3 $ 35
Total
Beginning balance $ 1,484 $ 8,648 $ 1,920 $ 190 $ 3,816 $ 42 $ 16,100
Charge-offs - - - - (69 ) (2 ) (71 )
Recoveries - - - - - 2 2
Provisions (4 ) 478 159 (20 ) 295 311 1,219
Ending balance $ 1,480 $ 9,126 $ 2,079 $ 170 $ 4,042 $ 353 $ 17,250
Residential Commercial Home Commercial
Real Estate Real Estate Construction Equity Business Consumer Total
(In thousands)
Three Months Ended September 30, 2015
Originated
Beginning balance $ 1,454 $ 6,832 $ 1,138 $ 169 $ 2,618 $ 9 $ 12,220
Charge-offs - - - - - - -
Recoveries - - - - - 1 1
Provisions (40 ) 722 399 11 369 (7 ) 1,454
Ending balance $ 1,414 $ 7,554 $ 1,537 $ 180 $ 2,987 $ 3 $ 13,675
Acquired
Beginning balance $ - $ - $ - $ - $ 10 $ - $ 10
Charge-offs - - - - - - -
Recoveries - - - - - - -
Provisions - 10 - - 20 5 35
Ending balance $ - $ 10 $ - $ - $ 30 $ 5 $ 45
Total
Beginning balance $ 1,454 $ 6,832 $ 1,138 $ 169 $ 2,628 $ 9 $ 12,230
Charge-offs - - - - - - -
Recoveries - - - - - 1 1
Provisions (40 ) 732 399 11 389 (2 ) 1,489
Ending balance $ 1,414 $ 7,564 $ 1,537 $ 180 $ 3,017 $ 8 $ 13,720
Residential Commercial Home Commercial
Real Estate Real Estate Construction Equity Business Consumer Total
(In thousands)
Nine Months Ended September 30, 2016
Originated
Beginning balance $ 1,444 $ 7,693 $ 1,504 $ 174 $ 3,310 $ 3 $ 14,128
Charge-offs - - - - (59 ) (10 ) (69 )
Recoveries - - - - - 7 7
Provisions 36 1,404 575 (4 ) 788 350 3,149
Ending balance $ 1,480 $ 9,097 $ 2,079 $ 170 $ 4,039 $ 350 $ 17,215
Acquired
Beginning balance $ - $ 12 $ - $ - $ 24 $ 5 $ 41
Charge-offs - - (7 ) - (10 ) (6 ) (23 )
Recoveries - - - - - - -
Provisions - 17 7 - (11 ) 4 17
Ending balance $ - $ 29 $ - $ - $ 3 $ 3 $ 35
Total
Beginning balance $ 1,444 $ 7,705 $ 1,504 $ 174 $ 3,334 $ 8 $ 14,169
Charge-offs - - (7 ) - (69 ) (16 ) (92 )
Recoveries - - - - - 7 7
Provisions 36 1,421 582 (4 ) 777 354 3,166
Ending balance $ 1,480 $ 9,126 $ 2,079 $ 170 $ 4,042 $ 353 $ 17,250
Residential Commercial Home Commercial
Real Estate Real Estate Construction Equity Business Consumer Total
(In thousands)
Nine Months Ended September 30, 2015
Originated
Beginning
balance $ 1,431 $ 5,480 $ 1,102 $ 205 $ 2,638 $ 4 $ 10,860
Charge-offs - - - - - - -
Recoveries - - - - - 1 1
Provisions (17 ) 2,074 435 (25 ) 349 (2 ) 2,814
Ending balance $ 1,414 $ 7,554 $ 1,537 $ 180 $ 2,987 $ 3 $ 13,675
Acquired
Beginning balance $ - $ - $ - $ - $ - $ - $ -
Charge-offs - - - - (15 ) (6 ) (21 )
Recoveries - - - - - 4 4
Provisions - 10 - - 45 7 62
Ending balance $ - $ 10 $ - $ - $ 30 $ 5 $ 45
Total
Beginning balance $ 1,431 $ 5,480 $ 1,102 $ 205 $ 2,638 $ 4 $ 10,860
Charge-offs - - - - (15 ) (6 ) (21 )
Recoveries - - - - - 5 5
Provisions (17 ) 2,084 435 (25 ) 394 5 2,876
Ending balance $ 1,414 $ 7,564 $ 1,537 $ 180 $ 3,017 $ 8 $ 13,720 </t>
  </si>
  <si>
    <t>Schedule of portfolio segment and impairment methodology, of the allowance for loan losses and related portfolio</t>
  </si>
  <si>
    <t xml:space="preserve">Originated Loans Acquired Loans Total
Portfolio Allowance Portfolio Allowance Portfolio Allowance
(In thousands)
September 30, 2016
Loans individually evaluated for impairment:
Residential real estate $ 969 $ - $ - $ - $ 969 $ -
Commercial real estate 3,684 2 563 7 4,247 9
Home equity 263 - 454 - 717 -
Commercial business 576 5 1,213 3 1,789 8
Consumer 341 341 3 3 344 344
Subtotal 5,833 348 2,233 13 8,066 361
Loans collectively evaluated for impairment:
Residential real estate 175,237 1,480 2,790 - 178,027 1,480
Commercial real estate 766,553 9,095 46,206 22 812,759 9,117
Construction 104,801 2,079 114 - 104,915 2,079
Home equity 8,528 170 5,805 - 14,333 170
Commercial business 188,129 4,034 18,682 - 206,811 4,034
Consumer 277 9 1,039 - 1,316 9
Subtotal 1,243,525 16,867 74,636 22 1,318,161 16,889
Total $ 1,249,358 $ 17,215 $ 76,869 $ 35 $ 1,326,227 $ 17,250
Originated Loans Acquired Loans Total
Portfolio Allowance Portfolio Allowance Portfolio Allowance
(In thousands)
December 31, 2015
Loans individually evaluated for impairment:
Residential real estate $ 1,833 $ 2 $ - $ - $ 1,833 $ 2
Commercial real estate 4,291 - 762 12 5,053 12
Home equity 422 - 197 - 619 -
Commercial business 1,977 71 1,433 21 3,410 92
Consumer - - 7 5 7 5
Subtotal 8,523 73 2,399 38 10,922 111
Loans collectively evaluated for impairment:
Residential real estate 172,478 1,442 2,873 - 175,351 1,442
Commercial real estate 639,233 7,692 53,256 - 692,489 7,692
Construction 81,242 1,504 1,031 - 82,273 1,504
Home equity 8,724 174 6,583 - 15,307 174
Commercial business 148,502 3,239 20,941 3 169,443 3,242
Consumer 117 4 1,611 - 1,728 4
Subtotal 1,050,296 14,055 86,295 3 1,136,591 14,058
Total $ 1,058,819 $ 14,128 $ 88,694 $ 41 $ 1,147,513 $ 14,169 </t>
  </si>
  <si>
    <t>Schedule of loan portfolio quality indicators by portfolio segment</t>
  </si>
  <si>
    <t xml:space="preserve">Commercial Credit Quality Indicators
At September 30, 2016 At December 31, 2015
Commercial Commercial Commercial Commercial
Real Estate Construction Business Total Real Estate Construction Business Total
(In thousands)
Originated loans:
Pass $ 762,916 $ 104,801 $ 186,984 $ 1,054,701 $ 638,709 $ 81,242 $ 148,748 $ 868,699
Special mention 3,637 - 1,262 4,899 1,595 - 1,118 2,713
Substandard 3,684 - 459 4,143 3,220 - 549 3,769
Doubtful - - - - - - - -
Loss - - - - - - 64 64
Total originated loans 770,237 104,801 188,705 1,063,743 643,524 81,242 150,479 875,245
Acquired loans:
Pass 43,770 114 18,962 62,846 52,427 230 20,794 73,451
Special mention 1,847 - 162 2,009 - - 598 598
Substandard 1,152 - 771 1,923 1,591 801 982 3,374
Doubtful - - - - - - - -
Loss - - - - - - - -
Total acquired loans 46,769 114 19,895 66,778 54,018 1,031 22,374 77,243
Total loans:
Pass 806,686 104,915 205,946 1,117,547 691,136 81,472 169,542 942,150
Special mention 5,484 - 1,424 6,908 1,595 - 1,716 3,311
Substandard 4,836 - 1,230 6,066 4,811 801 1,531 7,143
Doubtful - - - - - - - -
Loss - - - - - - 64 64
Total loans $ 817,006 $ 104,915 $ 208,600 $ 1,130,521 $ 697,542 $ 82,273 $ 172,853 $ 952,668
Residential and Consumer Credit Quality Indicators
At September 30, 2016 At December 31, 2015
Residential Residential
Real Estate Home Equity Consumer Total Real Estate Home Equity Consumer Total
(In thousands)
Originated loans:
Pass $ 175,237 $ 8,528 $ 277 $ 184,042 $ 172,478 $ 8,725 $ 117 $ 181,320
Special mention - 72 - 72 864 80 - 944
Substandard 969 191 - 1,160 969 341 - 1,310
Doubtful - - - - - - - -
Loss - - 341 341 - - - -
Total originated loans 176,206 8,791 618 185,615 174,311 9,146 117 183,574
Acquired loans:
Pass 2,790 5,805 1,039 9,634 2,873 6,545 1,539 10,957
Special mention - - - - - - - -
Substandard - 454 3 457 - 235 79 314
Doubtful - - - - - - - -
Loss - - - - - - - -
Total acquired loans 2,790 6,259 1,042 10,091 2,873 6,780 1,618 11,271
Total loans:
Pass 178,027 14,333 1,316 193,676 175,351 15,270 1,656 192,277
Special mention - 72 - 72 864 80 - 944
Substandard 969 645 3 1,617 969 576 79 1,624
Doubtful - - - - - - - -
Loss - - 341 341 - - - -
Total loans $ 178,996 $ 15,050 $ 1,660 $ 195,706 $ 177,184 $ 15,926 $ 1,735 $ 194,845 </t>
  </si>
  <si>
    <t>Schedule of information with respect to our loan portfolio delinquencies by portfolio segment and amount</t>
  </si>
  <si>
    <t xml:space="preserve">As of September 30, 2016
Greater
31-60 Days 61-90 Days Than 90 Total Past
Past Due Past Due Days Due Current Total Loans
(In thousands)
Originated Loans
Real estate loans:
Residential real estate $ - $ - $ 969 $ 969 $ 175,237 $ 176,206
Commercial real estate 303 - - 303 769,934 770,237
Construction - - - - 104,801 104,801
Home equity 132 - - 132 8,659 8,791
Commercial business 941 - - 941 187,764 188,705
Consumer 341 - - 341 277 618
Total originated loans 1,717 - 969 2,686 1,246,672 1,249,358
Acquired Loans
Real estate loans:
Residential real estate - - - - 2,790 2,790
Commercial real estate 167 - 563 730 46,039 46,769
Construction - - - - 114 114
Home equity - - 454 454 5,805 6,259
Commercial business 134 52 - 186 19,709 19,895
Consumer 17 - - 17 1,025 1,042
Total acquired loans 318 52 1,017 1,387 75,482 76,869
Total loans $ 2,035 $ 52 $ 1,986 $ 4,073 $ 1,322,154 $ 1,326,227
As of December 31, 2015
Greater
31-60 Days 61-90 Days Than 90 Total Past
Past Due Past Due Days Due Current Total Loans
(In thousands)
Originated Loans
Real estate loans:
Residential real estate $ - $ - $ 969 $ 969 $ 173,342 $ 174,311
Commercial real estate - 311 - 311 643,213 643,524
Construction - - - - 81,242 81,242
Home equity 198 - - 198 8,948 9,146
Commercial business 1,078 100 343 1,521 148,958 150,479
Consumer - - - - 117 117
Total originated loans 1,276 411 1,312 2,999 1,055,820 1,058,819
Acquired Loans
Real estate loans:
Residential real estate - - - - 2,873 2,873
Commercial real estate 333 - 762 1,095 52,923 54,018
Construction - - 801 801 230 1,031
Home equity 100 162 191 453 6,327 6,780
Commercial business 262 71 101 434 21,940 22,374
Consumer 17 - - 17 1,601 1,618
Total acquired loans 712 233 1,855 2,800 85,894 88,694
Total loans $ 1,988 $ 644 $ 3,167 $ 5,799 $ 1,141,714 $ 1,147,513 </t>
  </si>
  <si>
    <t>Schedule of nonaccrual loans by portfolio segment</t>
  </si>
  <si>
    <t xml:space="preserve">September 30, December 31,
2016 2015
(In thousands)
Residential real estate $ 969 $ 970
Commercial real estate 1,104 1,264
Home equity 645 395
Commercial business 585 1,160
Consumer 341 2
Total $ 3,644 $ 3,791 </t>
  </si>
  <si>
    <t>Schedule of summarizes impaired loans</t>
  </si>
  <si>
    <t xml:space="preserve">Carrying Amount Unpaid Principal Balance Associated Allowance
September 30, 2016 December 31, 2015 September 30, 2016 December 31, 2015 September 30, 2016 December 31, 2015
(In thousands)
Originated
Impaired loans without a valuation allowance:
Residential real estate $ 969 $ 969 $ 969 $ 969 $ - $ -
Commercial real estate 3,202 4,291 3,202 4,291 - -
Home equity 263 422 272 424 - -
Commercial business 182 1,351 182 1,372 - -
Total impaired loans without a valuation allowance 4,616 7,033 4,625 7,056 - -
Impaired loans with a valuation allowance:
Residential real estate - 864 - 864 - 2
Commercial real estate 482 - 482 - 2 -
Commercial business 394 626 394 690 5 71
Consumer 341 - 341 - 341 -
Total impaired loans with a valuation allowance 1,217 1,490 1,217 1,554 348 73
Total originated impaired loans $ 5,833 $ 8,523 $ 5,842 $ 8,610 $ 348 $ 73
Acquired
Impaired loans without a valuation allowance:
Commercial real estate $ 420 $ 611 $ 534 $ 678 $ - $ -
Home equity 454 197 462 200 - -
Commercial business 865 963 881 963 - -
Total impaired loans without a valuation allowance 1,739 1,771 1,877 1,841 - -
Impaired loans with a valuation allowance:
Commercial Real
Estate 143 151 143 151 7 12
Commercial business 348 470 348 480 3 21
Consumer 3 7 3 7 3 5
Total impaired loans with a valuation allowance 494 628 494 638 13 38
Total acquired impaired loans $ 2,233 $ 2,399 $ 2,371 $ 2,479 $ 13 $ 38
Average Recorded Investment Interest Income Recognized
September 30, 2016 December 31, 2015 September 30, 2016 December 31, 2015
(In thousands)
Originated
Impaired loans without a valuation allowance:
Residential real estate $ 969 $ 973 $ - $ 27
Commercial real estate 3,217 4,308 77 124
Home equity 270 429 2 10
Commercial business 216 1,374 10 49
Total impaired loans without a valuation allowance 4,672 7,084 89 210
Impaired loans with a valuation allowance:
Residential real estate - 864 - 28
Commercial real estate 496 - 18 -
Commercial business 431 673 17 34
Consumer 343 - - -
Total impaired loans with a valuation allowance 1,270 1,537 35 62
Total originated impaired loans $ 5,942 $ 8,621 $ 124 $ 272
Acquired
Impaired loans without a valuation allowance:
Commercial real estate $ 442 $ 602 $ - $ 6
Home equity 457 198 3 2
Commercial business 914 999 32 54
Total impaired loans without a valuation allowance 1,813 1,799 35 62
Impaired loans with a valuation allowance:
Commercial real estate 144 151 - 3
Commercial business 361 506 16 14
Consumer 3 7 1 1
Total impaired loans with a valuation allowance 508 664 17 18
Total acquired impaired loans $ 2,321 $ 2,463 $ 52 $ 80 </t>
  </si>
  <si>
    <t>Schedule of loans whose terms were modified as TDRs during the periods</t>
  </si>
  <si>
    <t xml:space="preserve">Outstanding Recorded Investment
Number of Loans Pre-Modification Post-Modification
(Dollars in thousands) 2016 2015 2016 2015 2016 2015
Three Months Ended September 30,
Commercial real estate - - $ - $ - $ - $ -
Commercial business 1 - 65 - 65 -
Total 1 - $ 65 $ - $ 65 $ -
Outstanding Recorded Investment
Number of Loans Pre-Modification Post-Modification
(Dollars in thousands) 2016 2015 2016 2015 2016 2015
Nine Months Ended September 30,
Commercial real estate - 3 $ - $ 4,044 $ - $ 4,044
Commercial business 3 1 324 44 324 44
Total 3 4 $ 324 $ 4,088 $ 324 $ 4,088 </t>
  </si>
  <si>
    <t>Schedule of information on how loans were modified as a TDR</t>
  </si>
  <si>
    <t xml:space="preserve">Three Months Ended September 30, Nine Months Ended September 30,
2016 2015 2016 2015
(In thousands) (In thousands)
Maturity/amortization concession $ - $ - $ - $ 825
Maturity concession 65 - 324 -
Maturity and payment concession - - - 3,263
Total $ 65 $ - $ 324 $ 4,088 </t>
  </si>
  <si>
    <t>COMPREHENSIVE INCOME (Tables)</t>
  </si>
  <si>
    <t>Schedule of changes in accumulated other comprehensive income (loss) by component</t>
  </si>
  <si>
    <t>Net Unrealized Gain Net Unrealized Gain
(Loss) on Available (Loss) on Interest
for Sale Securities Rate Swap Total
(In thousands)
Balance at June 30, 2016 $ 1,227 $ (1,511 ) $ (284 )
Other comprehensive (loss) income before reclassifications (241 ) 588 347
Amounts reclassified from accumulated other comprehensive income - - -
Net other comprehensive (loss) income (241 ) 588 347
Balance at September 30, 2016 $ 986 $ (923 ) $ 63
Net Unrealized Gain Net Unrealized Gain
(Loss) on Available (Loss) on Interest
for Sale Securities Rate Swap Total
(In thousands)
Balance at June 30, 2015 $ 368 $ (255 ) $ 113
Other comprehensive income (loss) before reclassifications 116 (504 ) (388 )
Amounts reclassified from accumulated other comprehensive income - - -
Net other comprehensive income (loss) 116 (504 ) (388 )
Balance at September 30, 2015 $ 484 $ (759 ) $ (275 )
Net Unrealized Gain Net Unrealized Gain
(Loss) on Available (Loss) on Interest
for Sale Securities Rate Swap Total
(In thousands)
Balance at December 31, 2015 $ 405 $ (178 ) $ 227
Other comprehensive income (loss) before reclassifications 673 (745 ) (72 )
Amounts reclassified from accumulated other comprehensive income (92 ) - (92 )
Net other comprehensive income (loss) 581 (745 ) (164 )
Balance at September 30, 2016 $ 986 $ (923 ) $ 63
Net Unrealized Gain Net Unrealized Gain
(Loss) on Available (Loss) on Interest
for Sale Securities Rate Swap Total
(In thousands)
Balance at December 31, 2014 $ 644 $ (113 ) $ 531
Other comprehensive loss before reclassifications (160 ) (646 ) (806 )
Amounts reclassified from accumulated other comprehensive income - - -
Net other comprehensive loss (160 ) (646 ) (806 )
Balance at September 30, 2015 $ 484 $ (759 ) $ (275 )</t>
  </si>
  <si>
    <t>EARNINGS PER SHARE (Tables)</t>
  </si>
  <si>
    <t>Schedule of reconciliation of earnings available to common stockholders and basic weighted-average common shares outstanding to diluted weighted average common shares outstanding</t>
  </si>
  <si>
    <t xml:space="preserve">Three Months Ended September 30, Nine Months Ended September 30,
2016 2015 2016 2015
(In thousands, except per share data) (In thousands, except per share data)
Net income $ 3,140 $ 2,253 $ 9,027 $ 6,412
Preferred stock dividends - (27 ) - (82 )
Dividends to participating securities (6 ) - (18 ) -
Undistributed earnings allocated to participating securities (56 ) (63 ) (155 ) (170 )
Net income for earnings per share calculation $ 3,078 $ 2,163 $ 8,854 $ 6,160
Weighted average shares outstanding, basic 7,397 7,045 7,388 7,039
Effect of dilutive equity-based awards 92 14 71 18
Weighted average shares outstanding, diluted 7,489 7,059 7,459 7,057
Net earnings per common share:
Basic earnings per common share $ 0.42 $ 0.31 $ 1.20 $ 0.88
Diluted earnings per common share 0.41 0.31 1.19 0.87 </t>
  </si>
  <si>
    <t>REGULATORY MATTERS (Tables)</t>
  </si>
  <si>
    <t>Schedule of capital amounts and ratios</t>
  </si>
  <si>
    <t xml:space="preserve">To be Well
Capitalized Under
For Capital Prompt Corrective
Actual Capital Adequacy Purposes Action Provisions
(Dollars in thousands) Amount Ratio Amount Ratio Amount Ratio
Bankwell Bank
September 30, 2016
Common Equity Tier 1 Capital to Risk-Weighted Assets $ 153,398 11.64 % $ 59,309 4.50 % $ 85,669 6.50 %
Total Capital to Risk-Weighted Assets 169,886 12.89 % 105,439 8.00 % 131,799 10.00 %
Tier I Capital to Risk-Weighted Assets 153,398 11.64 % 79,079 6.00 % 105,439 8.00 %
Tier I Capital to Average Assets 153,398 10.45 % 58,706 4.00 % 73,383 5.00 %
Bankwell Financial Group, Inc.
September 30, 2016
Common Equity Tier 1 Capital to Risk-Weighted Assets $ 136,858 10.34 % $ 59,538 4.50 % N/A N/A
Total Capital to Risk-Weighted Assets 178,447 13.49 % 105,845 8.00 % N/A N/A
Tier I Capital to Risk-Weighted Assets 136,858 10.34 % 79,384 6.00 % N/A N/A
Tier I Capital to Average Assets 136,858 9.14 % 59,908 4.00 % N/A N/A
To be Well
Capitalized Under
For Capital Prompt Corrective
Actual Capital Adequacy Purposes Action Provisions
(Dollars in thousands) Amount Ratio Amount Ratio Amount Ratio
Bankwell Bank
December 31, 2015
Common Equity Tier 1 Capital to Risk-Weighted Assets $ 142,651 12.18 % $ 52,709 4.50 % $ 76,135 6.50 %
Total Capital to Risk-Weighted Assets 156,820 13.39 % 93,705 8.00 % 117,131 10.00 %
Tier I Capital to Risk-Weighted Assets 142,651 12.18 % 70,279 6.00 % 93,705 8.00 %
Tier I Capital to Average Assets 142,651 10.84 % 52,620 4.00 % 65,775 5.00 %
Bankwell Financial Group, Inc.
December 31, 2015
Common Equity Tier 1 Capital to Risk-Weighted Assets $ 128,692 10.92 % $ 53,052 4.50 % N/A N/A
Total Capital to Risk-Weighted Assets 167,867 14.24 % 94,315 8.00 % N/A N/A
Tier I Capital to Risk-Weighted Assets 128,692 10.92 % 70,736 6.00 % N/A N/A
Tier I Capital to Average Assets 128,692 9.75 % 52,819 4.00 % N/A N/A </t>
  </si>
  <si>
    <t>STOCK-BASED COMPENSATION (Tables)</t>
  </si>
  <si>
    <t>Schedule of status of outstanding stock options</t>
  </si>
  <si>
    <t xml:space="preserve">Nine Months Ended
September 30, 2016
Weighted
Number Average
of Exercise
Shares Price
Options outstanding at beginning of period 195,928 $ 18.07
Exercised (17,600 ) 16.09
Expired (10,820 ) 17.85
Options outstanding at end of period 167,508 18.29
Options exercisable at end of period 166,058 18.32 </t>
  </si>
  <si>
    <t>Schedule of activity for restricted stock</t>
  </si>
  <si>
    <t xml:space="preserve">Nine Months Ended September 30,
2016
Weighted
Number Average
of Grant Date
Shares Fair Value
Unvested at beginning of period 143,323 $ 15.92
Granted 29,300 22.30
Vested (11,232 ) 16.04
Forfeited (683 ) 20.04
Unvested at end of period 160,708 18.55 </t>
  </si>
  <si>
    <t>DERIVATIVE INSTRUMENTS (Tables)</t>
  </si>
  <si>
    <t>Schedule of derivative instruments</t>
  </si>
  <si>
    <t>Fair Value
(Dollars in thousands) Notional Original Asset
Amount Maturity Received Paid (Liability)
Cash flow hedge:
Interest rate swap on FHLB advance $ 25,000 4.7 years 3-month LIBOR 1.62 % $ (347 )
Interest rate swap on FHLB advance $ 25,000 5.0 years 3-month LIBOR 1.83 % (618 )
Interest rate swap on FHLB advance $ 25,000 5.0 years 3-month LIBOR 1.48 % (367 )
Interest rate swap on FHLB advance $ 25,000 5.0 years 3-month LIBOR 1.22 % (92 )
$ (1,424 ) December 31, 2015:
Fair Value
(Dollars in thousands) Notional Original Asset
Amount Maturity Received Paid (Liability)
Cash flow hedge:
Interest rate swap on FHLB advance $ 25,000 4.7 years 3-month LIBOR 1.62 % $ (181 )
Interest rate swap on FHLB advance $ 25,000 5.0 years 3-month LIBOR 1.83 % (276 )
Interest rate swap on FHLB advance $ 25,000 5.0 years 3-month LIBOR 1.48 % 181
$ (276 )</t>
  </si>
  <si>
    <t>Schedule of interest rate swap transactions</t>
  </si>
  <si>
    <t>Effective Date of
Notional Hedged Duration of
(Dollars in thousands) Amount Borrowing Borrowing Counterparty
Type of borrowing:
FHLB 90-day advance $ 25,000 April 1, 2014 4.7 years Bank of Montreal
FHLB 90-day advance $ 25,000 January 2, 2015 5.0 years Bank of Montreal
FHLB 90-day advance $ 25,000 August 26, 2015 5.0 years Bank of Montreal
FHLB 90-day advance $ 25,000 July 1, 2016 5.0 years Bank of Montreal</t>
  </si>
  <si>
    <t>Schedule of changes in the consolidated statements of comprehensive income related to interest rate derivatives designated as hedges of cash flows</t>
  </si>
  <si>
    <t xml:space="preserve">Three Months Ended September 30, Nine Months Ended September 30,
(In thousands) 2016 2015 2016 2015
Interest rate swap on FHLB advance:
Unrealized gains (losses) recognized in accumulated other comprehensive income $ 904 $ (826 ) $ (1,147 ) $ (1,058 )
Income tax (expense) benefit on items recognized in accumulated other comprehensive income (316 ) 322 402 412
Other comprehensive income (loss) $ 588 $ (504 ) $ (745 ) $ (646 )
Interest expense recognized on hedged FHLB advance $ 386 $ 253 $ 999 $ 681 </t>
  </si>
  <si>
    <t>FAIR VALUE OF FINANCIAL INSTRUMENTS (Tables)</t>
  </si>
  <si>
    <t>Schedule of carrying values and fair values of the Company s financial instruments</t>
  </si>
  <si>
    <t xml:space="preserve">September 30, 2016
Carrying Fair
Value Value Level 1 Level 2 Level 3
(In thousands)
Financial Assets:
Cash and due from banks $ 94,731 $ 94,731 $ 94,731 $ - $ -
Federal funds sold 1,357 1,357 1,357 - -
Available for sale securities 82,752 82,752 - 82,752 -
Held to maturity securities 16,909 16,901 - 16,901 -
Loans held for sale 400 400 - 400 -
Loans receivable, net 1,305,065 1,318,755 - - 1,318,755
Accrued interest receivable 4,499 4,499 - - 4,499
FHLB stock 7,943 7,943 - - 7,943
Financial Liabilities:
Demand deposits $ 176,405 $ 176,405 $ - $ - $ 176,405
NOW and money market 382,484 382,484 - - 382,484
Savings 63,501 63,501 - - 63,501
Time deposits 594,552 597,417 - - 597,417
Advances from the FHLB 175,000 175,652 - - 175,652
Subordinated debentures 25,038 23,252 - - 23,252
Derivative liability 1,424 1,424 - 1,424 -
December 31, 2015
Carrying Fair
Value Value Level 1 Level 2 Level 3
(In thousands)
Financial Assets:
Cash and due from banks $ 49,562 $ 49,562 $ 49,562 $ - $ -
Federal funds sold 39,035 39,035 39,035 - -
Available for sale securities 40,581 40,581 - 40,581 -
Held to maturity securities 10,226 10,228 - 10,228 -
Loans receivable, net 1,129,748 1,135,227 - - 1,135,227
Accrued interest receivable 4,071 4,071 - - 4,071
FHLB stock 6,554 6,554 - - 6,554
Financial Liabilities:
Demand deposits $ 164,553 $ 164,553 $ - $ - $ 164,553
NOW and money market 347,846 347,846 - - 347,846
Savings 97,846 97,846 - - 97,846
Time deposits 436,697 438,214 - - 438,214
Advances from the FHLB 120,000 120,025 - - 120,025
Subordinated debentures 25,000 24,505 - - 24,505
Derivative liability 276 276 - 276 - </t>
  </si>
  <si>
    <t>FAIR VALUE MEASUREMENTS (Tables)</t>
  </si>
  <si>
    <t>Schedule of financial instruments carried at fair value on a recurring basis</t>
  </si>
  <si>
    <t xml:space="preserve">Fair Value
(In thousands) Level 1 Level 2 Level 3
September 30, 2016:
Available for sale investment securities:
U.S. Government and agency obligations $ - $ 54,678 $ -
State agency, U.S. territories and municipal obligations - 16,560 -
Corporate bonds - 11,514 -
Derivative liability - (1,424 ) -
December 31, 2015:
Available for sale investment securities:
U.S. Government and agency obligations $ - $ 7,143 $ -
State agency, U.S. territories and municipal obligations - 17,504 -
Corporate bonds - 11,437 -
Mortgage backed securities - 4,497 -
Derivative liability - (276 ) - </t>
  </si>
  <si>
    <t>Schedule of financial instruments carried at fair value on a nonrecurring basis</t>
  </si>
  <si>
    <t xml:space="preserve">Fair Value
(In thousands) Level 1 Level 2 Level 3
September 30, 2016:
Impaired loans $ - $ - $ 8,066
Foreclosed real estate - - 272
December 31, 2015:
Impaired loans $ - $ - $ 10,922
Foreclosed real estate - - 1,248 </t>
  </si>
  <si>
    <t>Schedule of quantitative inputs and assumptions for Level 3 financial instruments carried at fair value on a nonrecurring basis</t>
  </si>
  <si>
    <t>Valuation
(Dollars in thousands) Fair Value Methodology Unobservable Input Range
September 30, 2016:
Impaired loans $ 8,066 Appraisals Discount to appraised value 8.00% to 18.00%
Discounted cash flows Discount rate 4.25% to 6.25%
Foreclosed real estate $ 272 Appraisals Discount to appraised value 20.00%
December 31, 2015:
Impaired loans $ 10,922 Appraisals Discount to appraised value 8.00% to 10.00%
Discounted cash flows Discount rate 3.25% to 7.00%
Foreclosed real estate $ 1,248 Appraisals Discount to appraised value 10.0% to 25.0%</t>
  </si>
  <si>
    <t>NATURE OF OPERATIONS AND SUMMARY OF SIGNIFICANT ACCOUNTING POLICIES (Detail Textuals) $ in Millions</t>
  </si>
  <si>
    <t>1 Months Ended</t>
  </si>
  <si>
    <t>Oct. 31, 2014USD ($)Branch</t>
  </si>
  <si>
    <t>Nov. 30, 2013USD ($)Branch</t>
  </si>
  <si>
    <t>Aug. 19, 2015USD ($)</t>
  </si>
  <si>
    <t>Business Acquisition [Line Items]</t>
  </si>
  <si>
    <t>Debt issuance costs as direct deduction from debt liability</t>
  </si>
  <si>
    <t>Wilton Bank ("Wilton")</t>
  </si>
  <si>
    <t>Number of branch acquired | Branch</t>
  </si>
  <si>
    <t>Amount of loans acquired</t>
  </si>
  <si>
    <t>Amount of deposits acquired</t>
  </si>
  <si>
    <t>Quinnipiac</t>
  </si>
  <si>
    <t>INVESTMENT SECURITIES - Summary of amortized cost, gross unrealized gains and losses and fair values of available for sale and held to maturity securities (Details) - USD ($) $ in Thousands</t>
  </si>
  <si>
    <t>Available for sale securities:</t>
  </si>
  <si>
    <t>Amortized Cost</t>
  </si>
  <si>
    <t>Gross Unrealized Gains</t>
  </si>
  <si>
    <t>Gross Unrealized Losses</t>
  </si>
  <si>
    <t>Fair Value</t>
  </si>
  <si>
    <t>Held to maturity securities:</t>
  </si>
  <si>
    <t>Fair value</t>
  </si>
  <si>
    <t>U.S. Government and agency obligations</t>
  </si>
  <si>
    <t>Due from one through five years, Amortized Cost</t>
  </si>
  <si>
    <t>Due from one through five years, Gross Unrealized Gains</t>
  </si>
  <si>
    <t>Due from one through five years, Gross Unrealized Losses</t>
  </si>
  <si>
    <t>Due from one through five years, Fair Value</t>
  </si>
  <si>
    <t>Due from five through ten years, Amortized Cost</t>
  </si>
  <si>
    <t>Due from five through ten years, Gross Unrealized Gains</t>
  </si>
  <si>
    <t>Due from five through ten years, Gross Unrealized Losses</t>
  </si>
  <si>
    <t>Due from five through ten years, Fair Value</t>
  </si>
  <si>
    <t>Due after ten years, Amortized Cost</t>
  </si>
  <si>
    <t>Due after ten years, Gross Unrealized Gains</t>
  </si>
  <si>
    <t>Due after ten years, Gross Unrealized Losses</t>
  </si>
  <si>
    <t>Due after ten years, Fair Value</t>
  </si>
  <si>
    <t>State agency, U.S. territories and municipal obligations</t>
  </si>
  <si>
    <t>Corporate bonds</t>
  </si>
  <si>
    <t>Due in less than one year, Amortized Cost</t>
  </si>
  <si>
    <t>Due in less than one year, Gross Unrealized Gains</t>
  </si>
  <si>
    <t>Due in less than one year, Gross Unrealized Losses</t>
  </si>
  <si>
    <t>Due in less than one year, Fair Value</t>
  </si>
  <si>
    <t>Government-sponsored mortgage backed securities</t>
  </si>
  <si>
    <t>No contractual maturity Amortized Cost</t>
  </si>
  <si>
    <t>No contractual maturity Gross Unrealized Gains</t>
  </si>
  <si>
    <t>No contractual maturity Gross Unrealized Losses</t>
  </si>
  <si>
    <t>No contractual maturity Fair Value</t>
  </si>
  <si>
    <t>No contractual maturity, Amortized Cost</t>
  </si>
  <si>
    <t>No contractual maturity, Gross Unrealized Gains</t>
  </si>
  <si>
    <t>No contractual maturity, Gross Unrealized Losses</t>
  </si>
  <si>
    <t>No contractual maturity, Fair Value</t>
  </si>
  <si>
    <t>INVESTMENT SECURITIES - Information regarding investment securities with unrealized losses, aggregated by investment category and length of time that individual securities (Details 1) - USD ($) $ in Thousands</t>
  </si>
  <si>
    <t>Schedule Of Available For Sale Securities And Held To Maturity Securities [Line Items]</t>
  </si>
  <si>
    <t>Less than 12 months - Fair Value</t>
  </si>
  <si>
    <t>Less than 12 months - Unrealized Loss</t>
  </si>
  <si>
    <t>12 Months or More - Fair Value</t>
  </si>
  <si>
    <t>12 Months or More - Unrealized Loss</t>
  </si>
  <si>
    <t>Fair value - Total</t>
  </si>
  <si>
    <t>Unrealized Loss - Total</t>
  </si>
  <si>
    <t>INVESTMENT SECURITIES (Detail Textuals)</t>
  </si>
  <si>
    <t>Nov. 02, 2016USD ($)</t>
  </si>
  <si>
    <t>Sep. 30, 2016USD ($)Security</t>
  </si>
  <si>
    <t>Sep. 30, 2015USD ($)</t>
  </si>
  <si>
    <t>Dec. 31, 2015USD ($)Security</t>
  </si>
  <si>
    <t>Financial Instruments Owned and Pledged as Collateral [Line Items]</t>
  </si>
  <si>
    <t>Realized gain on investment securities</t>
  </si>
  <si>
    <t>Number of investment securities in which the fair value of the security was less than the amortized cost | Security</t>
  </si>
  <si>
    <t>Municipal bond investment rated two levels below investment grade cost</t>
  </si>
  <si>
    <t>Municipal bond investment rated two levels below investment grade cost market value</t>
  </si>
  <si>
    <t>Subsequent event</t>
  </si>
  <si>
    <t>Public deposits</t>
  </si>
  <si>
    <t>Securities pledged as collateral</t>
  </si>
  <si>
    <t>LOANS RECEIVABLE AND ALLOWANCE FOR LOAN LOSSES - Summary of loan portfolio (Details) - USD ($) $ in Thousands</t>
  </si>
  <si>
    <t>Jun. 30, 2016</t>
  </si>
  <si>
    <t>Jun. 30, 2015</t>
  </si>
  <si>
    <t>Dec. 31, 2014</t>
  </si>
  <si>
    <t>Loans and Leases Receivable Disclosure [Line Items]</t>
  </si>
  <si>
    <t>Total loans</t>
  </si>
  <si>
    <t>Allowance for loan losses</t>
  </si>
  <si>
    <t>Deferred loan origination fees, net</t>
  </si>
  <si>
    <t>Unamortized loan premiums</t>
  </si>
  <si>
    <t>Loans receivable, net</t>
  </si>
  <si>
    <t>Commercial business</t>
  </si>
  <si>
    <t>Consumer</t>
  </si>
  <si>
    <t>Real estate</t>
  </si>
  <si>
    <t>Residential | Real estate</t>
  </si>
  <si>
    <t>Commercial | Real estate</t>
  </si>
  <si>
    <t>Construction | Real estate</t>
  </si>
  <si>
    <t>Home equity | Real estate</t>
  </si>
  <si>
    <t>Originated</t>
  </si>
  <si>
    <t>Originated | Commercial business</t>
  </si>
  <si>
    <t>Originated | Consumer</t>
  </si>
  <si>
    <t>Originated | Real estate</t>
  </si>
  <si>
    <t>Originated | Residential | Real estate</t>
  </si>
  <si>
    <t>Originated | Commercial | Real estate</t>
  </si>
  <si>
    <t>Originated | Construction | Real estate</t>
  </si>
  <si>
    <t>Originated | Home equity | Real estate</t>
  </si>
  <si>
    <t>Acquired</t>
  </si>
  <si>
    <t>Acquired | Commercial business</t>
  </si>
  <si>
    <t>Acquired | Consumer</t>
  </si>
  <si>
    <t>Acquired | Real estate</t>
  </si>
  <si>
    <t>Acquired | Residential | Real estate</t>
  </si>
  <si>
    <t>Acquired | Commercial | Real estate</t>
  </si>
  <si>
    <t>Acquired | Construction | Real estate</t>
  </si>
  <si>
    <t>Acquired | Home equity | Real estate</t>
  </si>
  <si>
    <t>LOANS RECEIVABLE AND ALLOWANCE FOR LOAN LOSSES - Summary of activity in accretable yields for acquired loan portfolio (Details 1) - Acquired - USD ($) $ in Thousands</t>
  </si>
  <si>
    <t>Certain Loans Acquired in Transfer Not Accounted for as Debt Securities, Accretable Yield Movement Schedule [Roll Forward]</t>
  </si>
  <si>
    <t>Balance at beginning of period</t>
  </si>
  <si>
    <t>Acquisition</t>
  </si>
  <si>
    <t>Accretion</t>
  </si>
  <si>
    <t>[1]</t>
  </si>
  <si>
    <t>Balance at end of period</t>
  </si>
  <si>
    <t>Represents changes in cash flows expected to be collected due to loan sales or payoffs.</t>
  </si>
  <si>
    <t>LOANS RECEIVABLE AND ALLOWANCE FOR LOAN LOSSES - Summary of allowance for loan losses by portfolio segment (Details 2) - USD ($) $ in Thousands</t>
  </si>
  <si>
    <t>Allowance for Loan and Lease Losses [Roll Forward]</t>
  </si>
  <si>
    <t>Beginning balance</t>
  </si>
  <si>
    <t>Charge-offs</t>
  </si>
  <si>
    <t>Recoveries</t>
  </si>
  <si>
    <t>Provisions</t>
  </si>
  <si>
    <t>Ending balance</t>
  </si>
  <si>
    <t>LOANS RECEIVABLE AND ALLOWANCE FOR LOAN LOSSES - Summary, by portfolio segment and impairment methodology, of the allowance for loan losses and related portfolio (Details 3) - USD ($) $ in Thousands</t>
  </si>
  <si>
    <t>Loans individually evaluated for impairment:</t>
  </si>
  <si>
    <t>Loans individually evaluated for impairment, Portfolio</t>
  </si>
  <si>
    <t>Loans individually evaluated for impairment, Allowance</t>
  </si>
  <si>
    <t>Loans collectively evaluated for impairment:</t>
  </si>
  <si>
    <t>Loans collectively evaluated for impairment, Portfolio</t>
  </si>
  <si>
    <t>Loans collectively evaluated for impairment, Allowance</t>
  </si>
  <si>
    <t>Portfolio, Total</t>
  </si>
  <si>
    <t>Allowance, Total</t>
  </si>
  <si>
    <t>LOANS RECEIVABLE AND ALLOWANCE FOR LOAN LOSSES - Summary of the loan portfolio quality indicators by portfolio segment (Details 4) - USD ($) $ in Thousands</t>
  </si>
  <si>
    <t>Financing Receivable, Recorded Investment [Line Items]</t>
  </si>
  <si>
    <t>Commercial credit quality indicators</t>
  </si>
  <si>
    <t>Commercial credit quality indicators | Pass</t>
  </si>
  <si>
    <t>Commercial credit quality indicators | Special mention</t>
  </si>
  <si>
    <t>Commercial credit quality indicators | Substandard</t>
  </si>
  <si>
    <t>Commercial credit quality indicators | Doubtful</t>
  </si>
  <si>
    <t>Commercial credit quality indicators | Loss</t>
  </si>
  <si>
    <t>Commercial credit quality indicators | Commercial business</t>
  </si>
  <si>
    <t>Commercial credit quality indicators | Commercial business | Pass</t>
  </si>
  <si>
    <t>Commercial credit quality indicators | Commercial business | Special mention</t>
  </si>
  <si>
    <t>Commercial credit quality indicators | Commercial business | Substandard</t>
  </si>
  <si>
    <t>Commercial credit quality indicators | Commercial business | Doubtful</t>
  </si>
  <si>
    <t>Commercial credit quality indicators | Commercial business | Loss</t>
  </si>
  <si>
    <t>Commercial credit quality indicators | Commercial | Real estate</t>
  </si>
  <si>
    <t>Commercial credit quality indicators | Commercial | Real estate | Pass</t>
  </si>
  <si>
    <t>Commercial credit quality indicators | Commercial | Real estate | Special mention</t>
  </si>
  <si>
    <t>Commercial credit quality indicators | Commercial | Real estate | Substandard</t>
  </si>
  <si>
    <t>Commercial credit quality indicators | Commercial | Real estate | Doubtful</t>
  </si>
  <si>
    <t>Commercial credit quality indicators | Commercial | Real estate | Loss</t>
  </si>
  <si>
    <t>Commercial credit quality indicators | Construction | Real estate</t>
  </si>
  <si>
    <t>Commercial credit quality indicators | Construction | Real estate | Pass</t>
  </si>
  <si>
    <t>Commercial credit quality indicators | Construction | Real estate | Special mention</t>
  </si>
  <si>
    <t>Commercial credit quality indicators | Construction | Real estate | Substandard</t>
  </si>
  <si>
    <t>Commercial credit quality indicators | Construction | Real estate | Doubtful</t>
  </si>
  <si>
    <t>Commercial credit quality indicators | Construction | Real estate | Loss</t>
  </si>
  <si>
    <t>Commercial credit quality indicators | Originated</t>
  </si>
  <si>
    <t>Commercial credit quality indicators | Originated | Pass</t>
  </si>
  <si>
    <t>Commercial credit quality indicators | Originated | Special mention</t>
  </si>
  <si>
    <t>Commercial credit quality indicators | Originated | Substandard</t>
  </si>
  <si>
    <t>Commercial credit quality indicators | Originated | Doubtful</t>
  </si>
  <si>
    <t>Commercial credit quality indicators | Originated | Loss</t>
  </si>
  <si>
    <t>Commercial credit quality indicators | Originated | Commercial business</t>
  </si>
  <si>
    <t>Commercial credit quality indicators | Originated | Commercial business | Pass</t>
  </si>
  <si>
    <t>Commercial credit quality indicators | Originated | Commercial business | Special mention</t>
  </si>
  <si>
    <t>Commercial credit quality indicators | Originated | Commercial business | Substandard</t>
  </si>
  <si>
    <t>Commercial credit quality indicators | Originated | Commercial business | Doubtful</t>
  </si>
  <si>
    <t>Commercial credit quality indicators | Originated | Commercial business | Loss</t>
  </si>
  <si>
    <t>Commercial credit quality indicators | Originated | Commercial | Real estate</t>
  </si>
  <si>
    <t>Commercial credit quality indicators | Originated | Commercial | Real estate | Pass</t>
  </si>
  <si>
    <t>Commercial credit quality indicators | Originated | Commercial | Real estate | Special mention</t>
  </si>
  <si>
    <t>Commercial credit quality indicators | Originated | Commercial | Real estate | Substandard</t>
  </si>
  <si>
    <t>Commercial credit quality indicators | Originated | Commercial | Real estate | Doubtful</t>
  </si>
  <si>
    <t>Commercial credit quality indicators | Originated | Commercial | Real estate | Loss</t>
  </si>
  <si>
    <t>Commercial credit quality indicators | Originated | Construction | Real estate</t>
  </si>
  <si>
    <t>Commercial credit quality indicators | Originated | Construction | Real estate | Pass</t>
  </si>
  <si>
    <t>Commercial credit quality indicators | Originated | Construction | Real estate | Special mention</t>
  </si>
  <si>
    <t>Commercial credit quality indicators | Originated | Construction | Real estate | Substandard</t>
  </si>
  <si>
    <t>Commercial credit quality indicators | Originated | Construction | Real estate | Doubtful</t>
  </si>
  <si>
    <t>Commercial credit quality indicators | Originated | Construction | Real estate | Loss</t>
  </si>
  <si>
    <t>Commercial credit quality indicators | Acquired</t>
  </si>
  <si>
    <t>Commercial credit quality indicators | Acquired | Pass</t>
  </si>
  <si>
    <t>Commercial credit quality indicators | Acquired | Special mention</t>
  </si>
  <si>
    <t>Commercial credit quality indicators | Acquired | Substandard</t>
  </si>
  <si>
    <t>Commercial credit quality indicators | Acquired | Doubtful</t>
  </si>
  <si>
    <t>Commercial credit quality indicators | Acquired | Loss</t>
  </si>
  <si>
    <t>Commercial credit quality indicators | Acquired | Commercial business</t>
  </si>
  <si>
    <t>Commercial credit quality indicators | Acquired | Commercial business | Pass</t>
  </si>
  <si>
    <t>Commercial credit quality indicators | Acquired | Commercial business | Special mention</t>
  </si>
  <si>
    <t>Commercial credit quality indicators | Acquired | Commercial business | Substandard</t>
  </si>
  <si>
    <t>Commercial credit quality indicators | Acquired | Commercial business | Doubtful</t>
  </si>
  <si>
    <t>Commercial credit quality indicators | Acquired | Commercial business | Loss</t>
  </si>
  <si>
    <t>Commercial credit quality indicators | Acquired | Commercial | Real estate</t>
  </si>
  <si>
    <t>Commercial credit quality indicators | Acquired | Commercial | Real estate | Pass</t>
  </si>
  <si>
    <t>Commercial credit quality indicators | Acquired | Commercial | Real estate | Special mention</t>
  </si>
  <si>
    <t>Commercial credit quality indicators | Acquired | Commercial | Real estate | Substandard</t>
  </si>
  <si>
    <t>Commercial credit quality indicators | Acquired | Commercial | Real estate | Doubtful</t>
  </si>
  <si>
    <t>Commercial credit quality indicators | Acquired | Commercial | Real estate | Loss</t>
  </si>
  <si>
    <t>Commercial credit quality indicators | Acquired | Construction | Real estate</t>
  </si>
  <si>
    <t>Commercial credit quality indicators | Acquired | Construction | Real estate | Pass</t>
  </si>
  <si>
    <t>Commercial credit quality indicators | Acquired | Construction | Real estate | Special mention</t>
  </si>
  <si>
    <t>Commercial credit quality indicators | Acquired | Construction | Real estate | Substandard</t>
  </si>
  <si>
    <t>Commercial credit quality indicators | Acquired | Construction | Real estate | Doubtful</t>
  </si>
  <si>
    <t>Commercial credit quality indicators | Acquired | Construction | Real estate | Loss</t>
  </si>
  <si>
    <t>LOANS RECEIVABLE AND ALLOWANCE FOR LOAN LOSSES - Summary of the loan portfolio quality indicators by portfolio segment (Details 5) - USD ($) $ in Thousands</t>
  </si>
  <si>
    <t>Home Equity | Real estate</t>
  </si>
  <si>
    <t>Originated | Home Equity | Real estate</t>
  </si>
  <si>
    <t>Acquired | Home Equity | Real estate</t>
  </si>
  <si>
    <t>Residential and Consumer credit quality indicators</t>
  </si>
  <si>
    <t>Residential and Consumer credit quality indicators | Pass</t>
  </si>
  <si>
    <t>Residential and Consumer credit quality indicators | Special mention</t>
  </si>
  <si>
    <t>Residential and Consumer credit quality indicators | Substandard</t>
  </si>
  <si>
    <t>Residential and Consumer credit quality indicators | Doubtful</t>
  </si>
  <si>
    <t>Residential and Consumer credit quality indicators | Loss</t>
  </si>
  <si>
    <t>Residential and Consumer credit quality indicators | Consumer</t>
  </si>
  <si>
    <t>Residential and Consumer credit quality indicators | Consumer | Pass</t>
  </si>
  <si>
    <t>Residential and Consumer credit quality indicators | Consumer | Special mention</t>
  </si>
  <si>
    <t>Residential and Consumer credit quality indicators | Consumer | Substandard</t>
  </si>
  <si>
    <t>Residential and Consumer credit quality indicators | Consumer | Doubtful</t>
  </si>
  <si>
    <t>Residential and Consumer credit quality indicators | Consumer | Loss</t>
  </si>
  <si>
    <t>Residential and Consumer credit quality indicators | Residential | Real estate</t>
  </si>
  <si>
    <t>Residential and Consumer credit quality indicators | Residential | Real estate | Pass</t>
  </si>
  <si>
    <t>Residential and Consumer credit quality indicators | Residential | Real estate | Special mention</t>
  </si>
  <si>
    <t>Residential and Consumer credit quality indicators | Residential | Real estate | Substandard</t>
  </si>
  <si>
    <t>Residential and Consumer credit quality indicators | Residential | Real estate | Doubtful</t>
  </si>
  <si>
    <t>Residential and Consumer credit quality indicators | Residential | Real estate | Loss</t>
  </si>
  <si>
    <t>Residential and Consumer credit quality indicators | Home Equity | Real estate</t>
  </si>
  <si>
    <t>Residential and Consumer credit quality indicators | Home Equity | Real estate | Pass</t>
  </si>
  <si>
    <t>Residential and Consumer credit quality indicators | Home Equity | Real estate | Special mention</t>
  </si>
  <si>
    <t>Residential and Consumer credit quality indicators | Home Equity | Real estate | Substandard</t>
  </si>
  <si>
    <t>Residential and Consumer credit quality indicators | Home Equity | Real estate | Doubtful</t>
  </si>
  <si>
    <t>Residential and Consumer credit quality indicators | Home Equity | Real estate | Loss</t>
  </si>
  <si>
    <t>Residential and Consumer credit quality indicators | Originated</t>
  </si>
  <si>
    <t>Residential and Consumer credit quality indicators | Originated | Pass</t>
  </si>
  <si>
    <t>Residential and Consumer credit quality indicators | Originated | Special mention</t>
  </si>
  <si>
    <t>Residential and Consumer credit quality indicators | Originated | Substandard</t>
  </si>
  <si>
    <t>Residential and Consumer credit quality indicators | Originated | Doubtful</t>
  </si>
  <si>
    <t>Residential and Consumer credit quality indicators | Originated | Loss</t>
  </si>
  <si>
    <t>Residential and Consumer credit quality indicators | Originated | Consumer</t>
  </si>
  <si>
    <t>Residential and Consumer credit quality indicators | Originated | Consumer | Pass</t>
  </si>
  <si>
    <t>Residential and Consumer credit quality indicators | Originated | Consumer | Special mention</t>
  </si>
  <si>
    <t>Residential and Consumer credit quality indicators | Originated | Consumer | Substandard</t>
  </si>
  <si>
    <t>Residential and Consumer credit quality indicators | Originated | Consumer | Doubtful</t>
  </si>
  <si>
    <t>Residential and Consumer credit quality indicators | Originated | Consumer | Loss</t>
  </si>
  <si>
    <t>Residential and Consumer credit quality indicators | Originated | Residential | Real estate</t>
  </si>
  <si>
    <t>Residential and Consumer credit quality indicators | Originated | Residential | Real estate | Pass</t>
  </si>
  <si>
    <t>Residential and Consumer credit quality indicators | Originated | Residential | Real estate | Special mention</t>
  </si>
  <si>
    <t>Residential and Consumer credit quality indicators | Originated | Residential | Real estate | Substandard</t>
  </si>
  <si>
    <t>Residential and Consumer credit quality indicators | Originated | Residential | Real estate | Doubtful</t>
  </si>
  <si>
    <t>Residential and Consumer credit quality indicators | Originated | Residential | Real estate | Loss</t>
  </si>
  <si>
    <t>Residential and Consumer credit quality indicators | Originated | Home Equity | Real estate</t>
  </si>
  <si>
    <t>Residential and Consumer credit quality indicators | Originated | Home Equity | Real estate | Pass</t>
  </si>
  <si>
    <t>Residential and Consumer credit quality indicators | Originated | Home Equity | Real estate | Special mention</t>
  </si>
  <si>
    <t>Residential and Consumer credit quality indicators | Originated | Home Equity | Real estate | Substandard</t>
  </si>
  <si>
    <t>Residential and Consumer credit quality indicators | Originated | Home Equity | Real estate | Doubtful</t>
  </si>
  <si>
    <t>Residential and Consumer credit quality indicators | Originated | Home Equity | Real estate | Loss</t>
  </si>
  <si>
    <t>Residential and Consumer credit quality indicators | Acquired</t>
  </si>
  <si>
    <t>Residential and Consumer credit quality indicators | Acquired | Pass</t>
  </si>
  <si>
    <t>Residential and Consumer credit quality indicators | Acquired | Special mention</t>
  </si>
  <si>
    <t>Residential and Consumer credit quality indicators | Acquired | Substandard</t>
  </si>
  <si>
    <t>Residential and Consumer credit quality indicators | Acquired | Doubtful</t>
  </si>
  <si>
    <t>Residential and Consumer credit quality indicators | Acquired | Loss</t>
  </si>
  <si>
    <t>Residential and Consumer credit quality indicators | Acquired | Consumer</t>
  </si>
  <si>
    <t>Residential and Consumer credit quality indicators | Acquired | Consumer | Pass</t>
  </si>
  <si>
    <t>Residential and Consumer credit quality indicators | Acquired | Consumer | Special mention</t>
  </si>
  <si>
    <t>Residential and Consumer credit quality indicators | Acquired | Consumer | Substandard</t>
  </si>
  <si>
    <t>Residential and Consumer credit quality indicators | Acquired | Consumer | Doubtful</t>
  </si>
  <si>
    <t>Residential and Consumer credit quality indicators | Acquired | Consumer | Loss</t>
  </si>
  <si>
    <t>Residential and Consumer credit quality indicators | Acquired | Residential | Real estate</t>
  </si>
  <si>
    <t>Residential and Consumer credit quality indicators | Acquired | Residential | Real estate | Pass</t>
  </si>
  <si>
    <t>Residential and Consumer credit quality indicators | Acquired | Residential | Real estate | Special mention</t>
  </si>
  <si>
    <t>Residential and Consumer credit quality indicators | Acquired | Residential | Real estate | Substandard</t>
  </si>
  <si>
    <t>Residential and Consumer credit quality indicators | Acquired | Residential | Real estate | Doubtful</t>
  </si>
  <si>
    <t>Residential and Consumer credit quality indicators | Acquired | Residential | Real estate | Loss</t>
  </si>
  <si>
    <t>Residential and Consumer credit quality indicators | Acquired | Home Equity | Real estate</t>
  </si>
  <si>
    <t>Residential and Consumer credit quality indicators | Acquired | Home Equity | Real estate | Pass</t>
  </si>
  <si>
    <t>Residential and Consumer credit quality indicators | Acquired | Home Equity | Real estate | Special mention</t>
  </si>
  <si>
    <t>Residential and Consumer credit quality indicators | Acquired | Home Equity | Real estate | Substandard</t>
  </si>
  <si>
    <t>Residential and Consumer credit quality indicators | Acquired | Home Equity | Real estate | Doubtful</t>
  </si>
  <si>
    <t>Residential and Consumer credit quality indicators | Acquired | Home Equity | Real estate | Loss</t>
  </si>
  <si>
    <t>LOANS RECEIVABLE AND ALLOWANCE FOR LOAN LOSSES - Summary of loan portfolio delinquencies by portfolio segment and amount (Details 6) - USD ($) $ in Thousands</t>
  </si>
  <si>
    <t>Financing Receivable, Recorded Investment, Past Due [Line Items]</t>
  </si>
  <si>
    <t>Total Past Due</t>
  </si>
  <si>
    <t>Current</t>
  </si>
  <si>
    <t>Total Loans</t>
  </si>
  <si>
    <t>31-60 Days Past Due</t>
  </si>
  <si>
    <t>61-90 Days Past Due</t>
  </si>
  <si>
    <t>Greater Than 90 Days</t>
  </si>
  <si>
    <t>Originated | 31-60 Days Past Due</t>
  </si>
  <si>
    <t>Originated | 61-90 Days Past Due</t>
  </si>
  <si>
    <t>Originated | Greater Than 90 Days</t>
  </si>
  <si>
    <t>Originated | Commercial business | 31-60 Days Past Due</t>
  </si>
  <si>
    <t>Originated | Commercial business | 61-90 Days Past Due</t>
  </si>
  <si>
    <t>Originated | Commercial business | Greater Than 90 Days</t>
  </si>
  <si>
    <t>Originated | Consumer | 31-60 Days Past Due</t>
  </si>
  <si>
    <t>Originated | Consumer | 61-90 Days Past Due</t>
  </si>
  <si>
    <t>Originated | Consumer | Greater Than 90 Days</t>
  </si>
  <si>
    <t>Originated | Residential | Real estate | 31-60 Days Past Due</t>
  </si>
  <si>
    <t>Originated | Residential | Real estate | 61-90 Days Past Due</t>
  </si>
  <si>
    <t>Originated | Residential | Real estate | Greater Than 90 Days</t>
  </si>
  <si>
    <t>Originated | Commercial | Real estate | 31-60 Days Past Due</t>
  </si>
  <si>
    <t>Originated | Commercial | Real estate | 61-90 Days Past Due</t>
  </si>
  <si>
    <t>Originated | Commercial | Real estate | Greater Than 90 Days</t>
  </si>
  <si>
    <t>Originated | Construction | Real estate | 31-60 Days Past Due</t>
  </si>
  <si>
    <t>Originated | Construction | Real estate | 61-90 Days Past Due</t>
  </si>
  <si>
    <t>Originated | Construction | Real estate | Greater Than 90 Days</t>
  </si>
  <si>
    <t>Originated | Home equity | Real estate | 31-60 Days Past Due</t>
  </si>
  <si>
    <t>Originated | Home equity | Real estate | 61-90 Days Past Due</t>
  </si>
  <si>
    <t>Originated | Home equity | Real estate | Greater Than 90 Days</t>
  </si>
  <si>
    <t>Acquired | 31-60 Days Past Due</t>
  </si>
  <si>
    <t>Acquired | 61-90 Days Past Due</t>
  </si>
  <si>
    <t>Acquired | Greater Than 90 Days</t>
  </si>
  <si>
    <t>Acquired | Commercial business | 31-60 Days Past Due</t>
  </si>
  <si>
    <t>Acquired | Commercial business | 61-90 Days Past Due</t>
  </si>
  <si>
    <t>Acquired | Commercial business | Greater Than 90 Days</t>
  </si>
  <si>
    <t>Acquired | Consumer | 31-60 Days Past Due</t>
  </si>
  <si>
    <t>Acquired | Consumer | 61-90 Days Past Due</t>
  </si>
  <si>
    <t>Acquired | Consumer | Greater Than 90 Days</t>
  </si>
  <si>
    <t>Acquired | Residential | Real estate | 31-60 Days Past Due</t>
  </si>
  <si>
    <t>Acquired | Residential | Real estate | 61-90 Days Past Due</t>
  </si>
  <si>
    <t>Acquired | Residential | Real estate | Greater Than 90 Days</t>
  </si>
  <si>
    <t>Acquired | Commercial | Real estate | 31-60 Days Past Due</t>
  </si>
  <si>
    <t>Acquired | Commercial | Real estate | 61-90 Days Past Due</t>
  </si>
  <si>
    <t>Acquired | Commercial | Real estate | Greater Than 90 Days</t>
  </si>
  <si>
    <t>Acquired | Construction | Real estate | 31-60 Days Past Due</t>
  </si>
  <si>
    <t>Acquired | Construction | Real estate | 61-90 Days Past Due</t>
  </si>
  <si>
    <t>Acquired | Construction | Real estate | Greater Than 90 Days</t>
  </si>
  <si>
    <t>Acquired | Home equity | Real estate | 31-60 Days Past Due</t>
  </si>
  <si>
    <t>Acquired | Home equity | Real estate | 61-90 Days Past Due</t>
  </si>
  <si>
    <t>Acquired | Home equity | Real estate | Greater Than 90 Days</t>
  </si>
  <si>
    <t>LOANS RECEIVABLE AND ALLOWANCE FOR LOAN LOSSES - Summary of nonaccrual loans by portfolio segment (Details 7) - USD ($) $ in Thousands</t>
  </si>
  <si>
    <t>Total nonaccrual loans</t>
  </si>
  <si>
    <t>LOANS RECEIVABLE AND ALLOWANCE FOR LOAN LOSSES - Summary of impaired loans (Details 8) - USD ($) $ in Thousands</t>
  </si>
  <si>
    <t>Impaired loans without a valuation allowance:</t>
  </si>
  <si>
    <t>Impaired loans without a valuation allowance, Carrying Amount</t>
  </si>
  <si>
    <t>Impaired loans without a valuation allowance, Unpaid Principal Balance</t>
  </si>
  <si>
    <t>Impaired loans with a valuation allowance:</t>
  </si>
  <si>
    <t>Impaired loans with a valuation allowance, Carrying Amount</t>
  </si>
  <si>
    <t>Impaired loans with a valuation allowance, Unpaid Principal Balance</t>
  </si>
  <si>
    <t>Impaired loans with a valuation allowance, Associated Allowance</t>
  </si>
  <si>
    <t>Total impaired loans</t>
  </si>
  <si>
    <t>Total impaired loans, Carrying Amount</t>
  </si>
  <si>
    <t>Total impaired loans, Unpaid Principal Balance</t>
  </si>
  <si>
    <t>Total impaired loans, Associated Allowance</t>
  </si>
  <si>
    <t>LOANS RECEIVABLE AND ALLOWANCE FOR LOAN LOSSES - Summary of average recorded investment balance of impaired loans and interest income recognized on impaired loans by portfolio segment (Details 9) - USD ($) $ in Thousands</t>
  </si>
  <si>
    <t>12 Months Ended</t>
  </si>
  <si>
    <t>Impaired loans without a valuation allowance, Average Recorded Investment</t>
  </si>
  <si>
    <t>Impaired loans without a valuation allowance, Interest Income Recognized</t>
  </si>
  <si>
    <t>Impaired loans with a valuation allowance, Average Recorded Investment</t>
  </si>
  <si>
    <t>Impaired loans with a valuation allowance, Interest Income Recognized</t>
  </si>
  <si>
    <t>Total impaired loans, Average Recorded Investment</t>
  </si>
  <si>
    <t>Total impaired loans, Interest Income Recognized</t>
  </si>
  <si>
    <t>LOANS RECEIVABLE AND ALLOWANCE FOR LOAN LOSSES - Summary of loans whose terms were modified as TDRs (Details 10) $ in Thousands</t>
  </si>
  <si>
    <t>Sep. 30, 2015USD ($)Security</t>
  </si>
  <si>
    <t>Financing Receivable, Modifications [Line Items]</t>
  </si>
  <si>
    <t>Number of Loans | Security</t>
  </si>
  <si>
    <t>Outstanding Recorded Investment Pre-Modification</t>
  </si>
  <si>
    <t>Outstanding Recorded Investment Post-Modification</t>
  </si>
  <si>
    <t>LOANS RECEIVABLE AND ALLOWANCE FOR LOAN LOSSES - Summary of loans were modified as TDR (Details 11) - USD ($) $ in Thousands</t>
  </si>
  <si>
    <t>Maturity/amortization concession</t>
  </si>
  <si>
    <t>Maturity concession</t>
  </si>
  <si>
    <t>Maturity and payment concession</t>
  </si>
  <si>
    <t>LOANS RECEIVABLE AND ALLOWANCE FOR LOAN LOSSES (Detail Textuals) - USD ($) $ in Thousands</t>
  </si>
  <si>
    <t>Percentage of market value of the collateral</t>
  </si>
  <si>
    <t>80.00%</t>
  </si>
  <si>
    <t>Maximum percent of the loan in comparison with original appraised value of the property</t>
  </si>
  <si>
    <t>Private mortgage percentage of appraised value property</t>
  </si>
  <si>
    <t>Possible loss amount determined as a result of an impairment analysis</t>
  </si>
  <si>
    <t>Delinquent loans greater than 90 days and still accruing</t>
  </si>
  <si>
    <t>Income contractually due but not recognized on originated nonaccrual loans</t>
  </si>
  <si>
    <t>Actual interest income recognized</t>
  </si>
  <si>
    <t>Commitment to lend additional funds to any borrower on nonaccrual status</t>
  </si>
  <si>
    <t>Purchased credit impaired loans</t>
  </si>
  <si>
    <t>Recorded investment in TDR</t>
  </si>
  <si>
    <t>TDR on non accrual status</t>
  </si>
  <si>
    <t>Residential loan | Real estate</t>
  </si>
  <si>
    <t>Maximum | Home equity | Real estate</t>
  </si>
  <si>
    <t>SHAREHOLDERS' EQUITY (Detail Textuals) - USD ($)</t>
  </si>
  <si>
    <t>May 15, 2014</t>
  </si>
  <si>
    <t>Nov. 20, 2015</t>
  </si>
  <si>
    <t>Dec. 31, 2011</t>
  </si>
  <si>
    <t>Stockholders Equity Note [Line Items]</t>
  </si>
  <si>
    <t>Net proceeds from the IPO</t>
  </si>
  <si>
    <t>Percentage of proceeds invested as Tier 1 Capital</t>
  </si>
  <si>
    <t>90.00%</t>
  </si>
  <si>
    <t>Initial Public Offering ("IPO")</t>
  </si>
  <si>
    <t>Number of common shares authorized to issue in initial public offering</t>
  </si>
  <si>
    <t>Price per share of shares issued (in dollars per share)</t>
  </si>
  <si>
    <t>Issuance of shares</t>
  </si>
  <si>
    <t>Underwriting discount</t>
  </si>
  <si>
    <t>Amount of expenses incurred in public offering</t>
  </si>
  <si>
    <t>Senior Non Cumulative Perpetual Preferred Stock Series C</t>
  </si>
  <si>
    <t>Preferred stock dividend rate percentage</t>
  </si>
  <si>
    <t>1.00%</t>
  </si>
  <si>
    <t>Number of preferred stock issued and sold</t>
  </si>
  <si>
    <t>Preferred stock liquidation value</t>
  </si>
  <si>
    <t>Number of shares redeemed (in shares)</t>
  </si>
  <si>
    <t>Value for redemption of preferred stock</t>
  </si>
  <si>
    <t>SHAREHOLDERS' EQUITY (Detail Textuals 1) - USD ($) $ / shares in Units, $ in Thousands</t>
  </si>
  <si>
    <t>Oct. 01, 2014</t>
  </si>
  <si>
    <t>Jul. 27, 2016</t>
  </si>
  <si>
    <t>Apr. 27, 2016</t>
  </si>
  <si>
    <t>Jan. 27, 2016</t>
  </si>
  <si>
    <t>Cash dividend declared amount per share</t>
  </si>
  <si>
    <t>Dividends payable date declared</t>
  </si>
  <si>
    <t>Jul. 27,
		2016</t>
  </si>
  <si>
    <t>Apr. 27,
		2016</t>
  </si>
  <si>
    <t>Jan. 27,
		2016</t>
  </si>
  <si>
    <t>Dividends payable date to be paid</t>
  </si>
  <si>
    <t>Nov. 28,
		2016</t>
  </si>
  <si>
    <t>Aug. 26,
		2016</t>
  </si>
  <si>
    <t>May 26,
		2016</t>
  </si>
  <si>
    <t>Feb. 22,
		2016</t>
  </si>
  <si>
    <t>Dividends payable date of record</t>
  </si>
  <si>
    <t>Nov. 18,
		2016</t>
  </si>
  <si>
    <t>Aug. 16,
		2016</t>
  </si>
  <si>
    <t>May 16,
		2016</t>
  </si>
  <si>
    <t>Feb. 12,
		2016</t>
  </si>
  <si>
    <t>Percentage of dividend rate increased</t>
  </si>
  <si>
    <t>40.00%</t>
  </si>
  <si>
    <t>Number of common stock shares purchased under each warrant</t>
  </si>
  <si>
    <t>Exercise price of warrant</t>
  </si>
  <si>
    <t>Amount received for issuance of common stock for warrants exercised</t>
  </si>
  <si>
    <t>Number of common stock shares issued on exercise of warrants</t>
  </si>
  <si>
    <t>Declared and paid cash dividends on preferred stock</t>
  </si>
  <si>
    <t>Number of common stock share included in each unit issued</t>
  </si>
  <si>
    <t>Number of warrants available to purchase shares</t>
  </si>
  <si>
    <t>Number of warrants exercised</t>
  </si>
  <si>
    <t>Number of common stock for warrants exercised</t>
  </si>
  <si>
    <t>Total gross proceeds from warrant exercised</t>
  </si>
  <si>
    <t>Quinnipiac Bank And Trust Company</t>
  </si>
  <si>
    <t>Number of warrants issued</t>
  </si>
  <si>
    <t>COMPREHENSIVE INCOME - Summary of changes in accumulated other comprehensive income (loss) by component, net of tax (Details) - USD ($) $ in Thousands</t>
  </si>
  <si>
    <t>Accumulated Other Comprehensive Income Loss [Roll Forward]</t>
  </si>
  <si>
    <t>Balance</t>
  </si>
  <si>
    <t>Other comprehensive (loss) income before reclassifications</t>
  </si>
  <si>
    <t>Amounts reclassified from accumulated other comprehensive income</t>
  </si>
  <si>
    <t>Net other comprehensive (loss) income</t>
  </si>
  <si>
    <t>Net Unrealized Gain (Loss) on Available for Sale Securities</t>
  </si>
  <si>
    <t>Net Unrealized Gain (Loss) on Interest Rate Swap</t>
  </si>
  <si>
    <t>EARNINGS PER SHARE - Reconciliation of earnings available to common stockholders and basic weighted-average common shares outstanding to diluted weighted average common shares outstanding (Details) - USD ($) $ / shares in Units, $ in Thousands</t>
  </si>
  <si>
    <t>Preferred stock dividends</t>
  </si>
  <si>
    <t>Dividends to participating securities</t>
  </si>
  <si>
    <t>Undistributed earnings allocated to participating securities</t>
  </si>
  <si>
    <t>Net income for earnings per share calculation</t>
  </si>
  <si>
    <t>Weighted average shares outstanding, basic</t>
  </si>
  <si>
    <t>Effect of dilutive equity-based awards</t>
  </si>
  <si>
    <t>Weighted average shares outstanding, diluted</t>
  </si>
  <si>
    <t>Net earnings per common share:</t>
  </si>
  <si>
    <t>Basic earnings per common share (in dollars per share)</t>
  </si>
  <si>
    <t>Diluted earnings per common share (in dollars per share)</t>
  </si>
  <si>
    <t>REGULATORY MATTERS - Capital amounts and ratios for Bank (Details) - USD ($) $ in Thousands</t>
  </si>
  <si>
    <t>Bankwell Bank</t>
  </si>
  <si>
    <t>Compliance with Regulatory Capital Requirements under Banking Regulations [Line Items]</t>
  </si>
  <si>
    <t>Common Equity Tier 1 Capital to Risk-Weighted Assets, Actual Capital, Amount</t>
  </si>
  <si>
    <t>Common Equity Tier 1 Capital to Risk-Weighted Assets, Actual Capital, Ratio</t>
  </si>
  <si>
    <t>11.64%</t>
  </si>
  <si>
    <t>12.18%</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otal Capital to Risk-Weighted Assets, Actual Capital, Amount</t>
  </si>
  <si>
    <t>Total Capital to Risk-Weighted Assets, Actual Capital, Ratio</t>
  </si>
  <si>
    <t>12.89%</t>
  </si>
  <si>
    <t>13.39%</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10.00%</t>
  </si>
  <si>
    <t>Tier I Capital to Risk-Weighted Assets, Actual Capital, Amount</t>
  </si>
  <si>
    <t>Tier I Capital to Risk-Weighted Assets, Actual Capital, Ratio</t>
  </si>
  <si>
    <t>Tier I Capital to Risk-Weighted Assets, For Capital Adequacy Purposes, Amount</t>
  </si>
  <si>
    <t>Tier I Capital to Risk-Weighted Assets, For Capital Adequacy Purposes, Ratio</t>
  </si>
  <si>
    <t>6.00%</t>
  </si>
  <si>
    <t>Tier I Capital to Risk-Weighted Assets, To be Well Capitalized Under Prompt Corrective Action Provisions, Amount</t>
  </si>
  <si>
    <t>Tier I Capital to Risk-Weighted AssetsTo be Well Capitalized Under Prompt Corrective Action Provisions, Ratio</t>
  </si>
  <si>
    <t>Tier I Capital to Average Assets, Actual Capital, Amount</t>
  </si>
  <si>
    <t>Tier I Capital to Average Assets, Actual Capital, Ratio</t>
  </si>
  <si>
    <t>10.45%</t>
  </si>
  <si>
    <t>10.84%</t>
  </si>
  <si>
    <t>Tier I Capital to Average Assets, For Capital Adequacy Purposes, Amount</t>
  </si>
  <si>
    <t>Tier I Capital to Average Assets, For Capital Adequacy Purposes, Ratio</t>
  </si>
  <si>
    <t>4.00%</t>
  </si>
  <si>
    <t>Tier I Capital to Average Assets, To be Well Capitalized Under Prompt Corrective Action Provisions, Amount</t>
  </si>
  <si>
    <t>Tier I Capital to Average Assets, To be Well Capitalized Under Prompt Corrective Action Provisions, Ratio</t>
  </si>
  <si>
    <t>5.00%</t>
  </si>
  <si>
    <t>Bankwell Financial Group Inc.</t>
  </si>
  <si>
    <t>10.34%</t>
  </si>
  <si>
    <t>10.92%</t>
  </si>
  <si>
    <t>13.49%</t>
  </si>
  <si>
    <t>14.24%</t>
  </si>
  <si>
    <t>9.14%</t>
  </si>
  <si>
    <t>9.75%</t>
  </si>
  <si>
    <t>REGULATORY MATTERS (Detail Textuals)</t>
  </si>
  <si>
    <t>Percentage of higher risk weight</t>
  </si>
  <si>
    <t>150.00%</t>
  </si>
  <si>
    <t>Risk weight of marketable equity securities</t>
  </si>
  <si>
    <t>300.00%</t>
  </si>
  <si>
    <t>Required minimum conservation buffer on January 1, 2016</t>
  </si>
  <si>
    <t>0.625%</t>
  </si>
  <si>
    <t>Required minimum conservation buffer on January 1, 2017</t>
  </si>
  <si>
    <t>1.25%</t>
  </si>
  <si>
    <t>Required minimum conservation buffer on January 1, 2018</t>
  </si>
  <si>
    <t>1.875%</t>
  </si>
  <si>
    <t>Required minimum conservation buffer on January 1, 2019</t>
  </si>
  <si>
    <t>2.50%</t>
  </si>
  <si>
    <t>Minimum</t>
  </si>
  <si>
    <t>Common Equity Tier I capital to Risk-weighted Assets</t>
  </si>
  <si>
    <t>Leverage ratio</t>
  </si>
  <si>
    <t>Tier 1 capital to risk-weighted assets requirement</t>
  </si>
  <si>
    <t>Total capital to risk-weighted assets requirement</t>
  </si>
  <si>
    <t>Regulatory risk based capital conservation buffer</t>
  </si>
  <si>
    <t>STOCK-BASED COMPENSATION - Outstanding share options (Details)</t>
  </si>
  <si>
    <t>Sep. 30, 2016$ / sharesshares</t>
  </si>
  <si>
    <t>Number of Shares</t>
  </si>
  <si>
    <t>Options outstanding at beginning of period | shares</t>
  </si>
  <si>
    <t>Exercised | shares</t>
  </si>
  <si>
    <t>Expired | shares</t>
  </si>
  <si>
    <t>Options outstanding at end of period | shares</t>
  </si>
  <si>
    <t>Options exercisable at end of period | shares</t>
  </si>
  <si>
    <t>Weighted Average Exercise Price</t>
  </si>
  <si>
    <t>Options outstanding at beginning of period | $ / shares</t>
  </si>
  <si>
    <t>Exercised | $ / shares</t>
  </si>
  <si>
    <t>Expired | $ / shares</t>
  </si>
  <si>
    <t>Options outstanding at end of period | $ / shares</t>
  </si>
  <si>
    <t>Options exercisable at end of period | $ / shares</t>
  </si>
  <si>
    <t>STOCK-BASED COMPENSATION - Activity for restricted stock (Details 1)</t>
  </si>
  <si>
    <t>Unvested at beginning of period | shares</t>
  </si>
  <si>
    <t>Granted | shares</t>
  </si>
  <si>
    <t>Vested | shares</t>
  </si>
  <si>
    <t>Forfeited | shares</t>
  </si>
  <si>
    <t>Unvested at end of period | shares</t>
  </si>
  <si>
    <t>Weighted Average Grant Date Fair Value</t>
  </si>
  <si>
    <t>Unvested at beginning of period | $ / shares</t>
  </si>
  <si>
    <t>Granted | $ / shares</t>
  </si>
  <si>
    <t>Vested | $ / shares</t>
  </si>
  <si>
    <t>Forfeited | $ / shares</t>
  </si>
  <si>
    <t>Unvested at end of period | $ / shares</t>
  </si>
  <si>
    <t>STOCK-BASED COMPENSATION (Detail Textuals) - USD ($) $ / shares in Units, $ in Thousands</t>
  </si>
  <si>
    <t>Dec. 09, 2014</t>
  </si>
  <si>
    <t>Jan. 31, 2016</t>
  </si>
  <si>
    <t>Share-based Compensation Arrangement by Share-based Payment Award [Line Items]</t>
  </si>
  <si>
    <t>Number of shares vested</t>
  </si>
  <si>
    <t>Share based compensation plan modification description and terms</t>
  </si>
  <si>
    <t>The total shares originally granted for the $29.00 price target have been modified to a time based restricted stock grant. The shares will vest over a four year period with the first installment to vest on December 1, 2016 and the remaining shares to vest on each annual anniversary thereafter. In addition, the shares originally granted for the $25.00 and $27.00 price targets have been modified. These shares may vest over a period from the date of the modification to December 1, 2019 based on meeting the price targets.</t>
  </si>
  <si>
    <t>Maximum time for price target</t>
  </si>
  <si>
    <t>30 days</t>
  </si>
  <si>
    <t>Method used to measure share awards</t>
  </si>
  <si>
    <t>Monte Carlo simulation model</t>
  </si>
  <si>
    <t>Employee Stock Option</t>
  </si>
  <si>
    <t>Share based compensation expenses</t>
  </si>
  <si>
    <t>Total intrinsic value of share options exercised</t>
  </si>
  <si>
    <t>Restricted Stock</t>
  </si>
  <si>
    <t>Restricted Stock | Minimum</t>
  </si>
  <si>
    <t>Share based payment award, vesting period</t>
  </si>
  <si>
    <t>1 year</t>
  </si>
  <si>
    <t>Restricted Stock | Maximum</t>
  </si>
  <si>
    <t>5 years</t>
  </si>
  <si>
    <t>BNC Financial Group Inc Stock Option Plan 2012</t>
  </si>
  <si>
    <t>Number of common stock reserved for issuance</t>
  </si>
  <si>
    <t>BNC Financial Group Inc Stock Option Plan 2012 | Restricted Stock</t>
  </si>
  <si>
    <t>Grant date fair value for shares granted</t>
  </si>
  <si>
    <t>Incremental cost</t>
  </si>
  <si>
    <t>BNC Financial Group Inc Stock Option Plan 2012 | Restricted Stock | Maximum</t>
  </si>
  <si>
    <t>BNC Financial Group Inc Stock Option Plan 2012 | Restricted Stock | Stock price $25.00</t>
  </si>
  <si>
    <t>Share price</t>
  </si>
  <si>
    <t>BNC Financial Group Inc Stock Option Plan 2012 | Restricted Stock | Stock price $27.00</t>
  </si>
  <si>
    <t>BNC Financial Group Inc Stock Option Plan 2012 | Restricted Stock | Stock price $29.00</t>
  </si>
  <si>
    <t>DERIVATIVE INSTRUMENTS - Information about derivative instruments (Details) - Cash Flow Hedging - USD ($) $ in Thousands</t>
  </si>
  <si>
    <t>6 Months Ended</t>
  </si>
  <si>
    <t>Derivative [Line Items]</t>
  </si>
  <si>
    <t>Fair Value Asset (Liability)</t>
  </si>
  <si>
    <t>Interest rate swap on FHLB advance</t>
  </si>
  <si>
    <t>Notional Amount</t>
  </si>
  <si>
    <t>Original Maturity</t>
  </si>
  <si>
    <t>4 years 8 months 12 days</t>
  </si>
  <si>
    <t>Received</t>
  </si>
  <si>
    <t>3-month LIBOR</t>
  </si>
  <si>
    <t>Paid</t>
  </si>
  <si>
    <t>1.62%</t>
  </si>
  <si>
    <t>1.83%</t>
  </si>
  <si>
    <t>1.48%</t>
  </si>
  <si>
    <t>1.22%</t>
  </si>
  <si>
    <t>DERIVATIVE INSTRUMENTS - Forward starting interest rate swap transactions (Details 1) - Interest rate swap - Cash Flow Hedging - USD ($) $ in Thousands</t>
  </si>
  <si>
    <t>Duration of Borrowing</t>
  </si>
  <si>
    <t>FHLB 90-day advance | April 1, 2014</t>
  </si>
  <si>
    <t>Effective Date of Hedged Borrowing</t>
  </si>
  <si>
    <t>Apr. 1,
		2014</t>
  </si>
  <si>
    <t>Counterparty</t>
  </si>
  <si>
    <t>Bank of Montreal</t>
  </si>
  <si>
    <t>FHLB 90-day advance | January 2, 2015</t>
  </si>
  <si>
    <t>Jan. 2,
		2015</t>
  </si>
  <si>
    <t>FHLB 90-day advance | August 26, 2015</t>
  </si>
  <si>
    <t>Aug. 26,
		2015</t>
  </si>
  <si>
    <t>FHLB 90-day advance | July 1, 2016</t>
  </si>
  <si>
    <t>Jul. 1,
		2016</t>
  </si>
  <si>
    <t>DERIVATIVE INSTRUMENTS - Changes in consolidated statements of comprehensive income related to interest rate derivatives (Details 2) - USD ($) $ in Thousands</t>
  </si>
  <si>
    <t>Interest rate swap on FHLB advance:</t>
  </si>
  <si>
    <t>Unrealized gains (losses) recognized in accumulated other comprehensive income</t>
  </si>
  <si>
    <t>Income tax (expense) benefit on items recognized in accumulated other comprehensive income</t>
  </si>
  <si>
    <t>Other comprehensive income (loss)</t>
  </si>
  <si>
    <t>Interest expense recognized on hedged FHLB advance</t>
  </si>
  <si>
    <t>FAIR VALUE OF FINANCIAL INSTRUMENTS - Carrying values and fair values of financial instruments (Details) - USD ($) $ in Thousands</t>
  </si>
  <si>
    <t>Financial Assets:</t>
  </si>
  <si>
    <t>Available for sale securities</t>
  </si>
  <si>
    <t>Held to maturity securities</t>
  </si>
  <si>
    <t>Carrying Value</t>
  </si>
  <si>
    <t>FHLB stock</t>
  </si>
  <si>
    <t>Financial Liabilities:</t>
  </si>
  <si>
    <t>Demand deposits</t>
  </si>
  <si>
    <t>NOW and money market</t>
  </si>
  <si>
    <t>Savings</t>
  </si>
  <si>
    <t>Time deposits</t>
  </si>
  <si>
    <t>Advances from the FHLB</t>
  </si>
  <si>
    <t>Derivative liability</t>
  </si>
  <si>
    <t>FAIR VALUE MEASUREMENTS - Financial instruments carried at fair value on recurring basis (Details) - USD ($) $ in Thousands</t>
  </si>
  <si>
    <t>Available-for-sale investment securities:</t>
  </si>
  <si>
    <t>Fair Value Measurements Recurring | Level 1</t>
  </si>
  <si>
    <t>Fair Value Measurements Recurring | Level 1 | U.S. Government and agency obligations</t>
  </si>
  <si>
    <t>Fair Value Measurements Recurring | Level 1 | State agency, U.S. territories and municipal obligations</t>
  </si>
  <si>
    <t>Fair Value Measurements Recurring | Level 1 | Corporate bonds</t>
  </si>
  <si>
    <t>Fair Value Measurements Recurring | Level 1 | Mortgage backed securities</t>
  </si>
  <si>
    <t>Fair Value Measurements Recurring | Level 2</t>
  </si>
  <si>
    <t>Fair Value Measurements Recurring | Level 2 | U.S. Government and agency obligations</t>
  </si>
  <si>
    <t>Fair Value Measurements Recurring | Level 2 | State agency, U.S. territories and municipal obligations</t>
  </si>
  <si>
    <t>Fair Value Measurements Recurring | Level 2 | Corporate bonds</t>
  </si>
  <si>
    <t>Fair Value Measurements Recurring | Level 2 | Mortgage backed securities</t>
  </si>
  <si>
    <t>Fair Value Measurements Recurring | Level 3</t>
  </si>
  <si>
    <t>Fair Value Measurements Recurring | Level 3 | U.S. Government and agency obligations</t>
  </si>
  <si>
    <t>Fair Value Measurements Recurring | Level 3 | State agency, U.S. territories and municipal obligations</t>
  </si>
  <si>
    <t>Fair Value Measurements Recurring | Level 3 | Corporate bonds</t>
  </si>
  <si>
    <t>Fair Value Measurements Recurring | Level 3 | Mortgage backed securities</t>
  </si>
  <si>
    <t>FAIR VALUE MEASUREMENTS - Financial instruments carried at fair value on nonrecurring basis (Details 1) - Fair Value Measurements Nonrecurring - USD ($) $ in Thousands</t>
  </si>
  <si>
    <t>Fair Value, Assets and Liabilities Measured on Recurring and Nonrecurring Basis [Line Items]</t>
  </si>
  <si>
    <t>Impaired loans</t>
  </si>
  <si>
    <t>FAIR VALUE MEASUREMENTS - Quantitative inputs and assumptions for Level 3 financial instruments carried at fair value on nonrecurring basis (Details 2) - Level 3 - Fair Value Measurements Nonrecurring - USD ($) $ in Thousands</t>
  </si>
  <si>
    <t>Valuation Methodology, Appraisals</t>
  </si>
  <si>
    <t>Appraisals</t>
  </si>
  <si>
    <t>Valuation Methodology, Discounted cash flows</t>
  </si>
  <si>
    <t>Discounted cash flows</t>
  </si>
  <si>
    <t>Discount to appraised value</t>
  </si>
  <si>
    <t>Impaired loans | Minimum</t>
  </si>
  <si>
    <t>Unobservable Input, Discount to appraised value</t>
  </si>
  <si>
    <t>Unobservable Input, Discount rate</t>
  </si>
  <si>
    <t>4.25%</t>
  </si>
  <si>
    <t>3.25%</t>
  </si>
  <si>
    <t>Impaired loans | Maximum</t>
  </si>
  <si>
    <t>18.00%</t>
  </si>
  <si>
    <t>6.25%</t>
  </si>
  <si>
    <t>7.00%</t>
  </si>
  <si>
    <t>Foreclosed Real Estate</t>
  </si>
  <si>
    <t>Foreclosed Real Estate | Minimum</t>
  </si>
  <si>
    <t>Foreclosed Real Estate | Maximum</t>
  </si>
  <si>
    <t>25.00%</t>
  </si>
  <si>
    <t>Foreclosed Real Estate | Weighted average</t>
  </si>
  <si>
    <t>20.00%</t>
  </si>
  <si>
    <t>SUBORDINATED DEBENTURES (Detail Textuals) - Fixed rated subordinated notes $ in Millions</t>
  </si>
  <si>
    <t>Debt Instrument [Line Items]</t>
  </si>
  <si>
    <t>Aggregate principal amount</t>
  </si>
  <si>
    <t>Notes non-callable term (in years)</t>
  </si>
  <si>
    <t>Stated maturity date of notes</t>
  </si>
  <si>
    <t>Aug. 15,
		2025</t>
  </si>
  <si>
    <t>Quarterly pay fixed interest rate of notes</t>
  </si>
  <si>
    <t>5.75%</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5732</v>
      </c>
    </row>
    <row spans="1:3" r="6">
      <c t="s" s="4" r="A6">
        <v>8</v>
      </c>
      <c t="s" s="4" r="B6">
        <v>9</v>
      </c>
    </row>
    <row spans="1:3" r="7">
      <c t="s" s="4" r="A7">
        <v>10</v>
      </c>
      <c t="s" s="4" r="B7">
        <v>11</v>
      </c>
    </row>
    <row spans="1:3" r="8">
      <c t="s" s="4" r="A8">
        <v>12</v>
      </c>
      <c t="s" s="4" r="B8">
        <v>13</v>
      </c>
    </row>
    <row spans="1:3" r="9">
      <c t="s" s="4" r="A9">
        <v>14</v>
      </c>
      <c t="n" s="6" r="C9">
        <v>7571658</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7</v>
      </c>
      <c t="s" s="2" r="B1">
        <v>1</v>
      </c>
    </row>
    <row spans="1:2" r="2">
      <c t="s" s="2" r="B2">
        <v>2</v>
      </c>
    </row>
    <row spans="1:2" r="3">
      <c t="s" s="3" r="A3">
        <v>225</v>
      </c>
    </row>
    <row spans="1:2" r="4">
      <c t="s" s="4" r="A4">
        <v>227</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4731</v>
      </c>
      <c t="n" s="7" r="C3">
        <v>49562</v>
      </c>
    </row>
    <row spans="1:3" r="4">
      <c t="s" s="4" r="A4">
        <v>28</v>
      </c>
      <c t="n" s="6" r="B4">
        <v>1357</v>
      </c>
      <c t="n" s="6" r="C4">
        <v>39035</v>
      </c>
    </row>
    <row spans="1:3" r="5">
      <c t="s" s="4" r="A5">
        <v>29</v>
      </c>
      <c t="n" s="6" r="B5">
        <v>96088</v>
      </c>
      <c t="n" s="6" r="C5">
        <v>88597</v>
      </c>
    </row>
    <row spans="1:3" r="6">
      <c t="s" s="4" r="A6">
        <v>30</v>
      </c>
      <c t="n" s="6" r="B6">
        <v>16909</v>
      </c>
      <c t="n" s="6" r="C6">
        <v>10226</v>
      </c>
    </row>
    <row spans="1:3" r="7">
      <c t="s" s="4" r="A7">
        <v>31</v>
      </c>
      <c t="n" s="6" r="B7">
        <v>82752</v>
      </c>
      <c t="n" s="6" r="C7">
        <v>40581</v>
      </c>
    </row>
    <row spans="1:3" r="8">
      <c t="s" s="4" r="A8">
        <v>32</v>
      </c>
      <c t="n" s="6" r="B8">
        <v>400</v>
      </c>
    </row>
    <row spans="1:3" r="9">
      <c t="s" s="4" r="A9">
        <v>33</v>
      </c>
      <c t="n" s="6" r="B9">
        <v>1305065</v>
      </c>
      <c t="n" s="6" r="C9">
        <v>1129748</v>
      </c>
    </row>
    <row spans="1:3" r="10">
      <c t="s" s="4" r="A10">
        <v>34</v>
      </c>
      <c t="n" s="6" r="B10">
        <v>272</v>
      </c>
      <c t="n" s="6" r="C10">
        <v>1248</v>
      </c>
    </row>
    <row spans="1:3" r="11">
      <c t="s" s="4" r="A11">
        <v>35</v>
      </c>
      <c t="n" s="6" r="B11">
        <v>4499</v>
      </c>
      <c t="n" s="6" r="C11">
        <v>4071</v>
      </c>
    </row>
    <row spans="1:3" r="12">
      <c t="s" s="4" r="A12">
        <v>36</v>
      </c>
      <c t="n" s="6" r="B12">
        <v>7943</v>
      </c>
      <c t="n" s="6" r="C12">
        <v>6554</v>
      </c>
    </row>
    <row spans="1:3" r="13">
      <c t="s" s="4" r="A13">
        <v>37</v>
      </c>
      <c t="n" s="6" r="B13">
        <v>10314</v>
      </c>
      <c t="n" s="6" r="C13">
        <v>11163</v>
      </c>
    </row>
    <row spans="1:3" r="14">
      <c t="s" s="4" r="A14">
        <v>38</v>
      </c>
      <c t="n" s="6" r="B14">
        <v>24277</v>
      </c>
      <c t="n" s="6" r="C14">
        <v>23755</v>
      </c>
    </row>
    <row spans="1:3" r="15">
      <c t="s" s="4" r="A15">
        <v>39</v>
      </c>
      <c t="n" s="6" r="B15">
        <v>2589</v>
      </c>
      <c t="n" s="6" r="C15">
        <v>2589</v>
      </c>
    </row>
    <row spans="1:3" r="16">
      <c t="s" s="4" r="A16">
        <v>40</v>
      </c>
      <c t="n" s="6" r="B16">
        <v>532</v>
      </c>
      <c t="n" s="6" r="C16">
        <v>652</v>
      </c>
    </row>
    <row spans="1:3" r="17">
      <c t="s" s="4" r="A17">
        <v>41</v>
      </c>
      <c t="n" s="6" r="B17">
        <v>9874</v>
      </c>
      <c t="n" s="6" r="C17">
        <v>8337</v>
      </c>
    </row>
    <row spans="1:3" r="18">
      <c t="s" s="4" r="A18">
        <v>42</v>
      </c>
      <c t="n" s="6" r="B18">
        <v>4072</v>
      </c>
      <c t="n" s="6" r="C18">
        <v>2851</v>
      </c>
    </row>
    <row spans="1:3" r="19">
      <c t="s" s="4" r="A19">
        <v>43</v>
      </c>
      <c t="n" s="6" r="B19">
        <v>1565586</v>
      </c>
      <c t="n" s="6" r="C19">
        <v>1330372</v>
      </c>
    </row>
    <row spans="1:3" r="20">
      <c t="s" s="3" r="A20">
        <v>44</v>
      </c>
    </row>
    <row spans="1:3" r="21">
      <c t="s" s="4" r="A21">
        <v>45</v>
      </c>
      <c t="n" s="6" r="B21">
        <v>176405</v>
      </c>
      <c t="n" s="6" r="C21">
        <v>164553</v>
      </c>
    </row>
    <row spans="1:3" r="22">
      <c t="s" s="4" r="A22">
        <v>46</v>
      </c>
      <c t="n" s="6" r="B22">
        <v>1040537</v>
      </c>
      <c t="n" s="6" r="C22">
        <v>882389</v>
      </c>
    </row>
    <row spans="1:3" r="23">
      <c t="s" s="4" r="A23">
        <v>47</v>
      </c>
      <c t="n" s="6" r="B23">
        <v>1216942</v>
      </c>
      <c t="n" s="6" r="C23">
        <v>1046942</v>
      </c>
    </row>
    <row spans="1:3" r="24">
      <c t="s" s="4" r="A24">
        <v>48</v>
      </c>
      <c t="n" s="6" r="B24">
        <v>175000</v>
      </c>
      <c t="n" s="6" r="C24">
        <v>120000</v>
      </c>
    </row>
    <row spans="1:3" r="25">
      <c t="s" s="4" r="A25">
        <v>49</v>
      </c>
      <c t="n" s="6" r="B25">
        <v>25038</v>
      </c>
      <c t="n" s="6" r="C25">
        <v>25000</v>
      </c>
    </row>
    <row spans="1:3" r="26">
      <c t="s" s="4" r="A26">
        <v>50</v>
      </c>
      <c t="n" s="6" r="B26">
        <v>8034</v>
      </c>
      <c t="n" s="6" r="C26">
        <v>6661</v>
      </c>
    </row>
    <row spans="1:3" r="27">
      <c t="s" s="4" r="A27">
        <v>51</v>
      </c>
      <c t="n" s="6" r="B27">
        <v>1425014</v>
      </c>
      <c t="n" s="6" r="C27">
        <v>1198603</v>
      </c>
    </row>
    <row spans="1:3" r="28">
      <c t="s" s="4" r="A28">
        <v>52</v>
      </c>
      <c t="s" s="4" r="B28">
        <v>53</v>
      </c>
      <c t="s" s="4" r="C28">
        <v>53</v>
      </c>
    </row>
    <row spans="1:3" r="29">
      <c t="s" s="3" r="A29">
        <v>54</v>
      </c>
    </row>
    <row spans="1:3" r="30">
      <c t="s" s="4" r="A30">
        <v>55</v>
      </c>
      <c t="n" s="6" r="B30">
        <v>113650</v>
      </c>
      <c t="n" s="6" r="C30">
        <v>112579</v>
      </c>
    </row>
    <row spans="1:3" r="31">
      <c t="s" s="4" r="A31">
        <v>56</v>
      </c>
      <c t="n" s="6" r="B31">
        <v>26859</v>
      </c>
      <c t="n" s="6" r="C31">
        <v>18963</v>
      </c>
    </row>
    <row spans="1:3" r="32">
      <c t="s" s="4" r="A32">
        <v>57</v>
      </c>
      <c t="n" s="6" r="B32">
        <v>63</v>
      </c>
      <c t="n" s="6" r="C32">
        <v>227</v>
      </c>
    </row>
    <row spans="1:3" r="33">
      <c t="s" s="4" r="A33">
        <v>58</v>
      </c>
      <c t="n" s="6" r="B33">
        <v>140572</v>
      </c>
      <c t="n" s="6" r="C33">
        <v>131769</v>
      </c>
    </row>
    <row spans="1:3" r="34">
      <c t="s" s="4" r="A34">
        <v>59</v>
      </c>
      <c t="n" s="7" r="B34">
        <v>1565586</v>
      </c>
      <c t="n" s="7" r="C34">
        <v>13303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98</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243</v>
      </c>
      <c t="s" s="4" r="B9">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01</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04</v>
      </c>
    </row>
    <row spans="1:2" r="4">
      <c t="s" s="4" r="A4">
        <v>251</v>
      </c>
      <c t="s" s="4" r="B4">
        <v>252</v>
      </c>
    </row>
    <row spans="1:2" r="5">
      <c t="s" s="4" r="A5">
        <v>253</v>
      </c>
      <c t="s" s="4" r="B5">
        <v>254</v>
      </c>
    </row>
    <row spans="1:2" r="6">
      <c t="s" s="4" r="A6">
        <v>255</v>
      </c>
      <c t="s" s="4" r="B6">
        <v>256</v>
      </c>
    </row>
    <row spans="1:2" r="7">
      <c t="s" s="4" r="A7">
        <v>257</v>
      </c>
      <c t="s" s="4" r="B7">
        <v>258</v>
      </c>
    </row>
    <row spans="1:2" r="8">
      <c t="s" s="4" r="A8">
        <v>259</v>
      </c>
      <c t="s" s="4" r="B8">
        <v>260</v>
      </c>
    </row>
    <row spans="1:2" r="9">
      <c t="s" s="4" r="A9">
        <v>261</v>
      </c>
      <c t="s" s="4" r="B9">
        <v>262</v>
      </c>
    </row>
    <row spans="1:2" r="10">
      <c t="s" s="4" r="A10">
        <v>263</v>
      </c>
      <c t="s" s="4" r="B10">
        <v>264</v>
      </c>
    </row>
    <row spans="1:2" r="11">
      <c t="s" s="4" r="A11">
        <v>265</v>
      </c>
      <c t="s" s="4" r="B11">
        <v>266</v>
      </c>
    </row>
    <row spans="1:2" r="12">
      <c t="s" s="4" r="A12">
        <v>267</v>
      </c>
      <c t="s" s="4" r="B12">
        <v>268</v>
      </c>
    </row>
    <row spans="1:2" r="13">
      <c t="s" s="4" r="A13">
        <v>269</v>
      </c>
      <c t="s" s="4" r="B13">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10</v>
      </c>
    </row>
    <row spans="1:2" r="4">
      <c t="s" s="4" r="A4">
        <v>272</v>
      </c>
      <c t="s" s="4" r="B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13</v>
      </c>
    </row>
    <row spans="1:2" r="4">
      <c t="s" s="4" r="A4">
        <v>275</v>
      </c>
      <c t="s" s="4" r="B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7</v>
      </c>
      <c t="s" s="2" r="B1">
        <v>1</v>
      </c>
    </row>
    <row spans="1:2" r="2">
      <c t="s" s="2" r="B2">
        <v>2</v>
      </c>
    </row>
    <row spans="1:2" r="3">
      <c t="s" s="3" r="A3">
        <v>216</v>
      </c>
    </row>
    <row spans="1:2" r="4">
      <c t="s" s="4" r="A4">
        <v>278</v>
      </c>
      <c t="s" s="4" r="B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80</v>
      </c>
      <c t="s" s="2" r="B1">
        <v>1</v>
      </c>
    </row>
    <row spans="1:2" r="2">
      <c t="s" s="2" r="B2">
        <v>2</v>
      </c>
    </row>
    <row spans="1:2" r="3">
      <c t="s" s="3" r="A3">
        <v>219</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22</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25</v>
      </c>
    </row>
    <row spans="1:2" r="4">
      <c t="s" s="4" r="A4">
        <v>293</v>
      </c>
      <c t="s" s="4" r="B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5</v>
      </c>
    </row>
    <row spans="1:3" r="2">
      <c t="s" s="3" r="A2">
        <v>61</v>
      </c>
    </row>
    <row spans="1:3" r="3">
      <c t="s" s="4" r="A3">
        <v>62</v>
      </c>
      <c t="n" s="7" r="B3">
        <v>17250</v>
      </c>
      <c t="n" s="7" r="C3">
        <v>14169</v>
      </c>
    </row>
    <row spans="1:3" r="4">
      <c t="s" s="4" r="A4">
        <v>63</v>
      </c>
      <c t="n" s="7" r="B4">
        <v>0</v>
      </c>
      <c t="n" s="7" r="C4">
        <v>0</v>
      </c>
    </row>
    <row spans="1:3" r="5">
      <c t="s" s="4" r="A5">
        <v>64</v>
      </c>
      <c t="n" s="6" r="B5">
        <v>10000000</v>
      </c>
      <c t="n" s="6" r="C5">
        <v>10000000</v>
      </c>
    </row>
    <row spans="1:3" r="6">
      <c t="s" s="4" r="A6">
        <v>65</v>
      </c>
      <c t="n" s="6" r="B6">
        <v>7562508</v>
      </c>
      <c t="n" s="6" r="C6">
        <v>75162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25</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spans="1:4" r="1">
      <c t="s" s="1" r="A1">
        <v>302</v>
      </c>
      <c t="s" s="2" r="B1">
        <v>303</v>
      </c>
    </row>
    <row spans="1:4" r="2">
      <c t="s" s="2" r="B2">
        <v>304</v>
      </c>
      <c t="s" s="2" r="C2">
        <v>305</v>
      </c>
      <c t="s" s="2" r="D2">
        <v>306</v>
      </c>
    </row>
    <row spans="1:4" r="3">
      <c t="s" s="3" r="A3">
        <v>307</v>
      </c>
    </row>
    <row spans="1:4" r="4">
      <c t="s" s="4" r="A4">
        <v>308</v>
      </c>
      <c t="n" s="9" r="D4">
        <v>0.5</v>
      </c>
    </row>
    <row spans="1:4" r="5">
      <c t="s" s="4" r="A5">
        <v>309</v>
      </c>
    </row>
    <row spans="1:4" r="6">
      <c t="s" s="3" r="A6">
        <v>307</v>
      </c>
    </row>
    <row spans="1:4" r="7">
      <c t="s" s="4" r="A7">
        <v>310</v>
      </c>
      <c t="n" s="6" r="C7">
        <v>1</v>
      </c>
    </row>
    <row spans="1:4" r="8">
      <c t="s" s="4" r="A8">
        <v>311</v>
      </c>
      <c t="n" s="9" r="C8">
        <v>25.1</v>
      </c>
    </row>
    <row spans="1:4" r="9">
      <c t="s" s="4" r="A9">
        <v>312</v>
      </c>
      <c t="n" s="9" r="C9">
        <v>64.2</v>
      </c>
    </row>
    <row spans="1:4" r="10">
      <c t="s" s="4" r="A10">
        <v>313</v>
      </c>
    </row>
    <row spans="1:4" r="11">
      <c t="s" s="3" r="A11">
        <v>307</v>
      </c>
    </row>
    <row spans="1:4" r="12">
      <c t="s" s="4" r="A12">
        <v>310</v>
      </c>
      <c t="n" s="6" r="B12">
        <v>2</v>
      </c>
    </row>
    <row spans="1:4" r="13">
      <c t="s" s="4" r="A13">
        <v>311</v>
      </c>
      <c t="n" s="9" r="B13">
        <v>97.8</v>
      </c>
    </row>
    <row spans="1:4" r="14">
      <c t="s" s="4" r="A14">
        <v>312</v>
      </c>
      <c t="n" s="9" r="B14">
        <v>10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4</v>
      </c>
      <c t="s" s="2" r="B1">
        <v>2</v>
      </c>
      <c t="s" s="2" r="C1">
        <v>25</v>
      </c>
    </row>
    <row spans="1:3" r="2">
      <c t="s" s="3" r="A2">
        <v>315</v>
      </c>
    </row>
    <row spans="1:3" r="3">
      <c t="s" s="4" r="A3">
        <v>316</v>
      </c>
      <c t="n" s="7" r="B3">
        <v>81233</v>
      </c>
      <c t="n" s="7" r="C3">
        <v>39955</v>
      </c>
    </row>
    <row spans="1:3" r="4">
      <c t="s" s="4" r="A4">
        <v>317</v>
      </c>
      <c t="n" s="6" r="B4">
        <v>1779</v>
      </c>
      <c t="n" s="6" r="C4">
        <v>1068</v>
      </c>
    </row>
    <row spans="1:3" r="5">
      <c t="s" s="4" r="A5">
        <v>318</v>
      </c>
      <c t="n" s="6" r="B5">
        <v>-260</v>
      </c>
      <c t="n" s="6" r="C5">
        <v>-442</v>
      </c>
    </row>
    <row spans="1:3" r="6">
      <c t="s" s="4" r="A6">
        <v>319</v>
      </c>
      <c t="n" s="6" r="B6">
        <v>82752</v>
      </c>
      <c t="n" s="6" r="C6">
        <v>40581</v>
      </c>
    </row>
    <row spans="1:3" r="7">
      <c t="s" s="3" r="A7">
        <v>320</v>
      </c>
    </row>
    <row spans="1:3" r="8">
      <c t="s" s="4" r="A8">
        <v>316</v>
      </c>
      <c t="n" s="6" r="B8">
        <v>16909</v>
      </c>
      <c t="n" s="6" r="C8">
        <v>10226</v>
      </c>
    </row>
    <row spans="1:3" r="9">
      <c t="s" s="4" r="A9">
        <v>317</v>
      </c>
      <c t="n" s="6" r="B9">
        <v>17</v>
      </c>
      <c t="n" s="6" r="C9">
        <v>21</v>
      </c>
    </row>
    <row spans="1:3" r="10">
      <c t="s" s="4" r="A10">
        <v>318</v>
      </c>
      <c t="n" s="6" r="B10">
        <v>-25</v>
      </c>
      <c t="n" s="6" r="C10">
        <v>-19</v>
      </c>
    </row>
    <row spans="1:3" r="11">
      <c t="s" s="4" r="A11">
        <v>321</v>
      </c>
      <c t="n" s="6" r="B11">
        <v>16901</v>
      </c>
      <c t="n" s="6" r="C11">
        <v>10228</v>
      </c>
    </row>
    <row spans="1:3" r="12">
      <c t="s" s="4" r="A12">
        <v>322</v>
      </c>
    </row>
    <row spans="1:3" r="13">
      <c t="s" s="3" r="A13">
        <v>315</v>
      </c>
    </row>
    <row spans="1:3" r="14">
      <c t="s" s="4" r="A14">
        <v>323</v>
      </c>
      <c t="n" s="6" r="B14">
        <v>53980</v>
      </c>
      <c t="n" s="6" r="C14">
        <v>6198</v>
      </c>
    </row>
    <row spans="1:3" r="15">
      <c t="s" s="4" r="A15">
        <v>324</v>
      </c>
      <c t="n" s="6" r="B15">
        <v>600</v>
      </c>
      <c t="s" s="4" r="C15">
        <v>53</v>
      </c>
    </row>
    <row spans="1:3" r="16">
      <c t="s" s="4" r="A16">
        <v>325</v>
      </c>
      <c t="n" s="6" r="B16">
        <v>-1</v>
      </c>
      <c t="n" s="6" r="C16">
        <v>-77</v>
      </c>
    </row>
    <row spans="1:3" r="17">
      <c t="s" s="4" r="A17">
        <v>326</v>
      </c>
      <c t="n" s="6" r="B17">
        <v>54579</v>
      </c>
      <c t="n" s="6" r="C17">
        <v>6121</v>
      </c>
    </row>
    <row spans="1:3" r="18">
      <c t="s" s="4" r="A18">
        <v>327</v>
      </c>
      <c t="n" s="6" r="C18">
        <v>394</v>
      </c>
    </row>
    <row spans="1:3" r="19">
      <c t="s" s="4" r="A19">
        <v>328</v>
      </c>
      <c t="n" s="6" r="C19">
        <v>4</v>
      </c>
    </row>
    <row spans="1:3" r="20">
      <c t="s" s="4" r="A20">
        <v>329</v>
      </c>
      <c t="n" s="6" r="C20">
        <v>-2</v>
      </c>
    </row>
    <row spans="1:3" r="21">
      <c t="s" s="4" r="A21">
        <v>330</v>
      </c>
      <c t="n" s="6" r="C21">
        <v>396</v>
      </c>
    </row>
    <row spans="1:3" r="22">
      <c t="s" s="4" r="A22">
        <v>331</v>
      </c>
      <c t="n" s="6" r="B22">
        <v>100</v>
      </c>
      <c t="n" s="6" r="C22">
        <v>647</v>
      </c>
    </row>
    <row spans="1:3" r="23">
      <c t="s" s="4" r="A23">
        <v>332</v>
      </c>
      <c t="s" s="4" r="B23">
        <v>53</v>
      </c>
      <c t="s" s="4" r="C23">
        <v>53</v>
      </c>
    </row>
    <row spans="1:3" r="24">
      <c t="s" s="4" r="A24">
        <v>333</v>
      </c>
      <c t="n" s="6" r="B24">
        <v>-1</v>
      </c>
      <c t="n" s="6" r="C24">
        <v>-21</v>
      </c>
    </row>
    <row spans="1:3" r="25">
      <c t="s" s="4" r="A25">
        <v>334</v>
      </c>
      <c t="n" s="6" r="B25">
        <v>99</v>
      </c>
      <c t="n" s="6" r="C25">
        <v>626</v>
      </c>
    </row>
    <row spans="1:3" r="26">
      <c t="s" s="4" r="A26">
        <v>316</v>
      </c>
      <c t="n" s="6" r="B26">
        <v>54080</v>
      </c>
      <c t="n" s="6" r="C26">
        <v>7239</v>
      </c>
    </row>
    <row spans="1:3" r="27">
      <c t="s" s="4" r="A27">
        <v>317</v>
      </c>
      <c t="n" s="6" r="B27">
        <v>600</v>
      </c>
      <c t="n" s="6" r="C27">
        <v>4</v>
      </c>
    </row>
    <row spans="1:3" r="28">
      <c t="s" s="4" r="A28">
        <v>318</v>
      </c>
      <c t="n" s="6" r="B28">
        <v>-2</v>
      </c>
      <c t="n" s="6" r="C28">
        <v>-100</v>
      </c>
    </row>
    <row spans="1:3" r="29">
      <c t="s" s="4" r="A29">
        <v>319</v>
      </c>
      <c t="n" s="6" r="B29">
        <v>54678</v>
      </c>
      <c t="n" s="6" r="C29">
        <v>7143</v>
      </c>
    </row>
    <row spans="1:3" r="30">
      <c t="s" s="4" r="A30">
        <v>335</v>
      </c>
    </row>
    <row spans="1:3" r="31">
      <c t="s" s="3" r="A31">
        <v>315</v>
      </c>
    </row>
    <row spans="1:3" r="32">
      <c t="s" s="4" r="A32">
        <v>323</v>
      </c>
      <c t="n" s="6" r="B32">
        <v>826</v>
      </c>
      <c t="n" s="6" r="C32">
        <v>520</v>
      </c>
    </row>
    <row spans="1:3" r="33">
      <c t="s" s="4" r="A33">
        <v>324</v>
      </c>
      <c t="n" s="6" r="B33">
        <v>44</v>
      </c>
      <c t="n" s="6" r="C33">
        <v>39</v>
      </c>
    </row>
    <row spans="1:3" r="34">
      <c t="s" s="4" r="A34">
        <v>325</v>
      </c>
      <c t="s" s="4" r="B34">
        <v>53</v>
      </c>
      <c t="s" s="4" r="C34">
        <v>53</v>
      </c>
    </row>
    <row spans="1:3" r="35">
      <c t="s" s="4" r="A35">
        <v>326</v>
      </c>
      <c t="n" s="6" r="B35">
        <v>870</v>
      </c>
      <c t="n" s="6" r="C35">
        <v>559</v>
      </c>
    </row>
    <row spans="1:3" r="36">
      <c t="s" s="4" r="A36">
        <v>327</v>
      </c>
      <c t="n" s="6" r="B36">
        <v>10216</v>
      </c>
      <c t="n" s="6" r="C36">
        <v>9762</v>
      </c>
    </row>
    <row spans="1:3" r="37">
      <c t="s" s="4" r="A37">
        <v>328</v>
      </c>
      <c t="n" s="6" r="B37">
        <v>517</v>
      </c>
      <c t="n" s="6" r="C37">
        <v>361</v>
      </c>
    </row>
    <row spans="1:3" r="38">
      <c t="s" s="4" r="A38">
        <v>329</v>
      </c>
      <c t="n" s="6" r="B38">
        <v>-248</v>
      </c>
      <c t="n" s="6" r="C38">
        <v>-322</v>
      </c>
    </row>
    <row spans="1:3" r="39">
      <c t="s" s="4" r="A39">
        <v>330</v>
      </c>
      <c t="n" s="6" r="B39">
        <v>10485</v>
      </c>
      <c t="n" s="6" r="C39">
        <v>9801</v>
      </c>
    </row>
    <row spans="1:3" r="40">
      <c t="s" s="4" r="A40">
        <v>331</v>
      </c>
      <c t="n" s="6" r="B40">
        <v>4923</v>
      </c>
      <c t="n" s="6" r="C40">
        <v>6778</v>
      </c>
    </row>
    <row spans="1:3" r="41">
      <c t="s" s="4" r="A41">
        <v>332</v>
      </c>
      <c t="n" s="6" r="B41">
        <v>292</v>
      </c>
      <c t="n" s="6" r="C41">
        <v>367</v>
      </c>
    </row>
    <row spans="1:3" r="42">
      <c t="s" s="4" r="A42">
        <v>333</v>
      </c>
      <c t="n" s="6" r="B42">
        <v>-10</v>
      </c>
      <c t="n" s="6" r="C42">
        <v>-1</v>
      </c>
    </row>
    <row spans="1:3" r="43">
      <c t="s" s="4" r="A43">
        <v>334</v>
      </c>
      <c t="n" s="6" r="B43">
        <v>5205</v>
      </c>
      <c t="n" s="6" r="C43">
        <v>7144</v>
      </c>
    </row>
    <row spans="1:3" r="44">
      <c t="s" s="4" r="A44">
        <v>316</v>
      </c>
      <c t="n" s="6" r="B44">
        <v>15965</v>
      </c>
      <c t="n" s="6" r="C44">
        <v>17060</v>
      </c>
    </row>
    <row spans="1:3" r="45">
      <c t="s" s="4" r="A45">
        <v>317</v>
      </c>
      <c t="n" s="6" r="B45">
        <v>853</v>
      </c>
      <c t="n" s="6" r="C45">
        <v>767</v>
      </c>
    </row>
    <row spans="1:3" r="46">
      <c t="s" s="4" r="A46">
        <v>318</v>
      </c>
      <c t="n" s="6" r="B46">
        <v>-258</v>
      </c>
      <c t="n" s="6" r="C46">
        <v>-323</v>
      </c>
    </row>
    <row spans="1:3" r="47">
      <c t="s" s="4" r="A47">
        <v>319</v>
      </c>
      <c t="n" s="6" r="B47">
        <v>16560</v>
      </c>
      <c t="n" s="6" r="C47">
        <v>17504</v>
      </c>
    </row>
    <row spans="1:3" r="48">
      <c t="s" s="3" r="A48">
        <v>320</v>
      </c>
    </row>
    <row spans="1:3" r="49">
      <c t="s" s="4" r="A49">
        <v>323</v>
      </c>
      <c t="n" s="6" r="B49">
        <v>2135</v>
      </c>
    </row>
    <row spans="1:3" r="50">
      <c t="s" s="4" r="A50">
        <v>324</v>
      </c>
      <c t="s" s="4" r="B50">
        <v>53</v>
      </c>
    </row>
    <row spans="1:3" r="51">
      <c t="s" s="4" r="A51">
        <v>325</v>
      </c>
      <c t="s" s="4" r="B51">
        <v>53</v>
      </c>
    </row>
    <row spans="1:3" r="52">
      <c t="s" s="4" r="A52">
        <v>326</v>
      </c>
      <c t="n" s="6" r="B52">
        <v>2135</v>
      </c>
    </row>
    <row spans="1:3" r="53">
      <c t="s" s="4" r="A53">
        <v>331</v>
      </c>
      <c t="n" s="6" r="B53">
        <v>13614</v>
      </c>
      <c t="n" s="6" r="C53">
        <v>9026</v>
      </c>
    </row>
    <row spans="1:3" r="54">
      <c t="s" s="4" r="A54">
        <v>332</v>
      </c>
      <c t="s" s="4" r="B54">
        <v>53</v>
      </c>
      <c t="s" s="4" r="C54">
        <v>53</v>
      </c>
    </row>
    <row spans="1:3" r="55">
      <c t="s" s="4" r="A55">
        <v>333</v>
      </c>
      <c t="s" s="4" r="B55">
        <v>53</v>
      </c>
      <c t="s" s="4" r="C55">
        <v>53</v>
      </c>
    </row>
    <row spans="1:3" r="56">
      <c t="s" s="4" r="A56">
        <v>334</v>
      </c>
      <c t="n" s="6" r="B56">
        <v>13614</v>
      </c>
      <c t="n" s="6" r="C56">
        <v>9026</v>
      </c>
    </row>
    <row spans="1:3" r="57">
      <c t="s" s="4" r="A57">
        <v>316</v>
      </c>
      <c t="n" s="6" r="B57">
        <v>15749</v>
      </c>
    </row>
    <row spans="1:3" r="58">
      <c t="s" s="4" r="A58">
        <v>317</v>
      </c>
      <c t="s" s="4" r="B58">
        <v>53</v>
      </c>
    </row>
    <row spans="1:3" r="59">
      <c t="s" s="4" r="A59">
        <v>318</v>
      </c>
      <c t="s" s="4" r="B59">
        <v>53</v>
      </c>
    </row>
    <row spans="1:3" r="60">
      <c t="s" s="4" r="A60">
        <v>321</v>
      </c>
      <c t="n" s="6" r="B60">
        <v>15749</v>
      </c>
    </row>
    <row spans="1:3" r="61">
      <c t="s" s="4" r="A61">
        <v>336</v>
      </c>
    </row>
    <row spans="1:3" r="62">
      <c t="s" s="3" r="A62">
        <v>315</v>
      </c>
    </row>
    <row spans="1:3" r="63">
      <c t="s" s="4" r="A63">
        <v>337</v>
      </c>
      <c t="n" s="6" r="B63">
        <v>2023</v>
      </c>
      <c t="n" s="6" r="C63">
        <v>1010</v>
      </c>
    </row>
    <row spans="1:3" r="64">
      <c t="s" s="4" r="A64">
        <v>338</v>
      </c>
      <c t="n" s="6" r="B64">
        <v>21</v>
      </c>
      <c t="n" s="6" r="C64">
        <v>22</v>
      </c>
    </row>
    <row spans="1:3" r="65">
      <c t="s" s="4" r="A65">
        <v>339</v>
      </c>
      <c t="s" s="4" r="B65">
        <v>53</v>
      </c>
      <c t="s" s="4" r="C65">
        <v>53</v>
      </c>
    </row>
    <row spans="1:3" r="66">
      <c t="s" s="4" r="A66">
        <v>340</v>
      </c>
      <c t="n" s="6" r="B66">
        <v>2044</v>
      </c>
      <c t="n" s="6" r="C66">
        <v>1032</v>
      </c>
    </row>
    <row spans="1:3" r="67">
      <c t="s" s="4" r="A67">
        <v>323</v>
      </c>
      <c t="n" s="6" r="B67">
        <v>9165</v>
      </c>
      <c t="n" s="6" r="C67">
        <v>9233</v>
      </c>
    </row>
    <row spans="1:3" r="68">
      <c t="s" s="4" r="A68">
        <v>324</v>
      </c>
      <c t="n" s="6" r="B68">
        <v>305</v>
      </c>
      <c t="n" s="6" r="C68">
        <v>156</v>
      </c>
    </row>
    <row spans="1:3" r="69">
      <c t="s" s="4" r="A69">
        <v>325</v>
      </c>
      <c t="s" s="4" r="B69">
        <v>53</v>
      </c>
      <c t="n" s="6" r="C69">
        <v>-9</v>
      </c>
    </row>
    <row spans="1:3" r="70">
      <c t="s" s="4" r="A70">
        <v>326</v>
      </c>
      <c t="n" s="6" r="B70">
        <v>9470</v>
      </c>
      <c t="n" s="6" r="C70">
        <v>9380</v>
      </c>
    </row>
    <row spans="1:3" r="71">
      <c t="s" s="4" r="A71">
        <v>327</v>
      </c>
      <c t="n" s="6" r="C71">
        <v>1013</v>
      </c>
    </row>
    <row spans="1:3" r="72">
      <c t="s" s="4" r="A72">
        <v>328</v>
      </c>
      <c t="n" s="6" r="C72">
        <v>12</v>
      </c>
    </row>
    <row spans="1:3" r="73">
      <c t="s" s="4" r="A73">
        <v>329</v>
      </c>
      <c t="s" s="4" r="C73">
        <v>53</v>
      </c>
    </row>
    <row spans="1:3" r="74">
      <c t="s" s="4" r="A74">
        <v>330</v>
      </c>
      <c t="n" s="6" r="C74">
        <v>1025</v>
      </c>
    </row>
    <row spans="1:3" r="75">
      <c t="s" s="4" r="A75">
        <v>316</v>
      </c>
      <c t="n" s="6" r="B75">
        <v>11188</v>
      </c>
      <c t="n" s="6" r="C75">
        <v>11256</v>
      </c>
    </row>
    <row spans="1:3" r="76">
      <c t="s" s="4" r="A76">
        <v>317</v>
      </c>
      <c t="n" s="6" r="B76">
        <v>326</v>
      </c>
      <c t="n" s="6" r="C76">
        <v>190</v>
      </c>
    </row>
    <row spans="1:3" r="77">
      <c t="s" s="4" r="A77">
        <v>318</v>
      </c>
      <c t="s" s="4" r="B77">
        <v>53</v>
      </c>
      <c t="n" s="6" r="C77">
        <v>-9</v>
      </c>
    </row>
    <row spans="1:3" r="78">
      <c t="s" s="4" r="A78">
        <v>319</v>
      </c>
      <c t="n" s="6" r="B78">
        <v>11514</v>
      </c>
      <c t="n" s="6" r="C78">
        <v>11437</v>
      </c>
    </row>
    <row spans="1:3" r="79">
      <c t="s" s="3" r="A79">
        <v>320</v>
      </c>
    </row>
    <row spans="1:3" r="80">
      <c t="s" s="4" r="A80">
        <v>323</v>
      </c>
      <c t="n" s="6" r="B80">
        <v>1000</v>
      </c>
      <c t="n" s="6" r="C80">
        <v>1000</v>
      </c>
    </row>
    <row spans="1:3" r="81">
      <c t="s" s="4" r="A81">
        <v>324</v>
      </c>
      <c t="s" s="4" r="B81">
        <v>53</v>
      </c>
      <c t="s" s="4" r="C81">
        <v>53</v>
      </c>
    </row>
    <row spans="1:3" r="82">
      <c t="s" s="4" r="A82">
        <v>325</v>
      </c>
      <c t="n" s="6" r="B82">
        <v>-25</v>
      </c>
      <c t="n" s="6" r="C82">
        <v>-19</v>
      </c>
    </row>
    <row spans="1:3" r="83">
      <c t="s" s="4" r="A83">
        <v>326</v>
      </c>
      <c t="n" s="6" r="B83">
        <v>975</v>
      </c>
      <c t="n" s="6" r="C83">
        <v>981</v>
      </c>
    </row>
    <row spans="1:3" r="84">
      <c t="s" s="4" r="A84">
        <v>341</v>
      </c>
    </row>
    <row spans="1:3" r="85">
      <c t="s" s="3" r="A85">
        <v>315</v>
      </c>
    </row>
    <row spans="1:3" r="86">
      <c t="s" s="4" r="A86">
        <v>342</v>
      </c>
      <c t="n" s="6" r="C86">
        <v>4400</v>
      </c>
    </row>
    <row spans="1:3" r="87">
      <c t="s" s="4" r="A87">
        <v>343</v>
      </c>
      <c t="n" s="6" r="C87">
        <v>107</v>
      </c>
    </row>
    <row spans="1:3" r="88">
      <c t="s" s="4" r="A88">
        <v>344</v>
      </c>
      <c t="n" s="6" r="C88">
        <v>-10</v>
      </c>
    </row>
    <row spans="1:3" r="89">
      <c t="s" s="4" r="A89">
        <v>345</v>
      </c>
      <c t="n" s="6" r="C89">
        <v>4497</v>
      </c>
    </row>
    <row spans="1:3" r="90">
      <c t="s" s="4" r="A90">
        <v>316</v>
      </c>
      <c t="n" s="6" r="C90">
        <v>4400</v>
      </c>
    </row>
    <row spans="1:3" r="91">
      <c t="s" s="4" r="A91">
        <v>317</v>
      </c>
      <c t="n" s="6" r="C91">
        <v>107</v>
      </c>
    </row>
    <row spans="1:3" r="92">
      <c t="s" s="4" r="A92">
        <v>318</v>
      </c>
      <c t="n" s="6" r="C92">
        <v>-10</v>
      </c>
    </row>
    <row spans="1:3" r="93">
      <c t="s" s="4" r="A93">
        <v>319</v>
      </c>
      <c t="n" s="6" r="C93">
        <v>4497</v>
      </c>
    </row>
    <row spans="1:3" r="94">
      <c t="s" s="3" r="A94">
        <v>320</v>
      </c>
    </row>
    <row spans="1:3" r="95">
      <c t="s" s="4" r="A95">
        <v>346</v>
      </c>
      <c t="n" s="6" r="B95">
        <v>160</v>
      </c>
      <c t="n" s="6" r="C95">
        <v>200</v>
      </c>
    </row>
    <row spans="1:3" r="96">
      <c t="s" s="4" r="A96">
        <v>347</v>
      </c>
      <c t="n" s="6" r="B96">
        <v>17</v>
      </c>
      <c t="n" s="6" r="C96">
        <v>21</v>
      </c>
    </row>
    <row spans="1:3" r="97">
      <c t="s" s="4" r="A97">
        <v>348</v>
      </c>
      <c t="s" s="4" r="B97">
        <v>53</v>
      </c>
      <c t="s" s="4" r="C97">
        <v>53</v>
      </c>
    </row>
    <row spans="1:3" r="98">
      <c t="s" s="4" r="A98">
        <v>349</v>
      </c>
      <c t="n" s="7" r="B98">
        <v>177</v>
      </c>
      <c t="n" s="7" r="C98">
        <v>2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0</v>
      </c>
      <c t="s" s="2" r="B1">
        <v>2</v>
      </c>
      <c t="s" s="2" r="C1">
        <v>25</v>
      </c>
    </row>
    <row spans="1:3" r="2">
      <c t="s" s="3" r="A2">
        <v>351</v>
      </c>
    </row>
    <row spans="1:3" r="3">
      <c t="s" s="4" r="A3">
        <v>352</v>
      </c>
      <c t="n" s="7" r="B3">
        <v>2475</v>
      </c>
      <c t="n" s="7" r="C3">
        <v>8350</v>
      </c>
    </row>
    <row spans="1:3" r="4">
      <c t="s" s="4" r="A4">
        <v>353</v>
      </c>
      <c t="n" s="6" r="B4">
        <v>-37</v>
      </c>
      <c t="n" s="6" r="C4">
        <v>-93</v>
      </c>
    </row>
    <row spans="1:3" r="5">
      <c t="s" s="4" r="A5">
        <v>354</v>
      </c>
      <c t="n" s="6" r="B5">
        <v>748</v>
      </c>
      <c t="n" s="6" r="C5">
        <v>2337</v>
      </c>
    </row>
    <row spans="1:3" r="6">
      <c t="s" s="4" r="A6">
        <v>355</v>
      </c>
      <c t="n" s="6" r="B6">
        <v>-248</v>
      </c>
      <c t="n" s="6" r="C6">
        <v>-368</v>
      </c>
    </row>
    <row spans="1:3" r="7">
      <c t="s" s="4" r="A7">
        <v>356</v>
      </c>
      <c t="n" s="6" r="B7">
        <v>3223</v>
      </c>
      <c t="n" s="6" r="C7">
        <v>10687</v>
      </c>
    </row>
    <row spans="1:3" r="8">
      <c t="s" s="4" r="A8">
        <v>357</v>
      </c>
      <c t="n" s="6" r="B8">
        <v>-285</v>
      </c>
      <c t="n" s="6" r="C8">
        <v>-461</v>
      </c>
    </row>
    <row spans="1:3" r="9">
      <c t="s" s="4" r="A9">
        <v>322</v>
      </c>
    </row>
    <row spans="1:3" r="10">
      <c t="s" s="3" r="A10">
        <v>351</v>
      </c>
    </row>
    <row spans="1:3" r="11">
      <c t="s" s="4" r="A11">
        <v>352</v>
      </c>
      <c t="n" s="6" r="B11">
        <v>1098</v>
      </c>
      <c t="n" s="6" r="C11">
        <v>5486</v>
      </c>
    </row>
    <row spans="1:3" r="12">
      <c t="s" s="4" r="A12">
        <v>353</v>
      </c>
      <c t="n" s="6" r="B12">
        <v>-2</v>
      </c>
      <c t="n" s="6" r="C12">
        <v>-60</v>
      </c>
    </row>
    <row spans="1:3" r="13">
      <c t="s" s="4" r="A13">
        <v>354</v>
      </c>
      <c t="s" s="4" r="B13">
        <v>53</v>
      </c>
      <c t="n" s="6" r="C13">
        <v>1259</v>
      </c>
    </row>
    <row spans="1:3" r="14">
      <c t="s" s="4" r="A14">
        <v>355</v>
      </c>
      <c t="s" s="4" r="B14">
        <v>53</v>
      </c>
      <c t="n" s="6" r="C14">
        <v>-40</v>
      </c>
    </row>
    <row spans="1:3" r="15">
      <c t="s" s="4" r="A15">
        <v>356</v>
      </c>
      <c t="n" s="6" r="B15">
        <v>1098</v>
      </c>
      <c t="n" s="6" r="C15">
        <v>6745</v>
      </c>
    </row>
    <row spans="1:3" r="16">
      <c t="s" s="4" r="A16">
        <v>357</v>
      </c>
      <c t="n" s="6" r="B16">
        <v>-2</v>
      </c>
      <c t="n" s="6" r="C16">
        <v>-100</v>
      </c>
    </row>
    <row spans="1:3" r="17">
      <c t="s" s="4" r="A17">
        <v>335</v>
      </c>
    </row>
    <row spans="1:3" r="18">
      <c t="s" s="3" r="A18">
        <v>351</v>
      </c>
    </row>
    <row spans="1:3" r="19">
      <c t="s" s="4" r="A19">
        <v>352</v>
      </c>
      <c t="n" s="6" r="B19">
        <v>402</v>
      </c>
      <c t="n" s="6" r="C19">
        <v>126</v>
      </c>
    </row>
    <row spans="1:3" r="20">
      <c t="s" s="4" r="A20">
        <v>353</v>
      </c>
      <c t="n" s="6" r="B20">
        <v>-10</v>
      </c>
      <c t="n" s="6" r="C20">
        <v>-1</v>
      </c>
    </row>
    <row spans="1:3" r="21">
      <c t="s" s="4" r="A21">
        <v>354</v>
      </c>
      <c t="n" s="6" r="B21">
        <v>748</v>
      </c>
      <c t="n" s="6" r="C21">
        <v>665</v>
      </c>
    </row>
    <row spans="1:3" r="22">
      <c t="s" s="4" r="A22">
        <v>355</v>
      </c>
      <c t="n" s="6" r="B22">
        <v>-248</v>
      </c>
      <c t="n" s="6" r="C22">
        <v>-322</v>
      </c>
    </row>
    <row spans="1:3" r="23">
      <c t="s" s="4" r="A23">
        <v>356</v>
      </c>
      <c t="n" s="6" r="B23">
        <v>1150</v>
      </c>
      <c t="n" s="6" r="C23">
        <v>791</v>
      </c>
    </row>
    <row spans="1:3" r="24">
      <c t="s" s="4" r="A24">
        <v>357</v>
      </c>
      <c t="n" s="6" r="B24">
        <v>-258</v>
      </c>
      <c t="n" s="6" r="C24">
        <v>-323</v>
      </c>
    </row>
    <row spans="1:3" r="25">
      <c t="s" s="4" r="A25">
        <v>336</v>
      </c>
    </row>
    <row spans="1:3" r="26">
      <c t="s" s="3" r="A26">
        <v>351</v>
      </c>
    </row>
    <row spans="1:3" r="27">
      <c t="s" s="4" r="A27">
        <v>352</v>
      </c>
      <c t="n" s="6" r="B27">
        <v>975</v>
      </c>
      <c t="n" s="6" r="C27">
        <v>1970</v>
      </c>
    </row>
    <row spans="1:3" r="28">
      <c t="s" s="4" r="A28">
        <v>353</v>
      </c>
      <c t="n" s="6" r="B28">
        <v>-25</v>
      </c>
      <c t="n" s="6" r="C28">
        <v>-28</v>
      </c>
    </row>
    <row spans="1:3" r="29">
      <c t="s" s="4" r="A29">
        <v>354</v>
      </c>
      <c t="s" s="4" r="B29">
        <v>53</v>
      </c>
      <c t="s" s="4" r="C29">
        <v>53</v>
      </c>
    </row>
    <row spans="1:3" r="30">
      <c t="s" s="4" r="A30">
        <v>355</v>
      </c>
      <c t="s" s="4" r="B30">
        <v>53</v>
      </c>
      <c t="s" s="4" r="C30">
        <v>53</v>
      </c>
    </row>
    <row spans="1:3" r="31">
      <c t="s" s="4" r="A31">
        <v>356</v>
      </c>
      <c t="n" s="6" r="B31">
        <v>975</v>
      </c>
      <c t="n" s="6" r="C31">
        <v>1970</v>
      </c>
    </row>
    <row spans="1:3" r="32">
      <c t="s" s="4" r="A32">
        <v>357</v>
      </c>
      <c t="n" s="7" r="B32">
        <v>-25</v>
      </c>
      <c t="n" s="6" r="C32">
        <v>-28</v>
      </c>
    </row>
    <row spans="1:3" r="33">
      <c t="s" s="4" r="A33">
        <v>341</v>
      </c>
    </row>
    <row spans="1:3" r="34">
      <c t="s" s="3" r="A34">
        <v>351</v>
      </c>
    </row>
    <row spans="1:3" r="35">
      <c t="s" s="4" r="A35">
        <v>352</v>
      </c>
      <c t="n" s="6" r="C35">
        <v>768</v>
      </c>
    </row>
    <row spans="1:3" r="36">
      <c t="s" s="4" r="A36">
        <v>353</v>
      </c>
      <c t="n" s="6" r="C36">
        <v>-4</v>
      </c>
    </row>
    <row spans="1:3" r="37">
      <c t="s" s="4" r="A37">
        <v>354</v>
      </c>
      <c t="n" s="6" r="C37">
        <v>413</v>
      </c>
    </row>
    <row spans="1:3" r="38">
      <c t="s" s="4" r="A38">
        <v>355</v>
      </c>
      <c t="n" s="6" r="C38">
        <v>-6</v>
      </c>
    </row>
    <row spans="1:3" r="39">
      <c t="s" s="4" r="A39">
        <v>356</v>
      </c>
      <c t="n" s="6" r="C39">
        <v>1181</v>
      </c>
    </row>
    <row spans="1:3" r="40">
      <c t="s" s="4" r="A40">
        <v>357</v>
      </c>
      <c t="n" s="7" r="C40">
        <v>-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 customWidth="1" max="6" min="6" width="21"/>
    <col customWidth="1" max="7" min="7" width="29"/>
  </cols>
  <sheetData>
    <row spans="1:7" r="1">
      <c t="s" s="1" r="A1">
        <v>358</v>
      </c>
      <c t="s" s="2" r="B1">
        <v>359</v>
      </c>
      <c t="s" s="2" r="C1">
        <v>360</v>
      </c>
      <c t="s" s="2" r="D1">
        <v>361</v>
      </c>
      <c t="s" s="2" r="E1">
        <v>360</v>
      </c>
      <c t="s" s="2" r="F1">
        <v>361</v>
      </c>
      <c t="s" s="2" r="G1">
        <v>362</v>
      </c>
    </row>
    <row spans="1:7" r="2">
      <c t="s" s="3" r="A2">
        <v>363</v>
      </c>
    </row>
    <row spans="1:7" r="3">
      <c t="s" s="4" r="A3">
        <v>364</v>
      </c>
      <c t="s" s="4" r="C3">
        <v>53</v>
      </c>
      <c t="s" s="4" r="D3">
        <v>53</v>
      </c>
      <c t="n" s="7" r="E3">
        <v>92000</v>
      </c>
      <c t="s" s="4" r="F3">
        <v>53</v>
      </c>
    </row>
    <row spans="1:7" r="4">
      <c t="s" s="4" r="A4">
        <v>365</v>
      </c>
      <c t="n" s="6" r="C4">
        <v>5</v>
      </c>
      <c t="n" s="6" r="E4">
        <v>5</v>
      </c>
      <c t="n" s="6" r="G4">
        <v>29</v>
      </c>
    </row>
    <row spans="1:7" r="5">
      <c t="s" s="4" r="A5">
        <v>366</v>
      </c>
      <c t="n" s="7" r="C5">
        <v>995000</v>
      </c>
      <c t="n" s="7" r="E5">
        <v>995000</v>
      </c>
    </row>
    <row spans="1:7" r="6">
      <c t="s" s="4" r="A6">
        <v>367</v>
      </c>
      <c t="n" s="6" r="C6">
        <v>747500</v>
      </c>
      <c t="n" s="6" r="E6">
        <v>747500</v>
      </c>
    </row>
    <row spans="1:7" r="7">
      <c t="s" s="4" r="A7">
        <v>368</v>
      </c>
    </row>
    <row spans="1:7" r="8">
      <c t="s" s="3" r="A8">
        <v>363</v>
      </c>
    </row>
    <row spans="1:7" r="9">
      <c t="s" s="4" r="A9">
        <v>364</v>
      </c>
      <c t="n" s="7" r="B9">
        <v>251600</v>
      </c>
    </row>
    <row spans="1:7" r="10">
      <c t="s" s="4" r="A10">
        <v>369</v>
      </c>
    </row>
    <row spans="1:7" r="11">
      <c t="s" s="3" r="A11">
        <v>363</v>
      </c>
    </row>
    <row spans="1:7" r="12">
      <c t="s" s="4" r="A12">
        <v>370</v>
      </c>
      <c t="n" s="7" r="C12">
        <v>6100000</v>
      </c>
      <c t="n" s="7" r="E12">
        <v>6100000</v>
      </c>
      <c t="n" s="7" r="G12">
        <v>59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71</v>
      </c>
      <c t="s" s="2" r="B1">
        <v>2</v>
      </c>
      <c t="s" s="2" r="C1">
        <v>372</v>
      </c>
      <c t="s" s="2" r="D1">
        <v>25</v>
      </c>
      <c t="s" s="2" r="E1">
        <v>68</v>
      </c>
      <c t="s" s="2" r="F1">
        <v>373</v>
      </c>
      <c t="s" s="2" r="G1">
        <v>374</v>
      </c>
    </row>
    <row spans="1:7" r="2">
      <c t="s" s="3" r="A2">
        <v>375</v>
      </c>
    </row>
    <row spans="1:7" r="3">
      <c t="s" s="4" r="A3">
        <v>376</v>
      </c>
      <c t="n" s="7" r="B3">
        <v>1326227</v>
      </c>
      <c t="n" s="7" r="D3">
        <v>1147513</v>
      </c>
    </row>
    <row spans="1:7" r="4">
      <c t="s" s="4" r="A4">
        <v>377</v>
      </c>
      <c t="n" s="6" r="B4">
        <v>-17250</v>
      </c>
      <c t="n" s="7" r="C4">
        <v>-16100</v>
      </c>
      <c t="n" s="6" r="D4">
        <v>-14169</v>
      </c>
      <c t="n" s="7" r="E4">
        <v>-13720</v>
      </c>
      <c t="n" s="7" r="F4">
        <v>-12230</v>
      </c>
      <c t="n" s="7" r="G4">
        <v>-10860</v>
      </c>
    </row>
    <row spans="1:7" r="5">
      <c t="s" s="4" r="A5">
        <v>378</v>
      </c>
      <c t="n" s="6" r="B5">
        <v>-3921</v>
      </c>
      <c t="n" s="6" r="D5">
        <v>-3605</v>
      </c>
    </row>
    <row spans="1:7" r="6">
      <c t="s" s="4" r="A6">
        <v>379</v>
      </c>
      <c t="n" s="6" r="B6">
        <v>9</v>
      </c>
      <c t="n" s="6" r="D6">
        <v>9</v>
      </c>
    </row>
    <row spans="1:7" r="7">
      <c t="s" s="4" r="A7">
        <v>380</v>
      </c>
      <c t="n" s="6" r="B7">
        <v>1305065</v>
      </c>
      <c t="n" s="6" r="D7">
        <v>1129748</v>
      </c>
    </row>
    <row spans="1:7" r="8">
      <c t="s" s="4" r="A8">
        <v>381</v>
      </c>
    </row>
    <row spans="1:7" r="9">
      <c t="s" s="3" r="A9">
        <v>375</v>
      </c>
    </row>
    <row spans="1:7" r="10">
      <c t="s" s="4" r="A10">
        <v>376</v>
      </c>
      <c t="n" s="6" r="B10">
        <v>208600</v>
      </c>
      <c t="n" s="6" r="D10">
        <v>172853</v>
      </c>
    </row>
    <row spans="1:7" r="11">
      <c t="s" s="4" r="A11">
        <v>377</v>
      </c>
      <c t="n" s="6" r="B11">
        <v>-4042</v>
      </c>
      <c t="n" s="6" r="C11">
        <v>-3816</v>
      </c>
      <c t="n" s="6" r="D11">
        <v>-3334</v>
      </c>
      <c t="n" s="6" r="E11">
        <v>-3017</v>
      </c>
      <c t="n" s="6" r="F11">
        <v>-2628</v>
      </c>
      <c t="n" s="6" r="G11">
        <v>-2638</v>
      </c>
    </row>
    <row spans="1:7" r="12">
      <c t="s" s="4" r="A12">
        <v>382</v>
      </c>
    </row>
    <row spans="1:7" r="13">
      <c t="s" s="3" r="A13">
        <v>375</v>
      </c>
    </row>
    <row spans="1:7" r="14">
      <c t="s" s="4" r="A14">
        <v>376</v>
      </c>
      <c t="n" s="6" r="B14">
        <v>1660</v>
      </c>
      <c t="n" s="6" r="D14">
        <v>1735</v>
      </c>
    </row>
    <row spans="1:7" r="15">
      <c t="s" s="4" r="A15">
        <v>377</v>
      </c>
      <c t="n" s="6" r="B15">
        <v>-353</v>
      </c>
      <c t="n" s="6" r="C15">
        <v>-42</v>
      </c>
      <c t="n" s="6" r="D15">
        <v>-8</v>
      </c>
      <c t="n" s="6" r="E15">
        <v>-8</v>
      </c>
      <c t="n" s="6" r="F15">
        <v>-9</v>
      </c>
      <c t="n" s="6" r="G15">
        <v>-4</v>
      </c>
    </row>
    <row spans="1:7" r="16">
      <c t="s" s="4" r="A16">
        <v>383</v>
      </c>
    </row>
    <row spans="1:7" r="17">
      <c t="s" s="3" r="A17">
        <v>375</v>
      </c>
    </row>
    <row spans="1:7" r="18">
      <c t="s" s="4" r="A18">
        <v>376</v>
      </c>
      <c t="n" s="6" r="B18">
        <v>1115967</v>
      </c>
      <c t="n" s="6" r="D18">
        <v>972925</v>
      </c>
    </row>
    <row spans="1:7" r="19">
      <c t="s" s="4" r="A19">
        <v>384</v>
      </c>
    </row>
    <row spans="1:7" r="20">
      <c t="s" s="3" r="A20">
        <v>375</v>
      </c>
    </row>
    <row spans="1:7" r="21">
      <c t="s" s="4" r="A21">
        <v>376</v>
      </c>
      <c t="n" s="6" r="B21">
        <v>178996</v>
      </c>
      <c t="n" s="6" r="D21">
        <v>177184</v>
      </c>
    </row>
    <row spans="1:7" r="22">
      <c t="s" s="4" r="A22">
        <v>377</v>
      </c>
      <c t="n" s="6" r="B22">
        <v>-1480</v>
      </c>
      <c t="n" s="6" r="C22">
        <v>-1484</v>
      </c>
      <c t="n" s="6" r="D22">
        <v>-1444</v>
      </c>
      <c t="n" s="6" r="E22">
        <v>-1414</v>
      </c>
      <c t="n" s="6" r="F22">
        <v>-1454</v>
      </c>
      <c t="n" s="6" r="G22">
        <v>-1431</v>
      </c>
    </row>
    <row spans="1:7" r="23">
      <c t="s" s="4" r="A23">
        <v>385</v>
      </c>
    </row>
    <row spans="1:7" r="24">
      <c t="s" s="3" r="A24">
        <v>375</v>
      </c>
    </row>
    <row spans="1:7" r="25">
      <c t="s" s="4" r="A25">
        <v>376</v>
      </c>
      <c t="n" s="6" r="B25">
        <v>817006</v>
      </c>
      <c t="n" s="6" r="D25">
        <v>697542</v>
      </c>
    </row>
    <row spans="1:7" r="26">
      <c t="s" s="4" r="A26">
        <v>377</v>
      </c>
      <c t="n" s="6" r="B26">
        <v>-9126</v>
      </c>
      <c t="n" s="6" r="C26">
        <v>-8648</v>
      </c>
      <c t="n" s="6" r="D26">
        <v>-7705</v>
      </c>
      <c t="n" s="6" r="E26">
        <v>-7564</v>
      </c>
      <c t="n" s="6" r="F26">
        <v>-6832</v>
      </c>
      <c t="n" s="6" r="G26">
        <v>-5480</v>
      </c>
    </row>
    <row spans="1:7" r="27">
      <c t="s" s="4" r="A27">
        <v>386</v>
      </c>
    </row>
    <row spans="1:7" r="28">
      <c t="s" s="3" r="A28">
        <v>375</v>
      </c>
    </row>
    <row spans="1:7" r="29">
      <c t="s" s="4" r="A29">
        <v>376</v>
      </c>
      <c t="n" s="6" r="B29">
        <v>104915</v>
      </c>
      <c t="n" s="6" r="D29">
        <v>82273</v>
      </c>
    </row>
    <row spans="1:7" r="30">
      <c t="s" s="4" r="A30">
        <v>377</v>
      </c>
      <c t="n" s="6" r="B30">
        <v>-2079</v>
      </c>
      <c t="n" s="6" r="C30">
        <v>-1920</v>
      </c>
      <c t="n" s="6" r="D30">
        <v>-1504</v>
      </c>
      <c t="n" s="6" r="E30">
        <v>-1537</v>
      </c>
      <c t="n" s="6" r="F30">
        <v>-1138</v>
      </c>
      <c t="n" s="6" r="G30">
        <v>-1102</v>
      </c>
    </row>
    <row spans="1:7" r="31">
      <c t="s" s="4" r="A31">
        <v>387</v>
      </c>
    </row>
    <row spans="1:7" r="32">
      <c t="s" s="3" r="A32">
        <v>375</v>
      </c>
    </row>
    <row spans="1:7" r="33">
      <c t="s" s="4" r="A33">
        <v>376</v>
      </c>
      <c t="n" s="6" r="B33">
        <v>15050</v>
      </c>
      <c t="n" s="6" r="D33">
        <v>15926</v>
      </c>
    </row>
    <row spans="1:7" r="34">
      <c t="s" s="4" r="A34">
        <v>377</v>
      </c>
      <c t="n" s="6" r="B34">
        <v>-170</v>
      </c>
      <c t="n" s="6" r="C34">
        <v>-190</v>
      </c>
      <c t="n" s="6" r="D34">
        <v>-174</v>
      </c>
      <c t="n" s="6" r="E34">
        <v>-180</v>
      </c>
      <c t="n" s="6" r="F34">
        <v>-169</v>
      </c>
      <c t="n" s="6" r="G34">
        <v>-205</v>
      </c>
    </row>
    <row spans="1:7" r="35">
      <c t="s" s="4" r="A35">
        <v>388</v>
      </c>
    </row>
    <row spans="1:7" r="36">
      <c t="s" s="3" r="A36">
        <v>375</v>
      </c>
    </row>
    <row spans="1:7" r="37">
      <c t="s" s="4" r="A37">
        <v>376</v>
      </c>
      <c t="n" s="6" r="B37">
        <v>1249358</v>
      </c>
      <c t="n" s="6" r="D37">
        <v>1058819</v>
      </c>
    </row>
    <row spans="1:7" r="38">
      <c t="s" s="4" r="A38">
        <v>377</v>
      </c>
      <c t="n" s="6" r="B38">
        <v>-17215</v>
      </c>
      <c t="n" s="6" r="C38">
        <v>-16039</v>
      </c>
      <c t="n" s="6" r="D38">
        <v>-14128</v>
      </c>
      <c t="n" s="6" r="E38">
        <v>-13675</v>
      </c>
      <c t="n" s="6" r="F38">
        <v>-12220</v>
      </c>
      <c t="n" s="6" r="G38">
        <v>-10860</v>
      </c>
    </row>
    <row spans="1:7" r="39">
      <c t="s" s="4" r="A39">
        <v>378</v>
      </c>
      <c t="n" s="6" r="B39">
        <v>-3921</v>
      </c>
      <c t="n" s="6" r="D39">
        <v>-3605</v>
      </c>
    </row>
    <row spans="1:7" r="40">
      <c t="s" s="4" r="A40">
        <v>379</v>
      </c>
      <c t="n" s="6" r="B40">
        <v>9</v>
      </c>
      <c t="n" s="6" r="D40">
        <v>9</v>
      </c>
    </row>
    <row spans="1:7" r="41">
      <c t="s" s="4" r="A41">
        <v>380</v>
      </c>
      <c t="n" s="6" r="B41">
        <v>1228231</v>
      </c>
      <c t="n" s="6" r="D41">
        <v>1041095</v>
      </c>
    </row>
    <row spans="1:7" r="42">
      <c t="s" s="4" r="A42">
        <v>389</v>
      </c>
    </row>
    <row spans="1:7" r="43">
      <c t="s" s="3" r="A43">
        <v>375</v>
      </c>
    </row>
    <row spans="1:7" r="44">
      <c t="s" s="4" r="A44">
        <v>376</v>
      </c>
      <c t="n" s="6" r="B44">
        <v>188705</v>
      </c>
      <c t="n" s="6" r="D44">
        <v>150479</v>
      </c>
    </row>
    <row spans="1:7" r="45">
      <c t="s" s="4" r="A45">
        <v>377</v>
      </c>
      <c t="n" s="6" r="B45">
        <v>-4039</v>
      </c>
      <c t="n" s="6" r="C45">
        <v>-3792</v>
      </c>
      <c t="n" s="6" r="D45">
        <v>-3310</v>
      </c>
      <c t="n" s="6" r="E45">
        <v>-2987</v>
      </c>
      <c t="n" s="6" r="F45">
        <v>-2618</v>
      </c>
      <c t="n" s="6" r="G45">
        <v>-2638</v>
      </c>
    </row>
    <row spans="1:7" r="46">
      <c t="s" s="4" r="A46">
        <v>390</v>
      </c>
    </row>
    <row spans="1:7" r="47">
      <c t="s" s="3" r="A47">
        <v>375</v>
      </c>
    </row>
    <row spans="1:7" r="48">
      <c t="s" s="4" r="A48">
        <v>376</v>
      </c>
      <c t="n" s="6" r="B48">
        <v>618</v>
      </c>
      <c t="n" s="6" r="D48">
        <v>117</v>
      </c>
    </row>
    <row spans="1:7" r="49">
      <c t="s" s="4" r="A49">
        <v>377</v>
      </c>
      <c t="n" s="6" r="B49">
        <v>-350</v>
      </c>
      <c t="n" s="6" r="C49">
        <v>-39</v>
      </c>
      <c t="n" s="6" r="D49">
        <v>-3</v>
      </c>
      <c t="n" s="6" r="E49">
        <v>-3</v>
      </c>
      <c t="n" s="6" r="F49">
        <v>-9</v>
      </c>
      <c t="n" s="6" r="G49">
        <v>-4</v>
      </c>
    </row>
    <row spans="1:7" r="50">
      <c t="s" s="4" r="A50">
        <v>391</v>
      </c>
    </row>
    <row spans="1:7" r="51">
      <c t="s" s="3" r="A51">
        <v>375</v>
      </c>
    </row>
    <row spans="1:7" r="52">
      <c t="s" s="4" r="A52">
        <v>376</v>
      </c>
      <c t="n" s="6" r="B52">
        <v>1060035</v>
      </c>
      <c t="n" s="6" r="D52">
        <v>908223</v>
      </c>
    </row>
    <row spans="1:7" r="53">
      <c t="s" s="4" r="A53">
        <v>392</v>
      </c>
    </row>
    <row spans="1:7" r="54">
      <c t="s" s="3" r="A54">
        <v>375</v>
      </c>
    </row>
    <row spans="1:7" r="55">
      <c t="s" s="4" r="A55">
        <v>376</v>
      </c>
      <c t="n" s="6" r="B55">
        <v>176206</v>
      </c>
      <c t="n" s="6" r="D55">
        <v>174311</v>
      </c>
    </row>
    <row spans="1:7" r="56">
      <c t="s" s="4" r="A56">
        <v>377</v>
      </c>
      <c t="n" s="6" r="B56">
        <v>-1480</v>
      </c>
      <c t="n" s="6" r="C56">
        <v>-1484</v>
      </c>
      <c t="n" s="6" r="D56">
        <v>-1444</v>
      </c>
      <c t="n" s="6" r="E56">
        <v>-1414</v>
      </c>
      <c t="n" s="6" r="F56">
        <v>-1454</v>
      </c>
      <c t="n" s="6" r="G56">
        <v>-1431</v>
      </c>
    </row>
    <row spans="1:7" r="57">
      <c t="s" s="4" r="A57">
        <v>393</v>
      </c>
    </row>
    <row spans="1:7" r="58">
      <c t="s" s="3" r="A58">
        <v>375</v>
      </c>
    </row>
    <row spans="1:7" r="59">
      <c t="s" s="4" r="A59">
        <v>376</v>
      </c>
      <c t="n" s="6" r="B59">
        <v>770237</v>
      </c>
      <c t="n" s="6" r="D59">
        <v>643524</v>
      </c>
    </row>
    <row spans="1:7" r="60">
      <c t="s" s="4" r="A60">
        <v>377</v>
      </c>
      <c t="n" s="6" r="B60">
        <v>-9097</v>
      </c>
      <c t="n" s="6" r="C60">
        <v>-8625</v>
      </c>
      <c t="n" s="6" r="D60">
        <v>-7693</v>
      </c>
      <c t="n" s="6" r="E60">
        <v>-7554</v>
      </c>
      <c t="n" s="6" r="F60">
        <v>-6832</v>
      </c>
      <c t="n" s="6" r="G60">
        <v>-5480</v>
      </c>
    </row>
    <row spans="1:7" r="61">
      <c t="s" s="4" r="A61">
        <v>394</v>
      </c>
    </row>
    <row spans="1:7" r="62">
      <c t="s" s="3" r="A62">
        <v>375</v>
      </c>
    </row>
    <row spans="1:7" r="63">
      <c t="s" s="4" r="A63">
        <v>376</v>
      </c>
      <c t="n" s="6" r="B63">
        <v>104801</v>
      </c>
      <c t="n" s="6" r="D63">
        <v>81242</v>
      </c>
    </row>
    <row spans="1:7" r="64">
      <c t="s" s="4" r="A64">
        <v>377</v>
      </c>
      <c t="n" s="6" r="B64">
        <v>-2079</v>
      </c>
      <c t="n" s="6" r="C64">
        <v>-1920</v>
      </c>
      <c t="n" s="6" r="D64">
        <v>-1504</v>
      </c>
      <c t="n" s="6" r="E64">
        <v>-1537</v>
      </c>
      <c t="n" s="6" r="F64">
        <v>-1138</v>
      </c>
      <c t="n" s="6" r="G64">
        <v>-1102</v>
      </c>
    </row>
    <row spans="1:7" r="65">
      <c t="s" s="4" r="A65">
        <v>395</v>
      </c>
    </row>
    <row spans="1:7" r="66">
      <c t="s" s="3" r="A66">
        <v>375</v>
      </c>
    </row>
    <row spans="1:7" r="67">
      <c t="s" s="4" r="A67">
        <v>376</v>
      </c>
      <c t="n" s="6" r="B67">
        <v>8791</v>
      </c>
      <c t="n" s="6" r="D67">
        <v>9146</v>
      </c>
    </row>
    <row spans="1:7" r="68">
      <c t="s" s="4" r="A68">
        <v>377</v>
      </c>
      <c t="n" s="6" r="B68">
        <v>-170</v>
      </c>
      <c t="n" s="6" r="C68">
        <v>-179</v>
      </c>
      <c t="n" s="6" r="D68">
        <v>-174</v>
      </c>
      <c t="n" s="6" r="E68">
        <v>-180</v>
      </c>
      <c t="n" s="6" r="F68">
        <v>-169</v>
      </c>
      <c t="n" s="6" r="G68">
        <v>-205</v>
      </c>
    </row>
    <row spans="1:7" r="69">
      <c t="s" s="4" r="A69">
        <v>396</v>
      </c>
    </row>
    <row spans="1:7" r="70">
      <c t="s" s="3" r="A70">
        <v>375</v>
      </c>
    </row>
    <row spans="1:7" r="71">
      <c t="s" s="4" r="A71">
        <v>376</v>
      </c>
      <c t="n" s="6" r="B71">
        <v>76869</v>
      </c>
      <c t="n" s="6" r="D71">
        <v>88694</v>
      </c>
    </row>
    <row spans="1:7" r="72">
      <c t="s" s="4" r="A72">
        <v>377</v>
      </c>
      <c t="n" s="6" r="B72">
        <v>-35</v>
      </c>
      <c t="n" s="6" r="C72">
        <v>-61</v>
      </c>
      <c t="n" s="6" r="D72">
        <v>-41</v>
      </c>
      <c t="n" s="6" r="E72">
        <v>-45</v>
      </c>
      <c t="n" s="6" r="F72">
        <v>-10</v>
      </c>
      <c t="s" s="4" r="G72">
        <v>53</v>
      </c>
    </row>
    <row spans="1:7" r="73">
      <c t="s" s="4" r="A73">
        <v>378</v>
      </c>
      <c t="s" s="4" r="B73">
        <v>53</v>
      </c>
      <c t="s" s="4" r="D73">
        <v>53</v>
      </c>
    </row>
    <row spans="1:7" r="74">
      <c t="s" s="4" r="A74">
        <v>379</v>
      </c>
      <c t="s" s="4" r="B74">
        <v>53</v>
      </c>
      <c t="s" s="4" r="D74">
        <v>53</v>
      </c>
    </row>
    <row spans="1:7" r="75">
      <c t="s" s="4" r="A75">
        <v>380</v>
      </c>
      <c t="n" s="6" r="B75">
        <v>76834</v>
      </c>
      <c t="n" s="6" r="D75">
        <v>88653</v>
      </c>
    </row>
    <row spans="1:7" r="76">
      <c t="s" s="4" r="A76">
        <v>397</v>
      </c>
    </row>
    <row spans="1:7" r="77">
      <c t="s" s="3" r="A77">
        <v>375</v>
      </c>
    </row>
    <row spans="1:7" r="78">
      <c t="s" s="4" r="A78">
        <v>376</v>
      </c>
      <c t="n" s="6" r="B78">
        <v>19895</v>
      </c>
      <c t="n" s="6" r="D78">
        <v>22374</v>
      </c>
    </row>
    <row spans="1:7" r="79">
      <c t="s" s="4" r="A79">
        <v>377</v>
      </c>
      <c t="n" s="6" r="B79">
        <v>-3</v>
      </c>
      <c t="n" s="6" r="C79">
        <v>-24</v>
      </c>
      <c t="n" s="6" r="D79">
        <v>-24</v>
      </c>
      <c t="n" s="6" r="E79">
        <v>-30</v>
      </c>
      <c t="n" s="6" r="F79">
        <v>-10</v>
      </c>
      <c t="s" s="4" r="G79">
        <v>53</v>
      </c>
    </row>
    <row spans="1:7" r="80">
      <c t="s" s="4" r="A80">
        <v>398</v>
      </c>
    </row>
    <row spans="1:7" r="81">
      <c t="s" s="3" r="A81">
        <v>375</v>
      </c>
    </row>
    <row spans="1:7" r="82">
      <c t="s" s="4" r="A82">
        <v>376</v>
      </c>
      <c t="n" s="6" r="B82">
        <v>1042</v>
      </c>
      <c t="n" s="6" r="D82">
        <v>1618</v>
      </c>
    </row>
    <row spans="1:7" r="83">
      <c t="s" s="4" r="A83">
        <v>377</v>
      </c>
      <c t="n" s="6" r="B83">
        <v>-3</v>
      </c>
      <c t="n" s="6" r="C83">
        <v>-3</v>
      </c>
      <c t="n" s="6" r="D83">
        <v>-5</v>
      </c>
      <c t="n" s="6" r="E83">
        <v>-5</v>
      </c>
      <c t="s" s="4" r="F83">
        <v>53</v>
      </c>
      <c t="s" s="4" r="G83">
        <v>53</v>
      </c>
    </row>
    <row spans="1:7" r="84">
      <c t="s" s="4" r="A84">
        <v>399</v>
      </c>
    </row>
    <row spans="1:7" r="85">
      <c t="s" s="3" r="A85">
        <v>375</v>
      </c>
    </row>
    <row spans="1:7" r="86">
      <c t="s" s="4" r="A86">
        <v>376</v>
      </c>
      <c t="n" s="6" r="B86">
        <v>55932</v>
      </c>
      <c t="n" s="6" r="D86">
        <v>64702</v>
      </c>
    </row>
    <row spans="1:7" r="87">
      <c t="s" s="4" r="A87">
        <v>400</v>
      </c>
    </row>
    <row spans="1:7" r="88">
      <c t="s" s="3" r="A88">
        <v>375</v>
      </c>
    </row>
    <row spans="1:7" r="89">
      <c t="s" s="4" r="A89">
        <v>376</v>
      </c>
      <c t="n" s="6" r="B89">
        <v>2790</v>
      </c>
      <c t="n" s="6" r="D89">
        <v>2873</v>
      </c>
    </row>
    <row spans="1:7" r="90">
      <c t="s" s="4" r="A90">
        <v>377</v>
      </c>
      <c t="s" s="4" r="B90">
        <v>53</v>
      </c>
      <c t="s" s="4" r="C90">
        <v>53</v>
      </c>
      <c t="s" s="4" r="D90">
        <v>53</v>
      </c>
      <c t="s" s="4" r="E90">
        <v>53</v>
      </c>
      <c t="s" s="4" r="F90">
        <v>53</v>
      </c>
      <c t="s" s="4" r="G90">
        <v>53</v>
      </c>
    </row>
    <row spans="1:7" r="91">
      <c t="s" s="4" r="A91">
        <v>401</v>
      </c>
    </row>
    <row spans="1:7" r="92">
      <c t="s" s="3" r="A92">
        <v>375</v>
      </c>
    </row>
    <row spans="1:7" r="93">
      <c t="s" s="4" r="A93">
        <v>376</v>
      </c>
      <c t="n" s="6" r="B93">
        <v>46769</v>
      </c>
      <c t="n" s="6" r="D93">
        <v>54018</v>
      </c>
    </row>
    <row spans="1:7" r="94">
      <c t="s" s="4" r="A94">
        <v>377</v>
      </c>
      <c t="n" s="6" r="B94">
        <v>-29</v>
      </c>
      <c t="n" s="6" r="C94">
        <v>-23</v>
      </c>
      <c t="n" s="6" r="D94">
        <v>-12</v>
      </c>
      <c t="n" s="6" r="E94">
        <v>-10</v>
      </c>
      <c t="s" s="4" r="F94">
        <v>53</v>
      </c>
      <c t="s" s="4" r="G94">
        <v>53</v>
      </c>
    </row>
    <row spans="1:7" r="95">
      <c t="s" s="4" r="A95">
        <v>402</v>
      </c>
    </row>
    <row spans="1:7" r="96">
      <c t="s" s="3" r="A96">
        <v>375</v>
      </c>
    </row>
    <row spans="1:7" r="97">
      <c t="s" s="4" r="A97">
        <v>376</v>
      </c>
      <c t="n" s="6" r="B97">
        <v>114</v>
      </c>
      <c t="n" s="6" r="D97">
        <v>1031</v>
      </c>
    </row>
    <row spans="1:7" r="98">
      <c t="s" s="4" r="A98">
        <v>377</v>
      </c>
      <c t="s" s="4" r="B98">
        <v>53</v>
      </c>
      <c t="s" s="4" r="C98">
        <v>53</v>
      </c>
      <c t="s" s="4" r="D98">
        <v>53</v>
      </c>
      <c t="s" s="4" r="E98">
        <v>53</v>
      </c>
      <c t="s" s="4" r="F98">
        <v>53</v>
      </c>
      <c t="s" s="4" r="G98">
        <v>53</v>
      </c>
    </row>
    <row spans="1:7" r="99">
      <c t="s" s="4" r="A99">
        <v>403</v>
      </c>
    </row>
    <row spans="1:7" r="100">
      <c t="s" s="3" r="A100">
        <v>375</v>
      </c>
    </row>
    <row spans="1:7" r="101">
      <c t="s" s="4" r="A101">
        <v>376</v>
      </c>
      <c t="n" s="6" r="B101">
        <v>6259</v>
      </c>
      <c t="n" s="6" r="D101">
        <v>6780</v>
      </c>
    </row>
    <row spans="1:7" r="102">
      <c t="s" s="4" r="A102">
        <v>377</v>
      </c>
      <c t="s" s="4" r="B102">
        <v>53</v>
      </c>
      <c t="n" s="7" r="C102">
        <v>-11</v>
      </c>
      <c t="s" s="4" r="D102">
        <v>53</v>
      </c>
      <c t="s" s="4" r="E102">
        <v>53</v>
      </c>
      <c t="s" s="4" r="F102">
        <v>53</v>
      </c>
      <c t="s" s="4" r="G102">
        <v>5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04</v>
      </c>
      <c t="s" s="2" r="C1">
        <v>67</v>
      </c>
      <c t="s" s="2" r="E1">
        <v>1</v>
      </c>
    </row>
    <row spans="1:6" r="2">
      <c t="s" s="2" r="C2">
        <v>2</v>
      </c>
      <c t="s" s="2" r="D2">
        <v>68</v>
      </c>
      <c t="s" s="2" r="E2">
        <v>2</v>
      </c>
      <c t="s" s="2" r="F2">
        <v>68</v>
      </c>
    </row>
    <row spans="1:6" r="3">
      <c t="s" s="3" r="A3">
        <v>405</v>
      </c>
    </row>
    <row spans="1:6" r="4">
      <c t="s" s="4" r="A4">
        <v>406</v>
      </c>
      <c t="n" s="7" r="C4">
        <v>733</v>
      </c>
      <c t="n" s="7" r="D4">
        <v>1134</v>
      </c>
      <c t="n" s="7" r="E4">
        <v>871</v>
      </c>
      <c t="n" s="7" r="F4">
        <v>1382</v>
      </c>
    </row>
    <row spans="1:6" r="5">
      <c t="s" s="4" r="A5">
        <v>407</v>
      </c>
      <c t="s" s="4" r="C5">
        <v>53</v>
      </c>
      <c t="s" s="4" r="D5">
        <v>53</v>
      </c>
      <c t="s" s="4" r="E5">
        <v>53</v>
      </c>
      <c t="s" s="4" r="F5">
        <v>53</v>
      </c>
    </row>
    <row spans="1:6" r="6">
      <c t="s" s="4" r="A6">
        <v>408</v>
      </c>
      <c t="n" s="6" r="C6">
        <v>-36</v>
      </c>
      <c t="n" s="6" r="D6">
        <v>-21</v>
      </c>
      <c t="n" s="6" r="E6">
        <v>-123</v>
      </c>
      <c t="n" s="6" r="F6">
        <v>-137</v>
      </c>
    </row>
    <row spans="1:6" r="7">
      <c t="s" s="4" r="A7">
        <v>87</v>
      </c>
      <c t="s" s="4" r="B7">
        <v>409</v>
      </c>
      <c t="s" s="4" r="C7">
        <v>53</v>
      </c>
      <c t="n" s="6" r="D7">
        <v>-145</v>
      </c>
      <c t="n" s="6" r="E7">
        <v>-51</v>
      </c>
      <c t="n" s="6" r="F7">
        <v>-277</v>
      </c>
    </row>
    <row spans="1:6" r="8">
      <c t="s" s="4" r="A8">
        <v>410</v>
      </c>
      <c t="n" s="7" r="C8">
        <v>697</v>
      </c>
      <c t="n" s="7" r="D8">
        <v>968</v>
      </c>
      <c t="n" s="7" r="E8">
        <v>697</v>
      </c>
      <c t="n" s="7" r="F8">
        <v>968</v>
      </c>
    </row>
    <row spans="1:6" r="9">
      <c t="n" r="A9"/>
    </row>
    <row spans="1:6" r="10">
      <c t="s" s="4" r="A10">
        <v>409</v>
      </c>
      <c t="s" s="4" r="B10">
        <v>411</v>
      </c>
    </row>
  </sheetData>
  <mergeCells count="5">
    <mergeCell ref="A1:B2"/>
    <mergeCell ref="C1:D1"/>
    <mergeCell ref="E1:F1"/>
    <mergeCell ref="A9:E9"/>
    <mergeCell ref="B10:E1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2</v>
      </c>
      <c t="s" s="2" r="B1">
        <v>67</v>
      </c>
      <c t="s" s="2" r="D1">
        <v>1</v>
      </c>
    </row>
    <row spans="1:5" r="2">
      <c t="s" s="2" r="B2">
        <v>2</v>
      </c>
      <c t="s" s="2" r="C2">
        <v>68</v>
      </c>
      <c t="s" s="2" r="D2">
        <v>2</v>
      </c>
      <c t="s" s="2" r="E2">
        <v>68</v>
      </c>
    </row>
    <row spans="1:5" r="3">
      <c t="s" s="3" r="A3">
        <v>413</v>
      </c>
    </row>
    <row spans="1:5" r="4">
      <c t="s" s="4" r="A4">
        <v>414</v>
      </c>
      <c t="n" s="7" r="B4">
        <v>16100</v>
      </c>
      <c t="n" s="7" r="C4">
        <v>12230</v>
      </c>
      <c t="n" s="7" r="D4">
        <v>14169</v>
      </c>
      <c t="n" s="7" r="E4">
        <v>10860</v>
      </c>
    </row>
    <row spans="1:5" r="5">
      <c t="s" s="4" r="A5">
        <v>415</v>
      </c>
      <c t="n" s="6" r="B5">
        <v>-71</v>
      </c>
      <c t="s" s="4" r="C5">
        <v>53</v>
      </c>
      <c t="n" s="6" r="D5">
        <v>-92</v>
      </c>
      <c t="n" s="6" r="E5">
        <v>-21</v>
      </c>
    </row>
    <row spans="1:5" r="6">
      <c t="s" s="4" r="A6">
        <v>416</v>
      </c>
      <c t="n" s="6" r="B6">
        <v>2</v>
      </c>
      <c t="n" s="6" r="C6">
        <v>1</v>
      </c>
      <c t="n" s="6" r="D6">
        <v>7</v>
      </c>
      <c t="n" s="6" r="E6">
        <v>5</v>
      </c>
    </row>
    <row spans="1:5" r="7">
      <c t="s" s="4" r="A7">
        <v>417</v>
      </c>
      <c t="n" s="6" r="B7">
        <v>1219</v>
      </c>
      <c t="n" s="6" r="C7">
        <v>1489</v>
      </c>
      <c t="n" s="6" r="D7">
        <v>3166</v>
      </c>
      <c t="n" s="6" r="E7">
        <v>2876</v>
      </c>
    </row>
    <row spans="1:5" r="8">
      <c t="s" s="4" r="A8">
        <v>418</v>
      </c>
      <c t="n" s="6" r="B8">
        <v>17250</v>
      </c>
      <c t="n" s="6" r="C8">
        <v>13720</v>
      </c>
      <c t="n" s="6" r="D8">
        <v>17250</v>
      </c>
      <c t="n" s="6" r="E8">
        <v>13720</v>
      </c>
    </row>
    <row spans="1:5" r="9">
      <c t="s" s="4" r="A9">
        <v>381</v>
      </c>
    </row>
    <row spans="1:5" r="10">
      <c t="s" s="3" r="A10">
        <v>413</v>
      </c>
    </row>
    <row spans="1:5" r="11">
      <c t="s" s="4" r="A11">
        <v>414</v>
      </c>
      <c t="n" s="6" r="B11">
        <v>3816</v>
      </c>
      <c t="n" s="6" r="C11">
        <v>2628</v>
      </c>
      <c t="n" s="6" r="D11">
        <v>3334</v>
      </c>
      <c t="n" s="6" r="E11">
        <v>2638</v>
      </c>
    </row>
    <row spans="1:5" r="12">
      <c t="s" s="4" r="A12">
        <v>415</v>
      </c>
      <c t="n" s="6" r="B12">
        <v>-69</v>
      </c>
      <c t="s" s="4" r="C12">
        <v>53</v>
      </c>
      <c t="n" s="6" r="D12">
        <v>-69</v>
      </c>
      <c t="n" s="6" r="E12">
        <v>-15</v>
      </c>
    </row>
    <row spans="1:5" r="13">
      <c t="s" s="4" r="A13">
        <v>416</v>
      </c>
      <c t="s" s="4" r="B13">
        <v>53</v>
      </c>
      <c t="s" s="4" r="C13">
        <v>53</v>
      </c>
      <c t="s" s="4" r="D13">
        <v>53</v>
      </c>
      <c t="s" s="4" r="E13">
        <v>53</v>
      </c>
    </row>
    <row spans="1:5" r="14">
      <c t="s" s="4" r="A14">
        <v>417</v>
      </c>
      <c t="n" s="6" r="B14">
        <v>295</v>
      </c>
      <c t="n" s="6" r="C14">
        <v>389</v>
      </c>
      <c t="n" s="6" r="D14">
        <v>777</v>
      </c>
      <c t="n" s="6" r="E14">
        <v>394</v>
      </c>
    </row>
    <row spans="1:5" r="15">
      <c t="s" s="4" r="A15">
        <v>418</v>
      </c>
      <c t="n" s="6" r="B15">
        <v>4042</v>
      </c>
      <c t="n" s="6" r="C15">
        <v>3017</v>
      </c>
      <c t="n" s="6" r="D15">
        <v>4042</v>
      </c>
      <c t="n" s="6" r="E15">
        <v>3017</v>
      </c>
    </row>
    <row spans="1:5" r="16">
      <c t="s" s="4" r="A16">
        <v>382</v>
      </c>
    </row>
    <row spans="1:5" r="17">
      <c t="s" s="3" r="A17">
        <v>413</v>
      </c>
    </row>
    <row spans="1:5" r="18">
      <c t="s" s="4" r="A18">
        <v>414</v>
      </c>
      <c t="n" s="6" r="B18">
        <v>42</v>
      </c>
      <c t="n" s="6" r="C18">
        <v>9</v>
      </c>
      <c t="n" s="6" r="D18">
        <v>8</v>
      </c>
      <c t="n" s="6" r="E18">
        <v>4</v>
      </c>
    </row>
    <row spans="1:5" r="19">
      <c t="s" s="4" r="A19">
        <v>415</v>
      </c>
      <c t="n" s="6" r="B19">
        <v>-2</v>
      </c>
      <c t="s" s="4" r="C19">
        <v>53</v>
      </c>
      <c t="n" s="6" r="D19">
        <v>-16</v>
      </c>
      <c t="n" s="6" r="E19">
        <v>-6</v>
      </c>
    </row>
    <row spans="1:5" r="20">
      <c t="s" s="4" r="A20">
        <v>416</v>
      </c>
      <c t="n" s="6" r="B20">
        <v>2</v>
      </c>
      <c t="n" s="6" r="C20">
        <v>1</v>
      </c>
      <c t="n" s="6" r="D20">
        <v>7</v>
      </c>
      <c t="n" s="6" r="E20">
        <v>5</v>
      </c>
    </row>
    <row spans="1:5" r="21">
      <c t="s" s="4" r="A21">
        <v>417</v>
      </c>
      <c t="n" s="6" r="B21">
        <v>311</v>
      </c>
      <c t="n" s="6" r="C21">
        <v>-2</v>
      </c>
      <c t="n" s="6" r="D21">
        <v>354</v>
      </c>
      <c t="n" s="6" r="E21">
        <v>5</v>
      </c>
    </row>
    <row spans="1:5" r="22">
      <c t="s" s="4" r="A22">
        <v>418</v>
      </c>
      <c t="n" s="6" r="B22">
        <v>353</v>
      </c>
      <c t="n" s="6" r="C22">
        <v>8</v>
      </c>
      <c t="n" s="6" r="D22">
        <v>353</v>
      </c>
      <c t="n" s="6" r="E22">
        <v>8</v>
      </c>
    </row>
    <row spans="1:5" r="23">
      <c t="s" s="4" r="A23">
        <v>384</v>
      </c>
    </row>
    <row spans="1:5" r="24">
      <c t="s" s="3" r="A24">
        <v>413</v>
      </c>
    </row>
    <row spans="1:5" r="25">
      <c t="s" s="4" r="A25">
        <v>414</v>
      </c>
      <c t="n" s="6" r="B25">
        <v>1484</v>
      </c>
      <c t="n" s="6" r="C25">
        <v>1454</v>
      </c>
      <c t="n" s="6" r="D25">
        <v>1444</v>
      </c>
      <c t="n" s="6" r="E25">
        <v>1431</v>
      </c>
    </row>
    <row spans="1:5" r="26">
      <c t="s" s="4" r="A26">
        <v>415</v>
      </c>
      <c t="s" s="4" r="B26">
        <v>53</v>
      </c>
      <c t="s" s="4" r="C26">
        <v>53</v>
      </c>
      <c t="s" s="4" r="D26">
        <v>53</v>
      </c>
      <c t="s" s="4" r="E26">
        <v>53</v>
      </c>
    </row>
    <row spans="1:5" r="27">
      <c t="s" s="4" r="A27">
        <v>416</v>
      </c>
      <c t="s" s="4" r="B27">
        <v>53</v>
      </c>
      <c t="s" s="4" r="C27">
        <v>53</v>
      </c>
      <c t="s" s="4" r="D27">
        <v>53</v>
      </c>
      <c t="s" s="4" r="E27">
        <v>53</v>
      </c>
    </row>
    <row spans="1:5" r="28">
      <c t="s" s="4" r="A28">
        <v>417</v>
      </c>
      <c t="n" s="6" r="B28">
        <v>-4</v>
      </c>
      <c t="n" s="6" r="C28">
        <v>-40</v>
      </c>
      <c t="n" s="6" r="D28">
        <v>36</v>
      </c>
      <c t="n" s="6" r="E28">
        <v>-17</v>
      </c>
    </row>
    <row spans="1:5" r="29">
      <c t="s" s="4" r="A29">
        <v>418</v>
      </c>
      <c t="n" s="6" r="B29">
        <v>1480</v>
      </c>
      <c t="n" s="6" r="C29">
        <v>1414</v>
      </c>
      <c t="n" s="6" r="D29">
        <v>1480</v>
      </c>
      <c t="n" s="6" r="E29">
        <v>1414</v>
      </c>
    </row>
    <row spans="1:5" r="30">
      <c t="s" s="4" r="A30">
        <v>385</v>
      </c>
    </row>
    <row spans="1:5" r="31">
      <c t="s" s="3" r="A31">
        <v>413</v>
      </c>
    </row>
    <row spans="1:5" r="32">
      <c t="s" s="4" r="A32">
        <v>414</v>
      </c>
      <c t="n" s="6" r="B32">
        <v>8648</v>
      </c>
      <c t="n" s="6" r="C32">
        <v>6832</v>
      </c>
      <c t="n" s="6" r="D32">
        <v>7705</v>
      </c>
      <c t="n" s="6" r="E32">
        <v>5480</v>
      </c>
    </row>
    <row spans="1:5" r="33">
      <c t="s" s="4" r="A33">
        <v>415</v>
      </c>
      <c t="s" s="4" r="B33">
        <v>53</v>
      </c>
      <c t="s" s="4" r="C33">
        <v>53</v>
      </c>
      <c t="s" s="4" r="D33">
        <v>53</v>
      </c>
      <c t="s" s="4" r="E33">
        <v>53</v>
      </c>
    </row>
    <row spans="1:5" r="34">
      <c t="s" s="4" r="A34">
        <v>416</v>
      </c>
      <c t="s" s="4" r="B34">
        <v>53</v>
      </c>
      <c t="s" s="4" r="C34">
        <v>53</v>
      </c>
      <c t="s" s="4" r="D34">
        <v>53</v>
      </c>
      <c t="s" s="4" r="E34">
        <v>53</v>
      </c>
    </row>
    <row spans="1:5" r="35">
      <c t="s" s="4" r="A35">
        <v>417</v>
      </c>
      <c t="n" s="6" r="B35">
        <v>478</v>
      </c>
      <c t="n" s="6" r="C35">
        <v>732</v>
      </c>
      <c t="n" s="6" r="D35">
        <v>1421</v>
      </c>
      <c t="n" s="6" r="E35">
        <v>2084</v>
      </c>
    </row>
    <row spans="1:5" r="36">
      <c t="s" s="4" r="A36">
        <v>418</v>
      </c>
      <c t="n" s="6" r="B36">
        <v>9126</v>
      </c>
      <c t="n" s="6" r="C36">
        <v>7564</v>
      </c>
      <c t="n" s="6" r="D36">
        <v>9126</v>
      </c>
      <c t="n" s="6" r="E36">
        <v>7564</v>
      </c>
    </row>
    <row spans="1:5" r="37">
      <c t="s" s="4" r="A37">
        <v>386</v>
      </c>
    </row>
    <row spans="1:5" r="38">
      <c t="s" s="3" r="A38">
        <v>413</v>
      </c>
    </row>
    <row spans="1:5" r="39">
      <c t="s" s="4" r="A39">
        <v>414</v>
      </c>
      <c t="n" s="6" r="B39">
        <v>1920</v>
      </c>
      <c t="n" s="6" r="C39">
        <v>1138</v>
      </c>
      <c t="n" s="6" r="D39">
        <v>1504</v>
      </c>
      <c t="n" s="6" r="E39">
        <v>1102</v>
      </c>
    </row>
    <row spans="1:5" r="40">
      <c t="s" s="4" r="A40">
        <v>415</v>
      </c>
      <c t="s" s="4" r="B40">
        <v>53</v>
      </c>
      <c t="s" s="4" r="C40">
        <v>53</v>
      </c>
      <c t="n" s="6" r="D40">
        <v>-7</v>
      </c>
      <c t="s" s="4" r="E40">
        <v>53</v>
      </c>
    </row>
    <row spans="1:5" r="41">
      <c t="s" s="4" r="A41">
        <v>416</v>
      </c>
      <c t="s" s="4" r="B41">
        <v>53</v>
      </c>
      <c t="s" s="4" r="C41">
        <v>53</v>
      </c>
      <c t="s" s="4" r="D41">
        <v>53</v>
      </c>
      <c t="s" s="4" r="E41">
        <v>53</v>
      </c>
    </row>
    <row spans="1:5" r="42">
      <c t="s" s="4" r="A42">
        <v>417</v>
      </c>
      <c t="n" s="6" r="B42">
        <v>159</v>
      </c>
      <c t="n" s="6" r="C42">
        <v>399</v>
      </c>
      <c t="n" s="6" r="D42">
        <v>582</v>
      </c>
      <c t="n" s="6" r="E42">
        <v>435</v>
      </c>
    </row>
    <row spans="1:5" r="43">
      <c t="s" s="4" r="A43">
        <v>418</v>
      </c>
      <c t="n" s="6" r="B43">
        <v>2079</v>
      </c>
      <c t="n" s="6" r="C43">
        <v>1537</v>
      </c>
      <c t="n" s="6" r="D43">
        <v>2079</v>
      </c>
      <c t="n" s="6" r="E43">
        <v>1537</v>
      </c>
    </row>
    <row spans="1:5" r="44">
      <c t="s" s="4" r="A44">
        <v>387</v>
      </c>
    </row>
    <row spans="1:5" r="45">
      <c t="s" s="3" r="A45">
        <v>413</v>
      </c>
    </row>
    <row spans="1:5" r="46">
      <c t="s" s="4" r="A46">
        <v>414</v>
      </c>
      <c t="n" s="6" r="B46">
        <v>190</v>
      </c>
      <c t="n" s="6" r="C46">
        <v>169</v>
      </c>
      <c t="n" s="6" r="D46">
        <v>174</v>
      </c>
      <c t="n" s="6" r="E46">
        <v>205</v>
      </c>
    </row>
    <row spans="1:5" r="47">
      <c t="s" s="4" r="A47">
        <v>415</v>
      </c>
      <c t="s" s="4" r="B47">
        <v>53</v>
      </c>
      <c t="s" s="4" r="C47">
        <v>53</v>
      </c>
      <c t="s" s="4" r="D47">
        <v>53</v>
      </c>
      <c t="s" s="4" r="E47">
        <v>53</v>
      </c>
    </row>
    <row spans="1:5" r="48">
      <c t="s" s="4" r="A48">
        <v>416</v>
      </c>
      <c t="s" s="4" r="B48">
        <v>53</v>
      </c>
      <c t="s" s="4" r="C48">
        <v>53</v>
      </c>
      <c t="s" s="4" r="D48">
        <v>53</v>
      </c>
      <c t="s" s="4" r="E48">
        <v>53</v>
      </c>
    </row>
    <row spans="1:5" r="49">
      <c t="s" s="4" r="A49">
        <v>417</v>
      </c>
      <c t="n" s="6" r="B49">
        <v>-20</v>
      </c>
      <c t="n" s="6" r="C49">
        <v>11</v>
      </c>
      <c t="n" s="6" r="D49">
        <v>-4</v>
      </c>
      <c t="n" s="6" r="E49">
        <v>-25</v>
      </c>
    </row>
    <row spans="1:5" r="50">
      <c t="s" s="4" r="A50">
        <v>418</v>
      </c>
      <c t="n" s="6" r="B50">
        <v>170</v>
      </c>
      <c t="n" s="6" r="C50">
        <v>180</v>
      </c>
      <c t="n" s="6" r="D50">
        <v>170</v>
      </c>
      <c t="n" s="6" r="E50">
        <v>180</v>
      </c>
    </row>
    <row spans="1:5" r="51">
      <c t="s" s="4" r="A51">
        <v>388</v>
      </c>
    </row>
    <row spans="1:5" r="52">
      <c t="s" s="3" r="A52">
        <v>413</v>
      </c>
    </row>
    <row spans="1:5" r="53">
      <c t="s" s="4" r="A53">
        <v>414</v>
      </c>
      <c t="n" s="6" r="B53">
        <v>16039</v>
      </c>
      <c t="n" s="6" r="C53">
        <v>12220</v>
      </c>
      <c t="n" s="6" r="D53">
        <v>14128</v>
      </c>
      <c t="n" s="6" r="E53">
        <v>10860</v>
      </c>
    </row>
    <row spans="1:5" r="54">
      <c t="s" s="4" r="A54">
        <v>415</v>
      </c>
      <c t="n" s="6" r="B54">
        <v>-61</v>
      </c>
      <c t="s" s="4" r="C54">
        <v>53</v>
      </c>
      <c t="n" s="6" r="D54">
        <v>-69</v>
      </c>
      <c t="s" s="4" r="E54">
        <v>53</v>
      </c>
    </row>
    <row spans="1:5" r="55">
      <c t="s" s="4" r="A55">
        <v>416</v>
      </c>
      <c t="n" s="6" r="B55">
        <v>2</v>
      </c>
      <c t="n" s="6" r="C55">
        <v>1</v>
      </c>
      <c t="n" s="6" r="D55">
        <v>7</v>
      </c>
      <c t="n" s="6" r="E55">
        <v>1</v>
      </c>
    </row>
    <row spans="1:5" r="56">
      <c t="s" s="4" r="A56">
        <v>417</v>
      </c>
      <c t="n" s="6" r="B56">
        <v>1235</v>
      </c>
      <c t="n" s="6" r="C56">
        <v>1454</v>
      </c>
      <c t="n" s="6" r="D56">
        <v>3149</v>
      </c>
      <c t="n" s="6" r="E56">
        <v>2814</v>
      </c>
    </row>
    <row spans="1:5" r="57">
      <c t="s" s="4" r="A57">
        <v>418</v>
      </c>
      <c t="n" s="6" r="B57">
        <v>17215</v>
      </c>
      <c t="n" s="6" r="C57">
        <v>13675</v>
      </c>
      <c t="n" s="6" r="D57">
        <v>17215</v>
      </c>
      <c t="n" s="6" r="E57">
        <v>13675</v>
      </c>
    </row>
    <row spans="1:5" r="58">
      <c t="s" s="4" r="A58">
        <v>389</v>
      </c>
    </row>
    <row spans="1:5" r="59">
      <c t="s" s="3" r="A59">
        <v>413</v>
      </c>
    </row>
    <row spans="1:5" r="60">
      <c t="s" s="4" r="A60">
        <v>414</v>
      </c>
      <c t="n" s="6" r="B60">
        <v>3792</v>
      </c>
      <c t="n" s="6" r="C60">
        <v>2618</v>
      </c>
      <c t="n" s="6" r="D60">
        <v>3310</v>
      </c>
      <c t="n" s="6" r="E60">
        <v>2638</v>
      </c>
    </row>
    <row spans="1:5" r="61">
      <c t="s" s="4" r="A61">
        <v>415</v>
      </c>
      <c t="n" s="6" r="B61">
        <v>-59</v>
      </c>
      <c t="s" s="4" r="C61">
        <v>53</v>
      </c>
      <c t="n" s="6" r="D61">
        <v>-59</v>
      </c>
      <c t="s" s="4" r="E61">
        <v>53</v>
      </c>
    </row>
    <row spans="1:5" r="62">
      <c t="s" s="4" r="A62">
        <v>416</v>
      </c>
      <c t="s" s="4" r="B62">
        <v>53</v>
      </c>
      <c t="s" s="4" r="C62">
        <v>53</v>
      </c>
      <c t="s" s="4" r="D62">
        <v>53</v>
      </c>
      <c t="s" s="4" r="E62">
        <v>53</v>
      </c>
    </row>
    <row spans="1:5" r="63">
      <c t="s" s="4" r="A63">
        <v>417</v>
      </c>
      <c t="n" s="6" r="B63">
        <v>306</v>
      </c>
      <c t="n" s="6" r="C63">
        <v>369</v>
      </c>
      <c t="n" s="6" r="D63">
        <v>788</v>
      </c>
      <c t="n" s="6" r="E63">
        <v>349</v>
      </c>
    </row>
    <row spans="1:5" r="64">
      <c t="s" s="4" r="A64">
        <v>418</v>
      </c>
      <c t="n" s="6" r="B64">
        <v>4039</v>
      </c>
      <c t="n" s="6" r="C64">
        <v>2987</v>
      </c>
      <c t="n" s="6" r="D64">
        <v>4039</v>
      </c>
      <c t="n" s="6" r="E64">
        <v>2987</v>
      </c>
    </row>
    <row spans="1:5" r="65">
      <c t="s" s="4" r="A65">
        <v>390</v>
      </c>
    </row>
    <row spans="1:5" r="66">
      <c t="s" s="3" r="A66">
        <v>413</v>
      </c>
    </row>
    <row spans="1:5" r="67">
      <c t="s" s="4" r="A67">
        <v>414</v>
      </c>
      <c t="n" s="6" r="B67">
        <v>39</v>
      </c>
      <c t="n" s="6" r="C67">
        <v>9</v>
      </c>
      <c t="n" s="6" r="D67">
        <v>3</v>
      </c>
      <c t="n" s="6" r="E67">
        <v>4</v>
      </c>
    </row>
    <row spans="1:5" r="68">
      <c t="s" s="4" r="A68">
        <v>415</v>
      </c>
      <c t="n" s="6" r="B68">
        <v>-2</v>
      </c>
      <c t="s" s="4" r="C68">
        <v>53</v>
      </c>
      <c t="n" s="6" r="D68">
        <v>-10</v>
      </c>
      <c t="s" s="4" r="E68">
        <v>53</v>
      </c>
    </row>
    <row spans="1:5" r="69">
      <c t="s" s="4" r="A69">
        <v>416</v>
      </c>
      <c t="n" s="6" r="B69">
        <v>2</v>
      </c>
      <c t="n" s="6" r="C69">
        <v>1</v>
      </c>
      <c t="n" s="6" r="D69">
        <v>7</v>
      </c>
      <c t="n" s="6" r="E69">
        <v>1</v>
      </c>
    </row>
    <row spans="1:5" r="70">
      <c t="s" s="4" r="A70">
        <v>417</v>
      </c>
      <c t="n" s="6" r="B70">
        <v>311</v>
      </c>
      <c t="n" s="6" r="C70">
        <v>-7</v>
      </c>
      <c t="n" s="6" r="D70">
        <v>350</v>
      </c>
      <c t="n" s="6" r="E70">
        <v>-2</v>
      </c>
    </row>
    <row spans="1:5" r="71">
      <c t="s" s="4" r="A71">
        <v>418</v>
      </c>
      <c t="n" s="6" r="B71">
        <v>350</v>
      </c>
      <c t="n" s="6" r="C71">
        <v>3</v>
      </c>
      <c t="n" s="6" r="D71">
        <v>350</v>
      </c>
      <c t="n" s="6" r="E71">
        <v>3</v>
      </c>
    </row>
    <row spans="1:5" r="72">
      <c t="s" s="4" r="A72">
        <v>392</v>
      </c>
    </row>
    <row spans="1:5" r="73">
      <c t="s" s="3" r="A73">
        <v>413</v>
      </c>
    </row>
    <row spans="1:5" r="74">
      <c t="s" s="4" r="A74">
        <v>414</v>
      </c>
      <c t="n" s="6" r="B74">
        <v>1484</v>
      </c>
      <c t="n" s="6" r="C74">
        <v>1454</v>
      </c>
      <c t="n" s="6" r="D74">
        <v>1444</v>
      </c>
      <c t="n" s="6" r="E74">
        <v>1431</v>
      </c>
    </row>
    <row spans="1:5" r="75">
      <c t="s" s="4" r="A75">
        <v>415</v>
      </c>
      <c t="s" s="4" r="B75">
        <v>53</v>
      </c>
      <c t="s" s="4" r="C75">
        <v>53</v>
      </c>
      <c t="s" s="4" r="D75">
        <v>53</v>
      </c>
      <c t="s" s="4" r="E75">
        <v>53</v>
      </c>
    </row>
    <row spans="1:5" r="76">
      <c t="s" s="4" r="A76">
        <v>416</v>
      </c>
      <c t="s" s="4" r="B76">
        <v>53</v>
      </c>
      <c t="s" s="4" r="C76">
        <v>53</v>
      </c>
      <c t="s" s="4" r="D76">
        <v>53</v>
      </c>
      <c t="s" s="4" r="E76">
        <v>53</v>
      </c>
    </row>
    <row spans="1:5" r="77">
      <c t="s" s="4" r="A77">
        <v>417</v>
      </c>
      <c t="n" s="6" r="B77">
        <v>-4</v>
      </c>
      <c t="n" s="6" r="C77">
        <v>-40</v>
      </c>
      <c t="n" s="6" r="D77">
        <v>36</v>
      </c>
      <c t="n" s="6" r="E77">
        <v>-17</v>
      </c>
    </row>
    <row spans="1:5" r="78">
      <c t="s" s="4" r="A78">
        <v>418</v>
      </c>
      <c t="n" s="6" r="B78">
        <v>1480</v>
      </c>
      <c t="n" s="6" r="C78">
        <v>1414</v>
      </c>
      <c t="n" s="6" r="D78">
        <v>1480</v>
      </c>
      <c t="n" s="6" r="E78">
        <v>1414</v>
      </c>
    </row>
    <row spans="1:5" r="79">
      <c t="s" s="4" r="A79">
        <v>393</v>
      </c>
    </row>
    <row spans="1:5" r="80">
      <c t="s" s="3" r="A80">
        <v>413</v>
      </c>
    </row>
    <row spans="1:5" r="81">
      <c t="s" s="4" r="A81">
        <v>414</v>
      </c>
      <c t="n" s="6" r="B81">
        <v>8625</v>
      </c>
      <c t="n" s="6" r="C81">
        <v>6832</v>
      </c>
      <c t="n" s="6" r="D81">
        <v>7693</v>
      </c>
      <c t="n" s="6" r="E81">
        <v>5480</v>
      </c>
    </row>
    <row spans="1:5" r="82">
      <c t="s" s="4" r="A82">
        <v>415</v>
      </c>
      <c t="s" s="4" r="B82">
        <v>53</v>
      </c>
      <c t="s" s="4" r="C82">
        <v>53</v>
      </c>
      <c t="s" s="4" r="D82">
        <v>53</v>
      </c>
      <c t="s" s="4" r="E82">
        <v>53</v>
      </c>
    </row>
    <row spans="1:5" r="83">
      <c t="s" s="4" r="A83">
        <v>416</v>
      </c>
      <c t="s" s="4" r="B83">
        <v>53</v>
      </c>
      <c t="s" s="4" r="C83">
        <v>53</v>
      </c>
      <c t="s" s="4" r="D83">
        <v>53</v>
      </c>
      <c t="s" s="4" r="E83">
        <v>53</v>
      </c>
    </row>
    <row spans="1:5" r="84">
      <c t="s" s="4" r="A84">
        <v>417</v>
      </c>
      <c t="n" s="6" r="B84">
        <v>472</v>
      </c>
      <c t="n" s="6" r="C84">
        <v>722</v>
      </c>
      <c t="n" s="6" r="D84">
        <v>1404</v>
      </c>
      <c t="n" s="6" r="E84">
        <v>2074</v>
      </c>
    </row>
    <row spans="1:5" r="85">
      <c t="s" s="4" r="A85">
        <v>418</v>
      </c>
      <c t="n" s="6" r="B85">
        <v>9097</v>
      </c>
      <c t="n" s="6" r="C85">
        <v>7554</v>
      </c>
      <c t="n" s="6" r="D85">
        <v>9097</v>
      </c>
      <c t="n" s="6" r="E85">
        <v>7554</v>
      </c>
    </row>
    <row spans="1:5" r="86">
      <c t="s" s="4" r="A86">
        <v>394</v>
      </c>
    </row>
    <row spans="1:5" r="87">
      <c t="s" s="3" r="A87">
        <v>413</v>
      </c>
    </row>
    <row spans="1:5" r="88">
      <c t="s" s="4" r="A88">
        <v>414</v>
      </c>
      <c t="n" s="6" r="B88">
        <v>1920</v>
      </c>
      <c t="n" s="6" r="C88">
        <v>1138</v>
      </c>
      <c t="n" s="6" r="D88">
        <v>1504</v>
      </c>
      <c t="n" s="6" r="E88">
        <v>1102</v>
      </c>
    </row>
    <row spans="1:5" r="89">
      <c t="s" s="4" r="A89">
        <v>415</v>
      </c>
      <c t="s" s="4" r="B89">
        <v>53</v>
      </c>
      <c t="s" s="4" r="C89">
        <v>53</v>
      </c>
      <c t="s" s="4" r="D89">
        <v>53</v>
      </c>
      <c t="s" s="4" r="E89">
        <v>53</v>
      </c>
    </row>
    <row spans="1:5" r="90">
      <c t="s" s="4" r="A90">
        <v>416</v>
      </c>
      <c t="s" s="4" r="B90">
        <v>53</v>
      </c>
      <c t="s" s="4" r="C90">
        <v>53</v>
      </c>
      <c t="s" s="4" r="D90">
        <v>53</v>
      </c>
      <c t="s" s="4" r="E90">
        <v>53</v>
      </c>
    </row>
    <row spans="1:5" r="91">
      <c t="s" s="4" r="A91">
        <v>417</v>
      </c>
      <c t="n" s="6" r="B91">
        <v>159</v>
      </c>
      <c t="n" s="6" r="C91">
        <v>399</v>
      </c>
      <c t="n" s="6" r="D91">
        <v>575</v>
      </c>
      <c t="n" s="6" r="E91">
        <v>435</v>
      </c>
    </row>
    <row spans="1:5" r="92">
      <c t="s" s="4" r="A92">
        <v>418</v>
      </c>
      <c t="n" s="6" r="B92">
        <v>2079</v>
      </c>
      <c t="n" s="6" r="C92">
        <v>1537</v>
      </c>
      <c t="n" s="6" r="D92">
        <v>2079</v>
      </c>
      <c t="n" s="6" r="E92">
        <v>1537</v>
      </c>
    </row>
    <row spans="1:5" r="93">
      <c t="s" s="4" r="A93">
        <v>395</v>
      </c>
    </row>
    <row spans="1:5" r="94">
      <c t="s" s="3" r="A94">
        <v>413</v>
      </c>
    </row>
    <row spans="1:5" r="95">
      <c t="s" s="4" r="A95">
        <v>414</v>
      </c>
      <c t="n" s="6" r="B95">
        <v>179</v>
      </c>
      <c t="n" s="6" r="C95">
        <v>169</v>
      </c>
      <c t="n" s="6" r="D95">
        <v>174</v>
      </c>
      <c t="n" s="6" r="E95">
        <v>205</v>
      </c>
    </row>
    <row spans="1:5" r="96">
      <c t="s" s="4" r="A96">
        <v>415</v>
      </c>
      <c t="s" s="4" r="B96">
        <v>53</v>
      </c>
      <c t="s" s="4" r="C96">
        <v>53</v>
      </c>
      <c t="s" s="4" r="D96">
        <v>53</v>
      </c>
      <c t="s" s="4" r="E96">
        <v>53</v>
      </c>
    </row>
    <row spans="1:5" r="97">
      <c t="s" s="4" r="A97">
        <v>416</v>
      </c>
      <c t="s" s="4" r="B97">
        <v>53</v>
      </c>
      <c t="s" s="4" r="C97">
        <v>53</v>
      </c>
      <c t="s" s="4" r="D97">
        <v>53</v>
      </c>
      <c t="s" s="4" r="E97">
        <v>53</v>
      </c>
    </row>
    <row spans="1:5" r="98">
      <c t="s" s="4" r="A98">
        <v>417</v>
      </c>
      <c t="n" s="6" r="B98">
        <v>-9</v>
      </c>
      <c t="n" s="6" r="C98">
        <v>11</v>
      </c>
      <c t="n" s="6" r="D98">
        <v>-4</v>
      </c>
      <c t="n" s="6" r="E98">
        <v>-25</v>
      </c>
    </row>
    <row spans="1:5" r="99">
      <c t="s" s="4" r="A99">
        <v>418</v>
      </c>
      <c t="n" s="6" r="B99">
        <v>170</v>
      </c>
      <c t="n" s="6" r="C99">
        <v>180</v>
      </c>
      <c t="n" s="6" r="D99">
        <v>170</v>
      </c>
      <c t="n" s="6" r="E99">
        <v>180</v>
      </c>
    </row>
    <row spans="1:5" r="100">
      <c t="s" s="4" r="A100">
        <v>396</v>
      </c>
    </row>
    <row spans="1:5" r="101">
      <c t="s" s="3" r="A101">
        <v>413</v>
      </c>
    </row>
    <row spans="1:5" r="102">
      <c t="s" s="4" r="A102">
        <v>414</v>
      </c>
      <c t="n" s="6" r="B102">
        <v>61</v>
      </c>
      <c t="n" s="6" r="C102">
        <v>10</v>
      </c>
      <c t="n" s="6" r="D102">
        <v>41</v>
      </c>
      <c t="s" s="4" r="E102">
        <v>53</v>
      </c>
    </row>
    <row spans="1:5" r="103">
      <c t="s" s="4" r="A103">
        <v>415</v>
      </c>
      <c t="n" s="6" r="B103">
        <v>-10</v>
      </c>
      <c t="s" s="4" r="C103">
        <v>53</v>
      </c>
      <c t="n" s="6" r="D103">
        <v>-23</v>
      </c>
      <c t="n" s="6" r="E103">
        <v>-21</v>
      </c>
    </row>
    <row spans="1:5" r="104">
      <c t="s" s="4" r="A104">
        <v>416</v>
      </c>
      <c t="s" s="4" r="B104">
        <v>53</v>
      </c>
      <c t="s" s="4" r="C104">
        <v>53</v>
      </c>
      <c t="s" s="4" r="D104">
        <v>53</v>
      </c>
      <c t="n" s="6" r="E104">
        <v>4</v>
      </c>
    </row>
    <row spans="1:5" r="105">
      <c t="s" s="4" r="A105">
        <v>417</v>
      </c>
      <c t="n" s="6" r="B105">
        <v>-16</v>
      </c>
      <c t="n" s="6" r="C105">
        <v>35</v>
      </c>
      <c t="n" s="6" r="D105">
        <v>17</v>
      </c>
      <c t="n" s="6" r="E105">
        <v>62</v>
      </c>
    </row>
    <row spans="1:5" r="106">
      <c t="s" s="4" r="A106">
        <v>418</v>
      </c>
      <c t="n" s="6" r="B106">
        <v>35</v>
      </c>
      <c t="n" s="6" r="C106">
        <v>45</v>
      </c>
      <c t="n" s="6" r="D106">
        <v>35</v>
      </c>
      <c t="n" s="6" r="E106">
        <v>45</v>
      </c>
    </row>
    <row spans="1:5" r="107">
      <c t="s" s="4" r="A107">
        <v>397</v>
      </c>
    </row>
    <row spans="1:5" r="108">
      <c t="s" s="3" r="A108">
        <v>413</v>
      </c>
    </row>
    <row spans="1:5" r="109">
      <c t="s" s="4" r="A109">
        <v>414</v>
      </c>
      <c t="n" s="6" r="B109">
        <v>24</v>
      </c>
      <c t="n" s="6" r="C109">
        <v>10</v>
      </c>
      <c t="n" s="6" r="D109">
        <v>24</v>
      </c>
      <c t="s" s="4" r="E109">
        <v>53</v>
      </c>
    </row>
    <row spans="1:5" r="110">
      <c t="s" s="4" r="A110">
        <v>415</v>
      </c>
      <c t="n" s="6" r="B110">
        <v>-10</v>
      </c>
      <c t="s" s="4" r="C110">
        <v>53</v>
      </c>
      <c t="n" s="6" r="D110">
        <v>-10</v>
      </c>
      <c t="n" s="6" r="E110">
        <v>-15</v>
      </c>
    </row>
    <row spans="1:5" r="111">
      <c t="s" s="4" r="A111">
        <v>416</v>
      </c>
      <c t="s" s="4" r="B111">
        <v>53</v>
      </c>
      <c t="s" s="4" r="C111">
        <v>53</v>
      </c>
      <c t="s" s="4" r="D111">
        <v>53</v>
      </c>
      <c t="s" s="4" r="E111">
        <v>53</v>
      </c>
    </row>
    <row spans="1:5" r="112">
      <c t="s" s="4" r="A112">
        <v>417</v>
      </c>
      <c t="n" s="6" r="B112">
        <v>-11</v>
      </c>
      <c t="n" s="6" r="C112">
        <v>20</v>
      </c>
      <c t="n" s="6" r="D112">
        <v>-11</v>
      </c>
      <c t="n" s="6" r="E112">
        <v>45</v>
      </c>
    </row>
    <row spans="1:5" r="113">
      <c t="s" s="4" r="A113">
        <v>418</v>
      </c>
      <c t="n" s="6" r="B113">
        <v>3</v>
      </c>
      <c t="n" s="6" r="C113">
        <v>30</v>
      </c>
      <c t="n" s="6" r="D113">
        <v>3</v>
      </c>
      <c t="n" s="6" r="E113">
        <v>30</v>
      </c>
    </row>
    <row spans="1:5" r="114">
      <c t="s" s="4" r="A114">
        <v>398</v>
      </c>
    </row>
    <row spans="1:5" r="115">
      <c t="s" s="3" r="A115">
        <v>413</v>
      </c>
    </row>
    <row spans="1:5" r="116">
      <c t="s" s="4" r="A116">
        <v>414</v>
      </c>
      <c t="n" s="6" r="B116">
        <v>3</v>
      </c>
      <c t="s" s="4" r="C116">
        <v>53</v>
      </c>
      <c t="n" s="6" r="D116">
        <v>5</v>
      </c>
      <c t="s" s="4" r="E116">
        <v>53</v>
      </c>
    </row>
    <row spans="1:5" r="117">
      <c t="s" s="4" r="A117">
        <v>415</v>
      </c>
      <c t="s" s="4" r="B117">
        <v>53</v>
      </c>
      <c t="s" s="4" r="C117">
        <v>53</v>
      </c>
      <c t="n" s="6" r="D117">
        <v>-6</v>
      </c>
      <c t="n" s="6" r="E117">
        <v>-6</v>
      </c>
    </row>
    <row spans="1:5" r="118">
      <c t="s" s="4" r="A118">
        <v>416</v>
      </c>
      <c t="s" s="4" r="B118">
        <v>53</v>
      </c>
      <c t="s" s="4" r="C118">
        <v>53</v>
      </c>
      <c t="s" s="4" r="D118">
        <v>53</v>
      </c>
      <c t="n" s="6" r="E118">
        <v>4</v>
      </c>
    </row>
    <row spans="1:5" r="119">
      <c t="s" s="4" r="A119">
        <v>417</v>
      </c>
      <c t="s" s="4" r="B119">
        <v>53</v>
      </c>
      <c t="n" s="6" r="C119">
        <v>5</v>
      </c>
      <c t="n" s="6" r="D119">
        <v>4</v>
      </c>
      <c t="n" s="6" r="E119">
        <v>7</v>
      </c>
    </row>
    <row spans="1:5" r="120">
      <c t="s" s="4" r="A120">
        <v>418</v>
      </c>
      <c t="n" s="6" r="B120">
        <v>3</v>
      </c>
      <c t="n" s="6" r="C120">
        <v>5</v>
      </c>
      <c t="n" s="6" r="D120">
        <v>3</v>
      </c>
      <c t="n" s="6" r="E120">
        <v>5</v>
      </c>
    </row>
    <row spans="1:5" r="121">
      <c t="s" s="4" r="A121">
        <v>400</v>
      </c>
    </row>
    <row spans="1:5" r="122">
      <c t="s" s="3" r="A122">
        <v>413</v>
      </c>
    </row>
    <row spans="1:5" r="123">
      <c t="s" s="4" r="A123">
        <v>414</v>
      </c>
      <c t="s" s="4" r="B123">
        <v>53</v>
      </c>
      <c t="s" s="4" r="C123">
        <v>53</v>
      </c>
      <c t="s" s="4" r="D123">
        <v>53</v>
      </c>
      <c t="s" s="4" r="E123">
        <v>53</v>
      </c>
    </row>
    <row spans="1:5" r="124">
      <c t="s" s="4" r="A124">
        <v>415</v>
      </c>
      <c t="s" s="4" r="B124">
        <v>53</v>
      </c>
      <c t="s" s="4" r="C124">
        <v>53</v>
      </c>
      <c t="s" s="4" r="D124">
        <v>53</v>
      </c>
      <c t="s" s="4" r="E124">
        <v>53</v>
      </c>
    </row>
    <row spans="1:5" r="125">
      <c t="s" s="4" r="A125">
        <v>416</v>
      </c>
      <c t="s" s="4" r="B125">
        <v>53</v>
      </c>
      <c t="s" s="4" r="C125">
        <v>53</v>
      </c>
      <c t="s" s="4" r="D125">
        <v>53</v>
      </c>
      <c t="s" s="4" r="E125">
        <v>53</v>
      </c>
    </row>
    <row spans="1:5" r="126">
      <c t="s" s="4" r="A126">
        <v>417</v>
      </c>
      <c t="s" s="4" r="B126">
        <v>53</v>
      </c>
      <c t="s" s="4" r="C126">
        <v>53</v>
      </c>
      <c t="s" s="4" r="D126">
        <v>53</v>
      </c>
      <c t="s" s="4" r="E126">
        <v>53</v>
      </c>
    </row>
    <row spans="1:5" r="127">
      <c t="s" s="4" r="A127">
        <v>418</v>
      </c>
      <c t="s" s="4" r="B127">
        <v>53</v>
      </c>
      <c t="s" s="4" r="C127">
        <v>53</v>
      </c>
      <c t="s" s="4" r="D127">
        <v>53</v>
      </c>
      <c t="s" s="4" r="E127">
        <v>53</v>
      </c>
    </row>
    <row spans="1:5" r="128">
      <c t="s" s="4" r="A128">
        <v>401</v>
      </c>
    </row>
    <row spans="1:5" r="129">
      <c t="s" s="3" r="A129">
        <v>413</v>
      </c>
    </row>
    <row spans="1:5" r="130">
      <c t="s" s="4" r="A130">
        <v>414</v>
      </c>
      <c t="n" s="6" r="B130">
        <v>23</v>
      </c>
      <c t="s" s="4" r="C130">
        <v>53</v>
      </c>
      <c t="n" s="6" r="D130">
        <v>12</v>
      </c>
      <c t="s" s="4" r="E130">
        <v>53</v>
      </c>
    </row>
    <row spans="1:5" r="131">
      <c t="s" s="4" r="A131">
        <v>415</v>
      </c>
      <c t="s" s="4" r="B131">
        <v>53</v>
      </c>
      <c t="s" s="4" r="C131">
        <v>53</v>
      </c>
      <c t="s" s="4" r="D131">
        <v>53</v>
      </c>
      <c t="s" s="4" r="E131">
        <v>53</v>
      </c>
    </row>
    <row spans="1:5" r="132">
      <c t="s" s="4" r="A132">
        <v>416</v>
      </c>
      <c t="s" s="4" r="B132">
        <v>53</v>
      </c>
      <c t="s" s="4" r="C132">
        <v>53</v>
      </c>
      <c t="s" s="4" r="D132">
        <v>53</v>
      </c>
      <c t="s" s="4" r="E132">
        <v>53</v>
      </c>
    </row>
    <row spans="1:5" r="133">
      <c t="s" s="4" r="A133">
        <v>417</v>
      </c>
      <c t="n" s="6" r="B133">
        <v>6</v>
      </c>
      <c t="n" s="6" r="C133">
        <v>10</v>
      </c>
      <c t="n" s="6" r="D133">
        <v>17</v>
      </c>
      <c t="n" s="6" r="E133">
        <v>10</v>
      </c>
    </row>
    <row spans="1:5" r="134">
      <c t="s" s="4" r="A134">
        <v>418</v>
      </c>
      <c t="n" s="6" r="B134">
        <v>29</v>
      </c>
      <c t="n" s="6" r="C134">
        <v>10</v>
      </c>
      <c t="n" s="6" r="D134">
        <v>29</v>
      </c>
      <c t="n" s="6" r="E134">
        <v>10</v>
      </c>
    </row>
    <row spans="1:5" r="135">
      <c t="s" s="4" r="A135">
        <v>402</v>
      </c>
    </row>
    <row spans="1:5" r="136">
      <c t="s" s="3" r="A136">
        <v>413</v>
      </c>
    </row>
    <row spans="1:5" r="137">
      <c t="s" s="4" r="A137">
        <v>414</v>
      </c>
      <c t="s" s="4" r="B137">
        <v>53</v>
      </c>
      <c t="s" s="4" r="C137">
        <v>53</v>
      </c>
      <c t="s" s="4" r="D137">
        <v>53</v>
      </c>
      <c t="s" s="4" r="E137">
        <v>53</v>
      </c>
    </row>
    <row spans="1:5" r="138">
      <c t="s" s="4" r="A138">
        <v>415</v>
      </c>
      <c t="s" s="4" r="B138">
        <v>53</v>
      </c>
      <c t="s" s="4" r="C138">
        <v>53</v>
      </c>
      <c t="n" s="6" r="D138">
        <v>-7</v>
      </c>
      <c t="s" s="4" r="E138">
        <v>53</v>
      </c>
    </row>
    <row spans="1:5" r="139">
      <c t="s" s="4" r="A139">
        <v>416</v>
      </c>
      <c t="s" s="4" r="B139">
        <v>53</v>
      </c>
      <c t="s" s="4" r="C139">
        <v>53</v>
      </c>
      <c t="s" s="4" r="D139">
        <v>53</v>
      </c>
      <c t="s" s="4" r="E139">
        <v>53</v>
      </c>
    </row>
    <row spans="1:5" r="140">
      <c t="s" s="4" r="A140">
        <v>417</v>
      </c>
      <c t="s" s="4" r="B140">
        <v>53</v>
      </c>
      <c t="s" s="4" r="C140">
        <v>53</v>
      </c>
      <c t="n" s="6" r="D140">
        <v>7</v>
      </c>
      <c t="s" s="4" r="E140">
        <v>53</v>
      </c>
    </row>
    <row spans="1:5" r="141">
      <c t="s" s="4" r="A141">
        <v>418</v>
      </c>
      <c t="s" s="4" r="B141">
        <v>53</v>
      </c>
      <c t="s" s="4" r="C141">
        <v>53</v>
      </c>
      <c t="s" s="4" r="D141">
        <v>53</v>
      </c>
      <c t="s" s="4" r="E141">
        <v>53</v>
      </c>
    </row>
    <row spans="1:5" r="142">
      <c t="s" s="4" r="A142">
        <v>403</v>
      </c>
    </row>
    <row spans="1:5" r="143">
      <c t="s" s="3" r="A143">
        <v>413</v>
      </c>
    </row>
    <row spans="1:5" r="144">
      <c t="s" s="4" r="A144">
        <v>414</v>
      </c>
      <c t="n" s="6" r="B144">
        <v>11</v>
      </c>
      <c t="s" s="4" r="C144">
        <v>53</v>
      </c>
      <c t="s" s="4" r="D144">
        <v>53</v>
      </c>
      <c t="s" s="4" r="E144">
        <v>53</v>
      </c>
    </row>
    <row spans="1:5" r="145">
      <c t="s" s="4" r="A145">
        <v>415</v>
      </c>
      <c t="s" s="4" r="B145">
        <v>53</v>
      </c>
      <c t="s" s="4" r="C145">
        <v>53</v>
      </c>
      <c t="s" s="4" r="D145">
        <v>53</v>
      </c>
      <c t="s" s="4" r="E145">
        <v>53</v>
      </c>
    </row>
    <row spans="1:5" r="146">
      <c t="s" s="4" r="A146">
        <v>416</v>
      </c>
      <c t="s" s="4" r="B146">
        <v>53</v>
      </c>
      <c t="s" s="4" r="C146">
        <v>53</v>
      </c>
      <c t="s" s="4" r="D146">
        <v>53</v>
      </c>
      <c t="s" s="4" r="E146">
        <v>53</v>
      </c>
    </row>
    <row spans="1:5" r="147">
      <c t="s" s="4" r="A147">
        <v>417</v>
      </c>
      <c t="n" s="6" r="B147">
        <v>-11</v>
      </c>
      <c t="s" s="4" r="C147">
        <v>53</v>
      </c>
      <c t="s" s="4" r="D147">
        <v>53</v>
      </c>
      <c t="s" s="4" r="E147">
        <v>53</v>
      </c>
    </row>
    <row spans="1:5" r="148">
      <c t="s" s="4" r="A148">
        <v>418</v>
      </c>
      <c t="s" s="4" r="B148">
        <v>53</v>
      </c>
      <c t="s" s="4" r="C148">
        <v>53</v>
      </c>
      <c t="s" s="4" r="D148">
        <v>53</v>
      </c>
      <c t="s" s="4" r="E148">
        <v>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19</v>
      </c>
      <c t="s" s="2" r="B1">
        <v>2</v>
      </c>
      <c t="s" s="2" r="C1">
        <v>372</v>
      </c>
      <c t="s" s="2" r="D1">
        <v>25</v>
      </c>
      <c t="s" s="2" r="E1">
        <v>68</v>
      </c>
      <c t="s" s="2" r="F1">
        <v>373</v>
      </c>
      <c t="s" s="2" r="G1">
        <v>374</v>
      </c>
    </row>
    <row spans="1:7" r="2">
      <c t="s" s="3" r="A2">
        <v>420</v>
      </c>
    </row>
    <row spans="1:7" r="3">
      <c t="s" s="4" r="A3">
        <v>421</v>
      </c>
      <c t="n" s="7" r="B3">
        <v>8066</v>
      </c>
      <c t="n" s="7" r="D3">
        <v>10922</v>
      </c>
    </row>
    <row spans="1:7" r="4">
      <c t="s" s="4" r="A4">
        <v>422</v>
      </c>
      <c t="n" s="6" r="B4">
        <v>361</v>
      </c>
      <c t="n" s="6" r="D4">
        <v>111</v>
      </c>
    </row>
    <row spans="1:7" r="5">
      <c t="s" s="3" r="A5">
        <v>423</v>
      </c>
    </row>
    <row spans="1:7" r="6">
      <c t="s" s="4" r="A6">
        <v>424</v>
      </c>
      <c t="n" s="6" r="B6">
        <v>1318161</v>
      </c>
      <c t="n" s="6" r="D6">
        <v>1136591</v>
      </c>
    </row>
    <row spans="1:7" r="7">
      <c t="s" s="4" r="A7">
        <v>425</v>
      </c>
      <c t="n" s="6" r="B7">
        <v>16889</v>
      </c>
      <c t="n" s="6" r="D7">
        <v>14058</v>
      </c>
    </row>
    <row spans="1:7" r="8">
      <c t="s" s="4" r="A8">
        <v>426</v>
      </c>
      <c t="n" s="6" r="B8">
        <v>1326227</v>
      </c>
      <c t="n" s="6" r="D8">
        <v>1147513</v>
      </c>
    </row>
    <row spans="1:7" r="9">
      <c t="s" s="4" r="A9">
        <v>427</v>
      </c>
      <c t="n" s="6" r="B9">
        <v>17250</v>
      </c>
      <c t="n" s="7" r="C9">
        <v>16100</v>
      </c>
      <c t="n" s="6" r="D9">
        <v>14169</v>
      </c>
      <c t="n" s="7" r="E9">
        <v>13720</v>
      </c>
      <c t="n" s="7" r="F9">
        <v>12230</v>
      </c>
      <c t="n" s="7" r="G9">
        <v>10860</v>
      </c>
    </row>
    <row spans="1:7" r="10">
      <c t="s" s="4" r="A10">
        <v>381</v>
      </c>
    </row>
    <row spans="1:7" r="11">
      <c t="s" s="3" r="A11">
        <v>420</v>
      </c>
    </row>
    <row spans="1:7" r="12">
      <c t="s" s="4" r="A12">
        <v>421</v>
      </c>
      <c t="n" s="6" r="B12">
        <v>1789</v>
      </c>
      <c t="n" s="6" r="D12">
        <v>3410</v>
      </c>
    </row>
    <row spans="1:7" r="13">
      <c t="s" s="4" r="A13">
        <v>422</v>
      </c>
      <c t="n" s="6" r="B13">
        <v>8</v>
      </c>
      <c t="n" s="6" r="D13">
        <v>92</v>
      </c>
    </row>
    <row spans="1:7" r="14">
      <c t="s" s="3" r="A14">
        <v>423</v>
      </c>
    </row>
    <row spans="1:7" r="15">
      <c t="s" s="4" r="A15">
        <v>424</v>
      </c>
      <c t="n" s="6" r="B15">
        <v>206811</v>
      </c>
      <c t="n" s="6" r="D15">
        <v>169443</v>
      </c>
    </row>
    <row spans="1:7" r="16">
      <c t="s" s="4" r="A16">
        <v>425</v>
      </c>
      <c t="n" s="6" r="B16">
        <v>4034</v>
      </c>
      <c t="n" s="6" r="D16">
        <v>3242</v>
      </c>
    </row>
    <row spans="1:7" r="17">
      <c t="s" s="4" r="A17">
        <v>426</v>
      </c>
      <c t="n" s="6" r="B17">
        <v>208600</v>
      </c>
      <c t="n" s="6" r="D17">
        <v>172853</v>
      </c>
    </row>
    <row spans="1:7" r="18">
      <c t="s" s="4" r="A18">
        <v>427</v>
      </c>
      <c t="n" s="6" r="B18">
        <v>4042</v>
      </c>
      <c t="n" s="6" r="C18">
        <v>3816</v>
      </c>
      <c t="n" s="6" r="D18">
        <v>3334</v>
      </c>
      <c t="n" s="6" r="E18">
        <v>3017</v>
      </c>
      <c t="n" s="6" r="F18">
        <v>2628</v>
      </c>
      <c t="n" s="6" r="G18">
        <v>2638</v>
      </c>
    </row>
    <row spans="1:7" r="19">
      <c t="s" s="4" r="A19">
        <v>382</v>
      </c>
    </row>
    <row spans="1:7" r="20">
      <c t="s" s="3" r="A20">
        <v>420</v>
      </c>
    </row>
    <row spans="1:7" r="21">
      <c t="s" s="4" r="A21">
        <v>421</v>
      </c>
      <c t="n" s="6" r="B21">
        <v>344</v>
      </c>
      <c t="n" s="6" r="D21">
        <v>7</v>
      </c>
    </row>
    <row spans="1:7" r="22">
      <c t="s" s="4" r="A22">
        <v>422</v>
      </c>
      <c t="n" s="6" r="B22">
        <v>344</v>
      </c>
      <c t="n" s="6" r="D22">
        <v>5</v>
      </c>
    </row>
    <row spans="1:7" r="23">
      <c t="s" s="3" r="A23">
        <v>423</v>
      </c>
    </row>
    <row spans="1:7" r="24">
      <c t="s" s="4" r="A24">
        <v>424</v>
      </c>
      <c t="n" s="6" r="B24">
        <v>1316</v>
      </c>
      <c t="n" s="6" r="D24">
        <v>1728</v>
      </c>
    </row>
    <row spans="1:7" r="25">
      <c t="s" s="4" r="A25">
        <v>425</v>
      </c>
      <c t="n" s="6" r="B25">
        <v>9</v>
      </c>
      <c t="n" s="6" r="D25">
        <v>4</v>
      </c>
    </row>
    <row spans="1:7" r="26">
      <c t="s" s="4" r="A26">
        <v>426</v>
      </c>
      <c t="n" s="6" r="B26">
        <v>1660</v>
      </c>
      <c t="n" s="6" r="D26">
        <v>1735</v>
      </c>
    </row>
    <row spans="1:7" r="27">
      <c t="s" s="4" r="A27">
        <v>427</v>
      </c>
      <c t="n" s="6" r="B27">
        <v>353</v>
      </c>
      <c t="n" s="6" r="C27">
        <v>42</v>
      </c>
      <c t="n" s="6" r="D27">
        <v>8</v>
      </c>
      <c t="n" s="6" r="E27">
        <v>8</v>
      </c>
      <c t="n" s="6" r="F27">
        <v>9</v>
      </c>
      <c t="n" s="6" r="G27">
        <v>4</v>
      </c>
    </row>
    <row spans="1:7" r="28">
      <c t="s" s="4" r="A28">
        <v>383</v>
      </c>
    </row>
    <row spans="1:7" r="29">
      <c t="s" s="3" r="A29">
        <v>423</v>
      </c>
    </row>
    <row spans="1:7" r="30">
      <c t="s" s="4" r="A30">
        <v>426</v>
      </c>
      <c t="n" s="6" r="B30">
        <v>1115967</v>
      </c>
      <c t="n" s="6" r="D30">
        <v>972925</v>
      </c>
    </row>
    <row spans="1:7" r="31">
      <c t="s" s="4" r="A31">
        <v>384</v>
      </c>
    </row>
    <row spans="1:7" r="32">
      <c t="s" s="3" r="A32">
        <v>420</v>
      </c>
    </row>
    <row spans="1:7" r="33">
      <c t="s" s="4" r="A33">
        <v>421</v>
      </c>
      <c t="n" s="6" r="B33">
        <v>969</v>
      </c>
      <c t="n" s="6" r="D33">
        <v>1833</v>
      </c>
    </row>
    <row spans="1:7" r="34">
      <c t="s" s="4" r="A34">
        <v>422</v>
      </c>
      <c t="s" s="4" r="B34">
        <v>53</v>
      </c>
      <c t="n" s="6" r="D34">
        <v>2</v>
      </c>
    </row>
    <row spans="1:7" r="35">
      <c t="s" s="3" r="A35">
        <v>423</v>
      </c>
    </row>
    <row spans="1:7" r="36">
      <c t="s" s="4" r="A36">
        <v>424</v>
      </c>
      <c t="n" s="6" r="B36">
        <v>178027</v>
      </c>
      <c t="n" s="6" r="D36">
        <v>175351</v>
      </c>
    </row>
    <row spans="1:7" r="37">
      <c t="s" s="4" r="A37">
        <v>425</v>
      </c>
      <c t="n" s="6" r="B37">
        <v>1480</v>
      </c>
      <c t="n" s="6" r="D37">
        <v>1442</v>
      </c>
    </row>
    <row spans="1:7" r="38">
      <c t="s" s="4" r="A38">
        <v>426</v>
      </c>
      <c t="n" s="6" r="B38">
        <v>178996</v>
      </c>
      <c t="n" s="6" r="D38">
        <v>177184</v>
      </c>
    </row>
    <row spans="1:7" r="39">
      <c t="s" s="4" r="A39">
        <v>427</v>
      </c>
      <c t="n" s="6" r="B39">
        <v>1480</v>
      </c>
      <c t="n" s="6" r="C39">
        <v>1484</v>
      </c>
      <c t="n" s="6" r="D39">
        <v>1444</v>
      </c>
      <c t="n" s="6" r="E39">
        <v>1414</v>
      </c>
      <c t="n" s="6" r="F39">
        <v>1454</v>
      </c>
      <c t="n" s="6" r="G39">
        <v>1431</v>
      </c>
    </row>
    <row spans="1:7" r="40">
      <c t="s" s="4" r="A40">
        <v>385</v>
      </c>
    </row>
    <row spans="1:7" r="41">
      <c t="s" s="3" r="A41">
        <v>420</v>
      </c>
    </row>
    <row spans="1:7" r="42">
      <c t="s" s="4" r="A42">
        <v>421</v>
      </c>
      <c t="n" s="6" r="B42">
        <v>4247</v>
      </c>
      <c t="n" s="6" r="D42">
        <v>5053</v>
      </c>
    </row>
    <row spans="1:7" r="43">
      <c t="s" s="4" r="A43">
        <v>422</v>
      </c>
      <c t="n" s="6" r="B43">
        <v>9</v>
      </c>
      <c t="n" s="6" r="D43">
        <v>12</v>
      </c>
    </row>
    <row spans="1:7" r="44">
      <c t="s" s="3" r="A44">
        <v>423</v>
      </c>
    </row>
    <row spans="1:7" r="45">
      <c t="s" s="4" r="A45">
        <v>424</v>
      </c>
      <c t="n" s="6" r="B45">
        <v>812759</v>
      </c>
      <c t="n" s="6" r="D45">
        <v>692489</v>
      </c>
    </row>
    <row spans="1:7" r="46">
      <c t="s" s="4" r="A46">
        <v>425</v>
      </c>
      <c t="n" s="6" r="B46">
        <v>9117</v>
      </c>
      <c t="n" s="6" r="D46">
        <v>7692</v>
      </c>
    </row>
    <row spans="1:7" r="47">
      <c t="s" s="4" r="A47">
        <v>426</v>
      </c>
      <c t="n" s="6" r="B47">
        <v>817006</v>
      </c>
      <c t="n" s="6" r="D47">
        <v>697542</v>
      </c>
    </row>
    <row spans="1:7" r="48">
      <c t="s" s="4" r="A48">
        <v>427</v>
      </c>
      <c t="n" s="6" r="B48">
        <v>9126</v>
      </c>
      <c t="n" s="6" r="C48">
        <v>8648</v>
      </c>
      <c t="n" s="6" r="D48">
        <v>7705</v>
      </c>
      <c t="n" s="6" r="E48">
        <v>7564</v>
      </c>
      <c t="n" s="6" r="F48">
        <v>6832</v>
      </c>
      <c t="n" s="6" r="G48">
        <v>5480</v>
      </c>
    </row>
    <row spans="1:7" r="49">
      <c t="s" s="4" r="A49">
        <v>386</v>
      </c>
    </row>
    <row spans="1:7" r="50">
      <c t="s" s="3" r="A50">
        <v>423</v>
      </c>
    </row>
    <row spans="1:7" r="51">
      <c t="s" s="4" r="A51">
        <v>424</v>
      </c>
      <c t="n" s="6" r="B51">
        <v>104915</v>
      </c>
      <c t="n" s="6" r="D51">
        <v>82273</v>
      </c>
    </row>
    <row spans="1:7" r="52">
      <c t="s" s="4" r="A52">
        <v>425</v>
      </c>
      <c t="n" s="6" r="B52">
        <v>2079</v>
      </c>
      <c t="n" s="6" r="D52">
        <v>1504</v>
      </c>
    </row>
    <row spans="1:7" r="53">
      <c t="s" s="4" r="A53">
        <v>426</v>
      </c>
      <c t="n" s="6" r="B53">
        <v>104915</v>
      </c>
      <c t="n" s="6" r="D53">
        <v>82273</v>
      </c>
    </row>
    <row spans="1:7" r="54">
      <c t="s" s="4" r="A54">
        <v>427</v>
      </c>
      <c t="n" s="6" r="B54">
        <v>2079</v>
      </c>
      <c t="n" s="6" r="C54">
        <v>1920</v>
      </c>
      <c t="n" s="6" r="D54">
        <v>1504</v>
      </c>
      <c t="n" s="6" r="E54">
        <v>1537</v>
      </c>
      <c t="n" s="6" r="F54">
        <v>1138</v>
      </c>
      <c t="n" s="6" r="G54">
        <v>1102</v>
      </c>
    </row>
    <row spans="1:7" r="55">
      <c t="s" s="4" r="A55">
        <v>387</v>
      </c>
    </row>
    <row spans="1:7" r="56">
      <c t="s" s="3" r="A56">
        <v>420</v>
      </c>
    </row>
    <row spans="1:7" r="57">
      <c t="s" s="4" r="A57">
        <v>421</v>
      </c>
      <c t="n" s="6" r="B57">
        <v>717</v>
      </c>
      <c t="n" s="6" r="D57">
        <v>619</v>
      </c>
    </row>
    <row spans="1:7" r="58">
      <c t="s" s="4" r="A58">
        <v>422</v>
      </c>
      <c t="s" s="4" r="B58">
        <v>53</v>
      </c>
      <c t="s" s="4" r="D58">
        <v>53</v>
      </c>
    </row>
    <row spans="1:7" r="59">
      <c t="s" s="3" r="A59">
        <v>423</v>
      </c>
    </row>
    <row spans="1:7" r="60">
      <c t="s" s="4" r="A60">
        <v>424</v>
      </c>
      <c t="n" s="6" r="B60">
        <v>14333</v>
      </c>
      <c t="n" s="6" r="D60">
        <v>15307</v>
      </c>
    </row>
    <row spans="1:7" r="61">
      <c t="s" s="4" r="A61">
        <v>425</v>
      </c>
      <c t="n" s="6" r="B61">
        <v>170</v>
      </c>
      <c t="n" s="6" r="D61">
        <v>174</v>
      </c>
    </row>
    <row spans="1:7" r="62">
      <c t="s" s="4" r="A62">
        <v>426</v>
      </c>
      <c t="n" s="6" r="B62">
        <v>15050</v>
      </c>
      <c t="n" s="6" r="D62">
        <v>15926</v>
      </c>
    </row>
    <row spans="1:7" r="63">
      <c t="s" s="4" r="A63">
        <v>427</v>
      </c>
      <c t="n" s="6" r="B63">
        <v>170</v>
      </c>
      <c t="n" s="6" r="C63">
        <v>190</v>
      </c>
      <c t="n" s="6" r="D63">
        <v>174</v>
      </c>
      <c t="n" s="6" r="E63">
        <v>180</v>
      </c>
      <c t="n" s="6" r="F63">
        <v>169</v>
      </c>
      <c t="n" s="6" r="G63">
        <v>205</v>
      </c>
    </row>
    <row spans="1:7" r="64">
      <c t="s" s="4" r="A64">
        <v>388</v>
      </c>
    </row>
    <row spans="1:7" r="65">
      <c t="s" s="3" r="A65">
        <v>420</v>
      </c>
    </row>
    <row spans="1:7" r="66">
      <c t="s" s="4" r="A66">
        <v>421</v>
      </c>
      <c t="n" s="6" r="B66">
        <v>5833</v>
      </c>
      <c t="n" s="6" r="D66">
        <v>8523</v>
      </c>
    </row>
    <row spans="1:7" r="67">
      <c t="s" s="4" r="A67">
        <v>422</v>
      </c>
      <c t="n" s="6" r="B67">
        <v>348</v>
      </c>
      <c t="n" s="6" r="D67">
        <v>73</v>
      </c>
    </row>
    <row spans="1:7" r="68">
      <c t="s" s="3" r="A68">
        <v>423</v>
      </c>
    </row>
    <row spans="1:7" r="69">
      <c t="s" s="4" r="A69">
        <v>424</v>
      </c>
      <c t="n" s="6" r="B69">
        <v>1243525</v>
      </c>
      <c t="n" s="6" r="D69">
        <v>1050296</v>
      </c>
    </row>
    <row spans="1:7" r="70">
      <c t="s" s="4" r="A70">
        <v>425</v>
      </c>
      <c t="n" s="6" r="B70">
        <v>16867</v>
      </c>
      <c t="n" s="6" r="D70">
        <v>14055</v>
      </c>
    </row>
    <row spans="1:7" r="71">
      <c t="s" s="4" r="A71">
        <v>426</v>
      </c>
      <c t="n" s="6" r="B71">
        <v>1249358</v>
      </c>
      <c t="n" s="6" r="D71">
        <v>1058819</v>
      </c>
    </row>
    <row spans="1:7" r="72">
      <c t="s" s="4" r="A72">
        <v>427</v>
      </c>
      <c t="n" s="6" r="B72">
        <v>17215</v>
      </c>
      <c t="n" s="6" r="C72">
        <v>16039</v>
      </c>
      <c t="n" s="6" r="D72">
        <v>14128</v>
      </c>
      <c t="n" s="6" r="E72">
        <v>13675</v>
      </c>
      <c t="n" s="6" r="F72">
        <v>12220</v>
      </c>
      <c t="n" s="6" r="G72">
        <v>10860</v>
      </c>
    </row>
    <row spans="1:7" r="73">
      <c t="s" s="4" r="A73">
        <v>389</v>
      </c>
    </row>
    <row spans="1:7" r="74">
      <c t="s" s="3" r="A74">
        <v>420</v>
      </c>
    </row>
    <row spans="1:7" r="75">
      <c t="s" s="4" r="A75">
        <v>421</v>
      </c>
      <c t="n" s="6" r="B75">
        <v>576</v>
      </c>
      <c t="n" s="6" r="D75">
        <v>1977</v>
      </c>
    </row>
    <row spans="1:7" r="76">
      <c t="s" s="4" r="A76">
        <v>422</v>
      </c>
      <c t="n" s="6" r="B76">
        <v>5</v>
      </c>
      <c t="n" s="6" r="D76">
        <v>71</v>
      </c>
    </row>
    <row spans="1:7" r="77">
      <c t="s" s="3" r="A77">
        <v>423</v>
      </c>
    </row>
    <row spans="1:7" r="78">
      <c t="s" s="4" r="A78">
        <v>424</v>
      </c>
      <c t="n" s="6" r="B78">
        <v>188129</v>
      </c>
      <c t="n" s="6" r="D78">
        <v>148502</v>
      </c>
    </row>
    <row spans="1:7" r="79">
      <c t="s" s="4" r="A79">
        <v>425</v>
      </c>
      <c t="n" s="6" r="B79">
        <v>4034</v>
      </c>
      <c t="n" s="6" r="D79">
        <v>3239</v>
      </c>
    </row>
    <row spans="1:7" r="80">
      <c t="s" s="4" r="A80">
        <v>426</v>
      </c>
      <c t="n" s="6" r="B80">
        <v>188705</v>
      </c>
      <c t="n" s="6" r="D80">
        <v>150479</v>
      </c>
    </row>
    <row spans="1:7" r="81">
      <c t="s" s="4" r="A81">
        <v>427</v>
      </c>
      <c t="n" s="6" r="B81">
        <v>4039</v>
      </c>
      <c t="n" s="6" r="C81">
        <v>3792</v>
      </c>
      <c t="n" s="6" r="D81">
        <v>3310</v>
      </c>
      <c t="n" s="6" r="E81">
        <v>2987</v>
      </c>
      <c t="n" s="6" r="F81">
        <v>2618</v>
      </c>
      <c t="n" s="6" r="G81">
        <v>2638</v>
      </c>
    </row>
    <row spans="1:7" r="82">
      <c t="s" s="4" r="A82">
        <v>390</v>
      </c>
    </row>
    <row spans="1:7" r="83">
      <c t="s" s="3" r="A83">
        <v>420</v>
      </c>
    </row>
    <row spans="1:7" r="84">
      <c t="s" s="4" r="A84">
        <v>421</v>
      </c>
      <c t="n" s="6" r="B84">
        <v>341</v>
      </c>
      <c t="s" s="4" r="D84">
        <v>53</v>
      </c>
    </row>
    <row spans="1:7" r="85">
      <c t="s" s="4" r="A85">
        <v>422</v>
      </c>
      <c t="n" s="6" r="B85">
        <v>341</v>
      </c>
      <c t="s" s="4" r="D85">
        <v>53</v>
      </c>
    </row>
    <row spans="1:7" r="86">
      <c t="s" s="3" r="A86">
        <v>423</v>
      </c>
    </row>
    <row spans="1:7" r="87">
      <c t="s" s="4" r="A87">
        <v>424</v>
      </c>
      <c t="n" s="6" r="B87">
        <v>277</v>
      </c>
      <c t="n" s="6" r="D87">
        <v>117</v>
      </c>
    </row>
    <row spans="1:7" r="88">
      <c t="s" s="4" r="A88">
        <v>425</v>
      </c>
      <c t="n" s="6" r="B88">
        <v>9</v>
      </c>
      <c t="n" s="6" r="D88">
        <v>4</v>
      </c>
    </row>
    <row spans="1:7" r="89">
      <c t="s" s="4" r="A89">
        <v>426</v>
      </c>
      <c t="n" s="6" r="B89">
        <v>618</v>
      </c>
      <c t="n" s="6" r="D89">
        <v>117</v>
      </c>
    </row>
    <row spans="1:7" r="90">
      <c t="s" s="4" r="A90">
        <v>427</v>
      </c>
      <c t="n" s="6" r="B90">
        <v>350</v>
      </c>
      <c t="n" s="6" r="C90">
        <v>39</v>
      </c>
      <c t="n" s="6" r="D90">
        <v>3</v>
      </c>
      <c t="n" s="6" r="E90">
        <v>3</v>
      </c>
      <c t="n" s="6" r="F90">
        <v>9</v>
      </c>
      <c t="n" s="6" r="G90">
        <v>4</v>
      </c>
    </row>
    <row spans="1:7" r="91">
      <c t="s" s="4" r="A91">
        <v>391</v>
      </c>
    </row>
    <row spans="1:7" r="92">
      <c t="s" s="3" r="A92">
        <v>423</v>
      </c>
    </row>
    <row spans="1:7" r="93">
      <c t="s" s="4" r="A93">
        <v>426</v>
      </c>
      <c t="n" s="6" r="B93">
        <v>1060035</v>
      </c>
      <c t="n" s="6" r="D93">
        <v>908223</v>
      </c>
    </row>
    <row spans="1:7" r="94">
      <c t="s" s="4" r="A94">
        <v>392</v>
      </c>
    </row>
    <row spans="1:7" r="95">
      <c t="s" s="3" r="A95">
        <v>420</v>
      </c>
    </row>
    <row spans="1:7" r="96">
      <c t="s" s="4" r="A96">
        <v>421</v>
      </c>
      <c t="n" s="6" r="B96">
        <v>969</v>
      </c>
      <c t="n" s="6" r="D96">
        <v>1833</v>
      </c>
    </row>
    <row spans="1:7" r="97">
      <c t="s" s="4" r="A97">
        <v>422</v>
      </c>
      <c t="s" s="4" r="B97">
        <v>53</v>
      </c>
      <c t="n" s="6" r="D97">
        <v>2</v>
      </c>
    </row>
    <row spans="1:7" r="98">
      <c t="s" s="3" r="A98">
        <v>423</v>
      </c>
    </row>
    <row spans="1:7" r="99">
      <c t="s" s="4" r="A99">
        <v>424</v>
      </c>
      <c t="n" s="6" r="B99">
        <v>175237</v>
      </c>
      <c t="n" s="6" r="D99">
        <v>172478</v>
      </c>
    </row>
    <row spans="1:7" r="100">
      <c t="s" s="4" r="A100">
        <v>425</v>
      </c>
      <c t="n" s="6" r="B100">
        <v>1480</v>
      </c>
      <c t="n" s="6" r="D100">
        <v>1442</v>
      </c>
    </row>
    <row spans="1:7" r="101">
      <c t="s" s="4" r="A101">
        <v>426</v>
      </c>
      <c t="n" s="6" r="B101">
        <v>176206</v>
      </c>
      <c t="n" s="6" r="D101">
        <v>174311</v>
      </c>
    </row>
    <row spans="1:7" r="102">
      <c t="s" s="4" r="A102">
        <v>427</v>
      </c>
      <c t="n" s="6" r="B102">
        <v>1480</v>
      </c>
      <c t="n" s="6" r="C102">
        <v>1484</v>
      </c>
      <c t="n" s="6" r="D102">
        <v>1444</v>
      </c>
      <c t="n" s="6" r="E102">
        <v>1414</v>
      </c>
      <c t="n" s="6" r="F102">
        <v>1454</v>
      </c>
      <c t="n" s="6" r="G102">
        <v>1431</v>
      </c>
    </row>
    <row spans="1:7" r="103">
      <c t="s" s="4" r="A103">
        <v>393</v>
      </c>
    </row>
    <row spans="1:7" r="104">
      <c t="s" s="3" r="A104">
        <v>420</v>
      </c>
    </row>
    <row spans="1:7" r="105">
      <c t="s" s="4" r="A105">
        <v>421</v>
      </c>
      <c t="n" s="6" r="B105">
        <v>3684</v>
      </c>
      <c t="n" s="6" r="D105">
        <v>4291</v>
      </c>
    </row>
    <row spans="1:7" r="106">
      <c t="s" s="4" r="A106">
        <v>422</v>
      </c>
      <c t="n" s="6" r="B106">
        <v>2</v>
      </c>
      <c t="s" s="4" r="D106">
        <v>53</v>
      </c>
    </row>
    <row spans="1:7" r="107">
      <c t="s" s="3" r="A107">
        <v>423</v>
      </c>
    </row>
    <row spans="1:7" r="108">
      <c t="s" s="4" r="A108">
        <v>424</v>
      </c>
      <c t="n" s="6" r="B108">
        <v>766553</v>
      </c>
      <c t="n" s="6" r="D108">
        <v>639233</v>
      </c>
    </row>
    <row spans="1:7" r="109">
      <c t="s" s="4" r="A109">
        <v>425</v>
      </c>
      <c t="n" s="6" r="B109">
        <v>9095</v>
      </c>
      <c t="n" s="6" r="D109">
        <v>7692</v>
      </c>
    </row>
    <row spans="1:7" r="110">
      <c t="s" s="4" r="A110">
        <v>426</v>
      </c>
      <c t="n" s="6" r="B110">
        <v>770237</v>
      </c>
      <c t="n" s="6" r="D110">
        <v>643524</v>
      </c>
    </row>
    <row spans="1:7" r="111">
      <c t="s" s="4" r="A111">
        <v>427</v>
      </c>
      <c t="n" s="6" r="B111">
        <v>9097</v>
      </c>
      <c t="n" s="6" r="C111">
        <v>8625</v>
      </c>
      <c t="n" s="6" r="D111">
        <v>7693</v>
      </c>
      <c t="n" s="6" r="E111">
        <v>7554</v>
      </c>
      <c t="n" s="6" r="F111">
        <v>6832</v>
      </c>
      <c t="n" s="6" r="G111">
        <v>5480</v>
      </c>
    </row>
    <row spans="1:7" r="112">
      <c t="s" s="4" r="A112">
        <v>394</v>
      </c>
    </row>
    <row spans="1:7" r="113">
      <c t="s" s="3" r="A113">
        <v>423</v>
      </c>
    </row>
    <row spans="1:7" r="114">
      <c t="s" s="4" r="A114">
        <v>424</v>
      </c>
      <c t="n" s="6" r="B114">
        <v>104801</v>
      </c>
      <c t="n" s="6" r="D114">
        <v>81242</v>
      </c>
    </row>
    <row spans="1:7" r="115">
      <c t="s" s="4" r="A115">
        <v>425</v>
      </c>
      <c t="n" s="6" r="B115">
        <v>2079</v>
      </c>
      <c t="n" s="6" r="D115">
        <v>1504</v>
      </c>
    </row>
    <row spans="1:7" r="116">
      <c t="s" s="4" r="A116">
        <v>426</v>
      </c>
      <c t="n" s="6" r="B116">
        <v>104801</v>
      </c>
      <c t="n" s="6" r="D116">
        <v>81242</v>
      </c>
    </row>
    <row spans="1:7" r="117">
      <c t="s" s="4" r="A117">
        <v>427</v>
      </c>
      <c t="n" s="6" r="B117">
        <v>2079</v>
      </c>
      <c t="n" s="6" r="C117">
        <v>1920</v>
      </c>
      <c t="n" s="6" r="D117">
        <v>1504</v>
      </c>
      <c t="n" s="6" r="E117">
        <v>1537</v>
      </c>
      <c t="n" s="6" r="F117">
        <v>1138</v>
      </c>
      <c t="n" s="6" r="G117">
        <v>1102</v>
      </c>
    </row>
    <row spans="1:7" r="118">
      <c t="s" s="4" r="A118">
        <v>395</v>
      </c>
    </row>
    <row spans="1:7" r="119">
      <c t="s" s="3" r="A119">
        <v>420</v>
      </c>
    </row>
    <row spans="1:7" r="120">
      <c t="s" s="4" r="A120">
        <v>421</v>
      </c>
      <c t="n" s="6" r="B120">
        <v>263</v>
      </c>
      <c t="n" s="6" r="D120">
        <v>422</v>
      </c>
    </row>
    <row spans="1:7" r="121">
      <c t="s" s="4" r="A121">
        <v>422</v>
      </c>
      <c t="s" s="4" r="B121">
        <v>53</v>
      </c>
      <c t="s" s="4" r="D121">
        <v>53</v>
      </c>
    </row>
    <row spans="1:7" r="122">
      <c t="s" s="3" r="A122">
        <v>423</v>
      </c>
    </row>
    <row spans="1:7" r="123">
      <c t="s" s="4" r="A123">
        <v>424</v>
      </c>
      <c t="n" s="6" r="B123">
        <v>8528</v>
      </c>
      <c t="n" s="6" r="D123">
        <v>8724</v>
      </c>
    </row>
    <row spans="1:7" r="124">
      <c t="s" s="4" r="A124">
        <v>425</v>
      </c>
      <c t="n" s="6" r="B124">
        <v>170</v>
      </c>
      <c t="n" s="6" r="D124">
        <v>174</v>
      </c>
    </row>
    <row spans="1:7" r="125">
      <c t="s" s="4" r="A125">
        <v>426</v>
      </c>
      <c t="n" s="6" r="B125">
        <v>8791</v>
      </c>
      <c t="n" s="6" r="D125">
        <v>9146</v>
      </c>
    </row>
    <row spans="1:7" r="126">
      <c t="s" s="4" r="A126">
        <v>427</v>
      </c>
      <c t="n" s="6" r="B126">
        <v>170</v>
      </c>
      <c t="n" s="6" r="C126">
        <v>179</v>
      </c>
      <c t="n" s="6" r="D126">
        <v>174</v>
      </c>
      <c t="n" s="6" r="E126">
        <v>180</v>
      </c>
      <c t="n" s="6" r="F126">
        <v>169</v>
      </c>
      <c t="n" s="6" r="G126">
        <v>205</v>
      </c>
    </row>
    <row spans="1:7" r="127">
      <c t="s" s="4" r="A127">
        <v>396</v>
      </c>
    </row>
    <row spans="1:7" r="128">
      <c t="s" s="3" r="A128">
        <v>420</v>
      </c>
    </row>
    <row spans="1:7" r="129">
      <c t="s" s="4" r="A129">
        <v>421</v>
      </c>
      <c t="n" s="6" r="B129">
        <v>2233</v>
      </c>
      <c t="n" s="6" r="D129">
        <v>2399</v>
      </c>
    </row>
    <row spans="1:7" r="130">
      <c t="s" s="4" r="A130">
        <v>422</v>
      </c>
      <c t="n" s="6" r="B130">
        <v>13</v>
      </c>
      <c t="n" s="6" r="D130">
        <v>38</v>
      </c>
    </row>
    <row spans="1:7" r="131">
      <c t="s" s="3" r="A131">
        <v>423</v>
      </c>
    </row>
    <row spans="1:7" r="132">
      <c t="s" s="4" r="A132">
        <v>424</v>
      </c>
      <c t="n" s="6" r="B132">
        <v>74636</v>
      </c>
      <c t="n" s="6" r="D132">
        <v>86295</v>
      </c>
    </row>
    <row spans="1:7" r="133">
      <c t="s" s="4" r="A133">
        <v>425</v>
      </c>
      <c t="n" s="6" r="B133">
        <v>22</v>
      </c>
      <c t="n" s="6" r="D133">
        <v>3</v>
      </c>
    </row>
    <row spans="1:7" r="134">
      <c t="s" s="4" r="A134">
        <v>426</v>
      </c>
      <c t="n" s="6" r="B134">
        <v>76869</v>
      </c>
      <c t="n" s="6" r="D134">
        <v>88694</v>
      </c>
    </row>
    <row spans="1:7" r="135">
      <c t="s" s="4" r="A135">
        <v>427</v>
      </c>
      <c t="n" s="6" r="B135">
        <v>35</v>
      </c>
      <c t="n" s="6" r="C135">
        <v>61</v>
      </c>
      <c t="n" s="6" r="D135">
        <v>41</v>
      </c>
      <c t="n" s="6" r="E135">
        <v>45</v>
      </c>
      <c t="n" s="6" r="F135">
        <v>10</v>
      </c>
      <c t="s" s="4" r="G135">
        <v>53</v>
      </c>
    </row>
    <row spans="1:7" r="136">
      <c t="s" s="4" r="A136">
        <v>397</v>
      </c>
    </row>
    <row spans="1:7" r="137">
      <c t="s" s="3" r="A137">
        <v>420</v>
      </c>
    </row>
    <row spans="1:7" r="138">
      <c t="s" s="4" r="A138">
        <v>421</v>
      </c>
      <c t="n" s="6" r="B138">
        <v>1213</v>
      </c>
      <c t="n" s="6" r="D138">
        <v>1433</v>
      </c>
    </row>
    <row spans="1:7" r="139">
      <c t="s" s="4" r="A139">
        <v>422</v>
      </c>
      <c t="n" s="6" r="B139">
        <v>3</v>
      </c>
      <c t="n" s="6" r="D139">
        <v>21</v>
      </c>
    </row>
    <row spans="1:7" r="140">
      <c t="s" s="3" r="A140">
        <v>423</v>
      </c>
    </row>
    <row spans="1:7" r="141">
      <c t="s" s="4" r="A141">
        <v>424</v>
      </c>
      <c t="n" s="6" r="B141">
        <v>18682</v>
      </c>
      <c t="n" s="6" r="D141">
        <v>20941</v>
      </c>
    </row>
    <row spans="1:7" r="142">
      <c t="s" s="4" r="A142">
        <v>425</v>
      </c>
      <c t="s" s="4" r="B142">
        <v>53</v>
      </c>
      <c t="n" s="6" r="D142">
        <v>3</v>
      </c>
    </row>
    <row spans="1:7" r="143">
      <c t="s" s="4" r="A143">
        <v>426</v>
      </c>
      <c t="n" s="6" r="B143">
        <v>19895</v>
      </c>
      <c t="n" s="6" r="D143">
        <v>22374</v>
      </c>
    </row>
    <row spans="1:7" r="144">
      <c t="s" s="4" r="A144">
        <v>427</v>
      </c>
      <c t="n" s="6" r="B144">
        <v>3</v>
      </c>
      <c t="n" s="6" r="C144">
        <v>24</v>
      </c>
      <c t="n" s="6" r="D144">
        <v>24</v>
      </c>
      <c t="n" s="6" r="E144">
        <v>30</v>
      </c>
      <c t="n" s="6" r="F144">
        <v>10</v>
      </c>
      <c t="s" s="4" r="G144">
        <v>53</v>
      </c>
    </row>
    <row spans="1:7" r="145">
      <c t="s" s="4" r="A145">
        <v>398</v>
      </c>
    </row>
    <row spans="1:7" r="146">
      <c t="s" s="3" r="A146">
        <v>420</v>
      </c>
    </row>
    <row spans="1:7" r="147">
      <c t="s" s="4" r="A147">
        <v>421</v>
      </c>
      <c t="n" s="6" r="B147">
        <v>3</v>
      </c>
      <c t="n" s="6" r="D147">
        <v>7</v>
      </c>
    </row>
    <row spans="1:7" r="148">
      <c t="s" s="4" r="A148">
        <v>422</v>
      </c>
      <c t="n" s="6" r="B148">
        <v>3</v>
      </c>
      <c t="n" s="6" r="D148">
        <v>5</v>
      </c>
    </row>
    <row spans="1:7" r="149">
      <c t="s" s="3" r="A149">
        <v>423</v>
      </c>
    </row>
    <row spans="1:7" r="150">
      <c t="s" s="4" r="A150">
        <v>424</v>
      </c>
      <c t="n" s="6" r="B150">
        <v>1039</v>
      </c>
      <c t="n" s="6" r="D150">
        <v>1611</v>
      </c>
    </row>
    <row spans="1:7" r="151">
      <c t="s" s="4" r="A151">
        <v>425</v>
      </c>
      <c t="s" s="4" r="B151">
        <v>53</v>
      </c>
      <c t="s" s="4" r="D151">
        <v>53</v>
      </c>
    </row>
    <row spans="1:7" r="152">
      <c t="s" s="4" r="A152">
        <v>426</v>
      </c>
      <c t="n" s="6" r="B152">
        <v>1042</v>
      </c>
      <c t="n" s="6" r="D152">
        <v>1618</v>
      </c>
    </row>
    <row spans="1:7" r="153">
      <c t="s" s="4" r="A153">
        <v>427</v>
      </c>
      <c t="n" s="6" r="B153">
        <v>3</v>
      </c>
      <c t="n" s="6" r="C153">
        <v>3</v>
      </c>
      <c t="n" s="6" r="D153">
        <v>5</v>
      </c>
      <c t="n" s="6" r="E153">
        <v>5</v>
      </c>
      <c t="s" s="4" r="F153">
        <v>53</v>
      </c>
      <c t="s" s="4" r="G153">
        <v>53</v>
      </c>
    </row>
    <row spans="1:7" r="154">
      <c t="s" s="4" r="A154">
        <v>399</v>
      </c>
    </row>
    <row spans="1:7" r="155">
      <c t="s" s="3" r="A155">
        <v>423</v>
      </c>
    </row>
    <row spans="1:7" r="156">
      <c t="s" s="4" r="A156">
        <v>426</v>
      </c>
      <c t="n" s="6" r="B156">
        <v>55932</v>
      </c>
      <c t="n" s="6" r="D156">
        <v>64702</v>
      </c>
    </row>
    <row spans="1:7" r="157">
      <c t="s" s="4" r="A157">
        <v>400</v>
      </c>
    </row>
    <row spans="1:7" r="158">
      <c t="s" s="3" r="A158">
        <v>420</v>
      </c>
    </row>
    <row spans="1:7" r="159">
      <c t="s" s="4" r="A159">
        <v>421</v>
      </c>
      <c t="s" s="4" r="B159">
        <v>53</v>
      </c>
      <c t="s" s="4" r="D159">
        <v>53</v>
      </c>
    </row>
    <row spans="1:7" r="160">
      <c t="s" s="4" r="A160">
        <v>422</v>
      </c>
      <c t="s" s="4" r="B160">
        <v>53</v>
      </c>
      <c t="s" s="4" r="D160">
        <v>53</v>
      </c>
    </row>
    <row spans="1:7" r="161">
      <c t="s" s="3" r="A161">
        <v>423</v>
      </c>
    </row>
    <row spans="1:7" r="162">
      <c t="s" s="4" r="A162">
        <v>424</v>
      </c>
      <c t="n" s="6" r="B162">
        <v>2790</v>
      </c>
      <c t="n" s="6" r="D162">
        <v>2873</v>
      </c>
    </row>
    <row spans="1:7" r="163">
      <c t="s" s="4" r="A163">
        <v>425</v>
      </c>
      <c t="s" s="4" r="B163">
        <v>53</v>
      </c>
      <c t="s" s="4" r="D163">
        <v>53</v>
      </c>
    </row>
    <row spans="1:7" r="164">
      <c t="s" s="4" r="A164">
        <v>426</v>
      </c>
      <c t="n" s="6" r="B164">
        <v>2790</v>
      </c>
      <c t="n" s="6" r="D164">
        <v>2873</v>
      </c>
    </row>
    <row spans="1:7" r="165">
      <c t="s" s="4" r="A165">
        <v>427</v>
      </c>
      <c t="s" s="4" r="B165">
        <v>53</v>
      </c>
      <c t="s" s="4" r="C165">
        <v>53</v>
      </c>
      <c t="s" s="4" r="D165">
        <v>53</v>
      </c>
      <c t="s" s="4" r="E165">
        <v>53</v>
      </c>
      <c t="s" s="4" r="F165">
        <v>53</v>
      </c>
      <c t="s" s="4" r="G165">
        <v>53</v>
      </c>
    </row>
    <row spans="1:7" r="166">
      <c t="s" s="4" r="A166">
        <v>401</v>
      </c>
    </row>
    <row spans="1:7" r="167">
      <c t="s" s="3" r="A167">
        <v>420</v>
      </c>
    </row>
    <row spans="1:7" r="168">
      <c t="s" s="4" r="A168">
        <v>421</v>
      </c>
      <c t="n" s="6" r="B168">
        <v>563</v>
      </c>
      <c t="n" s="6" r="D168">
        <v>762</v>
      </c>
    </row>
    <row spans="1:7" r="169">
      <c t="s" s="4" r="A169">
        <v>422</v>
      </c>
      <c t="n" s="6" r="B169">
        <v>7</v>
      </c>
      <c t="n" s="6" r="D169">
        <v>12</v>
      </c>
    </row>
    <row spans="1:7" r="170">
      <c t="s" s="3" r="A170">
        <v>423</v>
      </c>
    </row>
    <row spans="1:7" r="171">
      <c t="s" s="4" r="A171">
        <v>424</v>
      </c>
      <c t="n" s="6" r="B171">
        <v>46206</v>
      </c>
      <c t="n" s="6" r="D171">
        <v>53256</v>
      </c>
    </row>
    <row spans="1:7" r="172">
      <c t="s" s="4" r="A172">
        <v>425</v>
      </c>
      <c t="n" s="6" r="B172">
        <v>22</v>
      </c>
      <c t="s" s="4" r="D172">
        <v>53</v>
      </c>
    </row>
    <row spans="1:7" r="173">
      <c t="s" s="4" r="A173">
        <v>426</v>
      </c>
      <c t="n" s="6" r="B173">
        <v>46769</v>
      </c>
      <c t="n" s="6" r="D173">
        <v>54018</v>
      </c>
    </row>
    <row spans="1:7" r="174">
      <c t="s" s="4" r="A174">
        <v>427</v>
      </c>
      <c t="n" s="6" r="B174">
        <v>29</v>
      </c>
      <c t="n" s="6" r="C174">
        <v>23</v>
      </c>
      <c t="n" s="6" r="D174">
        <v>12</v>
      </c>
      <c t="n" s="6" r="E174">
        <v>10</v>
      </c>
      <c t="s" s="4" r="F174">
        <v>53</v>
      </c>
      <c t="s" s="4" r="G174">
        <v>53</v>
      </c>
    </row>
    <row spans="1:7" r="175">
      <c t="s" s="4" r="A175">
        <v>402</v>
      </c>
    </row>
    <row spans="1:7" r="176">
      <c t="s" s="3" r="A176">
        <v>423</v>
      </c>
    </row>
    <row spans="1:7" r="177">
      <c t="s" s="4" r="A177">
        <v>424</v>
      </c>
      <c t="n" s="6" r="B177">
        <v>114</v>
      </c>
      <c t="n" s="6" r="D177">
        <v>1031</v>
      </c>
    </row>
    <row spans="1:7" r="178">
      <c t="s" s="4" r="A178">
        <v>425</v>
      </c>
      <c t="s" s="4" r="B178">
        <v>53</v>
      </c>
      <c t="s" s="4" r="D178">
        <v>53</v>
      </c>
    </row>
    <row spans="1:7" r="179">
      <c t="s" s="4" r="A179">
        <v>426</v>
      </c>
      <c t="n" s="6" r="B179">
        <v>114</v>
      </c>
      <c t="n" s="6" r="D179">
        <v>1031</v>
      </c>
    </row>
    <row spans="1:7" r="180">
      <c t="s" s="4" r="A180">
        <v>427</v>
      </c>
      <c t="s" s="4" r="B180">
        <v>53</v>
      </c>
      <c t="s" s="4" r="C180">
        <v>53</v>
      </c>
      <c t="s" s="4" r="D180">
        <v>53</v>
      </c>
      <c t="s" s="4" r="E180">
        <v>53</v>
      </c>
      <c t="s" s="4" r="F180">
        <v>53</v>
      </c>
      <c t="s" s="4" r="G180">
        <v>53</v>
      </c>
    </row>
    <row spans="1:7" r="181">
      <c t="s" s="4" r="A181">
        <v>403</v>
      </c>
    </row>
    <row spans="1:7" r="182">
      <c t="s" s="3" r="A182">
        <v>420</v>
      </c>
    </row>
    <row spans="1:7" r="183">
      <c t="s" s="4" r="A183">
        <v>421</v>
      </c>
      <c t="n" s="6" r="B183">
        <v>454</v>
      </c>
      <c t="n" s="6" r="D183">
        <v>197</v>
      </c>
    </row>
    <row spans="1:7" r="184">
      <c t="s" s="4" r="A184">
        <v>422</v>
      </c>
      <c t="s" s="4" r="B184">
        <v>53</v>
      </c>
      <c t="s" s="4" r="D184">
        <v>53</v>
      </c>
    </row>
    <row spans="1:7" r="185">
      <c t="s" s="3" r="A185">
        <v>423</v>
      </c>
    </row>
    <row spans="1:7" r="186">
      <c t="s" s="4" r="A186">
        <v>424</v>
      </c>
      <c t="n" s="6" r="B186">
        <v>5805</v>
      </c>
      <c t="n" s="6" r="D186">
        <v>6583</v>
      </c>
    </row>
    <row spans="1:7" r="187">
      <c t="s" s="4" r="A187">
        <v>425</v>
      </c>
      <c t="s" s="4" r="B187">
        <v>53</v>
      </c>
      <c t="s" s="4" r="D187">
        <v>53</v>
      </c>
    </row>
    <row spans="1:7" r="188">
      <c t="s" s="4" r="A188">
        <v>426</v>
      </c>
      <c t="n" s="6" r="B188">
        <v>6259</v>
      </c>
      <c t="n" s="6" r="D188">
        <v>6780</v>
      </c>
    </row>
    <row spans="1:7" r="189">
      <c t="s" s="4" r="A189">
        <v>427</v>
      </c>
      <c t="s" s="4" r="B189">
        <v>53</v>
      </c>
      <c t="n" s="7" r="C189">
        <v>11</v>
      </c>
      <c t="s" s="4" r="D189">
        <v>53</v>
      </c>
      <c t="s" s="4" r="E189">
        <v>53</v>
      </c>
      <c t="s" s="4" r="F189">
        <v>53</v>
      </c>
      <c t="s" s="4" r="G189">
        <v>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25</v>
      </c>
    </row>
    <row spans="1:3" r="2">
      <c t="s" s="3" r="A2">
        <v>429</v>
      </c>
    </row>
    <row spans="1:3" r="3">
      <c t="s" s="4" r="A3">
        <v>376</v>
      </c>
      <c t="n" s="7" r="B3">
        <v>1326227</v>
      </c>
      <c t="n" s="7" r="C3">
        <v>1147513</v>
      </c>
    </row>
    <row spans="1:3" r="4">
      <c t="s" s="4" r="A4">
        <v>381</v>
      </c>
    </row>
    <row spans="1:3" r="5">
      <c t="s" s="3" r="A5">
        <v>429</v>
      </c>
    </row>
    <row spans="1:3" r="6">
      <c t="s" s="4" r="A6">
        <v>376</v>
      </c>
      <c t="n" s="6" r="B6">
        <v>208600</v>
      </c>
      <c t="n" s="6" r="C6">
        <v>172853</v>
      </c>
    </row>
    <row spans="1:3" r="7">
      <c t="s" s="4" r="A7">
        <v>383</v>
      </c>
    </row>
    <row spans="1:3" r="8">
      <c t="s" s="3" r="A8">
        <v>429</v>
      </c>
    </row>
    <row spans="1:3" r="9">
      <c t="s" s="4" r="A9">
        <v>376</v>
      </c>
      <c t="n" s="6" r="B9">
        <v>1115967</v>
      </c>
      <c t="n" s="6" r="C9">
        <v>972925</v>
      </c>
    </row>
    <row spans="1:3" r="10">
      <c t="s" s="4" r="A10">
        <v>385</v>
      </c>
    </row>
    <row spans="1:3" r="11">
      <c t="s" s="3" r="A11">
        <v>429</v>
      </c>
    </row>
    <row spans="1:3" r="12">
      <c t="s" s="4" r="A12">
        <v>376</v>
      </c>
      <c t="n" s="6" r="B12">
        <v>817006</v>
      </c>
      <c t="n" s="6" r="C12">
        <v>697542</v>
      </c>
    </row>
    <row spans="1:3" r="13">
      <c t="s" s="4" r="A13">
        <v>386</v>
      </c>
    </row>
    <row spans="1:3" r="14">
      <c t="s" s="3" r="A14">
        <v>429</v>
      </c>
    </row>
    <row spans="1:3" r="15">
      <c t="s" s="4" r="A15">
        <v>376</v>
      </c>
      <c t="n" s="6" r="B15">
        <v>104915</v>
      </c>
      <c t="n" s="6" r="C15">
        <v>82273</v>
      </c>
    </row>
    <row spans="1:3" r="16">
      <c t="s" s="4" r="A16">
        <v>388</v>
      </c>
    </row>
    <row spans="1:3" r="17">
      <c t="s" s="3" r="A17">
        <v>429</v>
      </c>
    </row>
    <row spans="1:3" r="18">
      <c t="s" s="4" r="A18">
        <v>376</v>
      </c>
      <c t="n" s="6" r="B18">
        <v>1249358</v>
      </c>
      <c t="n" s="6" r="C18">
        <v>1058819</v>
      </c>
    </row>
    <row spans="1:3" r="19">
      <c t="s" s="4" r="A19">
        <v>389</v>
      </c>
    </row>
    <row spans="1:3" r="20">
      <c t="s" s="3" r="A20">
        <v>429</v>
      </c>
    </row>
    <row spans="1:3" r="21">
      <c t="s" s="4" r="A21">
        <v>376</v>
      </c>
      <c t="n" s="6" r="B21">
        <v>188705</v>
      </c>
      <c t="n" s="6" r="C21">
        <v>150479</v>
      </c>
    </row>
    <row spans="1:3" r="22">
      <c t="s" s="4" r="A22">
        <v>391</v>
      </c>
    </row>
    <row spans="1:3" r="23">
      <c t="s" s="3" r="A23">
        <v>429</v>
      </c>
    </row>
    <row spans="1:3" r="24">
      <c t="s" s="4" r="A24">
        <v>376</v>
      </c>
      <c t="n" s="6" r="B24">
        <v>1060035</v>
      </c>
      <c t="n" s="6" r="C24">
        <v>908223</v>
      </c>
    </row>
    <row spans="1:3" r="25">
      <c t="s" s="4" r="A25">
        <v>393</v>
      </c>
    </row>
    <row spans="1:3" r="26">
      <c t="s" s="3" r="A26">
        <v>429</v>
      </c>
    </row>
    <row spans="1:3" r="27">
      <c t="s" s="4" r="A27">
        <v>376</v>
      </c>
      <c t="n" s="6" r="B27">
        <v>770237</v>
      </c>
      <c t="n" s="6" r="C27">
        <v>643524</v>
      </c>
    </row>
    <row spans="1:3" r="28">
      <c t="s" s="4" r="A28">
        <v>394</v>
      </c>
    </row>
    <row spans="1:3" r="29">
      <c t="s" s="3" r="A29">
        <v>429</v>
      </c>
    </row>
    <row spans="1:3" r="30">
      <c t="s" s="4" r="A30">
        <v>376</v>
      </c>
      <c t="n" s="6" r="B30">
        <v>104801</v>
      </c>
      <c t="n" s="6" r="C30">
        <v>81242</v>
      </c>
    </row>
    <row spans="1:3" r="31">
      <c t="s" s="4" r="A31">
        <v>396</v>
      </c>
    </row>
    <row spans="1:3" r="32">
      <c t="s" s="3" r="A32">
        <v>429</v>
      </c>
    </row>
    <row spans="1:3" r="33">
      <c t="s" s="4" r="A33">
        <v>376</v>
      </c>
      <c t="n" s="6" r="B33">
        <v>76869</v>
      </c>
      <c t="n" s="6" r="C33">
        <v>88694</v>
      </c>
    </row>
    <row spans="1:3" r="34">
      <c t="s" s="4" r="A34">
        <v>397</v>
      </c>
    </row>
    <row spans="1:3" r="35">
      <c t="s" s="3" r="A35">
        <v>429</v>
      </c>
    </row>
    <row spans="1:3" r="36">
      <c t="s" s="4" r="A36">
        <v>376</v>
      </c>
      <c t="n" s="6" r="B36">
        <v>19895</v>
      </c>
      <c t="n" s="6" r="C36">
        <v>22374</v>
      </c>
    </row>
    <row spans="1:3" r="37">
      <c t="s" s="4" r="A37">
        <v>399</v>
      </c>
    </row>
    <row spans="1:3" r="38">
      <c t="s" s="3" r="A38">
        <v>429</v>
      </c>
    </row>
    <row spans="1:3" r="39">
      <c t="s" s="4" r="A39">
        <v>376</v>
      </c>
      <c t="n" s="6" r="B39">
        <v>55932</v>
      </c>
      <c t="n" s="6" r="C39">
        <v>64702</v>
      </c>
    </row>
    <row spans="1:3" r="40">
      <c t="s" s="4" r="A40">
        <v>401</v>
      </c>
    </row>
    <row spans="1:3" r="41">
      <c t="s" s="3" r="A41">
        <v>429</v>
      </c>
    </row>
    <row spans="1:3" r="42">
      <c t="s" s="4" r="A42">
        <v>376</v>
      </c>
      <c t="n" s="6" r="B42">
        <v>46769</v>
      </c>
      <c t="n" s="6" r="C42">
        <v>54018</v>
      </c>
    </row>
    <row spans="1:3" r="43">
      <c t="s" s="4" r="A43">
        <v>402</v>
      </c>
    </row>
    <row spans="1:3" r="44">
      <c t="s" s="3" r="A44">
        <v>429</v>
      </c>
    </row>
    <row spans="1:3" r="45">
      <c t="s" s="4" r="A45">
        <v>376</v>
      </c>
      <c t="n" s="6" r="B45">
        <v>114</v>
      </c>
      <c t="n" s="6" r="C45">
        <v>1031</v>
      </c>
    </row>
    <row spans="1:3" r="46">
      <c t="s" s="4" r="A46">
        <v>430</v>
      </c>
    </row>
    <row spans="1:3" r="47">
      <c t="s" s="3" r="A47">
        <v>429</v>
      </c>
    </row>
    <row spans="1:3" r="48">
      <c t="s" s="4" r="A48">
        <v>376</v>
      </c>
      <c t="n" s="6" r="B48">
        <v>1130521</v>
      </c>
      <c t="n" s="6" r="C48">
        <v>952668</v>
      </c>
    </row>
    <row spans="1:3" r="49">
      <c t="s" s="4" r="A49">
        <v>431</v>
      </c>
    </row>
    <row spans="1:3" r="50">
      <c t="s" s="3" r="A50">
        <v>429</v>
      </c>
    </row>
    <row spans="1:3" r="51">
      <c t="s" s="4" r="A51">
        <v>376</v>
      </c>
      <c t="n" s="6" r="B51">
        <v>1117547</v>
      </c>
      <c t="n" s="6" r="C51">
        <v>942150</v>
      </c>
    </row>
    <row spans="1:3" r="52">
      <c t="s" s="4" r="A52">
        <v>432</v>
      </c>
    </row>
    <row spans="1:3" r="53">
      <c t="s" s="3" r="A53">
        <v>429</v>
      </c>
    </row>
    <row spans="1:3" r="54">
      <c t="s" s="4" r="A54">
        <v>376</v>
      </c>
      <c t="n" s="6" r="B54">
        <v>6908</v>
      </c>
      <c t="n" s="6" r="C54">
        <v>3311</v>
      </c>
    </row>
    <row spans="1:3" r="55">
      <c t="s" s="4" r="A55">
        <v>433</v>
      </c>
    </row>
    <row spans="1:3" r="56">
      <c t="s" s="3" r="A56">
        <v>429</v>
      </c>
    </row>
    <row spans="1:3" r="57">
      <c t="s" s="4" r="A57">
        <v>376</v>
      </c>
      <c t="n" s="6" r="B57">
        <v>6066</v>
      </c>
      <c t="n" s="6" r="C57">
        <v>7143</v>
      </c>
    </row>
    <row spans="1:3" r="58">
      <c t="s" s="4" r="A58">
        <v>434</v>
      </c>
    </row>
    <row spans="1:3" r="59">
      <c t="s" s="3" r="A59">
        <v>429</v>
      </c>
    </row>
    <row spans="1:3" r="60">
      <c t="s" s="4" r="A60">
        <v>376</v>
      </c>
      <c t="s" s="4" r="B60">
        <v>53</v>
      </c>
      <c t="s" s="4" r="C60">
        <v>53</v>
      </c>
    </row>
    <row spans="1:3" r="61">
      <c t="s" s="4" r="A61">
        <v>435</v>
      </c>
    </row>
    <row spans="1:3" r="62">
      <c t="s" s="3" r="A62">
        <v>429</v>
      </c>
    </row>
    <row spans="1:3" r="63">
      <c t="s" s="4" r="A63">
        <v>376</v>
      </c>
      <c t="s" s="4" r="B63">
        <v>53</v>
      </c>
      <c t="n" s="6" r="C63">
        <v>64</v>
      </c>
    </row>
    <row spans="1:3" r="64">
      <c t="s" s="4" r="A64">
        <v>436</v>
      </c>
    </row>
    <row spans="1:3" r="65">
      <c t="s" s="3" r="A65">
        <v>429</v>
      </c>
    </row>
    <row spans="1:3" r="66">
      <c t="s" s="4" r="A66">
        <v>376</v>
      </c>
      <c t="n" s="6" r="B66">
        <v>208600</v>
      </c>
      <c t="n" s="6" r="C66">
        <v>172853</v>
      </c>
    </row>
    <row spans="1:3" r="67">
      <c t="s" s="4" r="A67">
        <v>437</v>
      </c>
    </row>
    <row spans="1:3" r="68">
      <c t="s" s="3" r="A68">
        <v>429</v>
      </c>
    </row>
    <row spans="1:3" r="69">
      <c t="s" s="4" r="A69">
        <v>376</v>
      </c>
      <c t="n" s="6" r="B69">
        <v>205946</v>
      </c>
      <c t="n" s="6" r="C69">
        <v>169542</v>
      </c>
    </row>
    <row spans="1:3" r="70">
      <c t="s" s="4" r="A70">
        <v>438</v>
      </c>
    </row>
    <row spans="1:3" r="71">
      <c t="s" s="3" r="A71">
        <v>429</v>
      </c>
    </row>
    <row spans="1:3" r="72">
      <c t="s" s="4" r="A72">
        <v>376</v>
      </c>
      <c t="n" s="6" r="B72">
        <v>1424</v>
      </c>
      <c t="n" s="6" r="C72">
        <v>1716</v>
      </c>
    </row>
    <row spans="1:3" r="73">
      <c t="s" s="4" r="A73">
        <v>439</v>
      </c>
    </row>
    <row spans="1:3" r="74">
      <c t="s" s="3" r="A74">
        <v>429</v>
      </c>
    </row>
    <row spans="1:3" r="75">
      <c t="s" s="4" r="A75">
        <v>376</v>
      </c>
      <c t="n" s="6" r="B75">
        <v>1230</v>
      </c>
      <c t="n" s="6" r="C75">
        <v>1531</v>
      </c>
    </row>
    <row spans="1:3" r="76">
      <c t="s" s="4" r="A76">
        <v>440</v>
      </c>
    </row>
    <row spans="1:3" r="77">
      <c t="s" s="3" r="A77">
        <v>429</v>
      </c>
    </row>
    <row spans="1:3" r="78">
      <c t="s" s="4" r="A78">
        <v>376</v>
      </c>
      <c t="s" s="4" r="B78">
        <v>53</v>
      </c>
      <c t="s" s="4" r="C78">
        <v>53</v>
      </c>
    </row>
    <row spans="1:3" r="79">
      <c t="s" s="4" r="A79">
        <v>441</v>
      </c>
    </row>
    <row spans="1:3" r="80">
      <c t="s" s="3" r="A80">
        <v>429</v>
      </c>
    </row>
    <row spans="1:3" r="81">
      <c t="s" s="4" r="A81">
        <v>376</v>
      </c>
      <c t="s" s="4" r="B81">
        <v>53</v>
      </c>
      <c t="n" s="6" r="C81">
        <v>64</v>
      </c>
    </row>
    <row spans="1:3" r="82">
      <c t="s" s="4" r="A82">
        <v>442</v>
      </c>
    </row>
    <row spans="1:3" r="83">
      <c t="s" s="3" r="A83">
        <v>429</v>
      </c>
    </row>
    <row spans="1:3" r="84">
      <c t="s" s="4" r="A84">
        <v>376</v>
      </c>
      <c t="n" s="6" r="B84">
        <v>817006</v>
      </c>
      <c t="n" s="6" r="C84">
        <v>697542</v>
      </c>
    </row>
    <row spans="1:3" r="85">
      <c t="s" s="4" r="A85">
        <v>443</v>
      </c>
    </row>
    <row spans="1:3" r="86">
      <c t="s" s="3" r="A86">
        <v>429</v>
      </c>
    </row>
    <row spans="1:3" r="87">
      <c t="s" s="4" r="A87">
        <v>376</v>
      </c>
      <c t="n" s="6" r="B87">
        <v>806686</v>
      </c>
      <c t="n" s="6" r="C87">
        <v>691136</v>
      </c>
    </row>
    <row spans="1:3" r="88">
      <c t="s" s="4" r="A88">
        <v>444</v>
      </c>
    </row>
    <row spans="1:3" r="89">
      <c t="s" s="3" r="A89">
        <v>429</v>
      </c>
    </row>
    <row spans="1:3" r="90">
      <c t="s" s="4" r="A90">
        <v>376</v>
      </c>
      <c t="n" s="6" r="B90">
        <v>5484</v>
      </c>
      <c t="n" s="6" r="C90">
        <v>1595</v>
      </c>
    </row>
    <row spans="1:3" r="91">
      <c t="s" s="4" r="A91">
        <v>445</v>
      </c>
    </row>
    <row spans="1:3" r="92">
      <c t="s" s="3" r="A92">
        <v>429</v>
      </c>
    </row>
    <row spans="1:3" r="93">
      <c t="s" s="4" r="A93">
        <v>376</v>
      </c>
      <c t="n" s="6" r="B93">
        <v>4836</v>
      </c>
      <c t="n" s="6" r="C93">
        <v>4811</v>
      </c>
    </row>
    <row spans="1:3" r="94">
      <c t="s" s="4" r="A94">
        <v>446</v>
      </c>
    </row>
    <row spans="1:3" r="95">
      <c t="s" s="3" r="A95">
        <v>429</v>
      </c>
    </row>
    <row spans="1:3" r="96">
      <c t="s" s="4" r="A96">
        <v>376</v>
      </c>
      <c t="s" s="4" r="B96">
        <v>53</v>
      </c>
      <c t="s" s="4" r="C96">
        <v>53</v>
      </c>
    </row>
    <row spans="1:3" r="97">
      <c t="s" s="4" r="A97">
        <v>447</v>
      </c>
    </row>
    <row spans="1:3" r="98">
      <c t="s" s="3" r="A98">
        <v>429</v>
      </c>
    </row>
    <row spans="1:3" r="99">
      <c t="s" s="4" r="A99">
        <v>376</v>
      </c>
      <c t="s" s="4" r="B99">
        <v>53</v>
      </c>
      <c t="s" s="4" r="C99">
        <v>53</v>
      </c>
    </row>
    <row spans="1:3" r="100">
      <c t="s" s="4" r="A100">
        <v>448</v>
      </c>
    </row>
    <row spans="1:3" r="101">
      <c t="s" s="3" r="A101">
        <v>429</v>
      </c>
    </row>
    <row spans="1:3" r="102">
      <c t="s" s="4" r="A102">
        <v>376</v>
      </c>
      <c t="n" s="6" r="B102">
        <v>104915</v>
      </c>
      <c t="n" s="6" r="C102">
        <v>82273</v>
      </c>
    </row>
    <row spans="1:3" r="103">
      <c t="s" s="4" r="A103">
        <v>449</v>
      </c>
    </row>
    <row spans="1:3" r="104">
      <c t="s" s="3" r="A104">
        <v>429</v>
      </c>
    </row>
    <row spans="1:3" r="105">
      <c t="s" s="4" r="A105">
        <v>376</v>
      </c>
      <c t="n" s="6" r="B105">
        <v>104915</v>
      </c>
      <c t="n" s="6" r="C105">
        <v>81472</v>
      </c>
    </row>
    <row spans="1:3" r="106">
      <c t="s" s="4" r="A106">
        <v>450</v>
      </c>
    </row>
    <row spans="1:3" r="107">
      <c t="s" s="3" r="A107">
        <v>429</v>
      </c>
    </row>
    <row spans="1:3" r="108">
      <c t="s" s="4" r="A108">
        <v>376</v>
      </c>
      <c t="s" s="4" r="B108">
        <v>53</v>
      </c>
      <c t="s" s="4" r="C108">
        <v>53</v>
      </c>
    </row>
    <row spans="1:3" r="109">
      <c t="s" s="4" r="A109">
        <v>451</v>
      </c>
    </row>
    <row spans="1:3" r="110">
      <c t="s" s="3" r="A110">
        <v>429</v>
      </c>
    </row>
    <row spans="1:3" r="111">
      <c t="s" s="4" r="A111">
        <v>376</v>
      </c>
      <c t="s" s="4" r="B111">
        <v>53</v>
      </c>
      <c t="n" s="6" r="C111">
        <v>801</v>
      </c>
    </row>
    <row spans="1:3" r="112">
      <c t="s" s="4" r="A112">
        <v>452</v>
      </c>
    </row>
    <row spans="1:3" r="113">
      <c t="s" s="3" r="A113">
        <v>429</v>
      </c>
    </row>
    <row spans="1:3" r="114">
      <c t="s" s="4" r="A114">
        <v>376</v>
      </c>
      <c t="s" s="4" r="B114">
        <v>53</v>
      </c>
      <c t="s" s="4" r="C114">
        <v>53</v>
      </c>
    </row>
    <row spans="1:3" r="115">
      <c t="s" s="4" r="A115">
        <v>453</v>
      </c>
    </row>
    <row spans="1:3" r="116">
      <c t="s" s="3" r="A116">
        <v>429</v>
      </c>
    </row>
    <row spans="1:3" r="117">
      <c t="s" s="4" r="A117">
        <v>376</v>
      </c>
      <c t="s" s="4" r="B117">
        <v>53</v>
      </c>
      <c t="s" s="4" r="C117">
        <v>53</v>
      </c>
    </row>
    <row spans="1:3" r="118">
      <c t="s" s="4" r="A118">
        <v>454</v>
      </c>
    </row>
    <row spans="1:3" r="119">
      <c t="s" s="3" r="A119">
        <v>429</v>
      </c>
    </row>
    <row spans="1:3" r="120">
      <c t="s" s="4" r="A120">
        <v>376</v>
      </c>
      <c t="n" s="6" r="B120">
        <v>1063743</v>
      </c>
      <c t="n" s="6" r="C120">
        <v>875245</v>
      </c>
    </row>
    <row spans="1:3" r="121">
      <c t="s" s="4" r="A121">
        <v>455</v>
      </c>
    </row>
    <row spans="1:3" r="122">
      <c t="s" s="3" r="A122">
        <v>429</v>
      </c>
    </row>
    <row spans="1:3" r="123">
      <c t="s" s="4" r="A123">
        <v>376</v>
      </c>
      <c t="n" s="6" r="B123">
        <v>1054701</v>
      </c>
      <c t="n" s="6" r="C123">
        <v>868699</v>
      </c>
    </row>
    <row spans="1:3" r="124">
      <c t="s" s="4" r="A124">
        <v>456</v>
      </c>
    </row>
    <row spans="1:3" r="125">
      <c t="s" s="3" r="A125">
        <v>429</v>
      </c>
    </row>
    <row spans="1:3" r="126">
      <c t="s" s="4" r="A126">
        <v>376</v>
      </c>
      <c t="n" s="6" r="B126">
        <v>4899</v>
      </c>
      <c t="n" s="6" r="C126">
        <v>2713</v>
      </c>
    </row>
    <row spans="1:3" r="127">
      <c t="s" s="4" r="A127">
        <v>457</v>
      </c>
    </row>
    <row spans="1:3" r="128">
      <c t="s" s="3" r="A128">
        <v>429</v>
      </c>
    </row>
    <row spans="1:3" r="129">
      <c t="s" s="4" r="A129">
        <v>376</v>
      </c>
      <c t="n" s="6" r="B129">
        <v>4143</v>
      </c>
      <c t="n" s="6" r="C129">
        <v>3769</v>
      </c>
    </row>
    <row spans="1:3" r="130">
      <c t="s" s="4" r="A130">
        <v>458</v>
      </c>
    </row>
    <row spans="1:3" r="131">
      <c t="s" s="3" r="A131">
        <v>429</v>
      </c>
    </row>
    <row spans="1:3" r="132">
      <c t="s" s="4" r="A132">
        <v>376</v>
      </c>
      <c t="s" s="4" r="B132">
        <v>53</v>
      </c>
      <c t="s" s="4" r="C132">
        <v>53</v>
      </c>
    </row>
    <row spans="1:3" r="133">
      <c t="s" s="4" r="A133">
        <v>459</v>
      </c>
    </row>
    <row spans="1:3" r="134">
      <c t="s" s="3" r="A134">
        <v>429</v>
      </c>
    </row>
    <row spans="1:3" r="135">
      <c t="s" s="4" r="A135">
        <v>376</v>
      </c>
      <c t="s" s="4" r="B135">
        <v>53</v>
      </c>
      <c t="n" s="6" r="C135">
        <v>64</v>
      </c>
    </row>
    <row spans="1:3" r="136">
      <c t="s" s="4" r="A136">
        <v>460</v>
      </c>
    </row>
    <row spans="1:3" r="137">
      <c t="s" s="3" r="A137">
        <v>429</v>
      </c>
    </row>
    <row spans="1:3" r="138">
      <c t="s" s="4" r="A138">
        <v>376</v>
      </c>
      <c t="n" s="6" r="B138">
        <v>188705</v>
      </c>
      <c t="n" s="6" r="C138">
        <v>150479</v>
      </c>
    </row>
    <row spans="1:3" r="139">
      <c t="s" s="4" r="A139">
        <v>461</v>
      </c>
    </row>
    <row spans="1:3" r="140">
      <c t="s" s="3" r="A140">
        <v>429</v>
      </c>
    </row>
    <row spans="1:3" r="141">
      <c t="s" s="4" r="A141">
        <v>376</v>
      </c>
      <c t="n" s="6" r="B141">
        <v>186984</v>
      </c>
      <c t="n" s="6" r="C141">
        <v>148748</v>
      </c>
    </row>
    <row spans="1:3" r="142">
      <c t="s" s="4" r="A142">
        <v>462</v>
      </c>
    </row>
    <row spans="1:3" r="143">
      <c t="s" s="3" r="A143">
        <v>429</v>
      </c>
    </row>
    <row spans="1:3" r="144">
      <c t="s" s="4" r="A144">
        <v>376</v>
      </c>
      <c t="n" s="6" r="B144">
        <v>1262</v>
      </c>
      <c t="n" s="6" r="C144">
        <v>1118</v>
      </c>
    </row>
    <row spans="1:3" r="145">
      <c t="s" s="4" r="A145">
        <v>463</v>
      </c>
    </row>
    <row spans="1:3" r="146">
      <c t="s" s="3" r="A146">
        <v>429</v>
      </c>
    </row>
    <row spans="1:3" r="147">
      <c t="s" s="4" r="A147">
        <v>376</v>
      </c>
      <c t="n" s="6" r="B147">
        <v>459</v>
      </c>
      <c t="n" s="6" r="C147">
        <v>549</v>
      </c>
    </row>
    <row spans="1:3" r="148">
      <c t="s" s="4" r="A148">
        <v>464</v>
      </c>
    </row>
    <row spans="1:3" r="149">
      <c t="s" s="3" r="A149">
        <v>429</v>
      </c>
    </row>
    <row spans="1:3" r="150">
      <c t="s" s="4" r="A150">
        <v>376</v>
      </c>
      <c t="s" s="4" r="B150">
        <v>53</v>
      </c>
      <c t="s" s="4" r="C150">
        <v>53</v>
      </c>
    </row>
    <row spans="1:3" r="151">
      <c t="s" s="4" r="A151">
        <v>465</v>
      </c>
    </row>
    <row spans="1:3" r="152">
      <c t="s" s="3" r="A152">
        <v>429</v>
      </c>
    </row>
    <row spans="1:3" r="153">
      <c t="s" s="4" r="A153">
        <v>376</v>
      </c>
      <c t="s" s="4" r="B153">
        <v>53</v>
      </c>
      <c t="n" s="6" r="C153">
        <v>64</v>
      </c>
    </row>
    <row spans="1:3" r="154">
      <c t="s" s="4" r="A154">
        <v>466</v>
      </c>
    </row>
    <row spans="1:3" r="155">
      <c t="s" s="3" r="A155">
        <v>429</v>
      </c>
    </row>
    <row spans="1:3" r="156">
      <c t="s" s="4" r="A156">
        <v>376</v>
      </c>
      <c t="n" s="6" r="B156">
        <v>770237</v>
      </c>
      <c t="n" s="6" r="C156">
        <v>643524</v>
      </c>
    </row>
    <row spans="1:3" r="157">
      <c t="s" s="4" r="A157">
        <v>467</v>
      </c>
    </row>
    <row spans="1:3" r="158">
      <c t="s" s="3" r="A158">
        <v>429</v>
      </c>
    </row>
    <row spans="1:3" r="159">
      <c t="s" s="4" r="A159">
        <v>376</v>
      </c>
      <c t="n" s="6" r="B159">
        <v>762916</v>
      </c>
      <c t="n" s="6" r="C159">
        <v>638709</v>
      </c>
    </row>
    <row spans="1:3" r="160">
      <c t="s" s="4" r="A160">
        <v>468</v>
      </c>
    </row>
    <row spans="1:3" r="161">
      <c t="s" s="3" r="A161">
        <v>429</v>
      </c>
    </row>
    <row spans="1:3" r="162">
      <c t="s" s="4" r="A162">
        <v>376</v>
      </c>
      <c t="n" s="6" r="B162">
        <v>3637</v>
      </c>
      <c t="n" s="6" r="C162">
        <v>1595</v>
      </c>
    </row>
    <row spans="1:3" r="163">
      <c t="s" s="4" r="A163">
        <v>469</v>
      </c>
    </row>
    <row spans="1:3" r="164">
      <c t="s" s="3" r="A164">
        <v>429</v>
      </c>
    </row>
    <row spans="1:3" r="165">
      <c t="s" s="4" r="A165">
        <v>376</v>
      </c>
      <c t="n" s="6" r="B165">
        <v>3684</v>
      </c>
      <c t="n" s="6" r="C165">
        <v>3220</v>
      </c>
    </row>
    <row spans="1:3" r="166">
      <c t="s" s="4" r="A166">
        <v>470</v>
      </c>
    </row>
    <row spans="1:3" r="167">
      <c t="s" s="3" r="A167">
        <v>429</v>
      </c>
    </row>
    <row spans="1:3" r="168">
      <c t="s" s="4" r="A168">
        <v>376</v>
      </c>
      <c t="s" s="4" r="B168">
        <v>53</v>
      </c>
      <c t="s" s="4" r="C168">
        <v>53</v>
      </c>
    </row>
    <row spans="1:3" r="169">
      <c t="s" s="4" r="A169">
        <v>471</v>
      </c>
    </row>
    <row spans="1:3" r="170">
      <c t="s" s="3" r="A170">
        <v>429</v>
      </c>
    </row>
    <row spans="1:3" r="171">
      <c t="s" s="4" r="A171">
        <v>376</v>
      </c>
      <c t="s" s="4" r="B171">
        <v>53</v>
      </c>
      <c t="s" s="4" r="C171">
        <v>53</v>
      </c>
    </row>
    <row spans="1:3" r="172">
      <c t="s" s="4" r="A172">
        <v>472</v>
      </c>
    </row>
    <row spans="1:3" r="173">
      <c t="s" s="3" r="A173">
        <v>429</v>
      </c>
    </row>
    <row spans="1:3" r="174">
      <c t="s" s="4" r="A174">
        <v>376</v>
      </c>
      <c t="n" s="6" r="B174">
        <v>104801</v>
      </c>
      <c t="n" s="6" r="C174">
        <v>81242</v>
      </c>
    </row>
    <row spans="1:3" r="175">
      <c t="s" s="4" r="A175">
        <v>473</v>
      </c>
    </row>
    <row spans="1:3" r="176">
      <c t="s" s="3" r="A176">
        <v>429</v>
      </c>
    </row>
    <row spans="1:3" r="177">
      <c t="s" s="4" r="A177">
        <v>376</v>
      </c>
      <c t="n" s="6" r="B177">
        <v>104801</v>
      </c>
      <c t="n" s="6" r="C177">
        <v>81242</v>
      </c>
    </row>
    <row spans="1:3" r="178">
      <c t="s" s="4" r="A178">
        <v>474</v>
      </c>
    </row>
    <row spans="1:3" r="179">
      <c t="s" s="3" r="A179">
        <v>429</v>
      </c>
    </row>
    <row spans="1:3" r="180">
      <c t="s" s="4" r="A180">
        <v>376</v>
      </c>
      <c t="s" s="4" r="B180">
        <v>53</v>
      </c>
      <c t="s" s="4" r="C180">
        <v>53</v>
      </c>
    </row>
    <row spans="1:3" r="181">
      <c t="s" s="4" r="A181">
        <v>475</v>
      </c>
    </row>
    <row spans="1:3" r="182">
      <c t="s" s="3" r="A182">
        <v>429</v>
      </c>
    </row>
    <row spans="1:3" r="183">
      <c t="s" s="4" r="A183">
        <v>376</v>
      </c>
      <c t="s" s="4" r="B183">
        <v>53</v>
      </c>
      <c t="s" s="4" r="C183">
        <v>53</v>
      </c>
    </row>
    <row spans="1:3" r="184">
      <c t="s" s="4" r="A184">
        <v>476</v>
      </c>
    </row>
    <row spans="1:3" r="185">
      <c t="s" s="3" r="A185">
        <v>429</v>
      </c>
    </row>
    <row spans="1:3" r="186">
      <c t="s" s="4" r="A186">
        <v>376</v>
      </c>
      <c t="s" s="4" r="B186">
        <v>53</v>
      </c>
      <c t="s" s="4" r="C186">
        <v>53</v>
      </c>
    </row>
    <row spans="1:3" r="187">
      <c t="s" s="4" r="A187">
        <v>477</v>
      </c>
    </row>
    <row spans="1:3" r="188">
      <c t="s" s="3" r="A188">
        <v>429</v>
      </c>
    </row>
    <row spans="1:3" r="189">
      <c t="s" s="4" r="A189">
        <v>376</v>
      </c>
      <c t="s" s="4" r="B189">
        <v>53</v>
      </c>
      <c t="s" s="4" r="C189">
        <v>53</v>
      </c>
    </row>
    <row spans="1:3" r="190">
      <c t="s" s="4" r="A190">
        <v>478</v>
      </c>
    </row>
    <row spans="1:3" r="191">
      <c t="s" s="3" r="A191">
        <v>429</v>
      </c>
    </row>
    <row spans="1:3" r="192">
      <c t="s" s="4" r="A192">
        <v>376</v>
      </c>
      <c t="n" s="6" r="B192">
        <v>66778</v>
      </c>
      <c t="n" s="6" r="C192">
        <v>77243</v>
      </c>
    </row>
    <row spans="1:3" r="193">
      <c t="s" s="4" r="A193">
        <v>479</v>
      </c>
    </row>
    <row spans="1:3" r="194">
      <c t="s" s="3" r="A194">
        <v>429</v>
      </c>
    </row>
    <row spans="1:3" r="195">
      <c t="s" s="4" r="A195">
        <v>376</v>
      </c>
      <c t="n" s="6" r="B195">
        <v>62846</v>
      </c>
      <c t="n" s="6" r="C195">
        <v>73451</v>
      </c>
    </row>
    <row spans="1:3" r="196">
      <c t="s" s="4" r="A196">
        <v>480</v>
      </c>
    </row>
    <row spans="1:3" r="197">
      <c t="s" s="3" r="A197">
        <v>429</v>
      </c>
    </row>
    <row spans="1:3" r="198">
      <c t="s" s="4" r="A198">
        <v>376</v>
      </c>
      <c t="n" s="6" r="B198">
        <v>2009</v>
      </c>
      <c t="n" s="6" r="C198">
        <v>598</v>
      </c>
    </row>
    <row spans="1:3" r="199">
      <c t="s" s="4" r="A199">
        <v>481</v>
      </c>
    </row>
    <row spans="1:3" r="200">
      <c t="s" s="3" r="A200">
        <v>429</v>
      </c>
    </row>
    <row spans="1:3" r="201">
      <c t="s" s="4" r="A201">
        <v>376</v>
      </c>
      <c t="n" s="6" r="B201">
        <v>1923</v>
      </c>
      <c t="n" s="6" r="C201">
        <v>3374</v>
      </c>
    </row>
    <row spans="1:3" r="202">
      <c t="s" s="4" r="A202">
        <v>482</v>
      </c>
    </row>
    <row spans="1:3" r="203">
      <c t="s" s="3" r="A203">
        <v>429</v>
      </c>
    </row>
    <row spans="1:3" r="204">
      <c t="s" s="4" r="A204">
        <v>376</v>
      </c>
      <c t="s" s="4" r="B204">
        <v>53</v>
      </c>
      <c t="s" s="4" r="C204">
        <v>53</v>
      </c>
    </row>
    <row spans="1:3" r="205">
      <c t="s" s="4" r="A205">
        <v>483</v>
      </c>
    </row>
    <row spans="1:3" r="206">
      <c t="s" s="3" r="A206">
        <v>429</v>
      </c>
    </row>
    <row spans="1:3" r="207">
      <c t="s" s="4" r="A207">
        <v>376</v>
      </c>
      <c t="s" s="4" r="B207">
        <v>53</v>
      </c>
      <c t="s" s="4" r="C207">
        <v>53</v>
      </c>
    </row>
    <row spans="1:3" r="208">
      <c t="s" s="4" r="A208">
        <v>484</v>
      </c>
    </row>
    <row spans="1:3" r="209">
      <c t="s" s="3" r="A209">
        <v>429</v>
      </c>
    </row>
    <row spans="1:3" r="210">
      <c t="s" s="4" r="A210">
        <v>376</v>
      </c>
      <c t="n" s="6" r="B210">
        <v>19895</v>
      </c>
      <c t="n" s="6" r="C210">
        <v>22374</v>
      </c>
    </row>
    <row spans="1:3" r="211">
      <c t="s" s="4" r="A211">
        <v>485</v>
      </c>
    </row>
    <row spans="1:3" r="212">
      <c t="s" s="3" r="A212">
        <v>429</v>
      </c>
    </row>
    <row spans="1:3" r="213">
      <c t="s" s="4" r="A213">
        <v>376</v>
      </c>
      <c t="n" s="6" r="B213">
        <v>18962</v>
      </c>
      <c t="n" s="6" r="C213">
        <v>20794</v>
      </c>
    </row>
    <row spans="1:3" r="214">
      <c t="s" s="4" r="A214">
        <v>486</v>
      </c>
    </row>
    <row spans="1:3" r="215">
      <c t="s" s="3" r="A215">
        <v>429</v>
      </c>
    </row>
    <row spans="1:3" r="216">
      <c t="s" s="4" r="A216">
        <v>376</v>
      </c>
      <c t="n" s="6" r="B216">
        <v>162</v>
      </c>
      <c t="n" s="6" r="C216">
        <v>598</v>
      </c>
    </row>
    <row spans="1:3" r="217">
      <c t="s" s="4" r="A217">
        <v>487</v>
      </c>
    </row>
    <row spans="1:3" r="218">
      <c t="s" s="3" r="A218">
        <v>429</v>
      </c>
    </row>
    <row spans="1:3" r="219">
      <c t="s" s="4" r="A219">
        <v>376</v>
      </c>
      <c t="n" s="6" r="B219">
        <v>771</v>
      </c>
      <c t="n" s="6" r="C219">
        <v>982</v>
      </c>
    </row>
    <row spans="1:3" r="220">
      <c t="s" s="4" r="A220">
        <v>488</v>
      </c>
    </row>
    <row spans="1:3" r="221">
      <c t="s" s="3" r="A221">
        <v>429</v>
      </c>
    </row>
    <row spans="1:3" r="222">
      <c t="s" s="4" r="A222">
        <v>376</v>
      </c>
      <c t="s" s="4" r="B222">
        <v>53</v>
      </c>
      <c t="s" s="4" r="C222">
        <v>53</v>
      </c>
    </row>
    <row spans="1:3" r="223">
      <c t="s" s="4" r="A223">
        <v>489</v>
      </c>
    </row>
    <row spans="1:3" r="224">
      <c t="s" s="3" r="A224">
        <v>429</v>
      </c>
    </row>
    <row spans="1:3" r="225">
      <c t="s" s="4" r="A225">
        <v>376</v>
      </c>
      <c t="s" s="4" r="B225">
        <v>53</v>
      </c>
      <c t="s" s="4" r="C225">
        <v>53</v>
      </c>
    </row>
    <row spans="1:3" r="226">
      <c t="s" s="4" r="A226">
        <v>490</v>
      </c>
    </row>
    <row spans="1:3" r="227">
      <c t="s" s="3" r="A227">
        <v>429</v>
      </c>
    </row>
    <row spans="1:3" r="228">
      <c t="s" s="4" r="A228">
        <v>376</v>
      </c>
      <c t="n" s="6" r="B228">
        <v>46769</v>
      </c>
      <c t="n" s="6" r="C228">
        <v>54018</v>
      </c>
    </row>
    <row spans="1:3" r="229">
      <c t="s" s="4" r="A229">
        <v>491</v>
      </c>
    </row>
    <row spans="1:3" r="230">
      <c t="s" s="3" r="A230">
        <v>429</v>
      </c>
    </row>
    <row spans="1:3" r="231">
      <c t="s" s="4" r="A231">
        <v>376</v>
      </c>
      <c t="n" s="6" r="B231">
        <v>43770</v>
      </c>
      <c t="n" s="6" r="C231">
        <v>52427</v>
      </c>
    </row>
    <row spans="1:3" r="232">
      <c t="s" s="4" r="A232">
        <v>492</v>
      </c>
    </row>
    <row spans="1:3" r="233">
      <c t="s" s="3" r="A233">
        <v>429</v>
      </c>
    </row>
    <row spans="1:3" r="234">
      <c t="s" s="4" r="A234">
        <v>376</v>
      </c>
      <c t="n" s="6" r="B234">
        <v>1847</v>
      </c>
      <c t="s" s="4" r="C234">
        <v>53</v>
      </c>
    </row>
    <row spans="1:3" r="235">
      <c t="s" s="4" r="A235">
        <v>493</v>
      </c>
    </row>
    <row spans="1:3" r="236">
      <c t="s" s="3" r="A236">
        <v>429</v>
      </c>
    </row>
    <row spans="1:3" r="237">
      <c t="s" s="4" r="A237">
        <v>376</v>
      </c>
      <c t="n" s="6" r="B237">
        <v>1152</v>
      </c>
      <c t="n" s="6" r="C237">
        <v>1591</v>
      </c>
    </row>
    <row spans="1:3" r="238">
      <c t="s" s="4" r="A238">
        <v>494</v>
      </c>
    </row>
    <row spans="1:3" r="239">
      <c t="s" s="3" r="A239">
        <v>429</v>
      </c>
    </row>
    <row spans="1:3" r="240">
      <c t="s" s="4" r="A240">
        <v>376</v>
      </c>
      <c t="s" s="4" r="B240">
        <v>53</v>
      </c>
      <c t="s" s="4" r="C240">
        <v>53</v>
      </c>
    </row>
    <row spans="1:3" r="241">
      <c t="s" s="4" r="A241">
        <v>495</v>
      </c>
    </row>
    <row spans="1:3" r="242">
      <c t="s" s="3" r="A242">
        <v>429</v>
      </c>
    </row>
    <row spans="1:3" r="243">
      <c t="s" s="4" r="A243">
        <v>376</v>
      </c>
      <c t="s" s="4" r="B243">
        <v>53</v>
      </c>
      <c t="s" s="4" r="C243">
        <v>53</v>
      </c>
    </row>
    <row spans="1:3" r="244">
      <c t="s" s="4" r="A244">
        <v>496</v>
      </c>
    </row>
    <row spans="1:3" r="245">
      <c t="s" s="3" r="A245">
        <v>429</v>
      </c>
    </row>
    <row spans="1:3" r="246">
      <c t="s" s="4" r="A246">
        <v>376</v>
      </c>
      <c t="n" s="6" r="B246">
        <v>114</v>
      </c>
      <c t="n" s="6" r="C246">
        <v>1031</v>
      </c>
    </row>
    <row spans="1:3" r="247">
      <c t="s" s="4" r="A247">
        <v>497</v>
      </c>
    </row>
    <row spans="1:3" r="248">
      <c t="s" s="3" r="A248">
        <v>429</v>
      </c>
    </row>
    <row spans="1:3" r="249">
      <c t="s" s="4" r="A249">
        <v>376</v>
      </c>
      <c t="n" s="6" r="B249">
        <v>114</v>
      </c>
      <c t="n" s="6" r="C249">
        <v>230</v>
      </c>
    </row>
    <row spans="1:3" r="250">
      <c t="s" s="4" r="A250">
        <v>498</v>
      </c>
    </row>
    <row spans="1:3" r="251">
      <c t="s" s="3" r="A251">
        <v>429</v>
      </c>
    </row>
    <row spans="1:3" r="252">
      <c t="s" s="4" r="A252">
        <v>376</v>
      </c>
      <c t="s" s="4" r="B252">
        <v>53</v>
      </c>
      <c t="s" s="4" r="C252">
        <v>53</v>
      </c>
    </row>
    <row spans="1:3" r="253">
      <c t="s" s="4" r="A253">
        <v>499</v>
      </c>
    </row>
    <row spans="1:3" r="254">
      <c t="s" s="3" r="A254">
        <v>429</v>
      </c>
    </row>
    <row spans="1:3" r="255">
      <c t="s" s="4" r="A255">
        <v>376</v>
      </c>
      <c t="s" s="4" r="B255">
        <v>53</v>
      </c>
      <c t="n" s="6" r="C255">
        <v>801</v>
      </c>
    </row>
    <row spans="1:3" r="256">
      <c t="s" s="4" r="A256">
        <v>500</v>
      </c>
    </row>
    <row spans="1:3" r="257">
      <c t="s" s="3" r="A257">
        <v>429</v>
      </c>
    </row>
    <row spans="1:3" r="258">
      <c t="s" s="4" r="A258">
        <v>376</v>
      </c>
      <c t="s" s="4" r="B258">
        <v>53</v>
      </c>
      <c t="s" s="4" r="C258">
        <v>53</v>
      </c>
    </row>
    <row spans="1:3" r="259">
      <c t="s" s="4" r="A259">
        <v>501</v>
      </c>
    </row>
    <row spans="1:3" r="260">
      <c t="s" s="3" r="A260">
        <v>429</v>
      </c>
    </row>
    <row spans="1:3" r="261">
      <c t="s" s="4" r="A261">
        <v>376</v>
      </c>
      <c t="s" s="4" r="B261">
        <v>53</v>
      </c>
      <c t="s" s="4" r="C261">
        <v>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14914</v>
      </c>
      <c t="n" s="7" r="C4">
        <v>12660</v>
      </c>
      <c t="n" s="7" r="D4">
        <v>42167</v>
      </c>
      <c t="n" s="7" r="E4">
        <v>35310</v>
      </c>
    </row>
    <row spans="1:5" r="5">
      <c t="s" s="4" r="A5">
        <v>71</v>
      </c>
      <c t="n" s="6" r="B5">
        <v>688</v>
      </c>
      <c t="n" s="6" r="C5">
        <v>493</v>
      </c>
      <c t="n" s="6" r="D5">
        <v>2083</v>
      </c>
      <c t="n" s="6" r="E5">
        <v>1474</v>
      </c>
    </row>
    <row spans="1:5" r="6">
      <c t="s" s="4" r="A6">
        <v>72</v>
      </c>
      <c t="n" s="6" r="B6">
        <v>31</v>
      </c>
      <c t="n" s="6" r="C6">
        <v>33</v>
      </c>
      <c t="n" s="6" r="D6">
        <v>98</v>
      </c>
      <c t="n" s="6" r="E6">
        <v>62</v>
      </c>
    </row>
    <row spans="1:5" r="7">
      <c t="s" s="4" r="A7">
        <v>73</v>
      </c>
      <c t="n" s="6" r="B7">
        <v>15633</v>
      </c>
      <c t="n" s="6" r="C7">
        <v>13186</v>
      </c>
      <c t="n" s="6" r="D7">
        <v>44348</v>
      </c>
      <c t="n" s="6" r="E7">
        <v>36846</v>
      </c>
    </row>
    <row spans="1:5" r="8">
      <c t="s" s="3" r="A8">
        <v>74</v>
      </c>
    </row>
    <row spans="1:5" r="9">
      <c t="s" s="4" r="A9">
        <v>75</v>
      </c>
      <c t="n" s="6" r="B9">
        <v>2160</v>
      </c>
      <c t="n" s="6" r="C9">
        <v>1637</v>
      </c>
      <c t="n" s="6" r="D9">
        <v>5862</v>
      </c>
      <c t="n" s="6" r="E9">
        <v>3905</v>
      </c>
    </row>
    <row spans="1:5" r="10">
      <c t="s" s="4" r="A10">
        <v>76</v>
      </c>
      <c t="n" s="6" r="B10">
        <v>946</v>
      </c>
      <c t="n" s="6" r="C10">
        <v>632</v>
      </c>
      <c t="n" s="6" r="D10">
        <v>2682</v>
      </c>
      <c t="n" s="6" r="E10">
        <v>1389</v>
      </c>
    </row>
    <row spans="1:5" r="11">
      <c t="s" s="4" r="A11">
        <v>77</v>
      </c>
      <c t="n" s="6" r="B11">
        <v>3106</v>
      </c>
      <c t="n" s="6" r="C11">
        <v>2269</v>
      </c>
      <c t="n" s="6" r="D11">
        <v>8544</v>
      </c>
      <c t="n" s="6" r="E11">
        <v>5294</v>
      </c>
    </row>
    <row spans="1:5" r="12">
      <c t="s" s="4" r="A12">
        <v>78</v>
      </c>
      <c t="n" s="6" r="B12">
        <v>12527</v>
      </c>
      <c t="n" s="6" r="C12">
        <v>10917</v>
      </c>
      <c t="n" s="6" r="D12">
        <v>35804</v>
      </c>
      <c t="n" s="6" r="E12">
        <v>31552</v>
      </c>
    </row>
    <row spans="1:5" r="13">
      <c t="s" s="4" r="A13">
        <v>79</v>
      </c>
      <c t="n" s="6" r="B13">
        <v>1219</v>
      </c>
      <c t="n" s="6" r="C13">
        <v>1489</v>
      </c>
      <c t="n" s="6" r="D13">
        <v>3166</v>
      </c>
      <c t="n" s="6" r="E13">
        <v>2876</v>
      </c>
    </row>
    <row spans="1:5" r="14">
      <c t="s" s="4" r="A14">
        <v>80</v>
      </c>
      <c t="n" s="6" r="B14">
        <v>11308</v>
      </c>
      <c t="n" s="6" r="C14">
        <v>9428</v>
      </c>
      <c t="n" s="6" r="D14">
        <v>32638</v>
      </c>
      <c t="n" s="6" r="E14">
        <v>28676</v>
      </c>
    </row>
    <row spans="1:5" r="15">
      <c t="s" s="3" r="A15">
        <v>81</v>
      </c>
    </row>
    <row spans="1:5" r="16">
      <c t="s" s="4" r="A16">
        <v>82</v>
      </c>
      <c t="n" s="6" r="B16">
        <v>241</v>
      </c>
      <c t="n" s="6" r="C16">
        <v>234</v>
      </c>
      <c t="n" s="6" r="D16">
        <v>721</v>
      </c>
      <c t="n" s="6" r="E16">
        <v>675</v>
      </c>
    </row>
    <row spans="1:5" r="17">
      <c t="s" s="4" r="A17">
        <v>83</v>
      </c>
      <c t="n" s="6" r="B17">
        <v>174</v>
      </c>
      <c t="n" s="6" r="C17">
        <v>182</v>
      </c>
      <c t="n" s="6" r="D17">
        <v>522</v>
      </c>
      <c t="n" s="6" r="E17">
        <v>549</v>
      </c>
    </row>
    <row spans="1:5" r="18">
      <c t="s" s="4" r="A18">
        <v>84</v>
      </c>
      <c t="n" s="6" r="B18">
        <v>163</v>
      </c>
      <c t="n" s="6" r="C18">
        <v>447</v>
      </c>
      <c t="n" s="6" r="D18">
        <v>387</v>
      </c>
      <c t="n" s="6" r="E18">
        <v>885</v>
      </c>
    </row>
    <row spans="1:5" r="19">
      <c t="s" s="4" r="A19">
        <v>85</v>
      </c>
      <c t="n" s="6" r="D19">
        <v>128</v>
      </c>
    </row>
    <row spans="1:5" r="20">
      <c t="s" s="4" r="A20">
        <v>86</v>
      </c>
      <c t="n" s="6" r="D20">
        <v>92</v>
      </c>
    </row>
    <row spans="1:5" r="21">
      <c t="s" s="4" r="A21">
        <v>87</v>
      </c>
      <c t="n" s="6" r="B21">
        <v>172</v>
      </c>
      <c t="n" s="6" r="C21">
        <v>348</v>
      </c>
      <c t="n" s="6" r="D21">
        <v>425</v>
      </c>
      <c t="n" s="6" r="E21">
        <v>535</v>
      </c>
    </row>
    <row spans="1:5" r="22">
      <c t="s" s="4" r="A22">
        <v>88</v>
      </c>
      <c t="n" s="6" r="B22">
        <v>750</v>
      </c>
      <c t="n" s="6" r="C22">
        <v>1211</v>
      </c>
      <c t="n" s="6" r="D22">
        <v>2275</v>
      </c>
      <c t="n" s="6" r="E22">
        <v>2644</v>
      </c>
    </row>
    <row spans="1:5" r="23">
      <c t="s" s="3" r="A23">
        <v>89</v>
      </c>
    </row>
    <row spans="1:5" r="24">
      <c t="s" s="4" r="A24">
        <v>90</v>
      </c>
      <c t="n" s="6" r="B24">
        <v>3909</v>
      </c>
      <c t="n" s="6" r="C24">
        <v>3798</v>
      </c>
      <c t="n" s="6" r="D24">
        <v>11537</v>
      </c>
      <c t="n" s="6" r="E24">
        <v>11817</v>
      </c>
    </row>
    <row spans="1:5" r="25">
      <c t="s" s="4" r="A25">
        <v>91</v>
      </c>
      <c t="n" s="6" r="B25">
        <v>1435</v>
      </c>
      <c t="n" s="6" r="C25">
        <v>1370</v>
      </c>
      <c t="n" s="6" r="D25">
        <v>4235</v>
      </c>
      <c t="n" s="6" r="E25">
        <v>4029</v>
      </c>
    </row>
    <row spans="1:5" r="26">
      <c t="s" s="4" r="A26">
        <v>92</v>
      </c>
      <c t="n" s="6" r="B26">
        <v>521</v>
      </c>
      <c t="n" s="6" r="C26">
        <v>339</v>
      </c>
      <c t="n" s="6" r="D26">
        <v>1257</v>
      </c>
      <c t="n" s="6" r="E26">
        <v>1033</v>
      </c>
    </row>
    <row spans="1:5" r="27">
      <c t="s" s="4" r="A27">
        <v>93</v>
      </c>
      <c t="n" s="6" r="B27">
        <v>417</v>
      </c>
      <c t="n" s="6" r="C27">
        <v>416</v>
      </c>
      <c t="n" s="6" r="D27">
        <v>1201</v>
      </c>
      <c t="n" s="6" r="E27">
        <v>1157</v>
      </c>
    </row>
    <row spans="1:5" r="28">
      <c t="s" s="4" r="A28">
        <v>94</v>
      </c>
      <c t="n" s="6" r="B28">
        <v>242</v>
      </c>
      <c t="n" s="6" r="C28">
        <v>288</v>
      </c>
      <c t="n" s="6" r="D28">
        <v>644</v>
      </c>
      <c t="n" s="6" r="E28">
        <v>707</v>
      </c>
    </row>
    <row spans="1:5" r="29">
      <c t="s" s="4" r="A29">
        <v>95</v>
      </c>
      <c t="n" s="6" r="B29">
        <v>177</v>
      </c>
      <c t="n" s="6" r="C29">
        <v>166</v>
      </c>
      <c t="n" s="6" r="D29">
        <v>514</v>
      </c>
      <c t="n" s="6" r="E29">
        <v>487</v>
      </c>
    </row>
    <row spans="1:5" r="30">
      <c t="s" s="4" r="A30">
        <v>96</v>
      </c>
      <c t="n" s="6" r="B30">
        <v>128</v>
      </c>
      <c t="n" s="6" r="C30">
        <v>136</v>
      </c>
      <c t="n" s="6" r="D30">
        <v>423</v>
      </c>
      <c t="n" s="6" r="E30">
        <v>424</v>
      </c>
    </row>
    <row spans="1:5" r="31">
      <c t="s" s="4" r="A31">
        <v>34</v>
      </c>
      <c t="n" s="6" r="B31">
        <v>47</v>
      </c>
      <c t="n" s="6" r="C31">
        <v>81</v>
      </c>
      <c t="n" s="6" r="D31">
        <v>149</v>
      </c>
      <c t="n" s="6" r="E31">
        <v>73</v>
      </c>
    </row>
    <row spans="1:5" r="32">
      <c t="s" s="4" r="A32">
        <v>97</v>
      </c>
      <c t="n" s="6" r="B32">
        <v>39</v>
      </c>
      <c t="n" s="6" r="C32">
        <v>51</v>
      </c>
      <c t="n" s="6" r="D32">
        <v>119</v>
      </c>
      <c t="n" s="6" r="E32">
        <v>153</v>
      </c>
    </row>
    <row spans="1:5" r="33">
      <c t="s" s="4" r="A33">
        <v>87</v>
      </c>
      <c t="n" s="6" r="B33">
        <v>566</v>
      </c>
      <c t="n" s="6" r="C33">
        <v>513</v>
      </c>
      <c t="n" s="6" r="D33">
        <v>1697</v>
      </c>
      <c t="n" s="6" r="E33">
        <v>1610</v>
      </c>
    </row>
    <row spans="1:5" r="34">
      <c t="s" s="4" r="A34">
        <v>98</v>
      </c>
      <c t="n" s="6" r="B34">
        <v>7481</v>
      </c>
      <c t="n" s="6" r="C34">
        <v>7158</v>
      </c>
      <c t="n" s="6" r="D34">
        <v>21776</v>
      </c>
      <c t="n" s="6" r="E34">
        <v>21490</v>
      </c>
    </row>
    <row spans="1:5" r="35">
      <c t="s" s="4" r="A35">
        <v>99</v>
      </c>
      <c t="n" s="6" r="B35">
        <v>4577</v>
      </c>
      <c t="n" s="6" r="C35">
        <v>3481</v>
      </c>
      <c t="n" s="6" r="D35">
        <v>13137</v>
      </c>
      <c t="n" s="6" r="E35">
        <v>9830</v>
      </c>
    </row>
    <row spans="1:5" r="36">
      <c t="s" s="4" r="A36">
        <v>100</v>
      </c>
      <c t="n" s="6" r="B36">
        <v>1437</v>
      </c>
      <c t="n" s="6" r="C36">
        <v>1228</v>
      </c>
      <c t="n" s="6" r="D36">
        <v>4110</v>
      </c>
      <c t="n" s="6" r="E36">
        <v>3418</v>
      </c>
    </row>
    <row spans="1:5" r="37">
      <c t="s" s="4" r="A37">
        <v>101</v>
      </c>
      <c t="n" s="6" r="B37">
        <v>3140</v>
      </c>
      <c t="n" s="6" r="C37">
        <v>2253</v>
      </c>
      <c t="n" s="6" r="D37">
        <v>9027</v>
      </c>
      <c t="n" s="6" r="E37">
        <v>6412</v>
      </c>
    </row>
    <row spans="1:5" r="38">
      <c t="s" s="4" r="A38">
        <v>102</v>
      </c>
      <c t="n" s="7" r="B38">
        <v>3140</v>
      </c>
      <c t="n" s="7" r="C38">
        <v>2226</v>
      </c>
      <c t="n" s="7" r="D38">
        <v>9027</v>
      </c>
      <c t="n" s="7" r="E38">
        <v>6330</v>
      </c>
    </row>
    <row spans="1:5" r="39">
      <c t="s" s="3" r="A39">
        <v>103</v>
      </c>
    </row>
    <row spans="1:5" r="40">
      <c t="s" s="4" r="A40">
        <v>104</v>
      </c>
      <c t="n" s="8" r="B40">
        <v>0.42</v>
      </c>
      <c t="n" s="8" r="C40">
        <v>0.31</v>
      </c>
      <c t="n" s="8" r="D40">
        <v>1.2</v>
      </c>
      <c t="n" s="8" r="E40">
        <v>0.88</v>
      </c>
    </row>
    <row spans="1:5" r="41">
      <c t="s" s="4" r="A41">
        <v>105</v>
      </c>
      <c t="n" s="8" r="B41">
        <v>0.41</v>
      </c>
      <c t="n" s="8" r="C41">
        <v>0.31</v>
      </c>
      <c t="n" s="8" r="D41">
        <v>1.19</v>
      </c>
      <c t="n" s="8" r="E41">
        <v>0.87</v>
      </c>
    </row>
    <row spans="1:5" r="42">
      <c t="s" s="3" r="A42">
        <v>106</v>
      </c>
    </row>
    <row spans="1:5" r="43">
      <c t="s" s="4" r="A43">
        <v>107</v>
      </c>
      <c t="n" s="6" r="B43">
        <v>7397067</v>
      </c>
      <c t="n" s="6" r="C43">
        <v>7044586</v>
      </c>
      <c t="n" s="6" r="D43">
        <v>7388364</v>
      </c>
      <c t="n" s="6" r="E43">
        <v>7038517</v>
      </c>
    </row>
    <row spans="1:5" r="44">
      <c t="s" s="4" r="A44">
        <v>108</v>
      </c>
      <c t="n" s="6" r="B44">
        <v>7488752</v>
      </c>
      <c t="n" s="6" r="C44">
        <v>7059117</v>
      </c>
      <c t="n" s="6" r="D44">
        <v>7459283</v>
      </c>
      <c t="n" s="6" r="E44">
        <v>7057450</v>
      </c>
    </row>
    <row spans="1:5" r="45">
      <c t="s" s="4" r="A45">
        <v>109</v>
      </c>
      <c t="n" s="8" r="B45">
        <v>0.05</v>
      </c>
      <c t="n" s="8" r="D45">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25</v>
      </c>
    </row>
    <row spans="1:3" r="2">
      <c t="s" s="3" r="A2">
        <v>429</v>
      </c>
    </row>
    <row spans="1:3" r="3">
      <c t="s" s="4" r="A3">
        <v>376</v>
      </c>
      <c t="n" s="7" r="B3">
        <v>1326227</v>
      </c>
      <c t="n" s="7" r="C3">
        <v>1147513</v>
      </c>
    </row>
    <row spans="1:3" r="4">
      <c t="s" s="4" r="A4">
        <v>382</v>
      </c>
    </row>
    <row spans="1:3" r="5">
      <c t="s" s="3" r="A5">
        <v>429</v>
      </c>
    </row>
    <row spans="1:3" r="6">
      <c t="s" s="4" r="A6">
        <v>376</v>
      </c>
      <c t="n" s="6" r="B6">
        <v>1660</v>
      </c>
      <c t="n" s="6" r="C6">
        <v>1735</v>
      </c>
    </row>
    <row spans="1:3" r="7">
      <c t="s" s="4" r="A7">
        <v>383</v>
      </c>
    </row>
    <row spans="1:3" r="8">
      <c t="s" s="3" r="A8">
        <v>429</v>
      </c>
    </row>
    <row spans="1:3" r="9">
      <c t="s" s="4" r="A9">
        <v>376</v>
      </c>
      <c t="n" s="6" r="B9">
        <v>1115967</v>
      </c>
      <c t="n" s="6" r="C9">
        <v>972925</v>
      </c>
    </row>
    <row spans="1:3" r="10">
      <c t="s" s="4" r="A10">
        <v>384</v>
      </c>
    </row>
    <row spans="1:3" r="11">
      <c t="s" s="3" r="A11">
        <v>429</v>
      </c>
    </row>
    <row spans="1:3" r="12">
      <c t="s" s="4" r="A12">
        <v>376</v>
      </c>
      <c t="n" s="6" r="B12">
        <v>178996</v>
      </c>
      <c t="n" s="6" r="C12">
        <v>177184</v>
      </c>
    </row>
    <row spans="1:3" r="13">
      <c t="s" s="4" r="A13">
        <v>503</v>
      </c>
    </row>
    <row spans="1:3" r="14">
      <c t="s" s="3" r="A14">
        <v>429</v>
      </c>
    </row>
    <row spans="1:3" r="15">
      <c t="s" s="4" r="A15">
        <v>376</v>
      </c>
      <c t="n" s="6" r="B15">
        <v>15050</v>
      </c>
      <c t="n" s="6" r="C15">
        <v>15926</v>
      </c>
    </row>
    <row spans="1:3" r="16">
      <c t="s" s="4" r="A16">
        <v>388</v>
      </c>
    </row>
    <row spans="1:3" r="17">
      <c t="s" s="3" r="A17">
        <v>429</v>
      </c>
    </row>
    <row spans="1:3" r="18">
      <c t="s" s="4" r="A18">
        <v>376</v>
      </c>
      <c t="n" s="6" r="B18">
        <v>1249358</v>
      </c>
      <c t="n" s="6" r="C18">
        <v>1058819</v>
      </c>
    </row>
    <row spans="1:3" r="19">
      <c t="s" s="4" r="A19">
        <v>390</v>
      </c>
    </row>
    <row spans="1:3" r="20">
      <c t="s" s="3" r="A20">
        <v>429</v>
      </c>
    </row>
    <row spans="1:3" r="21">
      <c t="s" s="4" r="A21">
        <v>376</v>
      </c>
      <c t="n" s="6" r="B21">
        <v>618</v>
      </c>
      <c t="n" s="6" r="C21">
        <v>117</v>
      </c>
    </row>
    <row spans="1:3" r="22">
      <c t="s" s="4" r="A22">
        <v>391</v>
      </c>
    </row>
    <row spans="1:3" r="23">
      <c t="s" s="3" r="A23">
        <v>429</v>
      </c>
    </row>
    <row spans="1:3" r="24">
      <c t="s" s="4" r="A24">
        <v>376</v>
      </c>
      <c t="n" s="6" r="B24">
        <v>1060035</v>
      </c>
      <c t="n" s="6" r="C24">
        <v>908223</v>
      </c>
    </row>
    <row spans="1:3" r="25">
      <c t="s" s="4" r="A25">
        <v>392</v>
      </c>
    </row>
    <row spans="1:3" r="26">
      <c t="s" s="3" r="A26">
        <v>429</v>
      </c>
    </row>
    <row spans="1:3" r="27">
      <c t="s" s="4" r="A27">
        <v>376</v>
      </c>
      <c t="n" s="6" r="B27">
        <v>176206</v>
      </c>
      <c t="n" s="6" r="C27">
        <v>174311</v>
      </c>
    </row>
    <row spans="1:3" r="28">
      <c t="s" s="4" r="A28">
        <v>504</v>
      </c>
    </row>
    <row spans="1:3" r="29">
      <c t="s" s="3" r="A29">
        <v>429</v>
      </c>
    </row>
    <row spans="1:3" r="30">
      <c t="s" s="4" r="A30">
        <v>376</v>
      </c>
      <c t="n" s="6" r="B30">
        <v>8791</v>
      </c>
      <c t="n" s="6" r="C30">
        <v>9146</v>
      </c>
    </row>
    <row spans="1:3" r="31">
      <c t="s" s="4" r="A31">
        <v>396</v>
      </c>
    </row>
    <row spans="1:3" r="32">
      <c t="s" s="3" r="A32">
        <v>429</v>
      </c>
    </row>
    <row spans="1:3" r="33">
      <c t="s" s="4" r="A33">
        <v>376</v>
      </c>
      <c t="n" s="6" r="B33">
        <v>76869</v>
      </c>
      <c t="n" s="6" r="C33">
        <v>88694</v>
      </c>
    </row>
    <row spans="1:3" r="34">
      <c t="s" s="4" r="A34">
        <v>398</v>
      </c>
    </row>
    <row spans="1:3" r="35">
      <c t="s" s="3" r="A35">
        <v>429</v>
      </c>
    </row>
    <row spans="1:3" r="36">
      <c t="s" s="4" r="A36">
        <v>376</v>
      </c>
      <c t="n" s="6" r="B36">
        <v>1042</v>
      </c>
      <c t="n" s="6" r="C36">
        <v>1618</v>
      </c>
    </row>
    <row spans="1:3" r="37">
      <c t="s" s="4" r="A37">
        <v>399</v>
      </c>
    </row>
    <row spans="1:3" r="38">
      <c t="s" s="3" r="A38">
        <v>429</v>
      </c>
    </row>
    <row spans="1:3" r="39">
      <c t="s" s="4" r="A39">
        <v>376</v>
      </c>
      <c t="n" s="6" r="B39">
        <v>55932</v>
      </c>
      <c t="n" s="6" r="C39">
        <v>64702</v>
      </c>
    </row>
    <row spans="1:3" r="40">
      <c t="s" s="4" r="A40">
        <v>400</v>
      </c>
    </row>
    <row spans="1:3" r="41">
      <c t="s" s="3" r="A41">
        <v>429</v>
      </c>
    </row>
    <row spans="1:3" r="42">
      <c t="s" s="4" r="A42">
        <v>376</v>
      </c>
      <c t="n" s="6" r="B42">
        <v>2790</v>
      </c>
      <c t="n" s="6" r="C42">
        <v>2873</v>
      </c>
    </row>
    <row spans="1:3" r="43">
      <c t="s" s="4" r="A43">
        <v>505</v>
      </c>
    </row>
    <row spans="1:3" r="44">
      <c t="s" s="3" r="A44">
        <v>429</v>
      </c>
    </row>
    <row spans="1:3" r="45">
      <c t="s" s="4" r="A45">
        <v>376</v>
      </c>
      <c t="n" s="6" r="B45">
        <v>6259</v>
      </c>
      <c t="n" s="6" r="C45">
        <v>6780</v>
      </c>
    </row>
    <row spans="1:3" r="46">
      <c t="s" s="4" r="A46">
        <v>506</v>
      </c>
    </row>
    <row spans="1:3" r="47">
      <c t="s" s="3" r="A47">
        <v>429</v>
      </c>
    </row>
    <row spans="1:3" r="48">
      <c t="s" s="4" r="A48">
        <v>376</v>
      </c>
      <c t="n" s="6" r="B48">
        <v>195706</v>
      </c>
      <c t="n" s="6" r="C48">
        <v>194845</v>
      </c>
    </row>
    <row spans="1:3" r="49">
      <c t="s" s="4" r="A49">
        <v>507</v>
      </c>
    </row>
    <row spans="1:3" r="50">
      <c t="s" s="3" r="A50">
        <v>429</v>
      </c>
    </row>
    <row spans="1:3" r="51">
      <c t="s" s="4" r="A51">
        <v>376</v>
      </c>
      <c t="n" s="6" r="B51">
        <v>193676</v>
      </c>
      <c t="n" s="6" r="C51">
        <v>192277</v>
      </c>
    </row>
    <row spans="1:3" r="52">
      <c t="s" s="4" r="A52">
        <v>508</v>
      </c>
    </row>
    <row spans="1:3" r="53">
      <c t="s" s="3" r="A53">
        <v>429</v>
      </c>
    </row>
    <row spans="1:3" r="54">
      <c t="s" s="4" r="A54">
        <v>376</v>
      </c>
      <c t="n" s="6" r="B54">
        <v>72</v>
      </c>
      <c t="n" s="6" r="C54">
        <v>944</v>
      </c>
    </row>
    <row spans="1:3" r="55">
      <c t="s" s="4" r="A55">
        <v>509</v>
      </c>
    </row>
    <row spans="1:3" r="56">
      <c t="s" s="3" r="A56">
        <v>429</v>
      </c>
    </row>
    <row spans="1:3" r="57">
      <c t="s" s="4" r="A57">
        <v>376</v>
      </c>
      <c t="n" s="6" r="B57">
        <v>1617</v>
      </c>
      <c t="n" s="6" r="C57">
        <v>1624</v>
      </c>
    </row>
    <row spans="1:3" r="58">
      <c t="s" s="4" r="A58">
        <v>510</v>
      </c>
    </row>
    <row spans="1:3" r="59">
      <c t="s" s="3" r="A59">
        <v>429</v>
      </c>
    </row>
    <row spans="1:3" r="60">
      <c t="s" s="4" r="A60">
        <v>376</v>
      </c>
      <c t="s" s="4" r="B60">
        <v>53</v>
      </c>
      <c t="s" s="4" r="C60">
        <v>53</v>
      </c>
    </row>
    <row spans="1:3" r="61">
      <c t="s" s="4" r="A61">
        <v>511</v>
      </c>
    </row>
    <row spans="1:3" r="62">
      <c t="s" s="3" r="A62">
        <v>429</v>
      </c>
    </row>
    <row spans="1:3" r="63">
      <c t="s" s="4" r="A63">
        <v>376</v>
      </c>
      <c t="n" s="6" r="B63">
        <v>341</v>
      </c>
      <c t="s" s="4" r="C63">
        <v>53</v>
      </c>
    </row>
    <row spans="1:3" r="64">
      <c t="s" s="4" r="A64">
        <v>512</v>
      </c>
    </row>
    <row spans="1:3" r="65">
      <c t="s" s="3" r="A65">
        <v>429</v>
      </c>
    </row>
    <row spans="1:3" r="66">
      <c t="s" s="4" r="A66">
        <v>376</v>
      </c>
      <c t="n" s="6" r="B66">
        <v>1660</v>
      </c>
      <c t="n" s="6" r="C66">
        <v>1735</v>
      </c>
    </row>
    <row spans="1:3" r="67">
      <c t="s" s="4" r="A67">
        <v>513</v>
      </c>
    </row>
    <row spans="1:3" r="68">
      <c t="s" s="3" r="A68">
        <v>429</v>
      </c>
    </row>
    <row spans="1:3" r="69">
      <c t="s" s="4" r="A69">
        <v>376</v>
      </c>
      <c t="n" s="6" r="B69">
        <v>1316</v>
      </c>
      <c t="n" s="6" r="C69">
        <v>1656</v>
      </c>
    </row>
    <row spans="1:3" r="70">
      <c t="s" s="4" r="A70">
        <v>514</v>
      </c>
    </row>
    <row spans="1:3" r="71">
      <c t="s" s="3" r="A71">
        <v>429</v>
      </c>
    </row>
    <row spans="1:3" r="72">
      <c t="s" s="4" r="A72">
        <v>376</v>
      </c>
      <c t="s" s="4" r="B72">
        <v>53</v>
      </c>
      <c t="s" s="4" r="C72">
        <v>53</v>
      </c>
    </row>
    <row spans="1:3" r="73">
      <c t="s" s="4" r="A73">
        <v>515</v>
      </c>
    </row>
    <row spans="1:3" r="74">
      <c t="s" s="3" r="A74">
        <v>429</v>
      </c>
    </row>
    <row spans="1:3" r="75">
      <c t="s" s="4" r="A75">
        <v>376</v>
      </c>
      <c t="n" s="6" r="B75">
        <v>3</v>
      </c>
      <c t="n" s="6" r="C75">
        <v>79</v>
      </c>
    </row>
    <row spans="1:3" r="76">
      <c t="s" s="4" r="A76">
        <v>516</v>
      </c>
    </row>
    <row spans="1:3" r="77">
      <c t="s" s="3" r="A77">
        <v>429</v>
      </c>
    </row>
    <row spans="1:3" r="78">
      <c t="s" s="4" r="A78">
        <v>376</v>
      </c>
      <c t="s" s="4" r="B78">
        <v>53</v>
      </c>
      <c t="s" s="4" r="C78">
        <v>53</v>
      </c>
    </row>
    <row spans="1:3" r="79">
      <c t="s" s="4" r="A79">
        <v>517</v>
      </c>
    </row>
    <row spans="1:3" r="80">
      <c t="s" s="3" r="A80">
        <v>429</v>
      </c>
    </row>
    <row spans="1:3" r="81">
      <c t="s" s="4" r="A81">
        <v>376</v>
      </c>
      <c t="n" s="6" r="B81">
        <v>341</v>
      </c>
      <c t="s" s="4" r="C81">
        <v>53</v>
      </c>
    </row>
    <row spans="1:3" r="82">
      <c t="s" s="4" r="A82">
        <v>518</v>
      </c>
    </row>
    <row spans="1:3" r="83">
      <c t="s" s="3" r="A83">
        <v>429</v>
      </c>
    </row>
    <row spans="1:3" r="84">
      <c t="s" s="4" r="A84">
        <v>376</v>
      </c>
      <c t="n" s="6" r="B84">
        <v>178996</v>
      </c>
      <c t="n" s="6" r="C84">
        <v>177184</v>
      </c>
    </row>
    <row spans="1:3" r="85">
      <c t="s" s="4" r="A85">
        <v>519</v>
      </c>
    </row>
    <row spans="1:3" r="86">
      <c t="s" s="3" r="A86">
        <v>429</v>
      </c>
    </row>
    <row spans="1:3" r="87">
      <c t="s" s="4" r="A87">
        <v>376</v>
      </c>
      <c t="n" s="6" r="B87">
        <v>178027</v>
      </c>
      <c t="n" s="6" r="C87">
        <v>175351</v>
      </c>
    </row>
    <row spans="1:3" r="88">
      <c t="s" s="4" r="A88">
        <v>520</v>
      </c>
    </row>
    <row spans="1:3" r="89">
      <c t="s" s="3" r="A89">
        <v>429</v>
      </c>
    </row>
    <row spans="1:3" r="90">
      <c t="s" s="4" r="A90">
        <v>376</v>
      </c>
      <c t="s" s="4" r="B90">
        <v>53</v>
      </c>
      <c t="n" s="6" r="C90">
        <v>864</v>
      </c>
    </row>
    <row spans="1:3" r="91">
      <c t="s" s="4" r="A91">
        <v>521</v>
      </c>
    </row>
    <row spans="1:3" r="92">
      <c t="s" s="3" r="A92">
        <v>429</v>
      </c>
    </row>
    <row spans="1:3" r="93">
      <c t="s" s="4" r="A93">
        <v>376</v>
      </c>
      <c t="n" s="6" r="B93">
        <v>969</v>
      </c>
      <c t="n" s="6" r="C93">
        <v>969</v>
      </c>
    </row>
    <row spans="1:3" r="94">
      <c t="s" s="4" r="A94">
        <v>522</v>
      </c>
    </row>
    <row spans="1:3" r="95">
      <c t="s" s="3" r="A95">
        <v>429</v>
      </c>
    </row>
    <row spans="1:3" r="96">
      <c t="s" s="4" r="A96">
        <v>376</v>
      </c>
      <c t="s" s="4" r="B96">
        <v>53</v>
      </c>
      <c t="s" s="4" r="C96">
        <v>53</v>
      </c>
    </row>
    <row spans="1:3" r="97">
      <c t="s" s="4" r="A97">
        <v>523</v>
      </c>
    </row>
    <row spans="1:3" r="98">
      <c t="s" s="3" r="A98">
        <v>429</v>
      </c>
    </row>
    <row spans="1:3" r="99">
      <c t="s" s="4" r="A99">
        <v>376</v>
      </c>
      <c t="s" s="4" r="B99">
        <v>53</v>
      </c>
      <c t="s" s="4" r="C99">
        <v>53</v>
      </c>
    </row>
    <row spans="1:3" r="100">
      <c t="s" s="4" r="A100">
        <v>524</v>
      </c>
    </row>
    <row spans="1:3" r="101">
      <c t="s" s="3" r="A101">
        <v>429</v>
      </c>
    </row>
    <row spans="1:3" r="102">
      <c t="s" s="4" r="A102">
        <v>376</v>
      </c>
      <c t="n" s="6" r="B102">
        <v>15050</v>
      </c>
      <c t="n" s="6" r="C102">
        <v>15926</v>
      </c>
    </row>
    <row spans="1:3" r="103">
      <c t="s" s="4" r="A103">
        <v>525</v>
      </c>
    </row>
    <row spans="1:3" r="104">
      <c t="s" s="3" r="A104">
        <v>429</v>
      </c>
    </row>
    <row spans="1:3" r="105">
      <c t="s" s="4" r="A105">
        <v>376</v>
      </c>
      <c t="n" s="6" r="B105">
        <v>14333</v>
      </c>
      <c t="n" s="6" r="C105">
        <v>15270</v>
      </c>
    </row>
    <row spans="1:3" r="106">
      <c t="s" s="4" r="A106">
        <v>526</v>
      </c>
    </row>
    <row spans="1:3" r="107">
      <c t="s" s="3" r="A107">
        <v>429</v>
      </c>
    </row>
    <row spans="1:3" r="108">
      <c t="s" s="4" r="A108">
        <v>376</v>
      </c>
      <c t="n" s="6" r="B108">
        <v>72</v>
      </c>
      <c t="n" s="6" r="C108">
        <v>80</v>
      </c>
    </row>
    <row spans="1:3" r="109">
      <c t="s" s="4" r="A109">
        <v>527</v>
      </c>
    </row>
    <row spans="1:3" r="110">
      <c t="s" s="3" r="A110">
        <v>429</v>
      </c>
    </row>
    <row spans="1:3" r="111">
      <c t="s" s="4" r="A111">
        <v>376</v>
      </c>
      <c t="n" s="6" r="B111">
        <v>645</v>
      </c>
      <c t="n" s="6" r="C111">
        <v>576</v>
      </c>
    </row>
    <row spans="1:3" r="112">
      <c t="s" s="4" r="A112">
        <v>528</v>
      </c>
    </row>
    <row spans="1:3" r="113">
      <c t="s" s="3" r="A113">
        <v>429</v>
      </c>
    </row>
    <row spans="1:3" r="114">
      <c t="s" s="4" r="A114">
        <v>376</v>
      </c>
      <c t="s" s="4" r="B114">
        <v>53</v>
      </c>
      <c t="s" s="4" r="C114">
        <v>53</v>
      </c>
    </row>
    <row spans="1:3" r="115">
      <c t="s" s="4" r="A115">
        <v>529</v>
      </c>
    </row>
    <row spans="1:3" r="116">
      <c t="s" s="3" r="A116">
        <v>429</v>
      </c>
    </row>
    <row spans="1:3" r="117">
      <c t="s" s="4" r="A117">
        <v>376</v>
      </c>
      <c t="s" s="4" r="B117">
        <v>53</v>
      </c>
      <c t="s" s="4" r="C117">
        <v>53</v>
      </c>
    </row>
    <row spans="1:3" r="118">
      <c t="s" s="4" r="A118">
        <v>530</v>
      </c>
    </row>
    <row spans="1:3" r="119">
      <c t="s" s="3" r="A119">
        <v>429</v>
      </c>
    </row>
    <row spans="1:3" r="120">
      <c t="s" s="4" r="A120">
        <v>376</v>
      </c>
      <c t="n" s="6" r="B120">
        <v>185615</v>
      </c>
      <c t="n" s="6" r="C120">
        <v>183574</v>
      </c>
    </row>
    <row spans="1:3" r="121">
      <c t="s" s="4" r="A121">
        <v>531</v>
      </c>
    </row>
    <row spans="1:3" r="122">
      <c t="s" s="3" r="A122">
        <v>429</v>
      </c>
    </row>
    <row spans="1:3" r="123">
      <c t="s" s="4" r="A123">
        <v>376</v>
      </c>
      <c t="n" s="6" r="B123">
        <v>184042</v>
      </c>
      <c t="n" s="6" r="C123">
        <v>181320</v>
      </c>
    </row>
    <row spans="1:3" r="124">
      <c t="s" s="4" r="A124">
        <v>532</v>
      </c>
    </row>
    <row spans="1:3" r="125">
      <c t="s" s="3" r="A125">
        <v>429</v>
      </c>
    </row>
    <row spans="1:3" r="126">
      <c t="s" s="4" r="A126">
        <v>376</v>
      </c>
      <c t="n" s="6" r="B126">
        <v>72</v>
      </c>
      <c t="n" s="6" r="C126">
        <v>944</v>
      </c>
    </row>
    <row spans="1:3" r="127">
      <c t="s" s="4" r="A127">
        <v>533</v>
      </c>
    </row>
    <row spans="1:3" r="128">
      <c t="s" s="3" r="A128">
        <v>429</v>
      </c>
    </row>
    <row spans="1:3" r="129">
      <c t="s" s="4" r="A129">
        <v>376</v>
      </c>
      <c t="n" s="6" r="B129">
        <v>1160</v>
      </c>
      <c t="n" s="6" r="C129">
        <v>1310</v>
      </c>
    </row>
    <row spans="1:3" r="130">
      <c t="s" s="4" r="A130">
        <v>534</v>
      </c>
    </row>
    <row spans="1:3" r="131">
      <c t="s" s="3" r="A131">
        <v>429</v>
      </c>
    </row>
    <row spans="1:3" r="132">
      <c t="s" s="4" r="A132">
        <v>376</v>
      </c>
      <c t="s" s="4" r="B132">
        <v>53</v>
      </c>
      <c t="s" s="4" r="C132">
        <v>53</v>
      </c>
    </row>
    <row spans="1:3" r="133">
      <c t="s" s="4" r="A133">
        <v>535</v>
      </c>
    </row>
    <row spans="1:3" r="134">
      <c t="s" s="3" r="A134">
        <v>429</v>
      </c>
    </row>
    <row spans="1:3" r="135">
      <c t="s" s="4" r="A135">
        <v>376</v>
      </c>
      <c t="n" s="6" r="B135">
        <v>341</v>
      </c>
      <c t="s" s="4" r="C135">
        <v>53</v>
      </c>
    </row>
    <row spans="1:3" r="136">
      <c t="s" s="4" r="A136">
        <v>536</v>
      </c>
    </row>
    <row spans="1:3" r="137">
      <c t="s" s="3" r="A137">
        <v>429</v>
      </c>
    </row>
    <row spans="1:3" r="138">
      <c t="s" s="4" r="A138">
        <v>376</v>
      </c>
      <c t="n" s="6" r="B138">
        <v>618</v>
      </c>
      <c t="n" s="6" r="C138">
        <v>117</v>
      </c>
    </row>
    <row spans="1:3" r="139">
      <c t="s" s="4" r="A139">
        <v>537</v>
      </c>
    </row>
    <row spans="1:3" r="140">
      <c t="s" s="3" r="A140">
        <v>429</v>
      </c>
    </row>
    <row spans="1:3" r="141">
      <c t="s" s="4" r="A141">
        <v>376</v>
      </c>
      <c t="n" s="6" r="B141">
        <v>277</v>
      </c>
      <c t="n" s="6" r="C141">
        <v>117</v>
      </c>
    </row>
    <row spans="1:3" r="142">
      <c t="s" s="4" r="A142">
        <v>538</v>
      </c>
    </row>
    <row spans="1:3" r="143">
      <c t="s" s="3" r="A143">
        <v>429</v>
      </c>
    </row>
    <row spans="1:3" r="144">
      <c t="s" s="4" r="A144">
        <v>376</v>
      </c>
      <c t="s" s="4" r="B144">
        <v>53</v>
      </c>
      <c t="s" s="4" r="C144">
        <v>53</v>
      </c>
    </row>
    <row spans="1:3" r="145">
      <c t="s" s="4" r="A145">
        <v>539</v>
      </c>
    </row>
    <row spans="1:3" r="146">
      <c t="s" s="3" r="A146">
        <v>429</v>
      </c>
    </row>
    <row spans="1:3" r="147">
      <c t="s" s="4" r="A147">
        <v>376</v>
      </c>
      <c t="s" s="4" r="B147">
        <v>53</v>
      </c>
      <c t="s" s="4" r="C147">
        <v>53</v>
      </c>
    </row>
    <row spans="1:3" r="148">
      <c t="s" s="4" r="A148">
        <v>540</v>
      </c>
    </row>
    <row spans="1:3" r="149">
      <c t="s" s="3" r="A149">
        <v>429</v>
      </c>
    </row>
    <row spans="1:3" r="150">
      <c t="s" s="4" r="A150">
        <v>376</v>
      </c>
      <c t="s" s="4" r="B150">
        <v>53</v>
      </c>
      <c t="s" s="4" r="C150">
        <v>53</v>
      </c>
    </row>
    <row spans="1:3" r="151">
      <c t="s" s="4" r="A151">
        <v>541</v>
      </c>
    </row>
    <row spans="1:3" r="152">
      <c t="s" s="3" r="A152">
        <v>429</v>
      </c>
    </row>
    <row spans="1:3" r="153">
      <c t="s" s="4" r="A153">
        <v>376</v>
      </c>
      <c t="n" s="6" r="B153">
        <v>341</v>
      </c>
      <c t="s" s="4" r="C153">
        <v>53</v>
      </c>
    </row>
    <row spans="1:3" r="154">
      <c t="s" s="4" r="A154">
        <v>542</v>
      </c>
    </row>
    <row spans="1:3" r="155">
      <c t="s" s="3" r="A155">
        <v>429</v>
      </c>
    </row>
    <row spans="1:3" r="156">
      <c t="s" s="4" r="A156">
        <v>376</v>
      </c>
      <c t="n" s="6" r="B156">
        <v>176206</v>
      </c>
      <c t="n" s="6" r="C156">
        <v>174311</v>
      </c>
    </row>
    <row spans="1:3" r="157">
      <c t="s" s="4" r="A157">
        <v>543</v>
      </c>
    </row>
    <row spans="1:3" r="158">
      <c t="s" s="3" r="A158">
        <v>429</v>
      </c>
    </row>
    <row spans="1:3" r="159">
      <c t="s" s="4" r="A159">
        <v>376</v>
      </c>
      <c t="n" s="6" r="B159">
        <v>175237</v>
      </c>
      <c t="n" s="6" r="C159">
        <v>172478</v>
      </c>
    </row>
    <row spans="1:3" r="160">
      <c t="s" s="4" r="A160">
        <v>544</v>
      </c>
    </row>
    <row spans="1:3" r="161">
      <c t="s" s="3" r="A161">
        <v>429</v>
      </c>
    </row>
    <row spans="1:3" r="162">
      <c t="s" s="4" r="A162">
        <v>376</v>
      </c>
      <c t="s" s="4" r="B162">
        <v>53</v>
      </c>
      <c t="n" s="6" r="C162">
        <v>864</v>
      </c>
    </row>
    <row spans="1:3" r="163">
      <c t="s" s="4" r="A163">
        <v>545</v>
      </c>
    </row>
    <row spans="1:3" r="164">
      <c t="s" s="3" r="A164">
        <v>429</v>
      </c>
    </row>
    <row spans="1:3" r="165">
      <c t="s" s="4" r="A165">
        <v>376</v>
      </c>
      <c t="n" s="6" r="B165">
        <v>969</v>
      </c>
      <c t="n" s="6" r="C165">
        <v>969</v>
      </c>
    </row>
    <row spans="1:3" r="166">
      <c t="s" s="4" r="A166">
        <v>546</v>
      </c>
    </row>
    <row spans="1:3" r="167">
      <c t="s" s="3" r="A167">
        <v>429</v>
      </c>
    </row>
    <row spans="1:3" r="168">
      <c t="s" s="4" r="A168">
        <v>376</v>
      </c>
      <c t="s" s="4" r="B168">
        <v>53</v>
      </c>
      <c t="s" s="4" r="C168">
        <v>53</v>
      </c>
    </row>
    <row spans="1:3" r="169">
      <c t="s" s="4" r="A169">
        <v>547</v>
      </c>
    </row>
    <row spans="1:3" r="170">
      <c t="s" s="3" r="A170">
        <v>429</v>
      </c>
    </row>
    <row spans="1:3" r="171">
      <c t="s" s="4" r="A171">
        <v>376</v>
      </c>
      <c t="s" s="4" r="B171">
        <v>53</v>
      </c>
      <c t="s" s="4" r="C171">
        <v>53</v>
      </c>
    </row>
    <row spans="1:3" r="172">
      <c t="s" s="4" r="A172">
        <v>548</v>
      </c>
    </row>
    <row spans="1:3" r="173">
      <c t="s" s="3" r="A173">
        <v>429</v>
      </c>
    </row>
    <row spans="1:3" r="174">
      <c t="s" s="4" r="A174">
        <v>376</v>
      </c>
      <c t="n" s="6" r="B174">
        <v>8791</v>
      </c>
      <c t="n" s="6" r="C174">
        <v>9146</v>
      </c>
    </row>
    <row spans="1:3" r="175">
      <c t="s" s="4" r="A175">
        <v>549</v>
      </c>
    </row>
    <row spans="1:3" r="176">
      <c t="s" s="3" r="A176">
        <v>429</v>
      </c>
    </row>
    <row spans="1:3" r="177">
      <c t="s" s="4" r="A177">
        <v>376</v>
      </c>
      <c t="n" s="6" r="B177">
        <v>8528</v>
      </c>
      <c t="n" s="6" r="C177">
        <v>8725</v>
      </c>
    </row>
    <row spans="1:3" r="178">
      <c t="s" s="4" r="A178">
        <v>550</v>
      </c>
    </row>
    <row spans="1:3" r="179">
      <c t="s" s="3" r="A179">
        <v>429</v>
      </c>
    </row>
    <row spans="1:3" r="180">
      <c t="s" s="4" r="A180">
        <v>376</v>
      </c>
      <c t="n" s="6" r="B180">
        <v>72</v>
      </c>
      <c t="n" s="6" r="C180">
        <v>80</v>
      </c>
    </row>
    <row spans="1:3" r="181">
      <c t="s" s="4" r="A181">
        <v>551</v>
      </c>
    </row>
    <row spans="1:3" r="182">
      <c t="s" s="3" r="A182">
        <v>429</v>
      </c>
    </row>
    <row spans="1:3" r="183">
      <c t="s" s="4" r="A183">
        <v>376</v>
      </c>
      <c t="n" s="6" r="B183">
        <v>191</v>
      </c>
      <c t="n" s="6" r="C183">
        <v>341</v>
      </c>
    </row>
    <row spans="1:3" r="184">
      <c t="s" s="4" r="A184">
        <v>552</v>
      </c>
    </row>
    <row spans="1:3" r="185">
      <c t="s" s="3" r="A185">
        <v>429</v>
      </c>
    </row>
    <row spans="1:3" r="186">
      <c t="s" s="4" r="A186">
        <v>376</v>
      </c>
      <c t="s" s="4" r="B186">
        <v>53</v>
      </c>
      <c t="s" s="4" r="C186">
        <v>53</v>
      </c>
    </row>
    <row spans="1:3" r="187">
      <c t="s" s="4" r="A187">
        <v>553</v>
      </c>
    </row>
    <row spans="1:3" r="188">
      <c t="s" s="3" r="A188">
        <v>429</v>
      </c>
    </row>
    <row spans="1:3" r="189">
      <c t="s" s="4" r="A189">
        <v>376</v>
      </c>
      <c t="s" s="4" r="B189">
        <v>53</v>
      </c>
      <c t="s" s="4" r="C189">
        <v>53</v>
      </c>
    </row>
    <row spans="1:3" r="190">
      <c t="s" s="4" r="A190">
        <v>554</v>
      </c>
    </row>
    <row spans="1:3" r="191">
      <c t="s" s="3" r="A191">
        <v>429</v>
      </c>
    </row>
    <row spans="1:3" r="192">
      <c t="s" s="4" r="A192">
        <v>376</v>
      </c>
      <c t="n" s="6" r="B192">
        <v>10091</v>
      </c>
      <c t="n" s="6" r="C192">
        <v>11271</v>
      </c>
    </row>
    <row spans="1:3" r="193">
      <c t="s" s="4" r="A193">
        <v>555</v>
      </c>
    </row>
    <row spans="1:3" r="194">
      <c t="s" s="3" r="A194">
        <v>429</v>
      </c>
    </row>
    <row spans="1:3" r="195">
      <c t="s" s="4" r="A195">
        <v>376</v>
      </c>
      <c t="n" s="6" r="B195">
        <v>9634</v>
      </c>
      <c t="n" s="6" r="C195">
        <v>10957</v>
      </c>
    </row>
    <row spans="1:3" r="196">
      <c t="s" s="4" r="A196">
        <v>556</v>
      </c>
    </row>
    <row spans="1:3" r="197">
      <c t="s" s="3" r="A197">
        <v>429</v>
      </c>
    </row>
    <row spans="1:3" r="198">
      <c t="s" s="4" r="A198">
        <v>376</v>
      </c>
      <c t="s" s="4" r="B198">
        <v>53</v>
      </c>
      <c t="s" s="4" r="C198">
        <v>53</v>
      </c>
    </row>
    <row spans="1:3" r="199">
      <c t="s" s="4" r="A199">
        <v>557</v>
      </c>
    </row>
    <row spans="1:3" r="200">
      <c t="s" s="3" r="A200">
        <v>429</v>
      </c>
    </row>
    <row spans="1:3" r="201">
      <c t="s" s="4" r="A201">
        <v>376</v>
      </c>
      <c t="n" s="6" r="B201">
        <v>457</v>
      </c>
      <c t="n" s="6" r="C201">
        <v>314</v>
      </c>
    </row>
    <row spans="1:3" r="202">
      <c t="s" s="4" r="A202">
        <v>558</v>
      </c>
    </row>
    <row spans="1:3" r="203">
      <c t="s" s="3" r="A203">
        <v>429</v>
      </c>
    </row>
    <row spans="1:3" r="204">
      <c t="s" s="4" r="A204">
        <v>376</v>
      </c>
      <c t="s" s="4" r="B204">
        <v>53</v>
      </c>
      <c t="s" s="4" r="C204">
        <v>53</v>
      </c>
    </row>
    <row spans="1:3" r="205">
      <c t="s" s="4" r="A205">
        <v>559</v>
      </c>
    </row>
    <row spans="1:3" r="206">
      <c t="s" s="3" r="A206">
        <v>429</v>
      </c>
    </row>
    <row spans="1:3" r="207">
      <c t="s" s="4" r="A207">
        <v>376</v>
      </c>
      <c t="s" s="4" r="B207">
        <v>53</v>
      </c>
      <c t="s" s="4" r="C207">
        <v>53</v>
      </c>
    </row>
    <row spans="1:3" r="208">
      <c t="s" s="4" r="A208">
        <v>560</v>
      </c>
    </row>
    <row spans="1:3" r="209">
      <c t="s" s="3" r="A209">
        <v>429</v>
      </c>
    </row>
    <row spans="1:3" r="210">
      <c t="s" s="4" r="A210">
        <v>376</v>
      </c>
      <c t="n" s="6" r="B210">
        <v>1042</v>
      </c>
      <c t="n" s="6" r="C210">
        <v>1618</v>
      </c>
    </row>
    <row spans="1:3" r="211">
      <c t="s" s="4" r="A211">
        <v>561</v>
      </c>
    </row>
    <row spans="1:3" r="212">
      <c t="s" s="3" r="A212">
        <v>429</v>
      </c>
    </row>
    <row spans="1:3" r="213">
      <c t="s" s="4" r="A213">
        <v>376</v>
      </c>
      <c t="n" s="6" r="B213">
        <v>1039</v>
      </c>
      <c t="n" s="6" r="C213">
        <v>1539</v>
      </c>
    </row>
    <row spans="1:3" r="214">
      <c t="s" s="4" r="A214">
        <v>562</v>
      </c>
    </row>
    <row spans="1:3" r="215">
      <c t="s" s="3" r="A215">
        <v>429</v>
      </c>
    </row>
    <row spans="1:3" r="216">
      <c t="s" s="4" r="A216">
        <v>376</v>
      </c>
      <c t="s" s="4" r="B216">
        <v>53</v>
      </c>
      <c t="s" s="4" r="C216">
        <v>53</v>
      </c>
    </row>
    <row spans="1:3" r="217">
      <c t="s" s="4" r="A217">
        <v>563</v>
      </c>
    </row>
    <row spans="1:3" r="218">
      <c t="s" s="3" r="A218">
        <v>429</v>
      </c>
    </row>
    <row spans="1:3" r="219">
      <c t="s" s="4" r="A219">
        <v>376</v>
      </c>
      <c t="n" s="6" r="B219">
        <v>3</v>
      </c>
      <c t="n" s="6" r="C219">
        <v>79</v>
      </c>
    </row>
    <row spans="1:3" r="220">
      <c t="s" s="4" r="A220">
        <v>564</v>
      </c>
    </row>
    <row spans="1:3" r="221">
      <c t="s" s="3" r="A221">
        <v>429</v>
      </c>
    </row>
    <row spans="1:3" r="222">
      <c t="s" s="4" r="A222">
        <v>376</v>
      </c>
      <c t="s" s="4" r="B222">
        <v>53</v>
      </c>
      <c t="s" s="4" r="C222">
        <v>53</v>
      </c>
    </row>
    <row spans="1:3" r="223">
      <c t="s" s="4" r="A223">
        <v>565</v>
      </c>
    </row>
    <row spans="1:3" r="224">
      <c t="s" s="3" r="A224">
        <v>429</v>
      </c>
    </row>
    <row spans="1:3" r="225">
      <c t="s" s="4" r="A225">
        <v>376</v>
      </c>
      <c t="s" s="4" r="B225">
        <v>53</v>
      </c>
      <c t="s" s="4" r="C225">
        <v>53</v>
      </c>
    </row>
    <row spans="1:3" r="226">
      <c t="s" s="4" r="A226">
        <v>566</v>
      </c>
    </row>
    <row spans="1:3" r="227">
      <c t="s" s="3" r="A227">
        <v>429</v>
      </c>
    </row>
    <row spans="1:3" r="228">
      <c t="s" s="4" r="A228">
        <v>376</v>
      </c>
      <c t="n" s="6" r="B228">
        <v>2790</v>
      </c>
      <c t="n" s="6" r="C228">
        <v>2873</v>
      </c>
    </row>
    <row spans="1:3" r="229">
      <c t="s" s="4" r="A229">
        <v>567</v>
      </c>
    </row>
    <row spans="1:3" r="230">
      <c t="s" s="3" r="A230">
        <v>429</v>
      </c>
    </row>
    <row spans="1:3" r="231">
      <c t="s" s="4" r="A231">
        <v>376</v>
      </c>
      <c t="n" s="6" r="B231">
        <v>2790</v>
      </c>
      <c t="n" s="6" r="C231">
        <v>2873</v>
      </c>
    </row>
    <row spans="1:3" r="232">
      <c t="s" s="4" r="A232">
        <v>568</v>
      </c>
    </row>
    <row spans="1:3" r="233">
      <c t="s" s="3" r="A233">
        <v>429</v>
      </c>
    </row>
    <row spans="1:3" r="234">
      <c t="s" s="4" r="A234">
        <v>376</v>
      </c>
      <c t="s" s="4" r="B234">
        <v>53</v>
      </c>
      <c t="s" s="4" r="C234">
        <v>53</v>
      </c>
    </row>
    <row spans="1:3" r="235">
      <c t="s" s="4" r="A235">
        <v>569</v>
      </c>
    </row>
    <row spans="1:3" r="236">
      <c t="s" s="3" r="A236">
        <v>429</v>
      </c>
    </row>
    <row spans="1:3" r="237">
      <c t="s" s="4" r="A237">
        <v>376</v>
      </c>
      <c t="s" s="4" r="B237">
        <v>53</v>
      </c>
      <c t="s" s="4" r="C237">
        <v>53</v>
      </c>
    </row>
    <row spans="1:3" r="238">
      <c t="s" s="4" r="A238">
        <v>570</v>
      </c>
    </row>
    <row spans="1:3" r="239">
      <c t="s" s="3" r="A239">
        <v>429</v>
      </c>
    </row>
    <row spans="1:3" r="240">
      <c t="s" s="4" r="A240">
        <v>376</v>
      </c>
      <c t="s" s="4" r="B240">
        <v>53</v>
      </c>
      <c t="s" s="4" r="C240">
        <v>53</v>
      </c>
    </row>
    <row spans="1:3" r="241">
      <c t="s" s="4" r="A241">
        <v>571</v>
      </c>
    </row>
    <row spans="1:3" r="242">
      <c t="s" s="3" r="A242">
        <v>429</v>
      </c>
    </row>
    <row spans="1:3" r="243">
      <c t="s" s="4" r="A243">
        <v>376</v>
      </c>
      <c t="s" s="4" r="B243">
        <v>53</v>
      </c>
      <c t="s" s="4" r="C243">
        <v>53</v>
      </c>
    </row>
    <row spans="1:3" r="244">
      <c t="s" s="4" r="A244">
        <v>572</v>
      </c>
    </row>
    <row spans="1:3" r="245">
      <c t="s" s="3" r="A245">
        <v>429</v>
      </c>
    </row>
    <row spans="1:3" r="246">
      <c t="s" s="4" r="A246">
        <v>376</v>
      </c>
      <c t="n" s="6" r="B246">
        <v>6259</v>
      </c>
      <c t="n" s="6" r="C246">
        <v>6780</v>
      </c>
    </row>
    <row spans="1:3" r="247">
      <c t="s" s="4" r="A247">
        <v>573</v>
      </c>
    </row>
    <row spans="1:3" r="248">
      <c t="s" s="3" r="A248">
        <v>429</v>
      </c>
    </row>
    <row spans="1:3" r="249">
      <c t="s" s="4" r="A249">
        <v>376</v>
      </c>
      <c t="n" s="6" r="B249">
        <v>5805</v>
      </c>
      <c t="n" s="6" r="C249">
        <v>6545</v>
      </c>
    </row>
    <row spans="1:3" r="250">
      <c t="s" s="4" r="A250">
        <v>574</v>
      </c>
    </row>
    <row spans="1:3" r="251">
      <c t="s" s="3" r="A251">
        <v>429</v>
      </c>
    </row>
    <row spans="1:3" r="252">
      <c t="s" s="4" r="A252">
        <v>376</v>
      </c>
      <c t="s" s="4" r="B252">
        <v>53</v>
      </c>
      <c t="s" s="4" r="C252">
        <v>53</v>
      </c>
    </row>
    <row spans="1:3" r="253">
      <c t="s" s="4" r="A253">
        <v>575</v>
      </c>
    </row>
    <row spans="1:3" r="254">
      <c t="s" s="3" r="A254">
        <v>429</v>
      </c>
    </row>
    <row spans="1:3" r="255">
      <c t="s" s="4" r="A255">
        <v>376</v>
      </c>
      <c t="n" s="6" r="B255">
        <v>454</v>
      </c>
      <c t="n" s="6" r="C255">
        <v>235</v>
      </c>
    </row>
    <row spans="1:3" r="256">
      <c t="s" s="4" r="A256">
        <v>576</v>
      </c>
    </row>
    <row spans="1:3" r="257">
      <c t="s" s="3" r="A257">
        <v>429</v>
      </c>
    </row>
    <row spans="1:3" r="258">
      <c t="s" s="4" r="A258">
        <v>376</v>
      </c>
      <c t="s" s="4" r="B258">
        <v>53</v>
      </c>
      <c t="s" s="4" r="C258">
        <v>53</v>
      </c>
    </row>
    <row spans="1:3" r="259">
      <c t="s" s="4" r="A259">
        <v>577</v>
      </c>
    </row>
    <row spans="1:3" r="260">
      <c t="s" s="3" r="A260">
        <v>429</v>
      </c>
    </row>
    <row spans="1:3" r="261">
      <c t="s" s="4" r="A261">
        <v>376</v>
      </c>
      <c t="s" s="4" r="B261">
        <v>53</v>
      </c>
      <c t="s" s="4" r="C261">
        <v>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8</v>
      </c>
      <c t="s" s="2" r="B1">
        <v>2</v>
      </c>
      <c t="s" s="2" r="C1">
        <v>25</v>
      </c>
    </row>
    <row spans="1:3" r="2">
      <c t="s" s="3" r="A2">
        <v>579</v>
      </c>
    </row>
    <row spans="1:3" r="3">
      <c t="s" s="4" r="A3">
        <v>580</v>
      </c>
      <c t="n" s="7" r="B3">
        <v>4073</v>
      </c>
      <c t="n" s="7" r="C3">
        <v>5799</v>
      </c>
    </row>
    <row spans="1:3" r="4">
      <c t="s" s="4" r="A4">
        <v>581</v>
      </c>
      <c t="n" s="6" r="B4">
        <v>1322154</v>
      </c>
      <c t="n" s="6" r="C4">
        <v>1141714</v>
      </c>
    </row>
    <row spans="1:3" r="5">
      <c t="s" s="4" r="A5">
        <v>582</v>
      </c>
      <c t="n" s="6" r="B5">
        <v>1326227</v>
      </c>
      <c t="n" s="6" r="C5">
        <v>1147513</v>
      </c>
    </row>
    <row spans="1:3" r="6">
      <c t="s" s="4" r="A6">
        <v>583</v>
      </c>
    </row>
    <row spans="1:3" r="7">
      <c t="s" s="3" r="A7">
        <v>579</v>
      </c>
    </row>
    <row spans="1:3" r="8">
      <c t="s" s="4" r="A8">
        <v>580</v>
      </c>
      <c t="n" s="6" r="B8">
        <v>2035</v>
      </c>
      <c t="n" s="6" r="C8">
        <v>1988</v>
      </c>
    </row>
    <row spans="1:3" r="9">
      <c t="s" s="4" r="A9">
        <v>584</v>
      </c>
    </row>
    <row spans="1:3" r="10">
      <c t="s" s="3" r="A10">
        <v>579</v>
      </c>
    </row>
    <row spans="1:3" r="11">
      <c t="s" s="4" r="A11">
        <v>580</v>
      </c>
      <c t="n" s="6" r="B11">
        <v>52</v>
      </c>
      <c t="n" s="6" r="C11">
        <v>644</v>
      </c>
    </row>
    <row spans="1:3" r="12">
      <c t="s" s="4" r="A12">
        <v>585</v>
      </c>
    </row>
    <row spans="1:3" r="13">
      <c t="s" s="3" r="A13">
        <v>579</v>
      </c>
    </row>
    <row spans="1:3" r="14">
      <c t="s" s="4" r="A14">
        <v>580</v>
      </c>
      <c t="n" s="6" r="B14">
        <v>1986</v>
      </c>
      <c t="n" s="6" r="C14">
        <v>3167</v>
      </c>
    </row>
    <row spans="1:3" r="15">
      <c t="s" s="4" r="A15">
        <v>381</v>
      </c>
    </row>
    <row spans="1:3" r="16">
      <c t="s" s="3" r="A16">
        <v>579</v>
      </c>
    </row>
    <row spans="1:3" r="17">
      <c t="s" s="4" r="A17">
        <v>582</v>
      </c>
      <c t="n" s="6" r="B17">
        <v>208600</v>
      </c>
      <c t="n" s="6" r="C17">
        <v>172853</v>
      </c>
    </row>
    <row spans="1:3" r="18">
      <c t="s" s="4" r="A18">
        <v>382</v>
      </c>
    </row>
    <row spans="1:3" r="19">
      <c t="s" s="3" r="A19">
        <v>579</v>
      </c>
    </row>
    <row spans="1:3" r="20">
      <c t="s" s="4" r="A20">
        <v>582</v>
      </c>
      <c t="n" s="6" r="B20">
        <v>1660</v>
      </c>
      <c t="n" s="6" r="C20">
        <v>1735</v>
      </c>
    </row>
    <row spans="1:3" r="21">
      <c t="s" s="4" r="A21">
        <v>383</v>
      </c>
    </row>
    <row spans="1:3" r="22">
      <c t="s" s="3" r="A22">
        <v>579</v>
      </c>
    </row>
    <row spans="1:3" r="23">
      <c t="s" s="4" r="A23">
        <v>582</v>
      </c>
      <c t="n" s="6" r="B23">
        <v>1115967</v>
      </c>
      <c t="n" s="6" r="C23">
        <v>972925</v>
      </c>
    </row>
    <row spans="1:3" r="24">
      <c t="s" s="4" r="A24">
        <v>384</v>
      </c>
    </row>
    <row spans="1:3" r="25">
      <c t="s" s="3" r="A25">
        <v>579</v>
      </c>
    </row>
    <row spans="1:3" r="26">
      <c t="s" s="4" r="A26">
        <v>582</v>
      </c>
      <c t="n" s="6" r="B26">
        <v>178996</v>
      </c>
      <c t="n" s="6" r="C26">
        <v>177184</v>
      </c>
    </row>
    <row spans="1:3" r="27">
      <c t="s" s="4" r="A27">
        <v>385</v>
      </c>
    </row>
    <row spans="1:3" r="28">
      <c t="s" s="3" r="A28">
        <v>579</v>
      </c>
    </row>
    <row spans="1:3" r="29">
      <c t="s" s="4" r="A29">
        <v>582</v>
      </c>
      <c t="n" s="6" r="B29">
        <v>817006</v>
      </c>
      <c t="n" s="6" r="C29">
        <v>697542</v>
      </c>
    </row>
    <row spans="1:3" r="30">
      <c t="s" s="4" r="A30">
        <v>386</v>
      </c>
    </row>
    <row spans="1:3" r="31">
      <c t="s" s="3" r="A31">
        <v>579</v>
      </c>
    </row>
    <row spans="1:3" r="32">
      <c t="s" s="4" r="A32">
        <v>582</v>
      </c>
      <c t="n" s="6" r="B32">
        <v>104915</v>
      </c>
      <c t="n" s="6" r="C32">
        <v>82273</v>
      </c>
    </row>
    <row spans="1:3" r="33">
      <c t="s" s="4" r="A33">
        <v>387</v>
      </c>
    </row>
    <row spans="1:3" r="34">
      <c t="s" s="3" r="A34">
        <v>579</v>
      </c>
    </row>
    <row spans="1:3" r="35">
      <c t="s" s="4" r="A35">
        <v>582</v>
      </c>
      <c t="n" s="6" r="B35">
        <v>15050</v>
      </c>
      <c t="n" s="6" r="C35">
        <v>15926</v>
      </c>
    </row>
    <row spans="1:3" r="36">
      <c t="s" s="4" r="A36">
        <v>388</v>
      </c>
    </row>
    <row spans="1:3" r="37">
      <c t="s" s="3" r="A37">
        <v>579</v>
      </c>
    </row>
    <row spans="1:3" r="38">
      <c t="s" s="4" r="A38">
        <v>580</v>
      </c>
      <c t="n" s="6" r="B38">
        <v>2686</v>
      </c>
      <c t="n" s="6" r="C38">
        <v>2999</v>
      </c>
    </row>
    <row spans="1:3" r="39">
      <c t="s" s="4" r="A39">
        <v>581</v>
      </c>
      <c t="n" s="6" r="B39">
        <v>1246672</v>
      </c>
      <c t="n" s="6" r="C39">
        <v>1055820</v>
      </c>
    </row>
    <row spans="1:3" r="40">
      <c t="s" s="4" r="A40">
        <v>582</v>
      </c>
      <c t="n" s="6" r="B40">
        <v>1249358</v>
      </c>
      <c t="n" s="6" r="C40">
        <v>1058819</v>
      </c>
    </row>
    <row spans="1:3" r="41">
      <c t="s" s="4" r="A41">
        <v>586</v>
      </c>
    </row>
    <row spans="1:3" r="42">
      <c t="s" s="3" r="A42">
        <v>579</v>
      </c>
    </row>
    <row spans="1:3" r="43">
      <c t="s" s="4" r="A43">
        <v>580</v>
      </c>
      <c t="n" s="6" r="B43">
        <v>1717</v>
      </c>
      <c t="n" s="6" r="C43">
        <v>1276</v>
      </c>
    </row>
    <row spans="1:3" r="44">
      <c t="s" s="4" r="A44">
        <v>587</v>
      </c>
    </row>
    <row spans="1:3" r="45">
      <c t="s" s="3" r="A45">
        <v>579</v>
      </c>
    </row>
    <row spans="1:3" r="46">
      <c t="s" s="4" r="A46">
        <v>580</v>
      </c>
      <c t="s" s="4" r="B46">
        <v>53</v>
      </c>
      <c t="n" s="6" r="C46">
        <v>411</v>
      </c>
    </row>
    <row spans="1:3" r="47">
      <c t="s" s="4" r="A47">
        <v>588</v>
      </c>
    </row>
    <row spans="1:3" r="48">
      <c t="s" s="3" r="A48">
        <v>579</v>
      </c>
    </row>
    <row spans="1:3" r="49">
      <c t="s" s="4" r="A49">
        <v>580</v>
      </c>
      <c t="n" s="6" r="B49">
        <v>969</v>
      </c>
      <c t="n" s="6" r="C49">
        <v>1312</v>
      </c>
    </row>
    <row spans="1:3" r="50">
      <c t="s" s="4" r="A50">
        <v>389</v>
      </c>
    </row>
    <row spans="1:3" r="51">
      <c t="s" s="3" r="A51">
        <v>579</v>
      </c>
    </row>
    <row spans="1:3" r="52">
      <c t="s" s="4" r="A52">
        <v>580</v>
      </c>
      <c t="n" s="6" r="B52">
        <v>941</v>
      </c>
      <c t="n" s="6" r="C52">
        <v>1521</v>
      </c>
    </row>
    <row spans="1:3" r="53">
      <c t="s" s="4" r="A53">
        <v>581</v>
      </c>
      <c t="n" s="6" r="B53">
        <v>187764</v>
      </c>
      <c t="n" s="6" r="C53">
        <v>148958</v>
      </c>
    </row>
    <row spans="1:3" r="54">
      <c t="s" s="4" r="A54">
        <v>582</v>
      </c>
      <c t="n" s="6" r="B54">
        <v>188705</v>
      </c>
      <c t="n" s="6" r="C54">
        <v>150479</v>
      </c>
    </row>
    <row spans="1:3" r="55">
      <c t="s" s="4" r="A55">
        <v>589</v>
      </c>
    </row>
    <row spans="1:3" r="56">
      <c t="s" s="3" r="A56">
        <v>579</v>
      </c>
    </row>
    <row spans="1:3" r="57">
      <c t="s" s="4" r="A57">
        <v>580</v>
      </c>
      <c t="n" s="6" r="B57">
        <v>941</v>
      </c>
      <c t="n" s="6" r="C57">
        <v>1078</v>
      </c>
    </row>
    <row spans="1:3" r="58">
      <c t="s" s="4" r="A58">
        <v>590</v>
      </c>
    </row>
    <row spans="1:3" r="59">
      <c t="s" s="3" r="A59">
        <v>579</v>
      </c>
    </row>
    <row spans="1:3" r="60">
      <c t="s" s="4" r="A60">
        <v>580</v>
      </c>
      <c t="s" s="4" r="B60">
        <v>53</v>
      </c>
      <c t="n" s="6" r="C60">
        <v>100</v>
      </c>
    </row>
    <row spans="1:3" r="61">
      <c t="s" s="4" r="A61">
        <v>591</v>
      </c>
    </row>
    <row spans="1:3" r="62">
      <c t="s" s="3" r="A62">
        <v>579</v>
      </c>
    </row>
    <row spans="1:3" r="63">
      <c t="s" s="4" r="A63">
        <v>580</v>
      </c>
      <c t="s" s="4" r="B63">
        <v>53</v>
      </c>
      <c t="n" s="6" r="C63">
        <v>343</v>
      </c>
    </row>
    <row spans="1:3" r="64">
      <c t="s" s="4" r="A64">
        <v>390</v>
      </c>
    </row>
    <row spans="1:3" r="65">
      <c t="s" s="3" r="A65">
        <v>579</v>
      </c>
    </row>
    <row spans="1:3" r="66">
      <c t="s" s="4" r="A66">
        <v>580</v>
      </c>
      <c t="n" s="6" r="B66">
        <v>341</v>
      </c>
      <c t="s" s="4" r="C66">
        <v>53</v>
      </c>
    </row>
    <row spans="1:3" r="67">
      <c t="s" s="4" r="A67">
        <v>581</v>
      </c>
      <c t="n" s="6" r="B67">
        <v>277</v>
      </c>
      <c t="n" s="6" r="C67">
        <v>117</v>
      </c>
    </row>
    <row spans="1:3" r="68">
      <c t="s" s="4" r="A68">
        <v>582</v>
      </c>
      <c t="n" s="6" r="B68">
        <v>618</v>
      </c>
      <c t="n" s="6" r="C68">
        <v>117</v>
      </c>
    </row>
    <row spans="1:3" r="69">
      <c t="s" s="4" r="A69">
        <v>592</v>
      </c>
    </row>
    <row spans="1:3" r="70">
      <c t="s" s="3" r="A70">
        <v>579</v>
      </c>
    </row>
    <row spans="1:3" r="71">
      <c t="s" s="4" r="A71">
        <v>580</v>
      </c>
      <c t="n" s="6" r="B71">
        <v>341</v>
      </c>
      <c t="s" s="4" r="C71">
        <v>53</v>
      </c>
    </row>
    <row spans="1:3" r="72">
      <c t="s" s="4" r="A72">
        <v>593</v>
      </c>
    </row>
    <row spans="1:3" r="73">
      <c t="s" s="3" r="A73">
        <v>579</v>
      </c>
    </row>
    <row spans="1:3" r="74">
      <c t="s" s="4" r="A74">
        <v>580</v>
      </c>
      <c t="s" s="4" r="B74">
        <v>53</v>
      </c>
      <c t="s" s="4" r="C74">
        <v>53</v>
      </c>
    </row>
    <row spans="1:3" r="75">
      <c t="s" s="4" r="A75">
        <v>594</v>
      </c>
    </row>
    <row spans="1:3" r="76">
      <c t="s" s="3" r="A76">
        <v>579</v>
      </c>
    </row>
    <row spans="1:3" r="77">
      <c t="s" s="4" r="A77">
        <v>580</v>
      </c>
      <c t="s" s="4" r="B77">
        <v>53</v>
      </c>
      <c t="s" s="4" r="C77">
        <v>53</v>
      </c>
    </row>
    <row spans="1:3" r="78">
      <c t="s" s="4" r="A78">
        <v>391</v>
      </c>
    </row>
    <row spans="1:3" r="79">
      <c t="s" s="3" r="A79">
        <v>579</v>
      </c>
    </row>
    <row spans="1:3" r="80">
      <c t="s" s="4" r="A80">
        <v>582</v>
      </c>
      <c t="n" s="6" r="B80">
        <v>1060035</v>
      </c>
      <c t="n" s="6" r="C80">
        <v>908223</v>
      </c>
    </row>
    <row spans="1:3" r="81">
      <c t="s" s="4" r="A81">
        <v>392</v>
      </c>
    </row>
    <row spans="1:3" r="82">
      <c t="s" s="3" r="A82">
        <v>579</v>
      </c>
    </row>
    <row spans="1:3" r="83">
      <c t="s" s="4" r="A83">
        <v>580</v>
      </c>
      <c t="n" s="6" r="B83">
        <v>969</v>
      </c>
      <c t="n" s="6" r="C83">
        <v>969</v>
      </c>
    </row>
    <row spans="1:3" r="84">
      <c t="s" s="4" r="A84">
        <v>581</v>
      </c>
      <c t="n" s="6" r="B84">
        <v>175237</v>
      </c>
      <c t="n" s="6" r="C84">
        <v>173342</v>
      </c>
    </row>
    <row spans="1:3" r="85">
      <c t="s" s="4" r="A85">
        <v>582</v>
      </c>
      <c t="n" s="6" r="B85">
        <v>176206</v>
      </c>
      <c t="n" s="6" r="C85">
        <v>174311</v>
      </c>
    </row>
    <row spans="1:3" r="86">
      <c t="s" s="4" r="A86">
        <v>595</v>
      </c>
    </row>
    <row spans="1:3" r="87">
      <c t="s" s="3" r="A87">
        <v>579</v>
      </c>
    </row>
    <row spans="1:3" r="88">
      <c t="s" s="4" r="A88">
        <v>580</v>
      </c>
      <c t="s" s="4" r="B88">
        <v>53</v>
      </c>
      <c t="s" s="4" r="C88">
        <v>53</v>
      </c>
    </row>
    <row spans="1:3" r="89">
      <c t="s" s="4" r="A89">
        <v>596</v>
      </c>
    </row>
    <row spans="1:3" r="90">
      <c t="s" s="3" r="A90">
        <v>579</v>
      </c>
    </row>
    <row spans="1:3" r="91">
      <c t="s" s="4" r="A91">
        <v>580</v>
      </c>
      <c t="s" s="4" r="B91">
        <v>53</v>
      </c>
      <c t="s" s="4" r="C91">
        <v>53</v>
      </c>
    </row>
    <row spans="1:3" r="92">
      <c t="s" s="4" r="A92">
        <v>597</v>
      </c>
    </row>
    <row spans="1:3" r="93">
      <c t="s" s="3" r="A93">
        <v>579</v>
      </c>
    </row>
    <row spans="1:3" r="94">
      <c t="s" s="4" r="A94">
        <v>580</v>
      </c>
      <c t="n" s="6" r="B94">
        <v>969</v>
      </c>
      <c t="n" s="6" r="C94">
        <v>969</v>
      </c>
    </row>
    <row spans="1:3" r="95">
      <c t="s" s="4" r="A95">
        <v>393</v>
      </c>
    </row>
    <row spans="1:3" r="96">
      <c t="s" s="3" r="A96">
        <v>579</v>
      </c>
    </row>
    <row spans="1:3" r="97">
      <c t="s" s="4" r="A97">
        <v>580</v>
      </c>
      <c t="n" s="6" r="B97">
        <v>303</v>
      </c>
      <c t="n" s="6" r="C97">
        <v>311</v>
      </c>
    </row>
    <row spans="1:3" r="98">
      <c t="s" s="4" r="A98">
        <v>581</v>
      </c>
      <c t="n" s="6" r="B98">
        <v>769934</v>
      </c>
      <c t="n" s="6" r="C98">
        <v>643213</v>
      </c>
    </row>
    <row spans="1:3" r="99">
      <c t="s" s="4" r="A99">
        <v>582</v>
      </c>
      <c t="n" s="6" r="B99">
        <v>770237</v>
      </c>
      <c t="n" s="6" r="C99">
        <v>643524</v>
      </c>
    </row>
    <row spans="1:3" r="100">
      <c t="s" s="4" r="A100">
        <v>598</v>
      </c>
    </row>
    <row spans="1:3" r="101">
      <c t="s" s="3" r="A101">
        <v>579</v>
      </c>
    </row>
    <row spans="1:3" r="102">
      <c t="s" s="4" r="A102">
        <v>580</v>
      </c>
      <c t="n" s="6" r="B102">
        <v>303</v>
      </c>
      <c t="s" s="4" r="C102">
        <v>53</v>
      </c>
    </row>
    <row spans="1:3" r="103">
      <c t="s" s="4" r="A103">
        <v>599</v>
      </c>
    </row>
    <row spans="1:3" r="104">
      <c t="s" s="3" r="A104">
        <v>579</v>
      </c>
    </row>
    <row spans="1:3" r="105">
      <c t="s" s="4" r="A105">
        <v>580</v>
      </c>
      <c t="s" s="4" r="B105">
        <v>53</v>
      </c>
      <c t="n" s="6" r="C105">
        <v>311</v>
      </c>
    </row>
    <row spans="1:3" r="106">
      <c t="s" s="4" r="A106">
        <v>600</v>
      </c>
    </row>
    <row spans="1:3" r="107">
      <c t="s" s="3" r="A107">
        <v>579</v>
      </c>
    </row>
    <row spans="1:3" r="108">
      <c t="s" s="4" r="A108">
        <v>580</v>
      </c>
      <c t="s" s="4" r="B108">
        <v>53</v>
      </c>
      <c t="s" s="4" r="C108">
        <v>53</v>
      </c>
    </row>
    <row spans="1:3" r="109">
      <c t="s" s="4" r="A109">
        <v>394</v>
      </c>
    </row>
    <row spans="1:3" r="110">
      <c t="s" s="3" r="A110">
        <v>579</v>
      </c>
    </row>
    <row spans="1:3" r="111">
      <c t="s" s="4" r="A111">
        <v>580</v>
      </c>
      <c t="s" s="4" r="B111">
        <v>53</v>
      </c>
      <c t="s" s="4" r="C111">
        <v>53</v>
      </c>
    </row>
    <row spans="1:3" r="112">
      <c t="s" s="4" r="A112">
        <v>581</v>
      </c>
      <c t="n" s="6" r="B112">
        <v>104801</v>
      </c>
      <c t="n" s="6" r="C112">
        <v>81242</v>
      </c>
    </row>
    <row spans="1:3" r="113">
      <c t="s" s="4" r="A113">
        <v>582</v>
      </c>
      <c t="n" s="6" r="B113">
        <v>104801</v>
      </c>
      <c t="n" s="6" r="C113">
        <v>81242</v>
      </c>
    </row>
    <row spans="1:3" r="114">
      <c t="s" s="4" r="A114">
        <v>601</v>
      </c>
    </row>
    <row spans="1:3" r="115">
      <c t="s" s="3" r="A115">
        <v>579</v>
      </c>
    </row>
    <row spans="1:3" r="116">
      <c t="s" s="4" r="A116">
        <v>580</v>
      </c>
      <c t="s" s="4" r="B116">
        <v>53</v>
      </c>
      <c t="s" s="4" r="C116">
        <v>53</v>
      </c>
    </row>
    <row spans="1:3" r="117">
      <c t="s" s="4" r="A117">
        <v>602</v>
      </c>
    </row>
    <row spans="1:3" r="118">
      <c t="s" s="3" r="A118">
        <v>579</v>
      </c>
    </row>
    <row spans="1:3" r="119">
      <c t="s" s="4" r="A119">
        <v>580</v>
      </c>
      <c t="s" s="4" r="B119">
        <v>53</v>
      </c>
      <c t="s" s="4" r="C119">
        <v>53</v>
      </c>
    </row>
    <row spans="1:3" r="120">
      <c t="s" s="4" r="A120">
        <v>603</v>
      </c>
    </row>
    <row spans="1:3" r="121">
      <c t="s" s="3" r="A121">
        <v>579</v>
      </c>
    </row>
    <row spans="1:3" r="122">
      <c t="s" s="4" r="A122">
        <v>580</v>
      </c>
      <c t="s" s="4" r="B122">
        <v>53</v>
      </c>
      <c t="s" s="4" r="C122">
        <v>53</v>
      </c>
    </row>
    <row spans="1:3" r="123">
      <c t="s" s="4" r="A123">
        <v>395</v>
      </c>
    </row>
    <row spans="1:3" r="124">
      <c t="s" s="3" r="A124">
        <v>579</v>
      </c>
    </row>
    <row spans="1:3" r="125">
      <c t="s" s="4" r="A125">
        <v>580</v>
      </c>
      <c t="n" s="6" r="B125">
        <v>132</v>
      </c>
      <c t="n" s="6" r="C125">
        <v>198</v>
      </c>
    </row>
    <row spans="1:3" r="126">
      <c t="s" s="4" r="A126">
        <v>581</v>
      </c>
      <c t="n" s="6" r="B126">
        <v>8659</v>
      </c>
      <c t="n" s="6" r="C126">
        <v>8948</v>
      </c>
    </row>
    <row spans="1:3" r="127">
      <c t="s" s="4" r="A127">
        <v>582</v>
      </c>
      <c t="n" s="6" r="B127">
        <v>8791</v>
      </c>
      <c t="n" s="6" r="C127">
        <v>9146</v>
      </c>
    </row>
    <row spans="1:3" r="128">
      <c t="s" s="4" r="A128">
        <v>604</v>
      </c>
    </row>
    <row spans="1:3" r="129">
      <c t="s" s="3" r="A129">
        <v>579</v>
      </c>
    </row>
    <row spans="1:3" r="130">
      <c t="s" s="4" r="A130">
        <v>580</v>
      </c>
      <c t="n" s="6" r="B130">
        <v>132</v>
      </c>
      <c t="n" s="6" r="C130">
        <v>198</v>
      </c>
    </row>
    <row spans="1:3" r="131">
      <c t="s" s="4" r="A131">
        <v>605</v>
      </c>
    </row>
    <row spans="1:3" r="132">
      <c t="s" s="3" r="A132">
        <v>579</v>
      </c>
    </row>
    <row spans="1:3" r="133">
      <c t="s" s="4" r="A133">
        <v>580</v>
      </c>
      <c t="s" s="4" r="B133">
        <v>53</v>
      </c>
      <c t="s" s="4" r="C133">
        <v>53</v>
      </c>
    </row>
    <row spans="1:3" r="134">
      <c t="s" s="4" r="A134">
        <v>606</v>
      </c>
    </row>
    <row spans="1:3" r="135">
      <c t="s" s="3" r="A135">
        <v>579</v>
      </c>
    </row>
    <row spans="1:3" r="136">
      <c t="s" s="4" r="A136">
        <v>580</v>
      </c>
      <c t="s" s="4" r="B136">
        <v>53</v>
      </c>
      <c t="s" s="4" r="C136">
        <v>53</v>
      </c>
    </row>
    <row spans="1:3" r="137">
      <c t="s" s="4" r="A137">
        <v>396</v>
      </c>
    </row>
    <row spans="1:3" r="138">
      <c t="s" s="3" r="A138">
        <v>579</v>
      </c>
    </row>
    <row spans="1:3" r="139">
      <c t="s" s="4" r="A139">
        <v>580</v>
      </c>
      <c t="n" s="6" r="B139">
        <v>1387</v>
      </c>
      <c t="n" s="6" r="C139">
        <v>2800</v>
      </c>
    </row>
    <row spans="1:3" r="140">
      <c t="s" s="4" r="A140">
        <v>581</v>
      </c>
      <c t="n" s="6" r="B140">
        <v>75482</v>
      </c>
      <c t="n" s="6" r="C140">
        <v>85894</v>
      </c>
    </row>
    <row spans="1:3" r="141">
      <c t="s" s="4" r="A141">
        <v>582</v>
      </c>
      <c t="n" s="6" r="B141">
        <v>76869</v>
      </c>
      <c t="n" s="6" r="C141">
        <v>88694</v>
      </c>
    </row>
    <row spans="1:3" r="142">
      <c t="s" s="4" r="A142">
        <v>607</v>
      </c>
    </row>
    <row spans="1:3" r="143">
      <c t="s" s="3" r="A143">
        <v>579</v>
      </c>
    </row>
    <row spans="1:3" r="144">
      <c t="s" s="4" r="A144">
        <v>580</v>
      </c>
      <c t="n" s="6" r="B144">
        <v>318</v>
      </c>
      <c t="n" s="6" r="C144">
        <v>712</v>
      </c>
    </row>
    <row spans="1:3" r="145">
      <c t="s" s="4" r="A145">
        <v>608</v>
      </c>
    </row>
    <row spans="1:3" r="146">
      <c t="s" s="3" r="A146">
        <v>579</v>
      </c>
    </row>
    <row spans="1:3" r="147">
      <c t="s" s="4" r="A147">
        <v>580</v>
      </c>
      <c t="n" s="6" r="B147">
        <v>52</v>
      </c>
      <c t="n" s="6" r="C147">
        <v>233</v>
      </c>
    </row>
    <row spans="1:3" r="148">
      <c t="s" s="4" r="A148">
        <v>609</v>
      </c>
    </row>
    <row spans="1:3" r="149">
      <c t="s" s="3" r="A149">
        <v>579</v>
      </c>
    </row>
    <row spans="1:3" r="150">
      <c t="s" s="4" r="A150">
        <v>580</v>
      </c>
      <c t="n" s="6" r="B150">
        <v>1017</v>
      </c>
      <c t="n" s="6" r="C150">
        <v>1855</v>
      </c>
    </row>
    <row spans="1:3" r="151">
      <c t="s" s="4" r="A151">
        <v>397</v>
      </c>
    </row>
    <row spans="1:3" r="152">
      <c t="s" s="3" r="A152">
        <v>579</v>
      </c>
    </row>
    <row spans="1:3" r="153">
      <c t="s" s="4" r="A153">
        <v>580</v>
      </c>
      <c t="n" s="6" r="B153">
        <v>186</v>
      </c>
      <c t="n" s="6" r="C153">
        <v>434</v>
      </c>
    </row>
    <row spans="1:3" r="154">
      <c t="s" s="4" r="A154">
        <v>581</v>
      </c>
      <c t="n" s="6" r="B154">
        <v>19709</v>
      </c>
      <c t="n" s="6" r="C154">
        <v>21940</v>
      </c>
    </row>
    <row spans="1:3" r="155">
      <c t="s" s="4" r="A155">
        <v>582</v>
      </c>
      <c t="n" s="6" r="B155">
        <v>19895</v>
      </c>
      <c t="n" s="6" r="C155">
        <v>22374</v>
      </c>
    </row>
    <row spans="1:3" r="156">
      <c t="s" s="4" r="A156">
        <v>610</v>
      </c>
    </row>
    <row spans="1:3" r="157">
      <c t="s" s="3" r="A157">
        <v>579</v>
      </c>
    </row>
    <row spans="1:3" r="158">
      <c t="s" s="4" r="A158">
        <v>580</v>
      </c>
      <c t="n" s="6" r="B158">
        <v>134</v>
      </c>
      <c t="n" s="6" r="C158">
        <v>262</v>
      </c>
    </row>
    <row spans="1:3" r="159">
      <c t="s" s="4" r="A159">
        <v>611</v>
      </c>
    </row>
    <row spans="1:3" r="160">
      <c t="s" s="3" r="A160">
        <v>579</v>
      </c>
    </row>
    <row spans="1:3" r="161">
      <c t="s" s="4" r="A161">
        <v>580</v>
      </c>
      <c t="n" s="6" r="B161">
        <v>52</v>
      </c>
      <c t="n" s="6" r="C161">
        <v>71</v>
      </c>
    </row>
    <row spans="1:3" r="162">
      <c t="s" s="4" r="A162">
        <v>612</v>
      </c>
    </row>
    <row spans="1:3" r="163">
      <c t="s" s="3" r="A163">
        <v>579</v>
      </c>
    </row>
    <row spans="1:3" r="164">
      <c t="s" s="4" r="A164">
        <v>580</v>
      </c>
      <c t="s" s="4" r="B164">
        <v>53</v>
      </c>
      <c t="n" s="6" r="C164">
        <v>101</v>
      </c>
    </row>
    <row spans="1:3" r="165">
      <c t="s" s="4" r="A165">
        <v>398</v>
      </c>
    </row>
    <row spans="1:3" r="166">
      <c t="s" s="3" r="A166">
        <v>579</v>
      </c>
    </row>
    <row spans="1:3" r="167">
      <c t="s" s="4" r="A167">
        <v>580</v>
      </c>
      <c t="n" s="6" r="B167">
        <v>17</v>
      </c>
      <c t="n" s="6" r="C167">
        <v>17</v>
      </c>
    </row>
    <row spans="1:3" r="168">
      <c t="s" s="4" r="A168">
        <v>581</v>
      </c>
      <c t="n" s="6" r="B168">
        <v>1025</v>
      </c>
      <c t="n" s="6" r="C168">
        <v>1601</v>
      </c>
    </row>
    <row spans="1:3" r="169">
      <c t="s" s="4" r="A169">
        <v>582</v>
      </c>
      <c t="n" s="6" r="B169">
        <v>1042</v>
      </c>
      <c t="n" s="6" r="C169">
        <v>1618</v>
      </c>
    </row>
    <row spans="1:3" r="170">
      <c t="s" s="4" r="A170">
        <v>613</v>
      </c>
    </row>
    <row spans="1:3" r="171">
      <c t="s" s="3" r="A171">
        <v>579</v>
      </c>
    </row>
    <row spans="1:3" r="172">
      <c t="s" s="4" r="A172">
        <v>580</v>
      </c>
      <c t="n" s="6" r="B172">
        <v>17</v>
      </c>
      <c t="n" s="6" r="C172">
        <v>17</v>
      </c>
    </row>
    <row spans="1:3" r="173">
      <c t="s" s="4" r="A173">
        <v>614</v>
      </c>
    </row>
    <row spans="1:3" r="174">
      <c t="s" s="3" r="A174">
        <v>579</v>
      </c>
    </row>
    <row spans="1:3" r="175">
      <c t="s" s="4" r="A175">
        <v>580</v>
      </c>
      <c t="s" s="4" r="B175">
        <v>53</v>
      </c>
      <c t="s" s="4" r="C175">
        <v>53</v>
      </c>
    </row>
    <row spans="1:3" r="176">
      <c t="s" s="4" r="A176">
        <v>615</v>
      </c>
    </row>
    <row spans="1:3" r="177">
      <c t="s" s="3" r="A177">
        <v>579</v>
      </c>
    </row>
    <row spans="1:3" r="178">
      <c t="s" s="4" r="A178">
        <v>580</v>
      </c>
      <c t="s" s="4" r="B178">
        <v>53</v>
      </c>
      <c t="s" s="4" r="C178">
        <v>53</v>
      </c>
    </row>
    <row spans="1:3" r="179">
      <c t="s" s="4" r="A179">
        <v>399</v>
      </c>
    </row>
    <row spans="1:3" r="180">
      <c t="s" s="3" r="A180">
        <v>579</v>
      </c>
    </row>
    <row spans="1:3" r="181">
      <c t="s" s="4" r="A181">
        <v>582</v>
      </c>
      <c t="n" s="6" r="B181">
        <v>55932</v>
      </c>
      <c t="n" s="6" r="C181">
        <v>64702</v>
      </c>
    </row>
    <row spans="1:3" r="182">
      <c t="s" s="4" r="A182">
        <v>400</v>
      </c>
    </row>
    <row spans="1:3" r="183">
      <c t="s" s="3" r="A183">
        <v>579</v>
      </c>
    </row>
    <row spans="1:3" r="184">
      <c t="s" s="4" r="A184">
        <v>580</v>
      </c>
      <c t="s" s="4" r="B184">
        <v>53</v>
      </c>
      <c t="s" s="4" r="C184">
        <v>53</v>
      </c>
    </row>
    <row spans="1:3" r="185">
      <c t="s" s="4" r="A185">
        <v>581</v>
      </c>
      <c t="n" s="6" r="B185">
        <v>2790</v>
      </c>
      <c t="n" s="6" r="C185">
        <v>2873</v>
      </c>
    </row>
    <row spans="1:3" r="186">
      <c t="s" s="4" r="A186">
        <v>582</v>
      </c>
      <c t="n" s="6" r="B186">
        <v>2790</v>
      </c>
      <c t="n" s="6" r="C186">
        <v>2873</v>
      </c>
    </row>
    <row spans="1:3" r="187">
      <c t="s" s="4" r="A187">
        <v>616</v>
      </c>
    </row>
    <row spans="1:3" r="188">
      <c t="s" s="3" r="A188">
        <v>579</v>
      </c>
    </row>
    <row spans="1:3" r="189">
      <c t="s" s="4" r="A189">
        <v>580</v>
      </c>
      <c t="s" s="4" r="B189">
        <v>53</v>
      </c>
      <c t="s" s="4" r="C189">
        <v>53</v>
      </c>
    </row>
    <row spans="1:3" r="190">
      <c t="s" s="4" r="A190">
        <v>617</v>
      </c>
    </row>
    <row spans="1:3" r="191">
      <c t="s" s="3" r="A191">
        <v>579</v>
      </c>
    </row>
    <row spans="1:3" r="192">
      <c t="s" s="4" r="A192">
        <v>580</v>
      </c>
      <c t="s" s="4" r="B192">
        <v>53</v>
      </c>
      <c t="s" s="4" r="C192">
        <v>53</v>
      </c>
    </row>
    <row spans="1:3" r="193">
      <c t="s" s="4" r="A193">
        <v>618</v>
      </c>
    </row>
    <row spans="1:3" r="194">
      <c t="s" s="3" r="A194">
        <v>579</v>
      </c>
    </row>
    <row spans="1:3" r="195">
      <c t="s" s="4" r="A195">
        <v>580</v>
      </c>
      <c t="s" s="4" r="B195">
        <v>53</v>
      </c>
      <c t="s" s="4" r="C195">
        <v>53</v>
      </c>
    </row>
    <row spans="1:3" r="196">
      <c t="s" s="4" r="A196">
        <v>401</v>
      </c>
    </row>
    <row spans="1:3" r="197">
      <c t="s" s="3" r="A197">
        <v>579</v>
      </c>
    </row>
    <row spans="1:3" r="198">
      <c t="s" s="4" r="A198">
        <v>580</v>
      </c>
      <c t="n" s="6" r="B198">
        <v>730</v>
      </c>
      <c t="n" s="6" r="C198">
        <v>1095</v>
      </c>
    </row>
    <row spans="1:3" r="199">
      <c t="s" s="4" r="A199">
        <v>581</v>
      </c>
      <c t="n" s="6" r="B199">
        <v>46039</v>
      </c>
      <c t="n" s="6" r="C199">
        <v>52923</v>
      </c>
    </row>
    <row spans="1:3" r="200">
      <c t="s" s="4" r="A200">
        <v>582</v>
      </c>
      <c t="n" s="6" r="B200">
        <v>46769</v>
      </c>
      <c t="n" s="6" r="C200">
        <v>54018</v>
      </c>
    </row>
    <row spans="1:3" r="201">
      <c t="s" s="4" r="A201">
        <v>619</v>
      </c>
    </row>
    <row spans="1:3" r="202">
      <c t="s" s="3" r="A202">
        <v>579</v>
      </c>
    </row>
    <row spans="1:3" r="203">
      <c t="s" s="4" r="A203">
        <v>580</v>
      </c>
      <c t="n" s="6" r="B203">
        <v>167</v>
      </c>
      <c t="n" s="6" r="C203">
        <v>333</v>
      </c>
    </row>
    <row spans="1:3" r="204">
      <c t="s" s="4" r="A204">
        <v>620</v>
      </c>
    </row>
    <row spans="1:3" r="205">
      <c t="s" s="3" r="A205">
        <v>579</v>
      </c>
    </row>
    <row spans="1:3" r="206">
      <c t="s" s="4" r="A206">
        <v>580</v>
      </c>
      <c t="s" s="4" r="B206">
        <v>53</v>
      </c>
      <c t="s" s="4" r="C206">
        <v>53</v>
      </c>
    </row>
    <row spans="1:3" r="207">
      <c t="s" s="4" r="A207">
        <v>621</v>
      </c>
    </row>
    <row spans="1:3" r="208">
      <c t="s" s="3" r="A208">
        <v>579</v>
      </c>
    </row>
    <row spans="1:3" r="209">
      <c t="s" s="4" r="A209">
        <v>580</v>
      </c>
      <c t="n" s="6" r="B209">
        <v>563</v>
      </c>
      <c t="n" s="6" r="C209">
        <v>762</v>
      </c>
    </row>
    <row spans="1:3" r="210">
      <c t="s" s="4" r="A210">
        <v>402</v>
      </c>
    </row>
    <row spans="1:3" r="211">
      <c t="s" s="3" r="A211">
        <v>579</v>
      </c>
    </row>
    <row spans="1:3" r="212">
      <c t="s" s="4" r="A212">
        <v>580</v>
      </c>
      <c t="s" s="4" r="B212">
        <v>53</v>
      </c>
      <c t="n" s="6" r="C212">
        <v>801</v>
      </c>
    </row>
    <row spans="1:3" r="213">
      <c t="s" s="4" r="A213">
        <v>581</v>
      </c>
      <c t="n" s="6" r="B213">
        <v>114</v>
      </c>
      <c t="n" s="6" r="C213">
        <v>230</v>
      </c>
    </row>
    <row spans="1:3" r="214">
      <c t="s" s="4" r="A214">
        <v>582</v>
      </c>
      <c t="n" s="6" r="B214">
        <v>114</v>
      </c>
      <c t="n" s="6" r="C214">
        <v>1031</v>
      </c>
    </row>
    <row spans="1:3" r="215">
      <c t="s" s="4" r="A215">
        <v>622</v>
      </c>
    </row>
    <row spans="1:3" r="216">
      <c t="s" s="3" r="A216">
        <v>579</v>
      </c>
    </row>
    <row spans="1:3" r="217">
      <c t="s" s="4" r="A217">
        <v>580</v>
      </c>
      <c t="s" s="4" r="B217">
        <v>53</v>
      </c>
      <c t="s" s="4" r="C217">
        <v>53</v>
      </c>
    </row>
    <row spans="1:3" r="218">
      <c t="s" s="4" r="A218">
        <v>623</v>
      </c>
    </row>
    <row spans="1:3" r="219">
      <c t="s" s="3" r="A219">
        <v>579</v>
      </c>
    </row>
    <row spans="1:3" r="220">
      <c t="s" s="4" r="A220">
        <v>580</v>
      </c>
      <c t="s" s="4" r="B220">
        <v>53</v>
      </c>
      <c t="s" s="4" r="C220">
        <v>53</v>
      </c>
    </row>
    <row spans="1:3" r="221">
      <c t="s" s="4" r="A221">
        <v>624</v>
      </c>
    </row>
    <row spans="1:3" r="222">
      <c t="s" s="3" r="A222">
        <v>579</v>
      </c>
    </row>
    <row spans="1:3" r="223">
      <c t="s" s="4" r="A223">
        <v>580</v>
      </c>
      <c t="s" s="4" r="B223">
        <v>53</v>
      </c>
      <c t="n" s="6" r="C223">
        <v>801</v>
      </c>
    </row>
    <row spans="1:3" r="224">
      <c t="s" s="4" r="A224">
        <v>403</v>
      </c>
    </row>
    <row spans="1:3" r="225">
      <c t="s" s="3" r="A225">
        <v>579</v>
      </c>
    </row>
    <row spans="1:3" r="226">
      <c t="s" s="4" r="A226">
        <v>580</v>
      </c>
      <c t="n" s="6" r="B226">
        <v>454</v>
      </c>
      <c t="n" s="6" r="C226">
        <v>453</v>
      </c>
    </row>
    <row spans="1:3" r="227">
      <c t="s" s="4" r="A227">
        <v>581</v>
      </c>
      <c t="n" s="6" r="B227">
        <v>5805</v>
      </c>
      <c t="n" s="6" r="C227">
        <v>6327</v>
      </c>
    </row>
    <row spans="1:3" r="228">
      <c t="s" s="4" r="A228">
        <v>582</v>
      </c>
      <c t="n" s="6" r="B228">
        <v>6259</v>
      </c>
      <c t="n" s="6" r="C228">
        <v>6780</v>
      </c>
    </row>
    <row spans="1:3" r="229">
      <c t="s" s="4" r="A229">
        <v>625</v>
      </c>
    </row>
    <row spans="1:3" r="230">
      <c t="s" s="3" r="A230">
        <v>579</v>
      </c>
    </row>
    <row spans="1:3" r="231">
      <c t="s" s="4" r="A231">
        <v>580</v>
      </c>
      <c t="s" s="4" r="B231">
        <v>53</v>
      </c>
      <c t="n" s="6" r="C231">
        <v>100</v>
      </c>
    </row>
    <row spans="1:3" r="232">
      <c t="s" s="4" r="A232">
        <v>626</v>
      </c>
    </row>
    <row spans="1:3" r="233">
      <c t="s" s="3" r="A233">
        <v>579</v>
      </c>
    </row>
    <row spans="1:3" r="234">
      <c t="s" s="4" r="A234">
        <v>580</v>
      </c>
      <c t="s" s="4" r="B234">
        <v>53</v>
      </c>
      <c t="n" s="6" r="C234">
        <v>162</v>
      </c>
    </row>
    <row spans="1:3" r="235">
      <c t="s" s="4" r="A235">
        <v>627</v>
      </c>
    </row>
    <row spans="1:3" r="236">
      <c t="s" s="3" r="A236">
        <v>579</v>
      </c>
    </row>
    <row spans="1:3" r="237">
      <c t="s" s="4" r="A237">
        <v>580</v>
      </c>
      <c t="n" s="7" r="B237">
        <v>454</v>
      </c>
      <c t="n" s="7" r="C237">
        <v>1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8</v>
      </c>
      <c t="s" s="2" r="B1">
        <v>2</v>
      </c>
      <c t="s" s="2" r="C1">
        <v>25</v>
      </c>
    </row>
    <row spans="1:3" r="2">
      <c t="s" s="3" r="A2">
        <v>579</v>
      </c>
    </row>
    <row spans="1:3" r="3">
      <c t="s" s="4" r="A3">
        <v>629</v>
      </c>
      <c t="n" s="7" r="B3">
        <v>3644</v>
      </c>
      <c t="n" s="7" r="C3">
        <v>3791</v>
      </c>
    </row>
    <row spans="1:3" r="4">
      <c t="s" s="4" r="A4">
        <v>381</v>
      </c>
    </row>
    <row spans="1:3" r="5">
      <c t="s" s="3" r="A5">
        <v>579</v>
      </c>
    </row>
    <row spans="1:3" r="6">
      <c t="s" s="4" r="A6">
        <v>629</v>
      </c>
      <c t="n" s="6" r="B6">
        <v>585</v>
      </c>
      <c t="n" s="6" r="C6">
        <v>1160</v>
      </c>
    </row>
    <row spans="1:3" r="7">
      <c t="s" s="4" r="A7">
        <v>382</v>
      </c>
    </row>
    <row spans="1:3" r="8">
      <c t="s" s="3" r="A8">
        <v>579</v>
      </c>
    </row>
    <row spans="1:3" r="9">
      <c t="s" s="4" r="A9">
        <v>629</v>
      </c>
      <c t="n" s="6" r="B9">
        <v>341</v>
      </c>
      <c t="n" s="6" r="C9">
        <v>2</v>
      </c>
    </row>
    <row spans="1:3" r="10">
      <c t="s" s="4" r="A10">
        <v>384</v>
      </c>
    </row>
    <row spans="1:3" r="11">
      <c t="s" s="3" r="A11">
        <v>579</v>
      </c>
    </row>
    <row spans="1:3" r="12">
      <c t="s" s="4" r="A12">
        <v>629</v>
      </c>
      <c t="n" s="6" r="B12">
        <v>969</v>
      </c>
      <c t="n" s="6" r="C12">
        <v>970</v>
      </c>
    </row>
    <row spans="1:3" r="13">
      <c t="s" s="4" r="A13">
        <v>385</v>
      </c>
    </row>
    <row spans="1:3" r="14">
      <c t="s" s="3" r="A14">
        <v>579</v>
      </c>
    </row>
    <row spans="1:3" r="15">
      <c t="s" s="4" r="A15">
        <v>629</v>
      </c>
      <c t="n" s="6" r="B15">
        <v>1104</v>
      </c>
      <c t="n" s="6" r="C15">
        <v>1264</v>
      </c>
    </row>
    <row spans="1:3" r="16">
      <c t="s" s="4" r="A16">
        <v>387</v>
      </c>
    </row>
    <row spans="1:3" r="17">
      <c t="s" s="3" r="A17">
        <v>579</v>
      </c>
    </row>
    <row spans="1:3" r="18">
      <c t="s" s="4" r="A18">
        <v>629</v>
      </c>
      <c t="n" s="7" r="B18">
        <v>645</v>
      </c>
      <c t="n" s="7" r="C18">
        <v>3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0</v>
      </c>
      <c t="s" s="2" r="B1">
        <v>2</v>
      </c>
      <c t="s" s="2" r="C1">
        <v>25</v>
      </c>
    </row>
    <row spans="1:3" r="2">
      <c t="s" s="4" r="A2">
        <v>388</v>
      </c>
    </row>
    <row spans="1:3" r="3">
      <c t="s" s="3" r="A3">
        <v>631</v>
      </c>
    </row>
    <row spans="1:3" r="4">
      <c t="s" s="4" r="A4">
        <v>632</v>
      </c>
      <c t="n" s="7" r="B4">
        <v>4616</v>
      </c>
      <c t="n" s="7" r="C4">
        <v>7033</v>
      </c>
    </row>
    <row spans="1:3" r="5">
      <c t="s" s="4" r="A5">
        <v>633</v>
      </c>
      <c t="n" s="6" r="B5">
        <v>4625</v>
      </c>
      <c t="n" s="6" r="C5">
        <v>7056</v>
      </c>
    </row>
    <row spans="1:3" r="6">
      <c t="s" s="3" r="A6">
        <v>634</v>
      </c>
    </row>
    <row spans="1:3" r="7">
      <c t="s" s="4" r="A7">
        <v>635</v>
      </c>
      <c t="n" s="6" r="B7">
        <v>1217</v>
      </c>
      <c t="n" s="6" r="C7">
        <v>1490</v>
      </c>
    </row>
    <row spans="1:3" r="8">
      <c t="s" s="4" r="A8">
        <v>636</v>
      </c>
      <c t="n" s="6" r="B8">
        <v>1217</v>
      </c>
      <c t="n" s="6" r="C8">
        <v>1554</v>
      </c>
    </row>
    <row spans="1:3" r="9">
      <c t="s" s="4" r="A9">
        <v>637</v>
      </c>
      <c t="n" s="6" r="B9">
        <v>348</v>
      </c>
      <c t="n" s="6" r="C9">
        <v>73</v>
      </c>
    </row>
    <row spans="1:3" r="10">
      <c t="s" s="3" r="A10">
        <v>638</v>
      </c>
    </row>
    <row spans="1:3" r="11">
      <c t="s" s="4" r="A11">
        <v>639</v>
      </c>
      <c t="n" s="6" r="B11">
        <v>5833</v>
      </c>
      <c t="n" s="6" r="C11">
        <v>8523</v>
      </c>
    </row>
    <row spans="1:3" r="12">
      <c t="s" s="4" r="A12">
        <v>640</v>
      </c>
      <c t="n" s="6" r="B12">
        <v>5842</v>
      </c>
      <c t="n" s="6" r="C12">
        <v>8610</v>
      </c>
    </row>
    <row spans="1:3" r="13">
      <c t="s" s="4" r="A13">
        <v>641</v>
      </c>
      <c t="n" s="6" r="B13">
        <v>348</v>
      </c>
      <c t="n" s="6" r="C13">
        <v>73</v>
      </c>
    </row>
    <row spans="1:3" r="14">
      <c t="s" s="4" r="A14">
        <v>389</v>
      </c>
    </row>
    <row spans="1:3" r="15">
      <c t="s" s="3" r="A15">
        <v>631</v>
      </c>
    </row>
    <row spans="1:3" r="16">
      <c t="s" s="4" r="A16">
        <v>632</v>
      </c>
      <c t="n" s="6" r="B16">
        <v>182</v>
      </c>
      <c t="n" s="6" r="C16">
        <v>1351</v>
      </c>
    </row>
    <row spans="1:3" r="17">
      <c t="s" s="4" r="A17">
        <v>633</v>
      </c>
      <c t="n" s="6" r="B17">
        <v>182</v>
      </c>
      <c t="n" s="6" r="C17">
        <v>1372</v>
      </c>
    </row>
    <row spans="1:3" r="18">
      <c t="s" s="3" r="A18">
        <v>634</v>
      </c>
    </row>
    <row spans="1:3" r="19">
      <c t="s" s="4" r="A19">
        <v>635</v>
      </c>
      <c t="n" s="6" r="B19">
        <v>394</v>
      </c>
      <c t="n" s="6" r="C19">
        <v>626</v>
      </c>
    </row>
    <row spans="1:3" r="20">
      <c t="s" s="4" r="A20">
        <v>636</v>
      </c>
      <c t="n" s="6" r="B20">
        <v>394</v>
      </c>
      <c t="n" s="6" r="C20">
        <v>690</v>
      </c>
    </row>
    <row spans="1:3" r="21">
      <c t="s" s="4" r="A21">
        <v>637</v>
      </c>
      <c t="n" s="6" r="B21">
        <v>5</v>
      </c>
      <c t="n" s="6" r="C21">
        <v>71</v>
      </c>
    </row>
    <row spans="1:3" r="22">
      <c t="s" s="4" r="A22">
        <v>390</v>
      </c>
    </row>
    <row spans="1:3" r="23">
      <c t="s" s="3" r="A23">
        <v>634</v>
      </c>
    </row>
    <row spans="1:3" r="24">
      <c t="s" s="4" r="A24">
        <v>635</v>
      </c>
      <c t="n" s="6" r="B24">
        <v>341</v>
      </c>
      <c t="s" s="4" r="C24">
        <v>53</v>
      </c>
    </row>
    <row spans="1:3" r="25">
      <c t="s" s="4" r="A25">
        <v>636</v>
      </c>
      <c t="n" s="6" r="B25">
        <v>341</v>
      </c>
      <c t="s" s="4" r="C25">
        <v>53</v>
      </c>
    </row>
    <row spans="1:3" r="26">
      <c t="s" s="4" r="A26">
        <v>637</v>
      </c>
      <c t="n" s="6" r="B26">
        <v>341</v>
      </c>
      <c t="s" s="4" r="C26">
        <v>53</v>
      </c>
    </row>
    <row spans="1:3" r="27">
      <c t="s" s="4" r="A27">
        <v>392</v>
      </c>
    </row>
    <row spans="1:3" r="28">
      <c t="s" s="3" r="A28">
        <v>631</v>
      </c>
    </row>
    <row spans="1:3" r="29">
      <c t="s" s="4" r="A29">
        <v>632</v>
      </c>
      <c t="n" s="6" r="B29">
        <v>969</v>
      </c>
      <c t="n" s="6" r="C29">
        <v>969</v>
      </c>
    </row>
    <row spans="1:3" r="30">
      <c t="s" s="4" r="A30">
        <v>633</v>
      </c>
      <c t="n" s="6" r="B30">
        <v>969</v>
      </c>
      <c t="n" s="6" r="C30">
        <v>969</v>
      </c>
    </row>
    <row spans="1:3" r="31">
      <c t="s" s="3" r="A31">
        <v>634</v>
      </c>
    </row>
    <row spans="1:3" r="32">
      <c t="s" s="4" r="A32">
        <v>635</v>
      </c>
      <c t="s" s="4" r="B32">
        <v>53</v>
      </c>
      <c t="n" s="6" r="C32">
        <v>864</v>
      </c>
    </row>
    <row spans="1:3" r="33">
      <c t="s" s="4" r="A33">
        <v>636</v>
      </c>
      <c t="s" s="4" r="B33">
        <v>53</v>
      </c>
      <c t="n" s="6" r="C33">
        <v>864</v>
      </c>
    </row>
    <row spans="1:3" r="34">
      <c t="s" s="4" r="A34">
        <v>637</v>
      </c>
      <c t="s" s="4" r="B34">
        <v>53</v>
      </c>
      <c t="n" s="6" r="C34">
        <v>2</v>
      </c>
    </row>
    <row spans="1:3" r="35">
      <c t="s" s="4" r="A35">
        <v>393</v>
      </c>
    </row>
    <row spans="1:3" r="36">
      <c t="s" s="3" r="A36">
        <v>631</v>
      </c>
    </row>
    <row spans="1:3" r="37">
      <c t="s" s="4" r="A37">
        <v>632</v>
      </c>
      <c t="n" s="6" r="B37">
        <v>3202</v>
      </c>
      <c t="n" s="6" r="C37">
        <v>4291</v>
      </c>
    </row>
    <row spans="1:3" r="38">
      <c t="s" s="4" r="A38">
        <v>633</v>
      </c>
      <c t="n" s="6" r="B38">
        <v>3202</v>
      </c>
      <c t="n" s="6" r="C38">
        <v>4291</v>
      </c>
    </row>
    <row spans="1:3" r="39">
      <c t="s" s="3" r="A39">
        <v>634</v>
      </c>
    </row>
    <row spans="1:3" r="40">
      <c t="s" s="4" r="A40">
        <v>635</v>
      </c>
      <c t="n" s="6" r="B40">
        <v>482</v>
      </c>
      <c t="s" s="4" r="C40">
        <v>53</v>
      </c>
    </row>
    <row spans="1:3" r="41">
      <c t="s" s="4" r="A41">
        <v>636</v>
      </c>
      <c t="n" s="6" r="B41">
        <v>482</v>
      </c>
      <c t="s" s="4" r="C41">
        <v>53</v>
      </c>
    </row>
    <row spans="1:3" r="42">
      <c t="s" s="4" r="A42">
        <v>637</v>
      </c>
      <c t="n" s="6" r="B42">
        <v>2</v>
      </c>
      <c t="s" s="4" r="C42">
        <v>53</v>
      </c>
    </row>
    <row spans="1:3" r="43">
      <c t="s" s="4" r="A43">
        <v>395</v>
      </c>
    </row>
    <row spans="1:3" r="44">
      <c t="s" s="3" r="A44">
        <v>631</v>
      </c>
    </row>
    <row spans="1:3" r="45">
      <c t="s" s="4" r="A45">
        <v>632</v>
      </c>
      <c t="n" s="6" r="B45">
        <v>263</v>
      </c>
      <c t="n" s="6" r="C45">
        <v>422</v>
      </c>
    </row>
    <row spans="1:3" r="46">
      <c t="s" s="4" r="A46">
        <v>633</v>
      </c>
      <c t="n" s="6" r="B46">
        <v>272</v>
      </c>
      <c t="n" s="6" r="C46">
        <v>424</v>
      </c>
    </row>
    <row spans="1:3" r="47">
      <c t="s" s="4" r="A47">
        <v>396</v>
      </c>
    </row>
    <row spans="1:3" r="48">
      <c t="s" s="3" r="A48">
        <v>631</v>
      </c>
    </row>
    <row spans="1:3" r="49">
      <c t="s" s="4" r="A49">
        <v>632</v>
      </c>
      <c t="n" s="6" r="B49">
        <v>1739</v>
      </c>
      <c t="n" s="6" r="C49">
        <v>1771</v>
      </c>
    </row>
    <row spans="1:3" r="50">
      <c t="s" s="4" r="A50">
        <v>633</v>
      </c>
      <c t="n" s="6" r="B50">
        <v>1877</v>
      </c>
      <c t="n" s="6" r="C50">
        <v>1841</v>
      </c>
    </row>
    <row spans="1:3" r="51">
      <c t="s" s="3" r="A51">
        <v>634</v>
      </c>
    </row>
    <row spans="1:3" r="52">
      <c t="s" s="4" r="A52">
        <v>635</v>
      </c>
      <c t="n" s="6" r="B52">
        <v>494</v>
      </c>
      <c t="n" s="6" r="C52">
        <v>628</v>
      </c>
    </row>
    <row spans="1:3" r="53">
      <c t="s" s="4" r="A53">
        <v>636</v>
      </c>
      <c t="n" s="6" r="B53">
        <v>494</v>
      </c>
      <c t="n" s="6" r="C53">
        <v>638</v>
      </c>
    </row>
    <row spans="1:3" r="54">
      <c t="s" s="4" r="A54">
        <v>637</v>
      </c>
      <c t="n" s="6" r="B54">
        <v>13</v>
      </c>
      <c t="n" s="6" r="C54">
        <v>38</v>
      </c>
    </row>
    <row spans="1:3" r="55">
      <c t="s" s="3" r="A55">
        <v>638</v>
      </c>
    </row>
    <row spans="1:3" r="56">
      <c t="s" s="4" r="A56">
        <v>639</v>
      </c>
      <c t="n" s="6" r="B56">
        <v>2233</v>
      </c>
      <c t="n" s="6" r="C56">
        <v>2399</v>
      </c>
    </row>
    <row spans="1:3" r="57">
      <c t="s" s="4" r="A57">
        <v>640</v>
      </c>
      <c t="n" s="6" r="B57">
        <v>2371</v>
      </c>
      <c t="n" s="6" r="C57">
        <v>2479</v>
      </c>
    </row>
    <row spans="1:3" r="58">
      <c t="s" s="4" r="A58">
        <v>641</v>
      </c>
      <c t="n" s="6" r="B58">
        <v>13</v>
      </c>
      <c t="n" s="6" r="C58">
        <v>38</v>
      </c>
    </row>
    <row spans="1:3" r="59">
      <c t="s" s="4" r="A59">
        <v>397</v>
      </c>
    </row>
    <row spans="1:3" r="60">
      <c t="s" s="3" r="A60">
        <v>631</v>
      </c>
    </row>
    <row spans="1:3" r="61">
      <c t="s" s="4" r="A61">
        <v>632</v>
      </c>
      <c t="n" s="6" r="B61">
        <v>865</v>
      </c>
      <c t="n" s="6" r="C61">
        <v>963</v>
      </c>
    </row>
    <row spans="1:3" r="62">
      <c t="s" s="4" r="A62">
        <v>633</v>
      </c>
      <c t="n" s="6" r="B62">
        <v>881</v>
      </c>
      <c t="n" s="6" r="C62">
        <v>963</v>
      </c>
    </row>
    <row spans="1:3" r="63">
      <c t="s" s="3" r="A63">
        <v>634</v>
      </c>
    </row>
    <row spans="1:3" r="64">
      <c t="s" s="4" r="A64">
        <v>635</v>
      </c>
      <c t="n" s="6" r="B64">
        <v>348</v>
      </c>
      <c t="n" s="6" r="C64">
        <v>470</v>
      </c>
    </row>
    <row spans="1:3" r="65">
      <c t="s" s="4" r="A65">
        <v>636</v>
      </c>
      <c t="n" s="6" r="B65">
        <v>348</v>
      </c>
      <c t="n" s="6" r="C65">
        <v>480</v>
      </c>
    </row>
    <row spans="1:3" r="66">
      <c t="s" s="4" r="A66">
        <v>637</v>
      </c>
      <c t="n" s="6" r="B66">
        <v>3</v>
      </c>
      <c t="n" s="6" r="C66">
        <v>21</v>
      </c>
    </row>
    <row spans="1:3" r="67">
      <c t="s" s="4" r="A67">
        <v>398</v>
      </c>
    </row>
    <row spans="1:3" r="68">
      <c t="s" s="3" r="A68">
        <v>634</v>
      </c>
    </row>
    <row spans="1:3" r="69">
      <c t="s" s="4" r="A69">
        <v>635</v>
      </c>
      <c t="n" s="6" r="B69">
        <v>3</v>
      </c>
      <c t="n" s="6" r="C69">
        <v>7</v>
      </c>
    </row>
    <row spans="1:3" r="70">
      <c t="s" s="4" r="A70">
        <v>636</v>
      </c>
      <c t="n" s="6" r="B70">
        <v>3</v>
      </c>
      <c t="n" s="6" r="C70">
        <v>7</v>
      </c>
    </row>
    <row spans="1:3" r="71">
      <c t="s" s="4" r="A71">
        <v>637</v>
      </c>
      <c t="n" s="6" r="B71">
        <v>3</v>
      </c>
      <c t="n" s="6" r="C71">
        <v>5</v>
      </c>
    </row>
    <row spans="1:3" r="72">
      <c t="s" s="4" r="A72">
        <v>401</v>
      </c>
    </row>
    <row spans="1:3" r="73">
      <c t="s" s="3" r="A73">
        <v>631</v>
      </c>
    </row>
    <row spans="1:3" r="74">
      <c t="s" s="4" r="A74">
        <v>632</v>
      </c>
      <c t="n" s="6" r="B74">
        <v>420</v>
      </c>
      <c t="n" s="6" r="C74">
        <v>611</v>
      </c>
    </row>
    <row spans="1:3" r="75">
      <c t="s" s="4" r="A75">
        <v>633</v>
      </c>
      <c t="n" s="6" r="B75">
        <v>534</v>
      </c>
      <c t="n" s="6" r="C75">
        <v>678</v>
      </c>
    </row>
    <row spans="1:3" r="76">
      <c t="s" s="3" r="A76">
        <v>634</v>
      </c>
    </row>
    <row spans="1:3" r="77">
      <c t="s" s="4" r="A77">
        <v>635</v>
      </c>
      <c t="n" s="6" r="B77">
        <v>143</v>
      </c>
      <c t="n" s="6" r="C77">
        <v>151</v>
      </c>
    </row>
    <row spans="1:3" r="78">
      <c t="s" s="4" r="A78">
        <v>636</v>
      </c>
      <c t="n" s="6" r="B78">
        <v>143</v>
      </c>
      <c t="n" s="6" r="C78">
        <v>151</v>
      </c>
    </row>
    <row spans="1:3" r="79">
      <c t="s" s="4" r="A79">
        <v>637</v>
      </c>
      <c t="n" s="6" r="B79">
        <v>7</v>
      </c>
      <c t="n" s="6" r="C79">
        <v>12</v>
      </c>
    </row>
    <row spans="1:3" r="80">
      <c t="s" s="4" r="A80">
        <v>403</v>
      </c>
    </row>
    <row spans="1:3" r="81">
      <c t="s" s="3" r="A81">
        <v>631</v>
      </c>
    </row>
    <row spans="1:3" r="82">
      <c t="s" s="4" r="A82">
        <v>632</v>
      </c>
      <c t="n" s="6" r="B82">
        <v>454</v>
      </c>
      <c t="n" s="6" r="C82">
        <v>197</v>
      </c>
    </row>
    <row spans="1:3" r="83">
      <c t="s" s="4" r="A83">
        <v>633</v>
      </c>
      <c t="n" s="7" r="B83">
        <v>462</v>
      </c>
      <c t="n" s="7" r="C83">
        <v>2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42</v>
      </c>
      <c t="s" s="2" r="B1">
        <v>1</v>
      </c>
      <c t="s" s="2" r="C1">
        <v>643</v>
      </c>
    </row>
    <row spans="1:3" r="2">
      <c t="s" s="2" r="B2">
        <v>2</v>
      </c>
      <c t="s" s="2" r="C2">
        <v>25</v>
      </c>
    </row>
    <row spans="1:3" r="3">
      <c t="s" s="4" r="A3">
        <v>388</v>
      </c>
    </row>
    <row spans="1:3" r="4">
      <c t="s" s="3" r="A4">
        <v>631</v>
      </c>
    </row>
    <row spans="1:3" r="5">
      <c t="s" s="4" r="A5">
        <v>644</v>
      </c>
      <c t="n" s="7" r="B5">
        <v>4672</v>
      </c>
      <c t="n" s="7" r="C5">
        <v>7084</v>
      </c>
    </row>
    <row spans="1:3" r="6">
      <c t="s" s="4" r="A6">
        <v>645</v>
      </c>
      <c t="n" s="6" r="B6">
        <v>89</v>
      </c>
      <c t="n" s="6" r="C6">
        <v>210</v>
      </c>
    </row>
    <row spans="1:3" r="7">
      <c t="s" s="3" r="A7">
        <v>634</v>
      </c>
    </row>
    <row spans="1:3" r="8">
      <c t="s" s="4" r="A8">
        <v>646</v>
      </c>
      <c t="n" s="6" r="B8">
        <v>1270</v>
      </c>
      <c t="n" s="6" r="C8">
        <v>1537</v>
      </c>
    </row>
    <row spans="1:3" r="9">
      <c t="s" s="4" r="A9">
        <v>647</v>
      </c>
      <c t="n" s="6" r="B9">
        <v>35</v>
      </c>
      <c t="n" s="6" r="C9">
        <v>62</v>
      </c>
    </row>
    <row spans="1:3" r="10">
      <c t="s" s="3" r="A10">
        <v>638</v>
      </c>
    </row>
    <row spans="1:3" r="11">
      <c t="s" s="4" r="A11">
        <v>648</v>
      </c>
      <c t="n" s="6" r="B11">
        <v>5942</v>
      </c>
      <c t="n" s="6" r="C11">
        <v>8621</v>
      </c>
    </row>
    <row spans="1:3" r="12">
      <c t="s" s="4" r="A12">
        <v>649</v>
      </c>
      <c t="n" s="6" r="B12">
        <v>124</v>
      </c>
      <c t="n" s="6" r="C12">
        <v>272</v>
      </c>
    </row>
    <row spans="1:3" r="13">
      <c t="s" s="4" r="A13">
        <v>389</v>
      </c>
    </row>
    <row spans="1:3" r="14">
      <c t="s" s="3" r="A14">
        <v>631</v>
      </c>
    </row>
    <row spans="1:3" r="15">
      <c t="s" s="4" r="A15">
        <v>644</v>
      </c>
      <c t="n" s="6" r="B15">
        <v>216</v>
      </c>
      <c t="n" s="6" r="C15">
        <v>1374</v>
      </c>
    </row>
    <row spans="1:3" r="16">
      <c t="s" s="4" r="A16">
        <v>645</v>
      </c>
      <c t="n" s="6" r="B16">
        <v>10</v>
      </c>
      <c t="n" s="6" r="C16">
        <v>49</v>
      </c>
    </row>
    <row spans="1:3" r="17">
      <c t="s" s="3" r="A17">
        <v>634</v>
      </c>
    </row>
    <row spans="1:3" r="18">
      <c t="s" s="4" r="A18">
        <v>646</v>
      </c>
      <c t="n" s="6" r="B18">
        <v>431</v>
      </c>
      <c t="n" s="6" r="C18">
        <v>673</v>
      </c>
    </row>
    <row spans="1:3" r="19">
      <c t="s" s="4" r="A19">
        <v>647</v>
      </c>
      <c t="n" s="6" r="B19">
        <v>17</v>
      </c>
      <c t="n" s="6" r="C19">
        <v>34</v>
      </c>
    </row>
    <row spans="1:3" r="20">
      <c t="s" s="4" r="A20">
        <v>390</v>
      </c>
    </row>
    <row spans="1:3" r="21">
      <c t="s" s="3" r="A21">
        <v>634</v>
      </c>
    </row>
    <row spans="1:3" r="22">
      <c t="s" s="4" r="A22">
        <v>646</v>
      </c>
      <c t="n" s="6" r="B22">
        <v>343</v>
      </c>
      <c t="s" s="4" r="C22">
        <v>53</v>
      </c>
    </row>
    <row spans="1:3" r="23">
      <c t="s" s="4" r="A23">
        <v>647</v>
      </c>
      <c t="s" s="4" r="B23">
        <v>53</v>
      </c>
      <c t="s" s="4" r="C23">
        <v>53</v>
      </c>
    </row>
    <row spans="1:3" r="24">
      <c t="s" s="4" r="A24">
        <v>392</v>
      </c>
    </row>
    <row spans="1:3" r="25">
      <c t="s" s="3" r="A25">
        <v>631</v>
      </c>
    </row>
    <row spans="1:3" r="26">
      <c t="s" s="4" r="A26">
        <v>644</v>
      </c>
      <c t="n" s="6" r="B26">
        <v>969</v>
      </c>
      <c t="n" s="6" r="C26">
        <v>973</v>
      </c>
    </row>
    <row spans="1:3" r="27">
      <c t="s" s="4" r="A27">
        <v>645</v>
      </c>
      <c t="s" s="4" r="B27">
        <v>53</v>
      </c>
      <c t="n" s="6" r="C27">
        <v>27</v>
      </c>
    </row>
    <row spans="1:3" r="28">
      <c t="s" s="3" r="A28">
        <v>634</v>
      </c>
    </row>
    <row spans="1:3" r="29">
      <c t="s" s="4" r="A29">
        <v>646</v>
      </c>
      <c t="s" s="4" r="B29">
        <v>53</v>
      </c>
      <c t="n" s="6" r="C29">
        <v>864</v>
      </c>
    </row>
    <row spans="1:3" r="30">
      <c t="s" s="4" r="A30">
        <v>647</v>
      </c>
      <c t="s" s="4" r="B30">
        <v>53</v>
      </c>
      <c t="n" s="6" r="C30">
        <v>28</v>
      </c>
    </row>
    <row spans="1:3" r="31">
      <c t="s" s="4" r="A31">
        <v>393</v>
      </c>
    </row>
    <row spans="1:3" r="32">
      <c t="s" s="3" r="A32">
        <v>631</v>
      </c>
    </row>
    <row spans="1:3" r="33">
      <c t="s" s="4" r="A33">
        <v>644</v>
      </c>
      <c t="n" s="6" r="B33">
        <v>3217</v>
      </c>
      <c t="n" s="6" r="C33">
        <v>4308</v>
      </c>
    </row>
    <row spans="1:3" r="34">
      <c t="s" s="4" r="A34">
        <v>645</v>
      </c>
      <c t="n" s="6" r="B34">
        <v>77</v>
      </c>
      <c t="n" s="6" r="C34">
        <v>124</v>
      </c>
    </row>
    <row spans="1:3" r="35">
      <c t="s" s="3" r="A35">
        <v>634</v>
      </c>
    </row>
    <row spans="1:3" r="36">
      <c t="s" s="4" r="A36">
        <v>646</v>
      </c>
      <c t="n" s="6" r="B36">
        <v>496</v>
      </c>
      <c t="s" s="4" r="C36">
        <v>53</v>
      </c>
    </row>
    <row spans="1:3" r="37">
      <c t="s" s="4" r="A37">
        <v>647</v>
      </c>
      <c t="n" s="6" r="B37">
        <v>18</v>
      </c>
      <c t="s" s="4" r="C37">
        <v>53</v>
      </c>
    </row>
    <row spans="1:3" r="38">
      <c t="s" s="4" r="A38">
        <v>395</v>
      </c>
    </row>
    <row spans="1:3" r="39">
      <c t="s" s="3" r="A39">
        <v>631</v>
      </c>
    </row>
    <row spans="1:3" r="40">
      <c t="s" s="4" r="A40">
        <v>644</v>
      </c>
      <c t="n" s="6" r="B40">
        <v>270</v>
      </c>
      <c t="n" s="6" r="C40">
        <v>429</v>
      </c>
    </row>
    <row spans="1:3" r="41">
      <c t="s" s="4" r="A41">
        <v>645</v>
      </c>
      <c t="n" s="6" r="B41">
        <v>2</v>
      </c>
      <c t="n" s="6" r="C41">
        <v>10</v>
      </c>
    </row>
    <row spans="1:3" r="42">
      <c t="s" s="4" r="A42">
        <v>396</v>
      </c>
    </row>
    <row spans="1:3" r="43">
      <c t="s" s="3" r="A43">
        <v>631</v>
      </c>
    </row>
    <row spans="1:3" r="44">
      <c t="s" s="4" r="A44">
        <v>644</v>
      </c>
      <c t="n" s="6" r="B44">
        <v>1813</v>
      </c>
      <c t="n" s="6" r="C44">
        <v>1799</v>
      </c>
    </row>
    <row spans="1:3" r="45">
      <c t="s" s="4" r="A45">
        <v>645</v>
      </c>
      <c t="n" s="6" r="B45">
        <v>35</v>
      </c>
      <c t="n" s="6" r="C45">
        <v>62</v>
      </c>
    </row>
    <row spans="1:3" r="46">
      <c t="s" s="3" r="A46">
        <v>634</v>
      </c>
    </row>
    <row spans="1:3" r="47">
      <c t="s" s="4" r="A47">
        <v>646</v>
      </c>
      <c t="n" s="6" r="B47">
        <v>508</v>
      </c>
      <c t="n" s="6" r="C47">
        <v>664</v>
      </c>
    </row>
    <row spans="1:3" r="48">
      <c t="s" s="4" r="A48">
        <v>647</v>
      </c>
      <c t="n" s="6" r="B48">
        <v>17</v>
      </c>
      <c t="n" s="6" r="C48">
        <v>18</v>
      </c>
    </row>
    <row spans="1:3" r="49">
      <c t="s" s="3" r="A49">
        <v>638</v>
      </c>
    </row>
    <row spans="1:3" r="50">
      <c t="s" s="4" r="A50">
        <v>648</v>
      </c>
      <c t="n" s="6" r="B50">
        <v>2321</v>
      </c>
      <c t="n" s="6" r="C50">
        <v>2463</v>
      </c>
    </row>
    <row spans="1:3" r="51">
      <c t="s" s="4" r="A51">
        <v>649</v>
      </c>
      <c t="n" s="6" r="B51">
        <v>52</v>
      </c>
      <c t="n" s="6" r="C51">
        <v>80</v>
      </c>
    </row>
    <row spans="1:3" r="52">
      <c t="s" s="4" r="A52">
        <v>397</v>
      </c>
    </row>
    <row spans="1:3" r="53">
      <c t="s" s="3" r="A53">
        <v>631</v>
      </c>
    </row>
    <row spans="1:3" r="54">
      <c t="s" s="4" r="A54">
        <v>644</v>
      </c>
      <c t="n" s="6" r="B54">
        <v>914</v>
      </c>
      <c t="n" s="6" r="C54">
        <v>999</v>
      </c>
    </row>
    <row spans="1:3" r="55">
      <c t="s" s="4" r="A55">
        <v>645</v>
      </c>
      <c t="n" s="6" r="B55">
        <v>32</v>
      </c>
      <c t="n" s="6" r="C55">
        <v>54</v>
      </c>
    </row>
    <row spans="1:3" r="56">
      <c t="s" s="3" r="A56">
        <v>634</v>
      </c>
    </row>
    <row spans="1:3" r="57">
      <c t="s" s="4" r="A57">
        <v>646</v>
      </c>
      <c t="n" s="6" r="B57">
        <v>361</v>
      </c>
      <c t="n" s="6" r="C57">
        <v>506</v>
      </c>
    </row>
    <row spans="1:3" r="58">
      <c t="s" s="4" r="A58">
        <v>647</v>
      </c>
      <c t="n" s="6" r="B58">
        <v>16</v>
      </c>
      <c t="n" s="6" r="C58">
        <v>14</v>
      </c>
    </row>
    <row spans="1:3" r="59">
      <c t="s" s="4" r="A59">
        <v>398</v>
      </c>
    </row>
    <row spans="1:3" r="60">
      <c t="s" s="3" r="A60">
        <v>634</v>
      </c>
    </row>
    <row spans="1:3" r="61">
      <c t="s" s="4" r="A61">
        <v>646</v>
      </c>
      <c t="n" s="6" r="B61">
        <v>3</v>
      </c>
      <c t="n" s="6" r="C61">
        <v>7</v>
      </c>
    </row>
    <row spans="1:3" r="62">
      <c t="s" s="4" r="A62">
        <v>647</v>
      </c>
      <c t="n" s="6" r="B62">
        <v>1</v>
      </c>
      <c t="n" s="6" r="C62">
        <v>1</v>
      </c>
    </row>
    <row spans="1:3" r="63">
      <c t="s" s="4" r="A63">
        <v>401</v>
      </c>
    </row>
    <row spans="1:3" r="64">
      <c t="s" s="3" r="A64">
        <v>631</v>
      </c>
    </row>
    <row spans="1:3" r="65">
      <c t="s" s="4" r="A65">
        <v>644</v>
      </c>
      <c t="n" s="6" r="B65">
        <v>442</v>
      </c>
      <c t="n" s="6" r="C65">
        <v>602</v>
      </c>
    </row>
    <row spans="1:3" r="66">
      <c t="s" s="4" r="A66">
        <v>645</v>
      </c>
      <c t="s" s="4" r="B66">
        <v>53</v>
      </c>
      <c t="n" s="6" r="C66">
        <v>6</v>
      </c>
    </row>
    <row spans="1:3" r="67">
      <c t="s" s="3" r="A67">
        <v>634</v>
      </c>
    </row>
    <row spans="1:3" r="68">
      <c t="s" s="4" r="A68">
        <v>646</v>
      </c>
      <c t="n" s="6" r="B68">
        <v>144</v>
      </c>
      <c t="n" s="6" r="C68">
        <v>151</v>
      </c>
    </row>
    <row spans="1:3" r="69">
      <c t="s" s="4" r="A69">
        <v>647</v>
      </c>
      <c t="s" s="4" r="B69">
        <v>53</v>
      </c>
      <c t="n" s="6" r="C69">
        <v>3</v>
      </c>
    </row>
    <row spans="1:3" r="70">
      <c t="s" s="4" r="A70">
        <v>403</v>
      </c>
    </row>
    <row spans="1:3" r="71">
      <c t="s" s="3" r="A71">
        <v>631</v>
      </c>
    </row>
    <row spans="1:3" r="72">
      <c t="s" s="4" r="A72">
        <v>644</v>
      </c>
      <c t="n" s="6" r="B72">
        <v>457</v>
      </c>
      <c t="n" s="6" r="C72">
        <v>198</v>
      </c>
    </row>
    <row spans="1:3" r="73">
      <c t="s" s="4" r="A73">
        <v>645</v>
      </c>
      <c t="n" s="7" r="B73">
        <v>3</v>
      </c>
      <c t="n" s="7" r="C73">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650</v>
      </c>
      <c t="s" s="2" r="B1">
        <v>67</v>
      </c>
      <c t="s" s="2" r="D1">
        <v>1</v>
      </c>
    </row>
    <row spans="1:5" r="2">
      <c t="s" s="2" r="B2">
        <v>360</v>
      </c>
      <c t="s" s="2" r="C2">
        <v>651</v>
      </c>
      <c t="s" s="2" r="D2">
        <v>360</v>
      </c>
      <c t="s" s="2" r="E2">
        <v>651</v>
      </c>
    </row>
    <row spans="1:5" r="3">
      <c t="s" s="3" r="A3">
        <v>652</v>
      </c>
    </row>
    <row spans="1:5" r="4">
      <c t="s" s="4" r="A4">
        <v>653</v>
      </c>
      <c t="n" s="6" r="B4">
        <v>1</v>
      </c>
      <c t="s" s="4" r="C4">
        <v>53</v>
      </c>
      <c t="n" s="6" r="D4">
        <v>3</v>
      </c>
      <c t="n" s="6" r="E4">
        <v>4</v>
      </c>
    </row>
    <row spans="1:5" r="5">
      <c t="s" s="4" r="A5">
        <v>654</v>
      </c>
      <c t="n" s="7" r="B5">
        <v>65</v>
      </c>
      <c t="s" s="4" r="C5">
        <v>53</v>
      </c>
      <c t="n" s="7" r="D5">
        <v>324</v>
      </c>
      <c t="n" s="7" r="E5">
        <v>4088</v>
      </c>
    </row>
    <row spans="1:5" r="6">
      <c t="s" s="4" r="A6">
        <v>655</v>
      </c>
      <c t="n" s="7" r="B6">
        <v>65</v>
      </c>
      <c t="s" s="4" r="C6">
        <v>53</v>
      </c>
      <c t="n" s="7" r="D6">
        <v>324</v>
      </c>
      <c t="n" s="7" r="E6">
        <v>4088</v>
      </c>
    </row>
    <row spans="1:5" r="7">
      <c t="s" s="4" r="A7">
        <v>381</v>
      </c>
    </row>
    <row spans="1:5" r="8">
      <c t="s" s="3" r="A8">
        <v>652</v>
      </c>
    </row>
    <row spans="1:5" r="9">
      <c t="s" s="4" r="A9">
        <v>653</v>
      </c>
      <c t="n" s="6" r="B9">
        <v>1</v>
      </c>
      <c t="s" s="4" r="C9">
        <v>53</v>
      </c>
      <c t="n" s="6" r="D9">
        <v>3</v>
      </c>
      <c t="n" s="6" r="E9">
        <v>1</v>
      </c>
    </row>
    <row spans="1:5" r="10">
      <c t="s" s="4" r="A10">
        <v>654</v>
      </c>
      <c t="n" s="7" r="B10">
        <v>65</v>
      </c>
      <c t="s" s="4" r="C10">
        <v>53</v>
      </c>
      <c t="n" s="7" r="D10">
        <v>324</v>
      </c>
      <c t="n" s="7" r="E10">
        <v>44</v>
      </c>
    </row>
    <row spans="1:5" r="11">
      <c t="s" s="4" r="A11">
        <v>655</v>
      </c>
      <c t="n" s="7" r="B11">
        <v>65</v>
      </c>
      <c t="s" s="4" r="C11">
        <v>53</v>
      </c>
      <c t="n" s="7" r="D11">
        <v>324</v>
      </c>
      <c t="n" s="7" r="E11">
        <v>44</v>
      </c>
    </row>
    <row spans="1:5" r="12">
      <c t="s" s="4" r="A12">
        <v>385</v>
      </c>
    </row>
    <row spans="1:5" r="13">
      <c t="s" s="3" r="A13">
        <v>652</v>
      </c>
    </row>
    <row spans="1:5" r="14">
      <c t="s" s="4" r="A14">
        <v>653</v>
      </c>
      <c t="s" s="4" r="B14">
        <v>53</v>
      </c>
      <c t="s" s="4" r="C14">
        <v>53</v>
      </c>
      <c t="s" s="4" r="D14">
        <v>53</v>
      </c>
      <c t="n" s="6" r="E14">
        <v>3</v>
      </c>
    </row>
    <row spans="1:5" r="15">
      <c t="s" s="4" r="A15">
        <v>654</v>
      </c>
      <c t="s" s="4" r="B15">
        <v>53</v>
      </c>
      <c t="s" s="4" r="C15">
        <v>53</v>
      </c>
      <c t="s" s="4" r="D15">
        <v>53</v>
      </c>
      <c t="n" s="7" r="E15">
        <v>4044</v>
      </c>
    </row>
    <row spans="1:5" r="16">
      <c t="s" s="4" r="A16">
        <v>655</v>
      </c>
      <c t="s" s="4" r="B16">
        <v>53</v>
      </c>
      <c t="s" s="4" r="C16">
        <v>53</v>
      </c>
      <c t="s" s="4" r="D16">
        <v>53</v>
      </c>
      <c t="n" s="7" r="E16">
        <v>40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6</v>
      </c>
      <c t="s" s="2" r="B1">
        <v>67</v>
      </c>
      <c t="s" s="2" r="D1">
        <v>1</v>
      </c>
    </row>
    <row spans="1:5" r="2">
      <c t="s" s="2" r="B2">
        <v>2</v>
      </c>
      <c t="s" s="2" r="C2">
        <v>68</v>
      </c>
      <c t="s" s="2" r="D2">
        <v>2</v>
      </c>
      <c t="s" s="2" r="E2">
        <v>68</v>
      </c>
    </row>
    <row spans="1:5" r="3">
      <c t="s" s="3" r="A3">
        <v>204</v>
      </c>
    </row>
    <row spans="1:5" r="4">
      <c t="s" s="4" r="A4">
        <v>657</v>
      </c>
      <c t="s" s="4" r="B4">
        <v>53</v>
      </c>
      <c t="s" s="4" r="C4">
        <v>53</v>
      </c>
      <c t="s" s="4" r="D4">
        <v>53</v>
      </c>
      <c t="n" s="7" r="E4">
        <v>825</v>
      </c>
    </row>
    <row spans="1:5" r="5">
      <c t="s" s="4" r="A5">
        <v>658</v>
      </c>
      <c t="n" s="6" r="B5">
        <v>65</v>
      </c>
      <c t="s" s="4" r="C5">
        <v>53</v>
      </c>
      <c t="n" s="6" r="D5">
        <v>324</v>
      </c>
      <c t="s" s="4" r="E5">
        <v>53</v>
      </c>
    </row>
    <row spans="1:5" r="6">
      <c t="s" s="4" r="A6">
        <v>659</v>
      </c>
      <c t="s" s="4" r="B6">
        <v>53</v>
      </c>
      <c t="s" s="4" r="C6">
        <v>53</v>
      </c>
      <c t="s" s="4" r="D6">
        <v>53</v>
      </c>
      <c t="n" s="6" r="E6">
        <v>3263</v>
      </c>
    </row>
    <row spans="1:5" r="7">
      <c t="s" s="4" r="A7">
        <v>129</v>
      </c>
      <c t="n" s="7" r="B7">
        <v>65</v>
      </c>
      <c t="s" s="4" r="C7">
        <v>53</v>
      </c>
      <c t="n" s="7" r="D7">
        <v>324</v>
      </c>
      <c t="n" s="7" r="E7">
        <v>40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60</v>
      </c>
      <c t="s" s="2" r="B1">
        <v>67</v>
      </c>
      <c t="s" s="2" r="D1">
        <v>1</v>
      </c>
      <c t="s" s="2" r="F1">
        <v>643</v>
      </c>
    </row>
    <row spans="1:6" r="2">
      <c t="s" s="2" r="B2">
        <v>2</v>
      </c>
      <c t="s" s="2" r="C2">
        <v>68</v>
      </c>
      <c t="s" s="2" r="D2">
        <v>2</v>
      </c>
      <c t="s" s="2" r="E2">
        <v>68</v>
      </c>
      <c t="s" s="2" r="F2">
        <v>25</v>
      </c>
    </row>
    <row spans="1:6" r="3">
      <c t="s" s="3" r="A3">
        <v>375</v>
      </c>
    </row>
    <row spans="1:6" r="4">
      <c t="s" s="4" r="A4">
        <v>661</v>
      </c>
      <c t="s" s="4" r="D4">
        <v>662</v>
      </c>
    </row>
    <row spans="1:6" r="5">
      <c t="s" s="4" r="A5">
        <v>663</v>
      </c>
      <c t="s" s="4" r="D5">
        <v>662</v>
      </c>
    </row>
    <row spans="1:6" r="6">
      <c t="s" s="4" r="A6">
        <v>664</v>
      </c>
      <c t="s" s="4" r="D6">
        <v>662</v>
      </c>
    </row>
    <row spans="1:6" r="7">
      <c t="s" s="4" r="A7">
        <v>665</v>
      </c>
      <c t="n" s="7" r="D7">
        <v>0</v>
      </c>
    </row>
    <row spans="1:6" r="8">
      <c t="s" s="4" r="A8">
        <v>666</v>
      </c>
      <c t="s" s="4" r="B8">
        <v>53</v>
      </c>
      <c t="s" s="4" r="D8">
        <v>53</v>
      </c>
      <c t="n" s="7" r="F8">
        <v>1100</v>
      </c>
    </row>
    <row spans="1:6" r="9">
      <c t="s" s="4" r="A9">
        <v>667</v>
      </c>
      <c t="n" s="6" r="B9">
        <v>15</v>
      </c>
      <c t="n" s="7" r="C9">
        <v>38</v>
      </c>
      <c t="n" s="6" r="D9">
        <v>39</v>
      </c>
      <c t="n" s="7" r="E9">
        <v>110</v>
      </c>
    </row>
    <row spans="1:6" r="10">
      <c t="s" s="4" r="A10">
        <v>668</v>
      </c>
      <c t="s" s="4" r="D10">
        <v>53</v>
      </c>
      <c t="n" s="7" r="E10">
        <v>3</v>
      </c>
    </row>
    <row spans="1:6" r="11">
      <c t="s" s="4" r="A11">
        <v>669</v>
      </c>
      <c t="s" s="4" r="D11">
        <v>53</v>
      </c>
      <c t="n" s="6" r="F11">
        <v>169</v>
      </c>
    </row>
    <row spans="1:6" r="12">
      <c t="s" s="4" r="A12">
        <v>670</v>
      </c>
      <c t="s" s="4" r="B12">
        <v>53</v>
      </c>
      <c t="s" s="4" r="D12">
        <v>53</v>
      </c>
      <c t="n" s="6" r="F12">
        <v>1100</v>
      </c>
    </row>
    <row spans="1:6" r="13">
      <c t="s" s="4" r="A13">
        <v>671</v>
      </c>
      <c t="n" s="7" r="B13">
        <v>4700</v>
      </c>
      <c t="n" s="6" r="D13">
        <v>4700</v>
      </c>
      <c t="n" s="6" r="F13">
        <v>7300</v>
      </c>
    </row>
    <row spans="1:6" r="14">
      <c t="s" s="4" r="A14">
        <v>672</v>
      </c>
      <c t="n" s="7" r="D14">
        <v>1000</v>
      </c>
      <c t="n" s="7" r="F14">
        <v>1100</v>
      </c>
    </row>
    <row spans="1:6" r="15">
      <c t="s" s="4" r="A15">
        <v>673</v>
      </c>
    </row>
    <row spans="1:6" r="16">
      <c t="s" s="3" r="A16">
        <v>375</v>
      </c>
    </row>
    <row spans="1:6" r="17">
      <c t="s" s="4" r="A17">
        <v>664</v>
      </c>
      <c t="s" s="4" r="D17">
        <v>662</v>
      </c>
    </row>
    <row spans="1:6" r="18">
      <c t="s" s="4" r="A18">
        <v>674</v>
      </c>
    </row>
    <row spans="1:6" r="19">
      <c t="s" s="3" r="A19">
        <v>375</v>
      </c>
    </row>
    <row spans="1:6" r="20">
      <c t="s" s="4" r="A20">
        <v>664</v>
      </c>
      <c t="s" s="4" r="D20">
        <v>6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3"/>
    <col customWidth="1" max="3" min="3" width="14"/>
    <col customWidth="1" max="4" min="4" width="14"/>
    <col customWidth="1" max="5" min="5" width="14"/>
  </cols>
  <sheetData>
    <row spans="1:5" r="1">
      <c t="s" s="1" r="A1">
        <v>675</v>
      </c>
      <c t="s" s="2" r="B1">
        <v>676</v>
      </c>
      <c t="s" s="2" r="C1">
        <v>677</v>
      </c>
      <c t="s" s="2" r="D1">
        <v>2</v>
      </c>
      <c t="s" s="2" r="E1">
        <v>678</v>
      </c>
    </row>
    <row spans="1:5" r="2">
      <c t="s" s="3" r="A2">
        <v>679</v>
      </c>
    </row>
    <row spans="1:5" r="3">
      <c t="s" s="4" r="A3">
        <v>680</v>
      </c>
      <c t="n" s="7" r="E3">
        <v>5900000</v>
      </c>
    </row>
    <row spans="1:5" r="4">
      <c t="s" s="4" r="A4">
        <v>681</v>
      </c>
      <c t="s" s="4" r="E4">
        <v>682</v>
      </c>
    </row>
    <row spans="1:5" r="5">
      <c t="s" s="4" r="A5">
        <v>683</v>
      </c>
    </row>
    <row spans="1:5" r="6">
      <c t="s" s="3" r="A6">
        <v>679</v>
      </c>
    </row>
    <row spans="1:5" r="7">
      <c t="s" s="4" r="A7">
        <v>684</v>
      </c>
      <c t="n" s="6" r="B7">
        <v>2702703</v>
      </c>
    </row>
    <row spans="1:5" r="8">
      <c t="s" s="4" r="A8">
        <v>685</v>
      </c>
      <c t="n" s="7" r="B8">
        <v>18</v>
      </c>
    </row>
    <row spans="1:5" r="9">
      <c t="s" s="4" r="A9">
        <v>686</v>
      </c>
      <c t="n" s="6" r="B9">
        <v>2702703</v>
      </c>
    </row>
    <row spans="1:5" r="10">
      <c t="s" s="4" r="A10">
        <v>680</v>
      </c>
      <c t="n" s="7" r="B10">
        <v>44700000</v>
      </c>
    </row>
    <row spans="1:5" r="11">
      <c t="s" s="4" r="A11">
        <v>687</v>
      </c>
      <c t="n" s="6" r="B11">
        <v>2500000</v>
      </c>
    </row>
    <row spans="1:5" r="12">
      <c t="s" s="4" r="A12">
        <v>688</v>
      </c>
      <c t="n" s="7" r="B12">
        <v>1300000</v>
      </c>
    </row>
    <row spans="1:5" r="13">
      <c t="s" s="4" r="A13">
        <v>689</v>
      </c>
    </row>
    <row spans="1:5" r="14">
      <c t="s" s="3" r="A14">
        <v>679</v>
      </c>
    </row>
    <row spans="1:5" r="15">
      <c t="s" s="4" r="A15">
        <v>690</v>
      </c>
      <c t="s" s="4" r="D15">
        <v>691</v>
      </c>
    </row>
    <row spans="1:5" r="16">
      <c t="s" s="4" r="A16">
        <v>692</v>
      </c>
      <c t="n" s="6" r="E16">
        <v>10980</v>
      </c>
    </row>
    <row spans="1:5" r="17">
      <c t="s" s="4" r="A17">
        <v>693</v>
      </c>
      <c t="n" s="7" r="C17">
        <v>1000</v>
      </c>
      <c t="n" s="7" r="E17">
        <v>1000</v>
      </c>
    </row>
    <row spans="1:5" r="18">
      <c t="s" s="4" r="A18">
        <v>694</v>
      </c>
      <c t="n" s="6" r="C18">
        <v>10980</v>
      </c>
    </row>
    <row spans="1:5" r="19">
      <c t="s" s="4" r="A19">
        <v>695</v>
      </c>
      <c t="n" s="7" r="C19">
        <v>1098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 customWidth="1" max="6" min="6" width="16"/>
    <col customWidth="1" max="7" min="7" width="14"/>
    <col customWidth="1" max="8" min="8" width="14"/>
  </cols>
  <sheetData>
    <row spans="1:8" r="1">
      <c t="s" s="1" r="A1">
        <v>696</v>
      </c>
      <c t="s" s="2" r="B1">
        <v>697</v>
      </c>
      <c t="s" s="2" r="C1">
        <v>2</v>
      </c>
      <c t="s" s="2" r="D1">
        <v>698</v>
      </c>
      <c t="s" s="2" r="E1">
        <v>699</v>
      </c>
      <c t="s" s="2" r="F1">
        <v>700</v>
      </c>
      <c t="s" s="2" r="G1">
        <v>2</v>
      </c>
      <c t="s" s="2" r="H1">
        <v>68</v>
      </c>
    </row>
    <row spans="1:8" r="2">
      <c t="s" s="3" r="A2">
        <v>679</v>
      </c>
    </row>
    <row spans="1:8" r="3">
      <c t="s" s="4" r="A3">
        <v>701</v>
      </c>
      <c t="n" s="8" r="C3">
        <v>0.07000000000000001</v>
      </c>
      <c t="n" s="8" r="D3">
        <v>0.05</v>
      </c>
      <c t="n" s="8" r="E3">
        <v>0.05</v>
      </c>
      <c t="n" s="8" r="F3">
        <v>0.05</v>
      </c>
      <c t="n" s="8" r="G3">
        <v>0.07000000000000001</v>
      </c>
    </row>
    <row spans="1:8" r="4">
      <c t="s" s="4" r="A4">
        <v>702</v>
      </c>
      <c t="s" s="4" r="C4">
        <v>18</v>
      </c>
      <c t="s" s="4" r="D4">
        <v>703</v>
      </c>
      <c t="s" s="4" r="E4">
        <v>704</v>
      </c>
      <c t="s" s="4" r="F4">
        <v>705</v>
      </c>
    </row>
    <row spans="1:8" r="5">
      <c t="s" s="4" r="A5">
        <v>706</v>
      </c>
      <c t="s" s="4" r="C5">
        <v>707</v>
      </c>
      <c t="s" s="4" r="D5">
        <v>708</v>
      </c>
      <c t="s" s="4" r="E5">
        <v>709</v>
      </c>
      <c t="s" s="4" r="F5">
        <v>710</v>
      </c>
    </row>
    <row spans="1:8" r="6">
      <c t="s" s="4" r="A6">
        <v>711</v>
      </c>
      <c t="s" s="4" r="C6">
        <v>712</v>
      </c>
      <c t="s" s="4" r="D6">
        <v>713</v>
      </c>
      <c t="s" s="4" r="E6">
        <v>714</v>
      </c>
      <c t="s" s="4" r="F6">
        <v>715</v>
      </c>
    </row>
    <row spans="1:8" r="7">
      <c t="s" s="4" r="A7">
        <v>716</v>
      </c>
      <c t="s" s="4" r="C7">
        <v>717</v>
      </c>
    </row>
    <row spans="1:8" r="8">
      <c t="s" s="4" r="A8">
        <v>718</v>
      </c>
      <c t="n" s="10" r="C8">
        <v>0.3221</v>
      </c>
      <c t="n" s="10" r="G8">
        <v>0.3221</v>
      </c>
    </row>
    <row spans="1:8" r="9">
      <c t="s" s="4" r="A9">
        <v>719</v>
      </c>
      <c t="n" s="7" r="C9">
        <v>14</v>
      </c>
      <c t="n" s="7" r="G9">
        <v>14</v>
      </c>
    </row>
    <row spans="1:8" r="10">
      <c t="s" s="4" r="A10">
        <v>720</v>
      </c>
      <c t="n" s="7" r="G10">
        <v>4264946</v>
      </c>
    </row>
    <row spans="1:8" r="11">
      <c t="s" s="4" r="A11">
        <v>721</v>
      </c>
      <c t="n" s="6" r="C11">
        <v>304639</v>
      </c>
      <c t="n" s="6" r="G11">
        <v>304639</v>
      </c>
    </row>
    <row spans="1:8" r="12">
      <c t="s" s="4" r="A12">
        <v>722</v>
      </c>
      <c t="n" s="7" r="H12">
        <v>82</v>
      </c>
    </row>
    <row spans="1:8" r="13">
      <c t="s" s="4" r="A13">
        <v>723</v>
      </c>
      <c t="n" s="6" r="C13">
        <v>1</v>
      </c>
      <c t="n" s="6" r="G13">
        <v>1</v>
      </c>
    </row>
    <row spans="1:8" r="14">
      <c t="s" s="4" r="A14">
        <v>724</v>
      </c>
      <c t="n" s="6" r="G14">
        <v>945789</v>
      </c>
    </row>
    <row spans="1:8" r="15">
      <c t="s" s="4" r="A15">
        <v>725</v>
      </c>
      <c t="n" s="6" r="G15">
        <v>838369</v>
      </c>
    </row>
    <row spans="1:8" r="16">
      <c t="s" s="4" r="A16">
        <v>726</v>
      </c>
      <c t="n" s="6" r="G16">
        <v>269992</v>
      </c>
    </row>
    <row spans="1:8" r="17">
      <c t="s" s="4" r="A17">
        <v>727</v>
      </c>
      <c t="n" s="7" r="G17">
        <v>3779888</v>
      </c>
    </row>
    <row spans="1:8" r="18">
      <c t="s" s="4" r="A18">
        <v>728</v>
      </c>
    </row>
    <row spans="1:8" r="19">
      <c t="s" s="3" r="A19">
        <v>679</v>
      </c>
    </row>
    <row spans="1:8" r="20">
      <c t="s" s="4" r="A20">
        <v>718</v>
      </c>
      <c t="n" s="11" r="B20">
        <v>0.5600000000000001</v>
      </c>
    </row>
    <row spans="1:8" r="21">
      <c t="s" s="4" r="A21">
        <v>719</v>
      </c>
      <c t="n" s="8" r="B21">
        <v>17.86</v>
      </c>
    </row>
    <row spans="1:8" r="22">
      <c t="s" s="4" r="A22">
        <v>729</v>
      </c>
      <c t="n" s="6" r="B22">
        <v>68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v>
      </c>
      <c t="s" s="2" r="B1">
        <v>67</v>
      </c>
      <c t="s" s="2" r="D1">
        <v>1</v>
      </c>
    </row>
    <row spans="1:5" r="2">
      <c t="s" s="2" r="B2">
        <v>2</v>
      </c>
      <c t="s" s="2" r="C2">
        <v>68</v>
      </c>
      <c t="s" s="2" r="D2">
        <v>2</v>
      </c>
      <c t="s" s="2" r="E2">
        <v>68</v>
      </c>
    </row>
    <row spans="1:5" r="3">
      <c t="s" s="3" r="A3">
        <v>111</v>
      </c>
    </row>
    <row spans="1:5" r="4">
      <c t="s" s="4" r="A4">
        <v>101</v>
      </c>
      <c t="n" s="7" r="B4">
        <v>3140</v>
      </c>
      <c t="n" s="7" r="C4">
        <v>2253</v>
      </c>
      <c t="n" s="7" r="D4">
        <v>9027</v>
      </c>
      <c t="n" s="7" r="E4">
        <v>6412</v>
      </c>
    </row>
    <row spans="1:5" r="5">
      <c t="s" s="3" r="A5">
        <v>112</v>
      </c>
    </row>
    <row spans="1:5" r="6">
      <c t="s" s="4" r="A6">
        <v>113</v>
      </c>
      <c t="n" s="6" r="B6">
        <v>-371</v>
      </c>
      <c t="n" s="6" r="C6">
        <v>190</v>
      </c>
      <c t="n" s="6" r="D6">
        <v>986</v>
      </c>
      <c t="n" s="6" r="E6">
        <v>-262</v>
      </c>
    </row>
    <row spans="1:5" r="7">
      <c t="s" s="4" r="A7">
        <v>114</v>
      </c>
      <c t="n" s="6" r="D7">
        <v>-92</v>
      </c>
    </row>
    <row spans="1:5" r="8">
      <c t="s" s="4" r="A8">
        <v>115</v>
      </c>
      <c t="n" s="6" r="B8">
        <v>-371</v>
      </c>
      <c t="n" s="6" r="C8">
        <v>190</v>
      </c>
      <c t="n" s="6" r="D8">
        <v>894</v>
      </c>
      <c t="n" s="6" r="E8">
        <v>-262</v>
      </c>
    </row>
    <row spans="1:5" r="9">
      <c t="s" s="4" r="A9">
        <v>116</v>
      </c>
      <c t="n" s="6" r="B9">
        <v>130</v>
      </c>
      <c t="n" s="6" r="C9">
        <v>-74</v>
      </c>
      <c t="n" s="6" r="D9">
        <v>-313</v>
      </c>
      <c t="n" s="6" r="E9">
        <v>102</v>
      </c>
    </row>
    <row spans="1:5" r="10">
      <c t="s" s="4" r="A10">
        <v>117</v>
      </c>
      <c t="n" s="6" r="B10">
        <v>-241</v>
      </c>
      <c t="n" s="6" r="C10">
        <v>116</v>
      </c>
      <c t="n" s="6" r="D10">
        <v>581</v>
      </c>
      <c t="n" s="6" r="E10">
        <v>-160</v>
      </c>
    </row>
    <row spans="1:5" r="11">
      <c t="s" s="3" r="A11">
        <v>118</v>
      </c>
    </row>
    <row spans="1:5" r="12">
      <c t="s" s="4" r="A12">
        <v>119</v>
      </c>
      <c t="n" s="6" r="B12">
        <v>904</v>
      </c>
      <c t="n" s="6" r="C12">
        <v>-826</v>
      </c>
      <c t="n" s="6" r="D12">
        <v>-1147</v>
      </c>
      <c t="n" s="6" r="E12">
        <v>-1058</v>
      </c>
    </row>
    <row spans="1:5" r="13">
      <c t="s" s="4" r="A13">
        <v>120</v>
      </c>
      <c t="n" s="6" r="B13">
        <v>-316</v>
      </c>
      <c t="n" s="6" r="C13">
        <v>322</v>
      </c>
      <c t="n" s="6" r="D13">
        <v>402</v>
      </c>
      <c t="n" s="6" r="E13">
        <v>412</v>
      </c>
    </row>
    <row spans="1:5" r="14">
      <c t="s" s="4" r="A14">
        <v>121</v>
      </c>
      <c t="n" s="6" r="B14">
        <v>588</v>
      </c>
      <c t="n" s="6" r="C14">
        <v>-504</v>
      </c>
      <c t="n" s="6" r="D14">
        <v>-745</v>
      </c>
      <c t="n" s="6" r="E14">
        <v>-646</v>
      </c>
    </row>
    <row spans="1:5" r="15">
      <c t="s" s="4" r="A15">
        <v>122</v>
      </c>
      <c t="n" s="6" r="B15">
        <v>347</v>
      </c>
      <c t="n" s="6" r="C15">
        <v>-388</v>
      </c>
      <c t="n" s="6" r="D15">
        <v>-164</v>
      </c>
      <c t="n" s="6" r="E15">
        <v>-806</v>
      </c>
    </row>
    <row spans="1:5" r="16">
      <c t="s" s="4" r="A16">
        <v>123</v>
      </c>
      <c t="n" s="7" r="B16">
        <v>3487</v>
      </c>
      <c t="n" s="7" r="C16">
        <v>1865</v>
      </c>
      <c t="n" s="7" r="D16">
        <v>8863</v>
      </c>
      <c t="n" s="7" r="E16">
        <v>56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0</v>
      </c>
      <c t="s" s="2" r="B1">
        <v>67</v>
      </c>
      <c t="s" s="2" r="D1">
        <v>1</v>
      </c>
    </row>
    <row spans="1:5" r="2">
      <c t="s" s="2" r="B2">
        <v>2</v>
      </c>
      <c t="s" s="2" r="C2">
        <v>68</v>
      </c>
      <c t="s" s="2" r="D2">
        <v>2</v>
      </c>
      <c t="s" s="2" r="E2">
        <v>68</v>
      </c>
    </row>
    <row spans="1:5" r="3">
      <c t="s" s="3" r="A3">
        <v>731</v>
      </c>
    </row>
    <row spans="1:5" r="4">
      <c t="s" s="4" r="A4">
        <v>732</v>
      </c>
      <c t="n" s="7" r="B4">
        <v>-284</v>
      </c>
      <c t="n" s="7" r="C4">
        <v>113</v>
      </c>
      <c t="n" s="7" r="D4">
        <v>227</v>
      </c>
      <c t="n" s="7" r="E4">
        <v>531</v>
      </c>
    </row>
    <row spans="1:5" r="5">
      <c t="s" s="4" r="A5">
        <v>733</v>
      </c>
      <c t="n" s="6" r="B5">
        <v>347</v>
      </c>
      <c t="n" s="6" r="C5">
        <v>-388</v>
      </c>
      <c t="n" s="6" r="D5">
        <v>-72</v>
      </c>
      <c t="n" s="6" r="E5">
        <v>-806</v>
      </c>
    </row>
    <row spans="1:5" r="6">
      <c t="s" s="4" r="A6">
        <v>734</v>
      </c>
      <c t="s" s="4" r="B6">
        <v>53</v>
      </c>
      <c t="s" s="4" r="C6">
        <v>53</v>
      </c>
      <c t="n" s="6" r="D6">
        <v>-92</v>
      </c>
      <c t="s" s="4" r="E6">
        <v>53</v>
      </c>
    </row>
    <row spans="1:5" r="7">
      <c t="s" s="4" r="A7">
        <v>735</v>
      </c>
      <c t="n" s="6" r="B7">
        <v>347</v>
      </c>
      <c t="n" s="6" r="C7">
        <v>-388</v>
      </c>
      <c t="n" s="6" r="D7">
        <v>-164</v>
      </c>
      <c t="n" s="6" r="E7">
        <v>-806</v>
      </c>
    </row>
    <row spans="1:5" r="8">
      <c t="s" s="4" r="A8">
        <v>732</v>
      </c>
      <c t="n" s="6" r="B8">
        <v>63</v>
      </c>
      <c t="n" s="6" r="C8">
        <v>-275</v>
      </c>
      <c t="n" s="6" r="D8">
        <v>63</v>
      </c>
      <c t="n" s="6" r="E8">
        <v>-275</v>
      </c>
    </row>
    <row spans="1:5" r="9">
      <c t="s" s="4" r="A9">
        <v>736</v>
      </c>
    </row>
    <row spans="1:5" r="10">
      <c t="s" s="3" r="A10">
        <v>731</v>
      </c>
    </row>
    <row spans="1:5" r="11">
      <c t="s" s="4" r="A11">
        <v>732</v>
      </c>
      <c t="n" s="6" r="B11">
        <v>1227</v>
      </c>
      <c t="n" s="6" r="C11">
        <v>368</v>
      </c>
      <c t="n" s="6" r="D11">
        <v>405</v>
      </c>
      <c t="n" s="6" r="E11">
        <v>644</v>
      </c>
    </row>
    <row spans="1:5" r="12">
      <c t="s" s="4" r="A12">
        <v>733</v>
      </c>
      <c t="n" s="6" r="B12">
        <v>-241</v>
      </c>
      <c t="n" s="6" r="C12">
        <v>116</v>
      </c>
      <c t="n" s="6" r="D12">
        <v>673</v>
      </c>
      <c t="n" s="6" r="E12">
        <v>-160</v>
      </c>
    </row>
    <row spans="1:5" r="13">
      <c t="s" s="4" r="A13">
        <v>734</v>
      </c>
      <c t="s" s="4" r="B13">
        <v>53</v>
      </c>
      <c t="s" s="4" r="C13">
        <v>53</v>
      </c>
      <c t="n" s="6" r="D13">
        <v>-92</v>
      </c>
      <c t="s" s="4" r="E13">
        <v>53</v>
      </c>
    </row>
    <row spans="1:5" r="14">
      <c t="s" s="4" r="A14">
        <v>735</v>
      </c>
      <c t="n" s="6" r="B14">
        <v>-241</v>
      </c>
      <c t="n" s="6" r="C14">
        <v>116</v>
      </c>
      <c t="n" s="6" r="D14">
        <v>581</v>
      </c>
      <c t="n" s="6" r="E14">
        <v>-160</v>
      </c>
    </row>
    <row spans="1:5" r="15">
      <c t="s" s="4" r="A15">
        <v>732</v>
      </c>
      <c t="n" s="6" r="B15">
        <v>986</v>
      </c>
      <c t="n" s="6" r="C15">
        <v>484</v>
      </c>
      <c t="n" s="6" r="D15">
        <v>986</v>
      </c>
      <c t="n" s="6" r="E15">
        <v>484</v>
      </c>
    </row>
    <row spans="1:5" r="16">
      <c t="s" s="4" r="A16">
        <v>737</v>
      </c>
    </row>
    <row spans="1:5" r="17">
      <c t="s" s="3" r="A17">
        <v>731</v>
      </c>
    </row>
    <row spans="1:5" r="18">
      <c t="s" s="4" r="A18">
        <v>732</v>
      </c>
      <c t="n" s="6" r="B18">
        <v>-1511</v>
      </c>
      <c t="n" s="6" r="C18">
        <v>-255</v>
      </c>
      <c t="n" s="6" r="D18">
        <v>-178</v>
      </c>
      <c t="n" s="6" r="E18">
        <v>-113</v>
      </c>
    </row>
    <row spans="1:5" r="19">
      <c t="s" s="4" r="A19">
        <v>733</v>
      </c>
      <c t="n" s="6" r="B19">
        <v>588</v>
      </c>
      <c t="n" s="6" r="C19">
        <v>-504</v>
      </c>
      <c t="n" s="6" r="D19">
        <v>-745</v>
      </c>
      <c t="n" s="6" r="E19">
        <v>-646</v>
      </c>
    </row>
    <row spans="1:5" r="20">
      <c t="s" s="4" r="A20">
        <v>734</v>
      </c>
      <c t="s" s="4" r="B20">
        <v>53</v>
      </c>
      <c t="s" s="4" r="C20">
        <v>53</v>
      </c>
      <c t="s" s="4" r="D20">
        <v>53</v>
      </c>
      <c t="s" s="4" r="E20">
        <v>53</v>
      </c>
    </row>
    <row spans="1:5" r="21">
      <c t="s" s="4" r="A21">
        <v>735</v>
      </c>
      <c t="n" s="6" r="B21">
        <v>588</v>
      </c>
      <c t="n" s="6" r="C21">
        <v>-504</v>
      </c>
      <c t="n" s="6" r="D21">
        <v>-745</v>
      </c>
      <c t="n" s="6" r="E21">
        <v>-646</v>
      </c>
    </row>
    <row spans="1:5" r="22">
      <c t="s" s="4" r="A22">
        <v>732</v>
      </c>
      <c t="n" s="7" r="B22">
        <v>-923</v>
      </c>
      <c t="n" s="7" r="C22">
        <v>-759</v>
      </c>
      <c t="n" s="7" r="D22">
        <v>-923</v>
      </c>
      <c t="n" s="7" r="E22">
        <v>-7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8</v>
      </c>
      <c t="s" s="2" r="B1">
        <v>67</v>
      </c>
      <c t="s" s="2" r="D1">
        <v>1</v>
      </c>
    </row>
    <row spans="1:5" r="2">
      <c t="s" s="2" r="B2">
        <v>2</v>
      </c>
      <c t="s" s="2" r="C2">
        <v>68</v>
      </c>
      <c t="s" s="2" r="D2">
        <v>2</v>
      </c>
      <c t="s" s="2" r="E2">
        <v>68</v>
      </c>
    </row>
    <row spans="1:5" r="3">
      <c t="s" s="3" r="A3">
        <v>213</v>
      </c>
    </row>
    <row spans="1:5" r="4">
      <c t="s" s="4" r="A4">
        <v>101</v>
      </c>
      <c t="n" s="7" r="B4">
        <v>3140</v>
      </c>
      <c t="n" s="7" r="C4">
        <v>2253</v>
      </c>
      <c t="n" s="7" r="D4">
        <v>9027</v>
      </c>
      <c t="n" s="7" r="E4">
        <v>6412</v>
      </c>
    </row>
    <row spans="1:5" r="5">
      <c t="s" s="4" r="A5">
        <v>739</v>
      </c>
      <c t="s" s="4" r="B5">
        <v>53</v>
      </c>
      <c t="n" s="6" r="C5">
        <v>-27</v>
      </c>
      <c t="s" s="4" r="D5">
        <v>53</v>
      </c>
      <c t="n" s="6" r="E5">
        <v>-82</v>
      </c>
    </row>
    <row spans="1:5" r="6">
      <c t="s" s="4" r="A6">
        <v>740</v>
      </c>
      <c t="n" s="6" r="B6">
        <v>-6</v>
      </c>
      <c t="s" s="4" r="C6">
        <v>53</v>
      </c>
      <c t="n" s="6" r="D6">
        <v>-18</v>
      </c>
      <c t="s" s="4" r="E6">
        <v>53</v>
      </c>
    </row>
    <row spans="1:5" r="7">
      <c t="s" s="4" r="A7">
        <v>741</v>
      </c>
      <c t="n" s="6" r="B7">
        <v>-56</v>
      </c>
      <c t="n" s="6" r="C7">
        <v>-63</v>
      </c>
      <c t="n" s="6" r="D7">
        <v>-155</v>
      </c>
      <c t="n" s="6" r="E7">
        <v>-170</v>
      </c>
    </row>
    <row spans="1:5" r="8">
      <c t="s" s="4" r="A8">
        <v>742</v>
      </c>
      <c t="n" s="7" r="B8">
        <v>3078</v>
      </c>
      <c t="n" s="7" r="C8">
        <v>2163</v>
      </c>
      <c t="n" s="7" r="D8">
        <v>8854</v>
      </c>
      <c t="n" s="7" r="E8">
        <v>6160</v>
      </c>
    </row>
    <row spans="1:5" r="9">
      <c t="s" s="4" r="A9">
        <v>743</v>
      </c>
      <c t="n" s="6" r="B9">
        <v>7397067</v>
      </c>
      <c t="n" s="6" r="C9">
        <v>7044586</v>
      </c>
      <c t="n" s="6" r="D9">
        <v>7388364</v>
      </c>
      <c t="n" s="6" r="E9">
        <v>7038517</v>
      </c>
    </row>
    <row spans="1:5" r="10">
      <c t="s" s="4" r="A10">
        <v>744</v>
      </c>
      <c t="n" s="6" r="B10">
        <v>92</v>
      </c>
      <c t="n" s="6" r="C10">
        <v>14</v>
      </c>
      <c t="n" s="6" r="D10">
        <v>71</v>
      </c>
      <c t="n" s="6" r="E10">
        <v>18</v>
      </c>
    </row>
    <row spans="1:5" r="11">
      <c t="s" s="4" r="A11">
        <v>745</v>
      </c>
      <c t="n" s="6" r="B11">
        <v>7488752</v>
      </c>
      <c t="n" s="6" r="C11">
        <v>7059117</v>
      </c>
      <c t="n" s="6" r="D11">
        <v>7459283</v>
      </c>
      <c t="n" s="6" r="E11">
        <v>7057450</v>
      </c>
    </row>
    <row spans="1:5" r="12">
      <c t="s" s="3" r="A12">
        <v>746</v>
      </c>
    </row>
    <row spans="1:5" r="13">
      <c t="s" s="4" r="A13">
        <v>747</v>
      </c>
      <c t="n" s="8" r="B13">
        <v>0.42</v>
      </c>
      <c t="n" s="8" r="C13">
        <v>0.31</v>
      </c>
      <c t="n" s="8" r="D13">
        <v>1.2</v>
      </c>
      <c t="n" s="8" r="E13">
        <v>0.88</v>
      </c>
    </row>
    <row spans="1:5" r="14">
      <c t="s" s="4" r="A14">
        <v>748</v>
      </c>
      <c t="n" s="8" r="B14">
        <v>0.41</v>
      </c>
      <c t="n" s="8" r="C14">
        <v>0.31</v>
      </c>
      <c t="n" s="8" r="D14">
        <v>1.19</v>
      </c>
      <c t="n" s="8" r="E14">
        <v>0.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9</v>
      </c>
      <c t="s" s="2" r="B1">
        <v>2</v>
      </c>
      <c t="s" s="2" r="C1">
        <v>25</v>
      </c>
    </row>
    <row spans="1:3" r="2">
      <c t="s" s="4" r="A2">
        <v>750</v>
      </c>
    </row>
    <row spans="1:3" r="3">
      <c t="s" s="3" r="A3">
        <v>751</v>
      </c>
    </row>
    <row spans="1:3" r="4">
      <c t="s" s="4" r="A4">
        <v>752</v>
      </c>
      <c t="n" s="7" r="B4">
        <v>153398</v>
      </c>
      <c t="n" s="7" r="C4">
        <v>142651</v>
      </c>
    </row>
    <row spans="1:3" r="5">
      <c t="s" s="4" r="A5">
        <v>753</v>
      </c>
      <c t="s" s="4" r="B5">
        <v>754</v>
      </c>
      <c t="s" s="4" r="C5">
        <v>755</v>
      </c>
    </row>
    <row spans="1:3" r="6">
      <c t="s" s="4" r="A6">
        <v>756</v>
      </c>
      <c t="n" s="7" r="B6">
        <v>59309</v>
      </c>
      <c t="n" s="7" r="C6">
        <v>52709</v>
      </c>
    </row>
    <row spans="1:3" r="7">
      <c t="s" s="4" r="A7">
        <v>757</v>
      </c>
      <c t="s" s="4" r="B7">
        <v>758</v>
      </c>
      <c t="s" s="4" r="C7">
        <v>758</v>
      </c>
    </row>
    <row spans="1:3" r="8">
      <c t="s" s="4" r="A8">
        <v>759</v>
      </c>
      <c t="n" s="7" r="B8">
        <v>85669</v>
      </c>
      <c t="n" s="7" r="C8">
        <v>76135</v>
      </c>
    </row>
    <row spans="1:3" r="9">
      <c t="s" s="4" r="A9">
        <v>760</v>
      </c>
      <c t="s" s="4" r="B9">
        <v>761</v>
      </c>
      <c t="s" s="4" r="C9">
        <v>761</v>
      </c>
    </row>
    <row spans="1:3" r="10">
      <c t="s" s="4" r="A10">
        <v>762</v>
      </c>
      <c t="n" s="7" r="B10">
        <v>169886</v>
      </c>
      <c t="n" s="7" r="C10">
        <v>156820</v>
      </c>
    </row>
    <row spans="1:3" r="11">
      <c t="s" s="4" r="A11">
        <v>763</v>
      </c>
      <c t="s" s="4" r="B11">
        <v>764</v>
      </c>
      <c t="s" s="4" r="C11">
        <v>765</v>
      </c>
    </row>
    <row spans="1:3" r="12">
      <c t="s" s="4" r="A12">
        <v>766</v>
      </c>
      <c t="n" s="7" r="B12">
        <v>105439</v>
      </c>
      <c t="n" s="7" r="C12">
        <v>93705</v>
      </c>
    </row>
    <row spans="1:3" r="13">
      <c t="s" s="4" r="A13">
        <v>767</v>
      </c>
      <c t="s" s="4" r="B13">
        <v>768</v>
      </c>
      <c t="s" s="4" r="C13">
        <v>768</v>
      </c>
    </row>
    <row spans="1:3" r="14">
      <c t="s" s="4" r="A14">
        <v>769</v>
      </c>
      <c t="n" s="7" r="B14">
        <v>131799</v>
      </c>
      <c t="n" s="7" r="C14">
        <v>117131</v>
      </c>
    </row>
    <row spans="1:3" r="15">
      <c t="s" s="4" r="A15">
        <v>770</v>
      </c>
      <c t="s" s="4" r="B15">
        <v>771</v>
      </c>
      <c t="s" s="4" r="C15">
        <v>771</v>
      </c>
    </row>
    <row spans="1:3" r="16">
      <c t="s" s="4" r="A16">
        <v>772</v>
      </c>
      <c t="n" s="7" r="B16">
        <v>153398</v>
      </c>
      <c t="n" s="7" r="C16">
        <v>142651</v>
      </c>
    </row>
    <row spans="1:3" r="17">
      <c t="s" s="4" r="A17">
        <v>773</v>
      </c>
      <c t="s" s="4" r="B17">
        <v>754</v>
      </c>
      <c t="s" s="4" r="C17">
        <v>755</v>
      </c>
    </row>
    <row spans="1:3" r="18">
      <c t="s" s="4" r="A18">
        <v>774</v>
      </c>
      <c t="n" s="7" r="B18">
        <v>79079</v>
      </c>
      <c t="n" s="7" r="C18">
        <v>70279</v>
      </c>
    </row>
    <row spans="1:3" r="19">
      <c t="s" s="4" r="A19">
        <v>775</v>
      </c>
      <c t="s" s="4" r="B19">
        <v>776</v>
      </c>
      <c t="s" s="4" r="C19">
        <v>776</v>
      </c>
    </row>
    <row spans="1:3" r="20">
      <c t="s" s="4" r="A20">
        <v>777</v>
      </c>
      <c t="n" s="7" r="B20">
        <v>105439</v>
      </c>
      <c t="n" s="7" r="C20">
        <v>93705</v>
      </c>
    </row>
    <row spans="1:3" r="21">
      <c t="s" s="4" r="A21">
        <v>778</v>
      </c>
      <c t="s" s="4" r="B21">
        <v>768</v>
      </c>
      <c t="s" s="4" r="C21">
        <v>768</v>
      </c>
    </row>
    <row spans="1:3" r="22">
      <c t="s" s="4" r="A22">
        <v>779</v>
      </c>
      <c t="n" s="7" r="B22">
        <v>153398</v>
      </c>
      <c t="n" s="7" r="C22">
        <v>142651</v>
      </c>
    </row>
    <row spans="1:3" r="23">
      <c t="s" s="4" r="A23">
        <v>780</v>
      </c>
      <c t="s" s="4" r="B23">
        <v>781</v>
      </c>
      <c t="s" s="4" r="C23">
        <v>782</v>
      </c>
    </row>
    <row spans="1:3" r="24">
      <c t="s" s="4" r="A24">
        <v>783</v>
      </c>
      <c t="n" s="7" r="B24">
        <v>58706</v>
      </c>
      <c t="n" s="7" r="C24">
        <v>52620</v>
      </c>
    </row>
    <row spans="1:3" r="25">
      <c t="s" s="4" r="A25">
        <v>784</v>
      </c>
      <c t="s" s="4" r="B25">
        <v>785</v>
      </c>
      <c t="s" s="4" r="C25">
        <v>785</v>
      </c>
    </row>
    <row spans="1:3" r="26">
      <c t="s" s="4" r="A26">
        <v>786</v>
      </c>
      <c t="n" s="7" r="B26">
        <v>73383</v>
      </c>
      <c t="n" s="7" r="C26">
        <v>65775</v>
      </c>
    </row>
    <row spans="1:3" r="27">
      <c t="s" s="4" r="A27">
        <v>787</v>
      </c>
      <c t="s" s="4" r="B27">
        <v>788</v>
      </c>
      <c t="s" s="4" r="C27">
        <v>788</v>
      </c>
    </row>
    <row spans="1:3" r="28">
      <c t="s" s="4" r="A28">
        <v>789</v>
      </c>
    </row>
    <row spans="1:3" r="29">
      <c t="s" s="3" r="A29">
        <v>751</v>
      </c>
    </row>
    <row spans="1:3" r="30">
      <c t="s" s="4" r="A30">
        <v>752</v>
      </c>
      <c t="n" s="7" r="B30">
        <v>136858</v>
      </c>
      <c t="n" s="7" r="C30">
        <v>128692</v>
      </c>
    </row>
    <row spans="1:3" r="31">
      <c t="s" s="4" r="A31">
        <v>753</v>
      </c>
      <c t="s" s="4" r="B31">
        <v>790</v>
      </c>
      <c t="s" s="4" r="C31">
        <v>791</v>
      </c>
    </row>
    <row spans="1:3" r="32">
      <c t="s" s="4" r="A32">
        <v>756</v>
      </c>
      <c t="n" s="7" r="B32">
        <v>59538</v>
      </c>
      <c t="n" s="7" r="C32">
        <v>53052</v>
      </c>
    </row>
    <row spans="1:3" r="33">
      <c t="s" s="4" r="A33">
        <v>757</v>
      </c>
      <c t="s" s="4" r="B33">
        <v>758</v>
      </c>
      <c t="s" s="4" r="C33">
        <v>758</v>
      </c>
    </row>
    <row spans="1:3" r="34">
      <c t="s" s="4" r="A34">
        <v>759</v>
      </c>
      <c t="s" s="4" r="B34">
        <v>53</v>
      </c>
      <c t="s" s="4" r="C34">
        <v>53</v>
      </c>
    </row>
    <row spans="1:3" r="35">
      <c t="s" s="4" r="A35">
        <v>760</v>
      </c>
      <c t="s" s="4" r="B35">
        <v>53</v>
      </c>
      <c t="s" s="4" r="C35">
        <v>53</v>
      </c>
    </row>
    <row spans="1:3" r="36">
      <c t="s" s="4" r="A36">
        <v>762</v>
      </c>
      <c t="n" s="7" r="B36">
        <v>178447</v>
      </c>
      <c t="n" s="7" r="C36">
        <v>167867</v>
      </c>
    </row>
    <row spans="1:3" r="37">
      <c t="s" s="4" r="A37">
        <v>763</v>
      </c>
      <c t="s" s="4" r="B37">
        <v>792</v>
      </c>
      <c t="s" s="4" r="C37">
        <v>793</v>
      </c>
    </row>
    <row spans="1:3" r="38">
      <c t="s" s="4" r="A38">
        <v>766</v>
      </c>
      <c t="n" s="7" r="B38">
        <v>105845</v>
      </c>
      <c t="n" s="7" r="C38">
        <v>94315</v>
      </c>
    </row>
    <row spans="1:3" r="39">
      <c t="s" s="4" r="A39">
        <v>767</v>
      </c>
      <c t="s" s="4" r="B39">
        <v>768</v>
      </c>
      <c t="s" s="4" r="C39">
        <v>768</v>
      </c>
    </row>
    <row spans="1:3" r="40">
      <c t="s" s="4" r="A40">
        <v>769</v>
      </c>
      <c t="s" s="4" r="B40">
        <v>53</v>
      </c>
      <c t="s" s="4" r="C40">
        <v>53</v>
      </c>
    </row>
    <row spans="1:3" r="41">
      <c t="s" s="4" r="A41">
        <v>770</v>
      </c>
      <c t="s" s="4" r="B41">
        <v>53</v>
      </c>
      <c t="s" s="4" r="C41">
        <v>53</v>
      </c>
    </row>
    <row spans="1:3" r="42">
      <c t="s" s="4" r="A42">
        <v>772</v>
      </c>
      <c t="n" s="7" r="B42">
        <v>136858</v>
      </c>
      <c t="n" s="7" r="C42">
        <v>128692</v>
      </c>
    </row>
    <row spans="1:3" r="43">
      <c t="s" s="4" r="A43">
        <v>773</v>
      </c>
      <c t="s" s="4" r="B43">
        <v>790</v>
      </c>
      <c t="s" s="4" r="C43">
        <v>791</v>
      </c>
    </row>
    <row spans="1:3" r="44">
      <c t="s" s="4" r="A44">
        <v>774</v>
      </c>
      <c t="n" s="7" r="B44">
        <v>79384</v>
      </c>
      <c t="n" s="7" r="C44">
        <v>70736</v>
      </c>
    </row>
    <row spans="1:3" r="45">
      <c t="s" s="4" r="A45">
        <v>775</v>
      </c>
      <c t="s" s="4" r="B45">
        <v>776</v>
      </c>
      <c t="s" s="4" r="C45">
        <v>776</v>
      </c>
    </row>
    <row spans="1:3" r="46">
      <c t="s" s="4" r="A46">
        <v>777</v>
      </c>
      <c t="s" s="4" r="B46">
        <v>53</v>
      </c>
      <c t="s" s="4" r="C46">
        <v>53</v>
      </c>
    </row>
    <row spans="1:3" r="47">
      <c t="s" s="4" r="A47">
        <v>778</v>
      </c>
      <c t="s" s="4" r="B47">
        <v>53</v>
      </c>
      <c t="s" s="4" r="C47">
        <v>53</v>
      </c>
    </row>
    <row spans="1:3" r="48">
      <c t="s" s="4" r="A48">
        <v>779</v>
      </c>
      <c t="n" s="7" r="B48">
        <v>136858</v>
      </c>
      <c t="n" s="7" r="C48">
        <v>128692</v>
      </c>
    </row>
    <row spans="1:3" r="49">
      <c t="s" s="4" r="A49">
        <v>780</v>
      </c>
      <c t="s" s="4" r="B49">
        <v>794</v>
      </c>
      <c t="s" s="4" r="C49">
        <v>795</v>
      </c>
    </row>
    <row spans="1:3" r="50">
      <c t="s" s="4" r="A50">
        <v>783</v>
      </c>
      <c t="n" s="7" r="B50">
        <v>59908</v>
      </c>
      <c t="n" s="7" r="C50">
        <v>52819</v>
      </c>
    </row>
    <row spans="1:3" r="51">
      <c t="s" s="4" r="A51">
        <v>784</v>
      </c>
      <c t="s" s="4" r="B51">
        <v>785</v>
      </c>
      <c t="s" s="4" r="C51">
        <v>785</v>
      </c>
    </row>
    <row spans="1:3" r="52">
      <c t="s" s="4" r="A52">
        <v>786</v>
      </c>
      <c t="s" s="4" r="B52">
        <v>53</v>
      </c>
      <c t="s" s="4" r="C52">
        <v>53</v>
      </c>
    </row>
    <row spans="1:3" r="53">
      <c t="s" s="4" r="A53">
        <v>787</v>
      </c>
      <c t="s" s="4" r="B53">
        <v>53</v>
      </c>
      <c t="s" s="4" r="C53">
        <v>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6</v>
      </c>
      <c t="s" s="2" r="B1">
        <v>1</v>
      </c>
    </row>
    <row spans="1:3" r="2">
      <c t="s" s="2" r="B2">
        <v>2</v>
      </c>
      <c t="s" s="2" r="C2">
        <v>25</v>
      </c>
    </row>
    <row spans="1:3" r="3">
      <c t="s" s="3" r="A3">
        <v>751</v>
      </c>
    </row>
    <row spans="1:3" r="4">
      <c t="s" s="4" r="A4">
        <v>797</v>
      </c>
      <c t="s" s="4" r="B4">
        <v>798</v>
      </c>
    </row>
    <row spans="1:3" r="5">
      <c t="s" s="4" r="A5">
        <v>799</v>
      </c>
      <c t="s" s="4" r="B5">
        <v>800</v>
      </c>
    </row>
    <row spans="1:3" r="6">
      <c t="s" s="4" r="A6">
        <v>801</v>
      </c>
      <c t="s" s="4" r="B6">
        <v>802</v>
      </c>
    </row>
    <row spans="1:3" r="7">
      <c t="s" s="4" r="A7">
        <v>803</v>
      </c>
      <c t="s" s="4" r="B7">
        <v>804</v>
      </c>
    </row>
    <row spans="1:3" r="8">
      <c t="s" s="4" r="A8">
        <v>805</v>
      </c>
      <c t="s" s="4" r="B8">
        <v>806</v>
      </c>
    </row>
    <row spans="1:3" r="9">
      <c t="s" s="4" r="A9">
        <v>807</v>
      </c>
      <c t="s" s="4" r="B9">
        <v>808</v>
      </c>
    </row>
    <row spans="1:3" r="10">
      <c t="s" s="4" r="A10">
        <v>809</v>
      </c>
    </row>
    <row spans="1:3" r="11">
      <c t="s" s="3" r="A11">
        <v>751</v>
      </c>
    </row>
    <row spans="1:3" r="12">
      <c t="s" s="4" r="A12">
        <v>810</v>
      </c>
      <c t="s" s="4" r="B12">
        <v>758</v>
      </c>
    </row>
    <row spans="1:3" r="13">
      <c t="s" s="4" r="A13">
        <v>811</v>
      </c>
      <c t="s" s="4" r="B13">
        <v>785</v>
      </c>
    </row>
    <row spans="1:3" r="14">
      <c t="s" s="4" r="A14">
        <v>812</v>
      </c>
      <c t="s" s="4" r="B14">
        <v>776</v>
      </c>
      <c t="s" s="4" r="C14">
        <v>785</v>
      </c>
    </row>
    <row spans="1:3" r="15">
      <c t="s" s="4" r="A15">
        <v>813</v>
      </c>
      <c t="s" s="4" r="B15">
        <v>768</v>
      </c>
    </row>
    <row spans="1:3" r="16">
      <c t="s" s="4" r="A16">
        <v>814</v>
      </c>
      <c t="s" s="4" r="B16">
        <v>8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30"/>
  </cols>
  <sheetData>
    <row spans="1:2" r="1">
      <c t="s" s="1" r="A1">
        <v>815</v>
      </c>
      <c t="s" s="2" r="B1">
        <v>1</v>
      </c>
    </row>
    <row spans="1:2" r="2">
      <c t="s" s="2" r="B2">
        <v>816</v>
      </c>
    </row>
    <row spans="1:2" r="3">
      <c t="s" s="3" r="A3">
        <v>817</v>
      </c>
    </row>
    <row spans="1:2" r="4">
      <c t="s" s="4" r="A4">
        <v>818</v>
      </c>
      <c t="n" s="6" r="B4">
        <v>195928</v>
      </c>
    </row>
    <row spans="1:2" r="5">
      <c t="s" s="4" r="A5">
        <v>819</v>
      </c>
      <c t="n" s="6" r="B5">
        <v>-17600</v>
      </c>
    </row>
    <row spans="1:2" r="6">
      <c t="s" s="4" r="A6">
        <v>820</v>
      </c>
      <c t="n" s="6" r="B6">
        <v>-10820</v>
      </c>
    </row>
    <row spans="1:2" r="7">
      <c t="s" s="4" r="A7">
        <v>821</v>
      </c>
      <c t="n" s="6" r="B7">
        <v>167508</v>
      </c>
    </row>
    <row spans="1:2" r="8">
      <c t="s" s="4" r="A8">
        <v>822</v>
      </c>
      <c t="n" s="6" r="B8">
        <v>166058</v>
      </c>
    </row>
    <row spans="1:2" r="9">
      <c t="s" s="3" r="A9">
        <v>823</v>
      </c>
    </row>
    <row spans="1:2" r="10">
      <c t="s" s="4" r="A10">
        <v>824</v>
      </c>
      <c t="n" s="8" r="B10">
        <v>18.07</v>
      </c>
    </row>
    <row spans="1:2" r="11">
      <c t="s" s="4" r="A11">
        <v>825</v>
      </c>
      <c t="n" s="11" r="B11">
        <v>16.09</v>
      </c>
    </row>
    <row spans="1:2" r="12">
      <c t="s" s="4" r="A12">
        <v>826</v>
      </c>
      <c t="n" s="11" r="B12">
        <v>17.85</v>
      </c>
    </row>
    <row spans="1:2" r="13">
      <c t="s" s="4" r="A13">
        <v>827</v>
      </c>
      <c t="n" s="11" r="B13">
        <v>18.29</v>
      </c>
    </row>
    <row spans="1:2" r="14">
      <c t="s" s="4" r="A14">
        <v>828</v>
      </c>
      <c t="n" s="8" r="B14">
        <v>18.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30"/>
  </cols>
  <sheetData>
    <row spans="1:2" r="1">
      <c t="s" s="1" r="A1">
        <v>829</v>
      </c>
      <c t="s" s="2" r="B1">
        <v>1</v>
      </c>
    </row>
    <row spans="1:2" r="2">
      <c t="s" s="2" r="B2">
        <v>816</v>
      </c>
    </row>
    <row spans="1:2" r="3">
      <c t="s" s="3" r="A3">
        <v>817</v>
      </c>
    </row>
    <row spans="1:2" r="4">
      <c t="s" s="4" r="A4">
        <v>830</v>
      </c>
      <c t="n" s="6" r="B4">
        <v>143323</v>
      </c>
    </row>
    <row spans="1:2" r="5">
      <c t="s" s="4" r="A5">
        <v>831</v>
      </c>
      <c t="n" s="6" r="B5">
        <v>29300</v>
      </c>
    </row>
    <row spans="1:2" r="6">
      <c t="s" s="4" r="A6">
        <v>832</v>
      </c>
      <c t="n" s="6" r="B6">
        <v>-11232</v>
      </c>
    </row>
    <row spans="1:2" r="7">
      <c t="s" s="4" r="A7">
        <v>833</v>
      </c>
      <c t="n" s="6" r="B7">
        <v>-683</v>
      </c>
    </row>
    <row spans="1:2" r="8">
      <c t="s" s="4" r="A8">
        <v>834</v>
      </c>
      <c t="n" s="6" r="B8">
        <v>160708</v>
      </c>
    </row>
    <row spans="1:2" r="9">
      <c t="s" s="3" r="A9">
        <v>835</v>
      </c>
    </row>
    <row spans="1:2" r="10">
      <c t="s" s="4" r="A10">
        <v>836</v>
      </c>
      <c t="n" s="8" r="B10">
        <v>15.92</v>
      </c>
    </row>
    <row spans="1:2" r="11">
      <c t="s" s="4" r="A11">
        <v>837</v>
      </c>
      <c t="n" s="12" r="B11">
        <v>22.3</v>
      </c>
    </row>
    <row spans="1:2" r="12">
      <c t="s" s="4" r="A12">
        <v>838</v>
      </c>
      <c t="n" s="11" r="B12">
        <v>16.04</v>
      </c>
    </row>
    <row spans="1:2" r="13">
      <c t="s" s="4" r="A13">
        <v>839</v>
      </c>
      <c t="n" s="11" r="B13">
        <v>20.04</v>
      </c>
    </row>
    <row spans="1:2" r="14">
      <c t="s" s="4" r="A14">
        <v>840</v>
      </c>
      <c t="n" s="8" r="B14">
        <v>18.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s="1" r="A1">
        <v>841</v>
      </c>
      <c t="s" s="2" r="B1">
        <v>842</v>
      </c>
      <c t="s" s="2" r="C1">
        <v>843</v>
      </c>
      <c t="s" s="2" r="D1">
        <v>2</v>
      </c>
      <c t="s" s="2" r="E1">
        <v>68</v>
      </c>
    </row>
    <row spans="1:5" r="2">
      <c t="s" s="3" r="A2">
        <v>844</v>
      </c>
    </row>
    <row spans="1:5" r="3">
      <c t="s" s="4" r="A3">
        <v>845</v>
      </c>
      <c t="n" s="6" r="D3">
        <v>11232</v>
      </c>
    </row>
    <row spans="1:5" r="4">
      <c t="s" s="4" r="A4">
        <v>846</v>
      </c>
      <c t="s" s="4" r="C4">
        <v>847</v>
      </c>
    </row>
    <row spans="1:5" r="5">
      <c t="s" s="4" r="A5">
        <v>848</v>
      </c>
      <c t="s" s="4" r="C5">
        <v>849</v>
      </c>
    </row>
    <row spans="1:5" r="6">
      <c t="s" s="4" r="A6">
        <v>850</v>
      </c>
      <c t="s" s="4" r="C6">
        <v>851</v>
      </c>
    </row>
    <row spans="1:5" r="7">
      <c t="s" s="4" r="A7">
        <v>852</v>
      </c>
    </row>
    <row spans="1:5" r="8">
      <c t="s" s="3" r="A8">
        <v>844</v>
      </c>
    </row>
    <row spans="1:5" r="9">
      <c t="s" s="4" r="A9">
        <v>853</v>
      </c>
      <c t="n" s="7" r="D9">
        <v>7</v>
      </c>
      <c t="n" s="7" r="E9">
        <v>11</v>
      </c>
    </row>
    <row spans="1:5" r="10">
      <c t="s" s="4" r="A10">
        <v>854</v>
      </c>
      <c t="n" s="6" r="D10">
        <v>72</v>
      </c>
    </row>
    <row spans="1:5" r="11">
      <c t="s" s="4" r="A11">
        <v>855</v>
      </c>
    </row>
    <row spans="1:5" r="12">
      <c t="s" s="3" r="A12">
        <v>844</v>
      </c>
    </row>
    <row spans="1:5" r="13">
      <c t="s" s="4" r="A13">
        <v>853</v>
      </c>
      <c t="n" s="7" r="D13">
        <v>781</v>
      </c>
      <c t="n" s="6" r="E13">
        <v>796</v>
      </c>
    </row>
    <row spans="1:5" r="14">
      <c t="s" s="4" r="A14">
        <v>856</v>
      </c>
    </row>
    <row spans="1:5" r="15">
      <c t="s" s="3" r="A15">
        <v>844</v>
      </c>
    </row>
    <row spans="1:5" r="16">
      <c t="s" s="4" r="A16">
        <v>857</v>
      </c>
      <c t="s" s="4" r="D16">
        <v>858</v>
      </c>
    </row>
    <row spans="1:5" r="17">
      <c t="s" s="4" r="A17">
        <v>859</v>
      </c>
    </row>
    <row spans="1:5" r="18">
      <c t="s" s="3" r="A18">
        <v>844</v>
      </c>
    </row>
    <row spans="1:5" r="19">
      <c t="s" s="4" r="A19">
        <v>857</v>
      </c>
      <c t="s" s="4" r="D19">
        <v>860</v>
      </c>
    </row>
    <row spans="1:5" r="20">
      <c t="s" s="4" r="A20">
        <v>861</v>
      </c>
    </row>
    <row spans="1:5" r="21">
      <c t="s" s="3" r="A21">
        <v>844</v>
      </c>
    </row>
    <row spans="1:5" r="22">
      <c t="s" s="4" r="A22">
        <v>862</v>
      </c>
      <c t="n" s="6" r="D22">
        <v>480807</v>
      </c>
    </row>
    <row spans="1:5" r="23">
      <c t="s" s="4" r="A23">
        <v>863</v>
      </c>
    </row>
    <row spans="1:5" r="24">
      <c t="s" s="3" r="A24">
        <v>844</v>
      </c>
    </row>
    <row spans="1:5" r="25">
      <c t="s" s="4" r="A25">
        <v>853</v>
      </c>
      <c t="n" s="7" r="D25">
        <v>161</v>
      </c>
      <c t="n" s="7" r="E25">
        <v>128</v>
      </c>
    </row>
    <row spans="1:5" r="26">
      <c t="s" s="4" r="A26">
        <v>864</v>
      </c>
      <c t="n" s="8" r="B26">
        <v>18.99</v>
      </c>
    </row>
    <row spans="1:5" r="27">
      <c t="s" s="4" r="A27">
        <v>865</v>
      </c>
      <c t="n" s="8" r="C27">
        <v>13.66</v>
      </c>
    </row>
    <row spans="1:5" r="28">
      <c t="s" s="4" r="A28">
        <v>866</v>
      </c>
    </row>
    <row spans="1:5" r="29">
      <c t="s" s="3" r="A29">
        <v>844</v>
      </c>
    </row>
    <row spans="1:5" r="30">
      <c t="s" s="4" r="A30">
        <v>845</v>
      </c>
      <c t="n" s="6" r="B30">
        <v>49400</v>
      </c>
    </row>
    <row spans="1:5" r="31">
      <c t="s" s="4" r="A31">
        <v>867</v>
      </c>
    </row>
    <row spans="1:5" r="32">
      <c t="s" s="3" r="A32">
        <v>844</v>
      </c>
    </row>
    <row spans="1:5" r="33">
      <c t="s" s="4" r="A33">
        <v>868</v>
      </c>
      <c t="n" s="7" r="B33">
        <v>25</v>
      </c>
    </row>
    <row spans="1:5" r="34">
      <c t="s" s="4" r="A34">
        <v>864</v>
      </c>
      <c t="n" s="11" r="B34">
        <v>11.63</v>
      </c>
    </row>
    <row spans="1:5" r="35">
      <c t="s" s="4" r="A35">
        <v>865</v>
      </c>
      <c t="n" s="11" r="C35">
        <v>2.19</v>
      </c>
    </row>
    <row spans="1:5" r="36">
      <c t="s" s="4" r="A36">
        <v>869</v>
      </c>
    </row>
    <row spans="1:5" r="37">
      <c t="s" s="3" r="A37">
        <v>844</v>
      </c>
    </row>
    <row spans="1:5" r="38">
      <c t="s" s="4" r="A38">
        <v>868</v>
      </c>
      <c t="n" s="6" r="B38">
        <v>27</v>
      </c>
    </row>
    <row spans="1:5" r="39">
      <c t="s" s="4" r="A39">
        <v>864</v>
      </c>
      <c t="n" s="11" r="B39">
        <v>10.3</v>
      </c>
    </row>
    <row spans="1:5" r="40">
      <c t="s" s="4" r="A40">
        <v>865</v>
      </c>
      <c t="n" s="8" r="C40">
        <v>2.03</v>
      </c>
    </row>
    <row spans="1:5" r="41">
      <c t="s" s="4" r="A41">
        <v>870</v>
      </c>
    </row>
    <row spans="1:5" r="42">
      <c t="s" s="3" r="A42">
        <v>844</v>
      </c>
    </row>
    <row spans="1:5" r="43">
      <c t="s" s="4" r="A43">
        <v>868</v>
      </c>
      <c t="n" s="6" r="B43">
        <v>29</v>
      </c>
    </row>
    <row spans="1:5" r="44">
      <c t="s" s="4" r="A44">
        <v>864</v>
      </c>
      <c t="n" s="8" r="B44">
        <v>9.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spans="1:4" r="1">
      <c t="s" s="1" r="A1">
        <v>871</v>
      </c>
      <c t="s" s="2" r="B1">
        <v>872</v>
      </c>
      <c t="s" s="2" r="C1">
        <v>1</v>
      </c>
      <c t="s" s="2" r="D1">
        <v>643</v>
      </c>
    </row>
    <row spans="1:4" r="2">
      <c t="s" s="2" r="B2">
        <v>372</v>
      </c>
      <c t="s" s="2" r="C2">
        <v>2</v>
      </c>
      <c t="s" s="2" r="D2">
        <v>25</v>
      </c>
    </row>
    <row spans="1:4" r="3">
      <c t="s" s="3" r="A3">
        <v>873</v>
      </c>
    </row>
    <row spans="1:4" r="4">
      <c t="s" s="4" r="A4">
        <v>874</v>
      </c>
      <c t="n" s="7" r="C4">
        <v>-1424</v>
      </c>
      <c t="n" s="7" r="D4">
        <v>-276</v>
      </c>
    </row>
    <row spans="1:4" r="5">
      <c t="s" s="4" r="A5">
        <v>875</v>
      </c>
    </row>
    <row spans="1:4" r="6">
      <c t="s" s="3" r="A6">
        <v>873</v>
      </c>
    </row>
    <row spans="1:4" r="7">
      <c t="s" s="4" r="A7">
        <v>876</v>
      </c>
      <c t="n" s="7" r="C7">
        <v>25000</v>
      </c>
      <c t="n" s="7" r="D7">
        <v>25000</v>
      </c>
    </row>
    <row spans="1:4" r="8">
      <c t="s" s="4" r="A8">
        <v>877</v>
      </c>
      <c t="s" s="4" r="C8">
        <v>878</v>
      </c>
      <c t="s" s="4" r="D8">
        <v>878</v>
      </c>
    </row>
    <row spans="1:4" r="9">
      <c t="s" s="4" r="A9">
        <v>879</v>
      </c>
      <c t="s" s="4" r="C9">
        <v>880</v>
      </c>
      <c t="s" s="4" r="D9">
        <v>880</v>
      </c>
    </row>
    <row spans="1:4" r="10">
      <c t="s" s="4" r="A10">
        <v>881</v>
      </c>
      <c t="s" s="4" r="C10">
        <v>882</v>
      </c>
      <c t="s" s="4" r="D10">
        <v>882</v>
      </c>
    </row>
    <row spans="1:4" r="11">
      <c t="s" s="4" r="A11">
        <v>874</v>
      </c>
      <c t="n" s="7" r="C11">
        <v>-347</v>
      </c>
      <c t="n" s="7" r="D11">
        <v>-181</v>
      </c>
    </row>
    <row spans="1:4" r="12">
      <c t="s" s="4" r="A12">
        <v>875</v>
      </c>
    </row>
    <row spans="1:4" r="13">
      <c t="s" s="3" r="A13">
        <v>873</v>
      </c>
    </row>
    <row spans="1:4" r="14">
      <c t="s" s="4" r="A14">
        <v>876</v>
      </c>
      <c t="n" s="7" r="B14">
        <v>25000</v>
      </c>
      <c t="n" s="7" r="C14">
        <v>25000</v>
      </c>
      <c t="n" s="7" r="D14">
        <v>25000</v>
      </c>
    </row>
    <row spans="1:4" r="15">
      <c t="s" s="4" r="A15">
        <v>877</v>
      </c>
      <c t="s" s="4" r="B15">
        <v>860</v>
      </c>
      <c t="s" s="4" r="C15">
        <v>860</v>
      </c>
      <c t="s" s="4" r="D15">
        <v>860</v>
      </c>
    </row>
    <row spans="1:4" r="16">
      <c t="s" s="4" r="A16">
        <v>879</v>
      </c>
      <c t="s" s="4" r="C16">
        <v>880</v>
      </c>
      <c t="s" s="4" r="D16">
        <v>880</v>
      </c>
    </row>
    <row spans="1:4" r="17">
      <c t="s" s="4" r="A17">
        <v>881</v>
      </c>
      <c t="s" s="4" r="C17">
        <v>883</v>
      </c>
      <c t="s" s="4" r="D17">
        <v>883</v>
      </c>
    </row>
    <row spans="1:4" r="18">
      <c t="s" s="4" r="A18">
        <v>874</v>
      </c>
      <c t="n" s="7" r="C18">
        <v>-618</v>
      </c>
      <c t="n" s="7" r="D18">
        <v>-276</v>
      </c>
    </row>
    <row spans="1:4" r="19">
      <c t="s" s="4" r="A19">
        <v>875</v>
      </c>
    </row>
    <row spans="1:4" r="20">
      <c t="s" s="3" r="A20">
        <v>873</v>
      </c>
    </row>
    <row spans="1:4" r="21">
      <c t="s" s="4" r="A21">
        <v>876</v>
      </c>
      <c t="n" s="7" r="B21">
        <v>25000</v>
      </c>
      <c t="n" s="7" r="C21">
        <v>25000</v>
      </c>
      <c t="n" s="7" r="D21">
        <v>25000</v>
      </c>
    </row>
    <row spans="1:4" r="22">
      <c t="s" s="4" r="A22">
        <v>877</v>
      </c>
      <c t="s" s="4" r="B22">
        <v>860</v>
      </c>
      <c t="s" s="4" r="C22">
        <v>860</v>
      </c>
      <c t="s" s="4" r="D22">
        <v>860</v>
      </c>
    </row>
    <row spans="1:4" r="23">
      <c t="s" s="4" r="A23">
        <v>879</v>
      </c>
      <c t="s" s="4" r="C23">
        <v>880</v>
      </c>
      <c t="s" s="4" r="D23">
        <v>880</v>
      </c>
    </row>
    <row spans="1:4" r="24">
      <c t="s" s="4" r="A24">
        <v>881</v>
      </c>
      <c t="s" s="4" r="C24">
        <v>884</v>
      </c>
      <c t="s" s="4" r="D24">
        <v>884</v>
      </c>
    </row>
    <row spans="1:4" r="25">
      <c t="s" s="4" r="A25">
        <v>874</v>
      </c>
      <c t="n" s="7" r="C25">
        <v>-367</v>
      </c>
      <c t="n" s="7" r="D25">
        <v>181</v>
      </c>
    </row>
    <row spans="1:4" r="26">
      <c t="s" s="4" r="A26">
        <v>875</v>
      </c>
    </row>
    <row spans="1:4" r="27">
      <c t="s" s="3" r="A27">
        <v>873</v>
      </c>
    </row>
    <row spans="1:4" r="28">
      <c t="s" s="4" r="A28">
        <v>876</v>
      </c>
      <c t="n" s="7" r="C28">
        <v>25000</v>
      </c>
    </row>
    <row spans="1:4" r="29">
      <c t="s" s="4" r="A29">
        <v>877</v>
      </c>
      <c t="s" s="4" r="C29">
        <v>860</v>
      </c>
    </row>
    <row spans="1:4" r="30">
      <c t="s" s="4" r="A30">
        <v>879</v>
      </c>
      <c t="s" s="4" r="C30">
        <v>880</v>
      </c>
    </row>
    <row spans="1:4" r="31">
      <c t="s" s="4" r="A31">
        <v>881</v>
      </c>
      <c t="s" s="4" r="C31">
        <v>885</v>
      </c>
    </row>
    <row spans="1:4" r="32">
      <c t="s" s="4" r="A32">
        <v>874</v>
      </c>
      <c t="n" s="7" r="C32">
        <v>-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886</v>
      </c>
      <c t="s" s="2" r="B1">
        <v>1</v>
      </c>
      <c t="s" s="2" r="C1">
        <v>643</v>
      </c>
    </row>
    <row spans="1:3" r="2">
      <c t="s" s="2" r="B2">
        <v>2</v>
      </c>
      <c t="s" s="2" r="C2">
        <v>25</v>
      </c>
    </row>
    <row spans="1:3" r="3">
      <c t="s" s="3" r="A3">
        <v>873</v>
      </c>
    </row>
    <row spans="1:3" r="4">
      <c t="s" s="4" r="A4">
        <v>876</v>
      </c>
      <c t="n" s="7" r="B4">
        <v>25000</v>
      </c>
      <c t="n" s="7" r="C4">
        <v>25000</v>
      </c>
    </row>
    <row spans="1:3" r="5">
      <c t="s" s="4" r="A5">
        <v>887</v>
      </c>
      <c t="s" s="4" r="B5">
        <v>878</v>
      </c>
      <c t="s" s="4" r="C5">
        <v>878</v>
      </c>
    </row>
    <row spans="1:3" r="6">
      <c t="s" s="4" r="A6">
        <v>888</v>
      </c>
    </row>
    <row spans="1:3" r="7">
      <c t="s" s="3" r="A7">
        <v>873</v>
      </c>
    </row>
    <row spans="1:3" r="8">
      <c t="s" s="4" r="A8">
        <v>876</v>
      </c>
      <c t="n" s="7" r="B8">
        <v>25000</v>
      </c>
    </row>
    <row spans="1:3" r="9">
      <c t="s" s="4" r="A9">
        <v>889</v>
      </c>
      <c t="s" s="4" r="B9">
        <v>890</v>
      </c>
    </row>
    <row spans="1:3" r="10">
      <c t="s" s="4" r="A10">
        <v>887</v>
      </c>
      <c t="s" s="4" r="B10">
        <v>878</v>
      </c>
    </row>
    <row spans="1:3" r="11">
      <c t="s" s="4" r="A11">
        <v>891</v>
      </c>
      <c t="s" s="4" r="B11">
        <v>892</v>
      </c>
    </row>
    <row spans="1:3" r="12">
      <c t="s" s="4" r="A12">
        <v>893</v>
      </c>
    </row>
    <row spans="1:3" r="13">
      <c t="s" s="3" r="A13">
        <v>873</v>
      </c>
    </row>
    <row spans="1:3" r="14">
      <c t="s" s="4" r="A14">
        <v>876</v>
      </c>
      <c t="n" s="7" r="B14">
        <v>25000</v>
      </c>
    </row>
    <row spans="1:3" r="15">
      <c t="s" s="4" r="A15">
        <v>889</v>
      </c>
      <c t="s" s="4" r="B15">
        <v>894</v>
      </c>
    </row>
    <row spans="1:3" r="16">
      <c t="s" s="4" r="A16">
        <v>887</v>
      </c>
      <c t="s" s="4" r="B16">
        <v>860</v>
      </c>
    </row>
    <row spans="1:3" r="17">
      <c t="s" s="4" r="A17">
        <v>891</v>
      </c>
      <c t="s" s="4" r="B17">
        <v>892</v>
      </c>
    </row>
    <row spans="1:3" r="18">
      <c t="s" s="4" r="A18">
        <v>895</v>
      </c>
    </row>
    <row spans="1:3" r="19">
      <c t="s" s="3" r="A19">
        <v>873</v>
      </c>
    </row>
    <row spans="1:3" r="20">
      <c t="s" s="4" r="A20">
        <v>876</v>
      </c>
      <c t="n" s="7" r="B20">
        <v>25000</v>
      </c>
    </row>
    <row spans="1:3" r="21">
      <c t="s" s="4" r="A21">
        <v>889</v>
      </c>
      <c t="s" s="4" r="B21">
        <v>896</v>
      </c>
    </row>
    <row spans="1:3" r="22">
      <c t="s" s="4" r="A22">
        <v>887</v>
      </c>
      <c t="s" s="4" r="B22">
        <v>860</v>
      </c>
    </row>
    <row spans="1:3" r="23">
      <c t="s" s="4" r="A23">
        <v>891</v>
      </c>
      <c t="s" s="4" r="B23">
        <v>892</v>
      </c>
    </row>
    <row spans="1:3" r="24">
      <c t="s" s="4" r="A24">
        <v>897</v>
      </c>
    </row>
    <row spans="1:3" r="25">
      <c t="s" s="3" r="A25">
        <v>873</v>
      </c>
    </row>
    <row spans="1:3" r="26">
      <c t="s" s="4" r="A26">
        <v>876</v>
      </c>
      <c t="n" s="7" r="B26">
        <v>25000</v>
      </c>
    </row>
    <row spans="1:3" r="27">
      <c t="s" s="4" r="A27">
        <v>889</v>
      </c>
      <c t="s" s="4" r="B27">
        <v>898</v>
      </c>
    </row>
    <row spans="1:3" r="28">
      <c t="s" s="4" r="A28">
        <v>887</v>
      </c>
      <c t="s" s="4" r="B28">
        <v>860</v>
      </c>
    </row>
    <row spans="1:3" r="29">
      <c t="s" s="4" r="A29">
        <v>891</v>
      </c>
      <c t="s" s="4" r="B29">
        <v>8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9</v>
      </c>
      <c t="s" s="2" r="B1">
        <v>67</v>
      </c>
      <c t="s" s="2" r="D1">
        <v>1</v>
      </c>
    </row>
    <row spans="1:5" r="2">
      <c t="s" s="2" r="B2">
        <v>2</v>
      </c>
      <c t="s" s="2" r="C2">
        <v>68</v>
      </c>
      <c t="s" s="2" r="D2">
        <v>2</v>
      </c>
      <c t="s" s="2" r="E2">
        <v>68</v>
      </c>
    </row>
    <row spans="1:5" r="3">
      <c t="s" s="3" r="A3">
        <v>900</v>
      </c>
    </row>
    <row spans="1:5" r="4">
      <c t="s" s="4" r="A4">
        <v>901</v>
      </c>
      <c t="n" s="7" r="B4">
        <v>904</v>
      </c>
      <c t="n" s="7" r="C4">
        <v>-826</v>
      </c>
      <c t="n" s="7" r="D4">
        <v>-1147</v>
      </c>
      <c t="n" s="7" r="E4">
        <v>-1058</v>
      </c>
    </row>
    <row spans="1:5" r="5">
      <c t="s" s="4" r="A5">
        <v>902</v>
      </c>
      <c t="n" s="6" r="B5">
        <v>-316</v>
      </c>
      <c t="n" s="6" r="C5">
        <v>322</v>
      </c>
      <c t="n" s="6" r="D5">
        <v>402</v>
      </c>
      <c t="n" s="6" r="E5">
        <v>412</v>
      </c>
    </row>
    <row spans="1:5" r="6">
      <c t="s" s="4" r="A6">
        <v>903</v>
      </c>
      <c t="n" s="6" r="B6">
        <v>588</v>
      </c>
      <c t="n" s="6" r="C6">
        <v>-504</v>
      </c>
      <c t="n" s="6" r="D6">
        <v>-745</v>
      </c>
      <c t="n" s="6" r="E6">
        <v>-646</v>
      </c>
    </row>
    <row spans="1:5" r="7">
      <c t="s" s="4" r="A7">
        <v>904</v>
      </c>
      <c t="n" s="7" r="B7">
        <v>386</v>
      </c>
      <c t="n" s="7" r="C7">
        <v>253</v>
      </c>
      <c t="n" s="7" r="D7">
        <v>999</v>
      </c>
      <c t="n" s="7" r="E7">
        <v>6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8"/>
    <col customWidth="1" max="5" min="5" width="46"/>
    <col customWidth="1" max="6" min="6" width="11"/>
  </cols>
  <sheetData>
    <row spans="1:6" r="1">
      <c t="s" s="1" r="A1">
        <v>124</v>
      </c>
      <c t="s" s="2" r="B1">
        <v>125</v>
      </c>
      <c t="s" s="2" r="C1">
        <v>126</v>
      </c>
      <c t="s" s="2" r="D1">
        <v>127</v>
      </c>
      <c t="s" s="2" r="E1">
        <v>128</v>
      </c>
      <c t="s" s="2" r="F1">
        <v>129</v>
      </c>
    </row>
    <row spans="1:6" r="2">
      <c t="s" s="4" r="A2">
        <v>130</v>
      </c>
      <c t="n" s="7" r="B2">
        <v>10980</v>
      </c>
      <c t="n" s="7" r="C2">
        <v>107265</v>
      </c>
      <c t="n" s="7" r="D2">
        <v>10434</v>
      </c>
      <c t="n" s="7" r="E2">
        <v>531</v>
      </c>
      <c t="n" s="7" r="F2">
        <v>129210</v>
      </c>
    </row>
    <row spans="1:6" r="3">
      <c t="s" s="4" r="A3">
        <v>131</v>
      </c>
      <c t="n" s="6" r="C3">
        <v>7185482</v>
      </c>
    </row>
    <row spans="1:6" r="4">
      <c t="s" s="3" r="A4">
        <v>132</v>
      </c>
    </row>
    <row spans="1:6" r="5">
      <c t="s" s="4" r="A5">
        <v>101</v>
      </c>
      <c t="n" s="6" r="D5">
        <v>6412</v>
      </c>
      <c t="n" s="6" r="F5">
        <v>6412</v>
      </c>
    </row>
    <row spans="1:6" r="6">
      <c t="s" s="4" r="A6">
        <v>133</v>
      </c>
      <c t="n" s="6" r="E6">
        <v>-806</v>
      </c>
      <c t="n" s="6" r="F6">
        <v>-806</v>
      </c>
    </row>
    <row spans="1:6" r="7">
      <c t="s" s="4" r="A7">
        <v>134</v>
      </c>
      <c t="n" s="6" r="D7">
        <v>-82</v>
      </c>
      <c t="n" s="6" r="F7">
        <v>-82</v>
      </c>
    </row>
    <row spans="1:6" r="8">
      <c t="s" s="4" r="A8">
        <v>135</v>
      </c>
      <c t="n" s="7" r="C8">
        <v>796</v>
      </c>
      <c t="n" s="6" r="F8">
        <v>796</v>
      </c>
    </row>
    <row spans="1:6" r="9">
      <c t="s" s="4" r="A9">
        <v>136</v>
      </c>
      <c t="n" s="6" r="C9">
        <v>-2623</v>
      </c>
    </row>
    <row spans="1:6" r="10">
      <c t="s" s="4" r="A10">
        <v>137</v>
      </c>
      <c t="n" s="6" r="C10">
        <v>51800</v>
      </c>
    </row>
    <row spans="1:6" r="11">
      <c t="s" s="4" r="A11">
        <v>138</v>
      </c>
      <c t="n" s="7" r="C11">
        <v>258</v>
      </c>
      <c t="n" s="6" r="F11">
        <v>258</v>
      </c>
    </row>
    <row spans="1:6" r="12">
      <c t="s" s="4" r="A12">
        <v>139</v>
      </c>
      <c t="n" s="6" r="C12">
        <v>17770</v>
      </c>
    </row>
    <row spans="1:6" r="13">
      <c t="s" s="4" r="A13">
        <v>140</v>
      </c>
      <c t="n" s="7" r="B13">
        <v>10980</v>
      </c>
      <c t="n" s="7" r="C13">
        <v>108319</v>
      </c>
      <c t="n" s="6" r="D13">
        <v>16764</v>
      </c>
      <c t="n" s="6" r="E13">
        <v>-275</v>
      </c>
      <c t="n" s="6" r="F13">
        <v>135788</v>
      </c>
    </row>
    <row spans="1:6" r="14">
      <c t="s" s="4" r="A14">
        <v>141</v>
      </c>
      <c t="n" s="6" r="C14">
        <v>7252429</v>
      </c>
    </row>
    <row spans="1:6" r="15">
      <c t="s" s="4" r="A15">
        <v>142</v>
      </c>
      <c t="n" s="7" r="C15">
        <v>112579</v>
      </c>
      <c t="n" s="6" r="D15">
        <v>18963</v>
      </c>
      <c t="n" s="6" r="E15">
        <v>227</v>
      </c>
      <c t="n" s="6" r="F15">
        <v>131769</v>
      </c>
    </row>
    <row spans="1:6" r="16">
      <c t="s" s="4" r="A16">
        <v>143</v>
      </c>
      <c t="n" s="6" r="C16">
        <v>7516291</v>
      </c>
    </row>
    <row spans="1:6" r="17">
      <c t="s" s="3" r="A17">
        <v>132</v>
      </c>
    </row>
    <row spans="1:6" r="18">
      <c t="s" s="4" r="A18">
        <v>101</v>
      </c>
      <c t="n" s="6" r="D18">
        <v>9027</v>
      </c>
      <c t="n" s="6" r="F18">
        <v>9027</v>
      </c>
    </row>
    <row spans="1:6" r="19">
      <c t="s" s="4" r="A19">
        <v>133</v>
      </c>
      <c t="n" s="6" r="E19">
        <v>-164</v>
      </c>
      <c t="n" s="6" r="F19">
        <v>-164</v>
      </c>
    </row>
    <row spans="1:6" r="20">
      <c t="s" s="4" r="A20">
        <v>144</v>
      </c>
      <c t="n" s="6" r="D20">
        <v>-1131</v>
      </c>
      <c t="n" s="6" r="F20">
        <v>-1131</v>
      </c>
    </row>
    <row spans="1:6" r="21">
      <c t="s" s="4" r="A21">
        <v>135</v>
      </c>
      <c t="n" s="7" r="C21">
        <v>788</v>
      </c>
      <c t="n" s="6" r="F21">
        <v>788</v>
      </c>
    </row>
    <row spans="1:6" r="22">
      <c t="s" s="4" r="A22">
        <v>136</v>
      </c>
      <c t="n" s="6" r="C22">
        <v>-683</v>
      </c>
    </row>
    <row spans="1:6" r="23">
      <c t="s" s="4" r="A23">
        <v>137</v>
      </c>
      <c t="n" s="6" r="C23">
        <v>29300</v>
      </c>
    </row>
    <row spans="1:6" r="24">
      <c t="s" s="4" r="A24">
        <v>138</v>
      </c>
      <c t="n" s="7" r="C24">
        <v>283</v>
      </c>
      <c t="n" s="7" r="F24">
        <v>283</v>
      </c>
    </row>
    <row spans="1:6" r="25">
      <c t="s" s="4" r="A25">
        <v>139</v>
      </c>
      <c t="n" s="6" r="C25">
        <v>17600</v>
      </c>
      <c t="n" s="6" r="F25">
        <v>17600</v>
      </c>
    </row>
    <row spans="1:6" r="26">
      <c t="s" s="4" r="A26">
        <v>145</v>
      </c>
      <c t="n" s="7" r="C26">
        <v>113650</v>
      </c>
      <c t="n" s="7" r="D26">
        <v>26859</v>
      </c>
      <c t="n" s="7" r="E26">
        <v>63</v>
      </c>
      <c t="n" s="7" r="F26">
        <v>140572</v>
      </c>
    </row>
    <row spans="1:6" r="27">
      <c t="s" s="4" r="A27">
        <v>146</v>
      </c>
      <c t="n" s="6" r="C27">
        <v>75625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5</v>
      </c>
      <c t="s" s="2" r="B1">
        <v>2</v>
      </c>
      <c t="s" s="2" r="C1">
        <v>25</v>
      </c>
    </row>
    <row spans="1:3" r="2">
      <c t="s" s="3" r="A2">
        <v>906</v>
      </c>
    </row>
    <row spans="1:3" r="3">
      <c t="s" s="4" r="A3">
        <v>28</v>
      </c>
      <c t="n" s="7" r="B3">
        <v>1357</v>
      </c>
      <c t="n" s="7" r="C3">
        <v>39035</v>
      </c>
    </row>
    <row spans="1:3" r="4">
      <c t="s" s="4" r="A4">
        <v>907</v>
      </c>
      <c t="n" s="6" r="B4">
        <v>82752</v>
      </c>
      <c t="n" s="6" r="C4">
        <v>40581</v>
      </c>
    </row>
    <row spans="1:3" r="5">
      <c t="s" s="4" r="A5">
        <v>908</v>
      </c>
      <c t="n" s="6" r="B5">
        <v>16901</v>
      </c>
      <c t="n" s="6" r="C5">
        <v>10228</v>
      </c>
    </row>
    <row spans="1:3" r="6">
      <c t="s" s="4" r="A6">
        <v>909</v>
      </c>
    </row>
    <row spans="1:3" r="7">
      <c t="s" s="3" r="A7">
        <v>906</v>
      </c>
    </row>
    <row spans="1:3" r="8">
      <c t="s" s="4" r="A8">
        <v>27</v>
      </c>
      <c t="n" s="6" r="B8">
        <v>94731</v>
      </c>
      <c t="n" s="6" r="C8">
        <v>49562</v>
      </c>
    </row>
    <row spans="1:3" r="9">
      <c t="s" s="4" r="A9">
        <v>28</v>
      </c>
      <c t="n" s="6" r="B9">
        <v>1357</v>
      </c>
      <c t="n" s="6" r="C9">
        <v>39035</v>
      </c>
    </row>
    <row spans="1:3" r="10">
      <c t="s" s="4" r="A10">
        <v>907</v>
      </c>
      <c t="n" s="6" r="B10">
        <v>82752</v>
      </c>
      <c t="n" s="6" r="C10">
        <v>40581</v>
      </c>
    </row>
    <row spans="1:3" r="11">
      <c t="s" s="4" r="A11">
        <v>908</v>
      </c>
      <c t="n" s="6" r="B11">
        <v>16909</v>
      </c>
      <c t="n" s="6" r="C11">
        <v>10226</v>
      </c>
    </row>
    <row spans="1:3" r="12">
      <c t="s" s="4" r="A12">
        <v>32</v>
      </c>
      <c t="n" s="6" r="B12">
        <v>400</v>
      </c>
    </row>
    <row spans="1:3" r="13">
      <c t="s" s="4" r="A13">
        <v>380</v>
      </c>
      <c t="n" s="6" r="B13">
        <v>1305065</v>
      </c>
      <c t="n" s="6" r="C13">
        <v>1129748</v>
      </c>
    </row>
    <row spans="1:3" r="14">
      <c t="s" s="4" r="A14">
        <v>35</v>
      </c>
      <c t="n" s="6" r="B14">
        <v>4499</v>
      </c>
      <c t="n" s="6" r="C14">
        <v>4071</v>
      </c>
    </row>
    <row spans="1:3" r="15">
      <c t="s" s="4" r="A15">
        <v>910</v>
      </c>
      <c t="n" s="6" r="B15">
        <v>7943</v>
      </c>
      <c t="n" s="6" r="C15">
        <v>6554</v>
      </c>
    </row>
    <row spans="1:3" r="16">
      <c t="s" s="3" r="A16">
        <v>911</v>
      </c>
    </row>
    <row spans="1:3" r="17">
      <c t="s" s="4" r="A17">
        <v>912</v>
      </c>
      <c t="n" s="6" r="B17">
        <v>176405</v>
      </c>
      <c t="n" s="6" r="C17">
        <v>164553</v>
      </c>
    </row>
    <row spans="1:3" r="18">
      <c t="s" s="4" r="A18">
        <v>913</v>
      </c>
      <c t="n" s="6" r="B18">
        <v>382484</v>
      </c>
      <c t="n" s="6" r="C18">
        <v>347846</v>
      </c>
    </row>
    <row spans="1:3" r="19">
      <c t="s" s="4" r="A19">
        <v>914</v>
      </c>
      <c t="n" s="6" r="B19">
        <v>63501</v>
      </c>
      <c t="n" s="6" r="C19">
        <v>97846</v>
      </c>
    </row>
    <row spans="1:3" r="20">
      <c t="s" s="4" r="A20">
        <v>915</v>
      </c>
      <c t="n" s="6" r="B20">
        <v>594552</v>
      </c>
      <c t="n" s="6" r="C20">
        <v>436697</v>
      </c>
    </row>
    <row spans="1:3" r="21">
      <c t="s" s="4" r="A21">
        <v>916</v>
      </c>
      <c t="n" s="6" r="B21">
        <v>175000</v>
      </c>
      <c t="n" s="6" r="C21">
        <v>120000</v>
      </c>
    </row>
    <row spans="1:3" r="22">
      <c t="s" s="4" r="A22">
        <v>49</v>
      </c>
      <c t="n" s="6" r="B22">
        <v>25038</v>
      </c>
      <c t="n" s="6" r="C22">
        <v>25000</v>
      </c>
    </row>
    <row spans="1:3" r="23">
      <c t="s" s="4" r="A23">
        <v>917</v>
      </c>
      <c t="n" s="6" r="B23">
        <v>1424</v>
      </c>
      <c t="n" s="6" r="C23">
        <v>276</v>
      </c>
    </row>
    <row spans="1:3" r="24">
      <c t="s" s="4" r="A24">
        <v>319</v>
      </c>
    </row>
    <row spans="1:3" r="25">
      <c t="s" s="3" r="A25">
        <v>906</v>
      </c>
    </row>
    <row spans="1:3" r="26">
      <c t="s" s="4" r="A26">
        <v>27</v>
      </c>
      <c t="n" s="6" r="B26">
        <v>94731</v>
      </c>
      <c t="n" s="6" r="C26">
        <v>49562</v>
      </c>
    </row>
    <row spans="1:3" r="27">
      <c t="s" s="4" r="A27">
        <v>28</v>
      </c>
      <c t="n" s="6" r="B27">
        <v>1357</v>
      </c>
      <c t="n" s="6" r="C27">
        <v>39035</v>
      </c>
    </row>
    <row spans="1:3" r="28">
      <c t="s" s="4" r="A28">
        <v>907</v>
      </c>
      <c t="n" s="6" r="B28">
        <v>82752</v>
      </c>
      <c t="n" s="6" r="C28">
        <v>40581</v>
      </c>
    </row>
    <row spans="1:3" r="29">
      <c t="s" s="4" r="A29">
        <v>908</v>
      </c>
      <c t="n" s="6" r="B29">
        <v>16901</v>
      </c>
      <c t="n" s="6" r="C29">
        <v>10228</v>
      </c>
    </row>
    <row spans="1:3" r="30">
      <c t="s" s="4" r="A30">
        <v>32</v>
      </c>
      <c t="n" s="6" r="B30">
        <v>400</v>
      </c>
    </row>
    <row spans="1:3" r="31">
      <c t="s" s="4" r="A31">
        <v>380</v>
      </c>
      <c t="n" s="6" r="B31">
        <v>1318755</v>
      </c>
      <c t="n" s="6" r="C31">
        <v>1135227</v>
      </c>
    </row>
    <row spans="1:3" r="32">
      <c t="s" s="4" r="A32">
        <v>35</v>
      </c>
      <c t="n" s="6" r="B32">
        <v>4499</v>
      </c>
      <c t="n" s="6" r="C32">
        <v>4071</v>
      </c>
    </row>
    <row spans="1:3" r="33">
      <c t="s" s="4" r="A33">
        <v>910</v>
      </c>
      <c t="n" s="6" r="B33">
        <v>7943</v>
      </c>
      <c t="n" s="6" r="C33">
        <v>6554</v>
      </c>
    </row>
    <row spans="1:3" r="34">
      <c t="s" s="3" r="A34">
        <v>911</v>
      </c>
    </row>
    <row spans="1:3" r="35">
      <c t="s" s="4" r="A35">
        <v>912</v>
      </c>
      <c t="n" s="6" r="B35">
        <v>176405</v>
      </c>
      <c t="n" s="6" r="C35">
        <v>164553</v>
      </c>
    </row>
    <row spans="1:3" r="36">
      <c t="s" s="4" r="A36">
        <v>913</v>
      </c>
      <c t="n" s="6" r="B36">
        <v>382484</v>
      </c>
      <c t="n" s="6" r="C36">
        <v>347846</v>
      </c>
    </row>
    <row spans="1:3" r="37">
      <c t="s" s="4" r="A37">
        <v>914</v>
      </c>
      <c t="n" s="6" r="B37">
        <v>63501</v>
      </c>
      <c t="n" s="6" r="C37">
        <v>97846</v>
      </c>
    </row>
    <row spans="1:3" r="38">
      <c t="s" s="4" r="A38">
        <v>915</v>
      </c>
      <c t="n" s="6" r="B38">
        <v>597417</v>
      </c>
      <c t="n" s="6" r="C38">
        <v>438214</v>
      </c>
    </row>
    <row spans="1:3" r="39">
      <c t="s" s="4" r="A39">
        <v>916</v>
      </c>
      <c t="n" s="6" r="B39">
        <v>175652</v>
      </c>
      <c t="n" s="6" r="C39">
        <v>120025</v>
      </c>
    </row>
    <row spans="1:3" r="40">
      <c t="s" s="4" r="A40">
        <v>49</v>
      </c>
      <c t="n" s="6" r="B40">
        <v>23252</v>
      </c>
      <c t="n" s="6" r="C40">
        <v>24505</v>
      </c>
    </row>
    <row spans="1:3" r="41">
      <c t="s" s="4" r="A41">
        <v>917</v>
      </c>
      <c t="n" s="6" r="B41">
        <v>1424</v>
      </c>
      <c t="n" s="6" r="C41">
        <v>276</v>
      </c>
    </row>
    <row spans="1:3" r="42">
      <c t="n" s="13" r="A42">
        <v>1</v>
      </c>
    </row>
    <row spans="1:3" r="43">
      <c t="s" s="3" r="A43">
        <v>906</v>
      </c>
    </row>
    <row spans="1:3" r="44">
      <c t="s" s="4" r="A44">
        <v>27</v>
      </c>
      <c t="n" s="6" r="B44">
        <v>94731</v>
      </c>
      <c t="n" s="6" r="C44">
        <v>49562</v>
      </c>
    </row>
    <row spans="1:3" r="45">
      <c t="s" s="4" r="A45">
        <v>28</v>
      </c>
      <c t="n" s="6" r="B45">
        <v>1357</v>
      </c>
      <c t="n" s="6" r="C45">
        <v>39035</v>
      </c>
    </row>
    <row spans="1:3" r="46">
      <c t="s" s="4" r="A46">
        <v>907</v>
      </c>
      <c t="s" s="4" r="B46">
        <v>53</v>
      </c>
      <c t="s" s="4" r="C46">
        <v>53</v>
      </c>
    </row>
    <row spans="1:3" r="47">
      <c t="s" s="4" r="A47">
        <v>908</v>
      </c>
      <c t="s" s="4" r="B47">
        <v>53</v>
      </c>
      <c t="s" s="4" r="C47">
        <v>53</v>
      </c>
    </row>
    <row spans="1:3" r="48">
      <c t="s" s="4" r="A48">
        <v>32</v>
      </c>
      <c t="s" s="4" r="B48">
        <v>53</v>
      </c>
    </row>
    <row spans="1:3" r="49">
      <c t="s" s="4" r="A49">
        <v>380</v>
      </c>
      <c t="s" s="4" r="B49">
        <v>53</v>
      </c>
      <c t="s" s="4" r="C49">
        <v>53</v>
      </c>
    </row>
    <row spans="1:3" r="50">
      <c t="s" s="4" r="A50">
        <v>35</v>
      </c>
      <c t="s" s="4" r="B50">
        <v>53</v>
      </c>
      <c t="s" s="4" r="C50">
        <v>53</v>
      </c>
    </row>
    <row spans="1:3" r="51">
      <c t="s" s="4" r="A51">
        <v>910</v>
      </c>
      <c t="s" s="4" r="B51">
        <v>53</v>
      </c>
      <c t="s" s="4" r="C51">
        <v>53</v>
      </c>
    </row>
    <row spans="1:3" r="52">
      <c t="s" s="3" r="A52">
        <v>911</v>
      </c>
    </row>
    <row spans="1:3" r="53">
      <c t="s" s="4" r="A53">
        <v>912</v>
      </c>
      <c t="s" s="4" r="B53">
        <v>53</v>
      </c>
      <c t="s" s="4" r="C53">
        <v>53</v>
      </c>
    </row>
    <row spans="1:3" r="54">
      <c t="s" s="4" r="A54">
        <v>913</v>
      </c>
      <c t="s" s="4" r="B54">
        <v>53</v>
      </c>
      <c t="s" s="4" r="C54">
        <v>53</v>
      </c>
    </row>
    <row spans="1:3" r="55">
      <c t="s" s="4" r="A55">
        <v>914</v>
      </c>
      <c t="s" s="4" r="B55">
        <v>53</v>
      </c>
      <c t="s" s="4" r="C55">
        <v>53</v>
      </c>
    </row>
    <row spans="1:3" r="56">
      <c t="s" s="4" r="A56">
        <v>915</v>
      </c>
      <c t="s" s="4" r="B56">
        <v>53</v>
      </c>
      <c t="s" s="4" r="C56">
        <v>53</v>
      </c>
    </row>
    <row spans="1:3" r="57">
      <c t="s" s="4" r="A57">
        <v>916</v>
      </c>
      <c t="s" s="4" r="B57">
        <v>53</v>
      </c>
      <c t="s" s="4" r="C57">
        <v>53</v>
      </c>
    </row>
    <row spans="1:3" r="58">
      <c t="s" s="4" r="A58">
        <v>49</v>
      </c>
      <c t="s" s="4" r="B58">
        <v>53</v>
      </c>
      <c t="s" s="4" r="C58">
        <v>53</v>
      </c>
    </row>
    <row spans="1:3" r="59">
      <c t="s" s="4" r="A59">
        <v>917</v>
      </c>
      <c t="s" s="4" r="B59">
        <v>53</v>
      </c>
      <c t="s" s="4" r="C59">
        <v>53</v>
      </c>
    </row>
    <row spans="1:3" r="60">
      <c t="n" s="13" r="A60">
        <v>2</v>
      </c>
    </row>
    <row spans="1:3" r="61">
      <c t="s" s="3" r="A61">
        <v>906</v>
      </c>
    </row>
    <row spans="1:3" r="62">
      <c t="s" s="4" r="A62">
        <v>27</v>
      </c>
      <c t="s" s="4" r="B62">
        <v>53</v>
      </c>
      <c t="s" s="4" r="C62">
        <v>53</v>
      </c>
    </row>
    <row spans="1:3" r="63">
      <c t="s" s="4" r="A63">
        <v>28</v>
      </c>
      <c t="s" s="4" r="B63">
        <v>53</v>
      </c>
      <c t="s" s="4" r="C63">
        <v>53</v>
      </c>
    </row>
    <row spans="1:3" r="64">
      <c t="s" s="4" r="A64">
        <v>907</v>
      </c>
      <c t="n" s="6" r="B64">
        <v>82752</v>
      </c>
      <c t="n" s="6" r="C64">
        <v>40581</v>
      </c>
    </row>
    <row spans="1:3" r="65">
      <c t="s" s="4" r="A65">
        <v>908</v>
      </c>
      <c t="n" s="6" r="B65">
        <v>16901</v>
      </c>
      <c t="n" s="6" r="C65">
        <v>10228</v>
      </c>
    </row>
    <row spans="1:3" r="66">
      <c t="s" s="4" r="A66">
        <v>32</v>
      </c>
      <c t="n" s="6" r="B66">
        <v>400</v>
      </c>
    </row>
    <row spans="1:3" r="67">
      <c t="s" s="4" r="A67">
        <v>380</v>
      </c>
      <c t="s" s="4" r="B67">
        <v>53</v>
      </c>
      <c t="s" s="4" r="C67">
        <v>53</v>
      </c>
    </row>
    <row spans="1:3" r="68">
      <c t="s" s="4" r="A68">
        <v>35</v>
      </c>
      <c t="s" s="4" r="B68">
        <v>53</v>
      </c>
      <c t="s" s="4" r="C68">
        <v>53</v>
      </c>
    </row>
    <row spans="1:3" r="69">
      <c t="s" s="4" r="A69">
        <v>910</v>
      </c>
      <c t="s" s="4" r="B69">
        <v>53</v>
      </c>
      <c t="s" s="4" r="C69">
        <v>53</v>
      </c>
    </row>
    <row spans="1:3" r="70">
      <c t="s" s="3" r="A70">
        <v>911</v>
      </c>
    </row>
    <row spans="1:3" r="71">
      <c t="s" s="4" r="A71">
        <v>912</v>
      </c>
      <c t="s" s="4" r="B71">
        <v>53</v>
      </c>
      <c t="s" s="4" r="C71">
        <v>53</v>
      </c>
    </row>
    <row spans="1:3" r="72">
      <c t="s" s="4" r="A72">
        <v>913</v>
      </c>
      <c t="s" s="4" r="B72">
        <v>53</v>
      </c>
      <c t="s" s="4" r="C72">
        <v>53</v>
      </c>
    </row>
    <row spans="1:3" r="73">
      <c t="s" s="4" r="A73">
        <v>914</v>
      </c>
      <c t="s" s="4" r="B73">
        <v>53</v>
      </c>
      <c t="s" s="4" r="C73">
        <v>53</v>
      </c>
    </row>
    <row spans="1:3" r="74">
      <c t="s" s="4" r="A74">
        <v>915</v>
      </c>
      <c t="s" s="4" r="B74">
        <v>53</v>
      </c>
      <c t="s" s="4" r="C74">
        <v>53</v>
      </c>
    </row>
    <row spans="1:3" r="75">
      <c t="s" s="4" r="A75">
        <v>916</v>
      </c>
      <c t="s" s="4" r="B75">
        <v>53</v>
      </c>
      <c t="s" s="4" r="C75">
        <v>53</v>
      </c>
    </row>
    <row spans="1:3" r="76">
      <c t="s" s="4" r="A76">
        <v>49</v>
      </c>
      <c t="s" s="4" r="B76">
        <v>53</v>
      </c>
      <c t="s" s="4" r="C76">
        <v>53</v>
      </c>
    </row>
    <row spans="1:3" r="77">
      <c t="s" s="4" r="A77">
        <v>917</v>
      </c>
      <c t="n" s="6" r="B77">
        <v>1424</v>
      </c>
      <c t="n" s="6" r="C77">
        <v>276</v>
      </c>
    </row>
    <row spans="1:3" r="78">
      <c t="n" s="13" r="A78">
        <v>3</v>
      </c>
    </row>
    <row spans="1:3" r="79">
      <c t="s" s="3" r="A79">
        <v>906</v>
      </c>
    </row>
    <row spans="1:3" r="80">
      <c t="s" s="4" r="A80">
        <v>27</v>
      </c>
      <c t="s" s="4" r="B80">
        <v>53</v>
      </c>
      <c t="s" s="4" r="C80">
        <v>53</v>
      </c>
    </row>
    <row spans="1:3" r="81">
      <c t="s" s="4" r="A81">
        <v>28</v>
      </c>
      <c t="s" s="4" r="B81">
        <v>53</v>
      </c>
      <c t="s" s="4" r="C81">
        <v>53</v>
      </c>
    </row>
    <row spans="1:3" r="82">
      <c t="s" s="4" r="A82">
        <v>907</v>
      </c>
      <c t="s" s="4" r="B82">
        <v>53</v>
      </c>
      <c t="s" s="4" r="C82">
        <v>53</v>
      </c>
    </row>
    <row spans="1:3" r="83">
      <c t="s" s="4" r="A83">
        <v>908</v>
      </c>
      <c t="s" s="4" r="B83">
        <v>53</v>
      </c>
      <c t="s" s="4" r="C83">
        <v>53</v>
      </c>
    </row>
    <row spans="1:3" r="84">
      <c t="s" s="4" r="A84">
        <v>32</v>
      </c>
      <c t="s" s="4" r="B84">
        <v>53</v>
      </c>
    </row>
    <row spans="1:3" r="85">
      <c t="s" s="4" r="A85">
        <v>380</v>
      </c>
      <c t="n" s="6" r="B85">
        <v>1318755</v>
      </c>
      <c t="n" s="6" r="C85">
        <v>1135227</v>
      </c>
    </row>
    <row spans="1:3" r="86">
      <c t="s" s="4" r="A86">
        <v>35</v>
      </c>
      <c t="n" s="6" r="B86">
        <v>4499</v>
      </c>
      <c t="n" s="6" r="C86">
        <v>4071</v>
      </c>
    </row>
    <row spans="1:3" r="87">
      <c t="s" s="4" r="A87">
        <v>910</v>
      </c>
      <c t="n" s="6" r="B87">
        <v>7943</v>
      </c>
      <c t="n" s="6" r="C87">
        <v>6554</v>
      </c>
    </row>
    <row spans="1:3" r="88">
      <c t="s" s="3" r="A88">
        <v>911</v>
      </c>
    </row>
    <row spans="1:3" r="89">
      <c t="s" s="4" r="A89">
        <v>912</v>
      </c>
      <c t="n" s="6" r="B89">
        <v>176405</v>
      </c>
      <c t="n" s="6" r="C89">
        <v>164553</v>
      </c>
    </row>
    <row spans="1:3" r="90">
      <c t="s" s="4" r="A90">
        <v>913</v>
      </c>
      <c t="n" s="6" r="B90">
        <v>382484</v>
      </c>
      <c t="n" s="6" r="C90">
        <v>347846</v>
      </c>
    </row>
    <row spans="1:3" r="91">
      <c t="s" s="4" r="A91">
        <v>914</v>
      </c>
      <c t="n" s="6" r="B91">
        <v>63501</v>
      </c>
      <c t="n" s="6" r="C91">
        <v>97846</v>
      </c>
    </row>
    <row spans="1:3" r="92">
      <c t="s" s="4" r="A92">
        <v>915</v>
      </c>
      <c t="n" s="6" r="B92">
        <v>597417</v>
      </c>
      <c t="n" s="6" r="C92">
        <v>438214</v>
      </c>
    </row>
    <row spans="1:3" r="93">
      <c t="s" s="4" r="A93">
        <v>916</v>
      </c>
      <c t="n" s="6" r="B93">
        <v>175652</v>
      </c>
      <c t="n" s="6" r="C93">
        <v>120025</v>
      </c>
    </row>
    <row spans="1:3" r="94">
      <c t="s" s="4" r="A94">
        <v>49</v>
      </c>
      <c t="n" s="6" r="B94">
        <v>23252</v>
      </c>
      <c t="n" s="6" r="C94">
        <v>24505</v>
      </c>
    </row>
    <row spans="1:3" r="95">
      <c t="s" s="4" r="A95">
        <v>917</v>
      </c>
      <c t="s" s="4" r="B95">
        <v>53</v>
      </c>
      <c t="s" s="4" r="C95">
        <v>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8</v>
      </c>
      <c t="s" s="2" r="B1">
        <v>2</v>
      </c>
      <c t="s" s="2" r="C1">
        <v>25</v>
      </c>
    </row>
    <row spans="1:3" r="2">
      <c t="s" s="3" r="A2">
        <v>919</v>
      </c>
    </row>
    <row spans="1:3" r="3">
      <c t="s" s="4" r="A3">
        <v>907</v>
      </c>
      <c t="n" s="7" r="B3">
        <v>82752</v>
      </c>
      <c t="n" s="7" r="C3">
        <v>40581</v>
      </c>
    </row>
    <row spans="1:3" r="4">
      <c t="s" s="4" r="A4">
        <v>920</v>
      </c>
    </row>
    <row spans="1:3" r="5">
      <c t="s" s="3" r="A5">
        <v>919</v>
      </c>
    </row>
    <row spans="1:3" r="6">
      <c t="s" s="4" r="A6">
        <v>917</v>
      </c>
      <c t="s" s="4" r="B6">
        <v>53</v>
      </c>
      <c t="s" s="4" r="C6">
        <v>53</v>
      </c>
    </row>
    <row spans="1:3" r="7">
      <c t="s" s="4" r="A7">
        <v>921</v>
      </c>
    </row>
    <row spans="1:3" r="8">
      <c t="s" s="3" r="A8">
        <v>919</v>
      </c>
    </row>
    <row spans="1:3" r="9">
      <c t="s" s="4" r="A9">
        <v>907</v>
      </c>
      <c t="s" s="4" r="B9">
        <v>53</v>
      </c>
      <c t="s" s="4" r="C9">
        <v>53</v>
      </c>
    </row>
    <row spans="1:3" r="10">
      <c t="s" s="4" r="A10">
        <v>922</v>
      </c>
    </row>
    <row spans="1:3" r="11">
      <c t="s" s="3" r="A11">
        <v>919</v>
      </c>
    </row>
    <row spans="1:3" r="12">
      <c t="s" s="4" r="A12">
        <v>907</v>
      </c>
      <c t="s" s="4" r="B12">
        <v>53</v>
      </c>
      <c t="s" s="4" r="C12">
        <v>53</v>
      </c>
    </row>
    <row spans="1:3" r="13">
      <c t="s" s="4" r="A13">
        <v>923</v>
      </c>
    </row>
    <row spans="1:3" r="14">
      <c t="s" s="3" r="A14">
        <v>919</v>
      </c>
    </row>
    <row spans="1:3" r="15">
      <c t="s" s="4" r="A15">
        <v>907</v>
      </c>
      <c t="s" s="4" r="B15">
        <v>53</v>
      </c>
      <c t="s" s="4" r="C15">
        <v>53</v>
      </c>
    </row>
    <row spans="1:3" r="16">
      <c t="s" s="4" r="A16">
        <v>924</v>
      </c>
    </row>
    <row spans="1:3" r="17">
      <c t="s" s="3" r="A17">
        <v>919</v>
      </c>
    </row>
    <row spans="1:3" r="18">
      <c t="s" s="4" r="A18">
        <v>907</v>
      </c>
      <c t="s" s="4" r="B18">
        <v>53</v>
      </c>
      <c t="s" s="4" r="C18">
        <v>53</v>
      </c>
    </row>
    <row spans="1:3" r="19">
      <c t="s" s="4" r="A19">
        <v>925</v>
      </c>
    </row>
    <row spans="1:3" r="20">
      <c t="s" s="3" r="A20">
        <v>919</v>
      </c>
    </row>
    <row spans="1:3" r="21">
      <c t="s" s="4" r="A21">
        <v>917</v>
      </c>
      <c t="n" s="6" r="B21">
        <v>-1424</v>
      </c>
      <c t="n" s="6" r="C21">
        <v>-276</v>
      </c>
    </row>
    <row spans="1:3" r="22">
      <c t="s" s="4" r="A22">
        <v>926</v>
      </c>
    </row>
    <row spans="1:3" r="23">
      <c t="s" s="3" r="A23">
        <v>919</v>
      </c>
    </row>
    <row spans="1:3" r="24">
      <c t="s" s="4" r="A24">
        <v>907</v>
      </c>
      <c t="n" s="6" r="B24">
        <v>54678</v>
      </c>
      <c t="n" s="6" r="C24">
        <v>7143</v>
      </c>
    </row>
    <row spans="1:3" r="25">
      <c t="s" s="4" r="A25">
        <v>927</v>
      </c>
    </row>
    <row spans="1:3" r="26">
      <c t="s" s="3" r="A26">
        <v>919</v>
      </c>
    </row>
    <row spans="1:3" r="27">
      <c t="s" s="4" r="A27">
        <v>907</v>
      </c>
      <c t="n" s="6" r="B27">
        <v>16560</v>
      </c>
      <c t="n" s="6" r="C27">
        <v>17504</v>
      </c>
    </row>
    <row spans="1:3" r="28">
      <c t="s" s="4" r="A28">
        <v>928</v>
      </c>
    </row>
    <row spans="1:3" r="29">
      <c t="s" s="3" r="A29">
        <v>919</v>
      </c>
    </row>
    <row spans="1:3" r="30">
      <c t="s" s="4" r="A30">
        <v>907</v>
      </c>
      <c t="n" s="6" r="B30">
        <v>11514</v>
      </c>
      <c t="n" s="6" r="C30">
        <v>11437</v>
      </c>
    </row>
    <row spans="1:3" r="31">
      <c t="s" s="4" r="A31">
        <v>929</v>
      </c>
    </row>
    <row spans="1:3" r="32">
      <c t="s" s="3" r="A32">
        <v>919</v>
      </c>
    </row>
    <row spans="1:3" r="33">
      <c t="s" s="4" r="A33">
        <v>907</v>
      </c>
      <c t="n" s="6" r="C33">
        <v>4497</v>
      </c>
    </row>
    <row spans="1:3" r="34">
      <c t="s" s="4" r="A34">
        <v>930</v>
      </c>
    </row>
    <row spans="1:3" r="35">
      <c t="s" s="3" r="A35">
        <v>919</v>
      </c>
    </row>
    <row spans="1:3" r="36">
      <c t="s" s="4" r="A36">
        <v>917</v>
      </c>
      <c t="s" s="4" r="B36">
        <v>53</v>
      </c>
      <c t="s" s="4" r="C36">
        <v>53</v>
      </c>
    </row>
    <row spans="1:3" r="37">
      <c t="s" s="4" r="A37">
        <v>931</v>
      </c>
    </row>
    <row spans="1:3" r="38">
      <c t="s" s="3" r="A38">
        <v>919</v>
      </c>
    </row>
    <row spans="1:3" r="39">
      <c t="s" s="4" r="A39">
        <v>907</v>
      </c>
      <c t="s" s="4" r="B39">
        <v>53</v>
      </c>
      <c t="s" s="4" r="C39">
        <v>53</v>
      </c>
    </row>
    <row spans="1:3" r="40">
      <c t="s" s="4" r="A40">
        <v>932</v>
      </c>
    </row>
    <row spans="1:3" r="41">
      <c t="s" s="3" r="A41">
        <v>919</v>
      </c>
    </row>
    <row spans="1:3" r="42">
      <c t="s" s="4" r="A42">
        <v>907</v>
      </c>
      <c t="s" s="4" r="B42">
        <v>53</v>
      </c>
      <c t="s" s="4" r="C42">
        <v>53</v>
      </c>
    </row>
    <row spans="1:3" r="43">
      <c t="s" s="4" r="A43">
        <v>933</v>
      </c>
    </row>
    <row spans="1:3" r="44">
      <c t="s" s="3" r="A44">
        <v>919</v>
      </c>
    </row>
    <row spans="1:3" r="45">
      <c t="s" s="4" r="A45">
        <v>907</v>
      </c>
      <c t="s" s="4" r="B45">
        <v>53</v>
      </c>
      <c t="s" s="4" r="C45">
        <v>53</v>
      </c>
    </row>
    <row spans="1:3" r="46">
      <c t="s" s="4" r="A46">
        <v>934</v>
      </c>
    </row>
    <row spans="1:3" r="47">
      <c t="s" s="3" r="A47">
        <v>919</v>
      </c>
    </row>
    <row spans="1:3" r="48">
      <c t="s" s="4" r="A48">
        <v>907</v>
      </c>
      <c t="s" s="4" r="B48">
        <v>53</v>
      </c>
      <c t="s" s="4" r="C48">
        <v>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5</v>
      </c>
      <c t="s" s="2" r="B1">
        <v>2</v>
      </c>
      <c t="s" s="2" r="C1">
        <v>25</v>
      </c>
    </row>
    <row spans="1:3" r="2">
      <c t="n" s="13" r="A2">
        <v>1</v>
      </c>
    </row>
    <row spans="1:3" r="3">
      <c t="s" s="3" r="A3">
        <v>936</v>
      </c>
    </row>
    <row spans="1:3" r="4">
      <c t="s" s="4" r="A4">
        <v>937</v>
      </c>
      <c t="s" s="4" r="B4">
        <v>53</v>
      </c>
      <c t="s" s="4" r="C4">
        <v>53</v>
      </c>
    </row>
    <row spans="1:3" r="5">
      <c t="s" s="4" r="A5">
        <v>34</v>
      </c>
      <c t="s" s="4" r="B5">
        <v>53</v>
      </c>
      <c t="s" s="4" r="C5">
        <v>53</v>
      </c>
    </row>
    <row spans="1:3" r="6">
      <c t="n" s="13" r="A6">
        <v>2</v>
      </c>
    </row>
    <row spans="1:3" r="7">
      <c t="s" s="3" r="A7">
        <v>936</v>
      </c>
    </row>
    <row spans="1:3" r="8">
      <c t="s" s="4" r="A8">
        <v>937</v>
      </c>
      <c t="s" s="4" r="B8">
        <v>53</v>
      </c>
      <c t="s" s="4" r="C8">
        <v>53</v>
      </c>
    </row>
    <row spans="1:3" r="9">
      <c t="s" s="4" r="A9">
        <v>34</v>
      </c>
      <c t="s" s="4" r="B9">
        <v>53</v>
      </c>
      <c t="s" s="4" r="C9">
        <v>53</v>
      </c>
    </row>
    <row spans="1:3" r="10">
      <c t="n" s="13" r="A10">
        <v>3</v>
      </c>
    </row>
    <row spans="1:3" r="11">
      <c t="s" s="3" r="A11">
        <v>936</v>
      </c>
    </row>
    <row spans="1:3" r="12">
      <c t="s" s="4" r="A12">
        <v>937</v>
      </c>
      <c t="n" s="6" r="B12">
        <v>8066</v>
      </c>
      <c t="n" s="6" r="C12">
        <v>10922</v>
      </c>
    </row>
    <row spans="1:3" r="13">
      <c t="s" s="4" r="A13">
        <v>34</v>
      </c>
      <c t="n" s="7" r="B13">
        <v>272</v>
      </c>
      <c t="n" s="7" r="C13">
        <v>12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2"/>
    <col customWidth="1" max="3" min="3" width="28"/>
  </cols>
  <sheetData>
    <row spans="1:3" r="1">
      <c t="s" s="1" r="A1">
        <v>938</v>
      </c>
      <c t="s" s="2" r="B1">
        <v>1</v>
      </c>
      <c t="s" s="2" r="C1">
        <v>643</v>
      </c>
    </row>
    <row spans="1:3" r="2">
      <c t="s" s="2" r="B2">
        <v>2</v>
      </c>
      <c t="s" s="2" r="C2">
        <v>25</v>
      </c>
    </row>
    <row spans="1:3" r="3">
      <c t="s" s="3" r="A3">
        <v>936</v>
      </c>
    </row>
    <row spans="1:3" r="4">
      <c t="s" s="4" r="A4">
        <v>937</v>
      </c>
      <c t="n" s="7" r="B4">
        <v>8066</v>
      </c>
      <c t="n" s="7" r="C4">
        <v>10922</v>
      </c>
    </row>
    <row spans="1:3" r="5">
      <c t="s" s="4" r="A5">
        <v>34</v>
      </c>
      <c t="n" s="6" r="B5">
        <v>272</v>
      </c>
      <c t="n" s="6" r="C5">
        <v>1248</v>
      </c>
    </row>
    <row spans="1:3" r="6">
      <c t="s" s="4" r="A6">
        <v>937</v>
      </c>
    </row>
    <row spans="1:3" r="7">
      <c t="s" s="3" r="A7">
        <v>936</v>
      </c>
    </row>
    <row spans="1:3" r="8">
      <c t="s" s="4" r="A8">
        <v>937</v>
      </c>
      <c t="n" s="7" r="B8">
        <v>8066</v>
      </c>
      <c t="n" s="7" r="C8">
        <v>10922</v>
      </c>
    </row>
    <row spans="1:3" r="9">
      <c t="s" s="4" r="A9">
        <v>939</v>
      </c>
      <c t="s" s="4" r="B9">
        <v>940</v>
      </c>
      <c t="s" s="4" r="C9">
        <v>940</v>
      </c>
    </row>
    <row spans="1:3" r="10">
      <c t="s" s="4" r="A10">
        <v>941</v>
      </c>
      <c t="s" s="4" r="B10">
        <v>942</v>
      </c>
      <c t="s" s="4" r="C10">
        <v>943</v>
      </c>
    </row>
    <row spans="1:3" r="11">
      <c t="s" s="4" r="A11">
        <v>944</v>
      </c>
    </row>
    <row spans="1:3" r="12">
      <c t="s" s="3" r="A12">
        <v>936</v>
      </c>
    </row>
    <row spans="1:3" r="13">
      <c t="s" s="4" r="A13">
        <v>945</v>
      </c>
      <c t="s" s="4" r="B13">
        <v>768</v>
      </c>
      <c t="s" s="4" r="C13">
        <v>768</v>
      </c>
    </row>
    <row spans="1:3" r="14">
      <c t="s" s="4" r="A14">
        <v>946</v>
      </c>
      <c t="s" s="4" r="B14">
        <v>947</v>
      </c>
      <c t="s" s="4" r="C14">
        <v>948</v>
      </c>
    </row>
    <row spans="1:3" r="15">
      <c t="s" s="4" r="A15">
        <v>949</v>
      </c>
    </row>
    <row spans="1:3" r="16">
      <c t="s" s="3" r="A16">
        <v>936</v>
      </c>
    </row>
    <row spans="1:3" r="17">
      <c t="s" s="4" r="A17">
        <v>945</v>
      </c>
      <c t="s" s="4" r="B17">
        <v>950</v>
      </c>
      <c t="s" s="4" r="C17">
        <v>771</v>
      </c>
    </row>
    <row spans="1:3" r="18">
      <c t="s" s="4" r="A18">
        <v>946</v>
      </c>
      <c t="s" s="4" r="B18">
        <v>951</v>
      </c>
      <c t="s" s="4" r="C18">
        <v>952</v>
      </c>
    </row>
    <row spans="1:3" r="19">
      <c t="s" s="4" r="A19">
        <v>953</v>
      </c>
    </row>
    <row spans="1:3" r="20">
      <c t="s" s="3" r="A20">
        <v>936</v>
      </c>
    </row>
    <row spans="1:3" r="21">
      <c t="s" s="4" r="A21">
        <v>34</v>
      </c>
      <c t="n" s="7" r="B21">
        <v>272</v>
      </c>
      <c t="n" s="7" r="C21">
        <v>1248</v>
      </c>
    </row>
    <row spans="1:3" r="22">
      <c t="s" s="4" r="A22">
        <v>939</v>
      </c>
      <c t="s" s="4" r="B22">
        <v>940</v>
      </c>
      <c t="s" s="4" r="C22">
        <v>940</v>
      </c>
    </row>
    <row spans="1:3" r="23">
      <c t="s" s="4" r="A23">
        <v>954</v>
      </c>
    </row>
    <row spans="1:3" r="24">
      <c t="s" s="3" r="A24">
        <v>936</v>
      </c>
    </row>
    <row spans="1:3" r="25">
      <c t="s" s="4" r="A25">
        <v>945</v>
      </c>
      <c t="s" s="4" r="C25">
        <v>771</v>
      </c>
    </row>
    <row spans="1:3" r="26">
      <c t="s" s="4" r="A26">
        <v>955</v>
      </c>
    </row>
    <row spans="1:3" r="27">
      <c t="s" s="3" r="A27">
        <v>936</v>
      </c>
    </row>
    <row spans="1:3" r="28">
      <c t="s" s="4" r="A28">
        <v>945</v>
      </c>
      <c t="s" s="4" r="C28">
        <v>956</v>
      </c>
    </row>
    <row spans="1:3" r="29">
      <c t="s" s="4" r="A29">
        <v>957</v>
      </c>
    </row>
    <row spans="1:3" r="30">
      <c t="s" s="3" r="A30">
        <v>936</v>
      </c>
    </row>
    <row spans="1:3" r="31">
      <c t="s" s="4" r="A31">
        <v>945</v>
      </c>
      <c t="s" s="4" r="B31">
        <v>9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59</v>
      </c>
      <c t="s" s="2" r="B1">
        <v>303</v>
      </c>
    </row>
    <row spans="1:2" r="2">
      <c t="s" s="2" r="B2">
        <v>306</v>
      </c>
    </row>
    <row spans="1:2" r="3">
      <c t="s" s="3" r="A3">
        <v>960</v>
      </c>
    </row>
    <row spans="1:2" r="4">
      <c t="s" s="4" r="A4">
        <v>961</v>
      </c>
      <c t="n" s="9" r="B4">
        <v>25.5</v>
      </c>
    </row>
    <row spans="1:2" r="5">
      <c t="s" s="4" r="A5">
        <v>962</v>
      </c>
      <c t="s" s="4" r="B5">
        <v>860</v>
      </c>
    </row>
    <row spans="1:2" r="6">
      <c t="s" s="4" r="A6">
        <v>963</v>
      </c>
      <c t="s" s="4" r="B6">
        <v>964</v>
      </c>
    </row>
    <row spans="1:2" r="7">
      <c t="s" s="4" r="A7">
        <v>965</v>
      </c>
      <c t="s" s="4" r="B7">
        <v>9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47</v>
      </c>
      <c t="s" s="2" r="B1">
        <v>67</v>
      </c>
      <c t="s" s="2" r="C1">
        <v>1</v>
      </c>
    </row>
    <row spans="1:3" r="2">
      <c t="s" s="2" r="B2">
        <v>2</v>
      </c>
      <c t="s" s="2" r="C2">
        <v>2</v>
      </c>
    </row>
    <row spans="1:3" r="3">
      <c t="s" s="3" r="A3">
        <v>148</v>
      </c>
    </row>
    <row spans="1:3" r="4">
      <c t="s" s="4" r="A4">
        <v>149</v>
      </c>
      <c t="n" s="8" r="B4">
        <v>0.05</v>
      </c>
      <c t="n" s="8" r="C4">
        <v>0.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0</v>
      </c>
      <c t="s" s="2" r="B1">
        <v>1</v>
      </c>
    </row>
    <row spans="1:3" r="2">
      <c t="s" s="2" r="B2">
        <v>2</v>
      </c>
      <c t="s" s="2" r="C2">
        <v>68</v>
      </c>
    </row>
    <row spans="1:3" r="3">
      <c t="s" s="3" r="A3">
        <v>151</v>
      </c>
    </row>
    <row spans="1:3" r="4">
      <c t="s" s="4" r="A4">
        <v>101</v>
      </c>
      <c t="n" s="7" r="B4">
        <v>9027</v>
      </c>
      <c t="n" s="7" r="C4">
        <v>6412</v>
      </c>
    </row>
    <row spans="1:3" r="5">
      <c t="s" s="3" r="A5">
        <v>152</v>
      </c>
    </row>
    <row spans="1:3" r="6">
      <c t="s" s="4" r="A6">
        <v>153</v>
      </c>
      <c t="n" s="6" r="B6">
        <v>493</v>
      </c>
      <c t="n" s="6" r="C6">
        <v>89</v>
      </c>
    </row>
    <row spans="1:3" r="7">
      <c t="s" s="4" r="A7">
        <v>79</v>
      </c>
      <c t="n" s="6" r="B7">
        <v>3166</v>
      </c>
      <c t="n" s="6" r="C7">
        <v>2876</v>
      </c>
    </row>
    <row spans="1:3" r="8">
      <c t="s" s="4" r="A8">
        <v>154</v>
      </c>
      <c t="n" s="6" r="B8">
        <v>-1448</v>
      </c>
      <c t="n" s="6" r="C8">
        <v>-1074</v>
      </c>
    </row>
    <row spans="1:3" r="9">
      <c t="s" s="4" r="A9">
        <v>155</v>
      </c>
      <c t="n" s="6" r="B9">
        <v>-92</v>
      </c>
    </row>
    <row spans="1:3" r="10">
      <c t="s" s="4" r="A10">
        <v>156</v>
      </c>
      <c t="n" s="6" r="B10">
        <v>1305</v>
      </c>
      <c t="n" s="6" r="C10">
        <v>1256</v>
      </c>
    </row>
    <row spans="1:3" r="11">
      <c t="s" s="4" r="A11">
        <v>157</v>
      </c>
      <c t="n" s="6" r="B11">
        <v>-522</v>
      </c>
      <c t="n" s="6" r="C11">
        <v>-549</v>
      </c>
    </row>
    <row spans="1:3" r="12">
      <c t="s" s="4" r="A12">
        <v>158</v>
      </c>
      <c t="n" s="6" r="B12">
        <v>-6214</v>
      </c>
      <c t="n" s="6" r="C12">
        <v>-13082</v>
      </c>
    </row>
    <row spans="1:3" r="13">
      <c t="s" s="4" r="A13">
        <v>159</v>
      </c>
      <c t="n" s="6" r="B13">
        <v>6201</v>
      </c>
      <c t="n" s="6" r="C13">
        <v>14301</v>
      </c>
    </row>
    <row spans="1:3" r="14">
      <c t="s" s="4" r="A14">
        <v>160</v>
      </c>
      <c t="n" s="6" r="B14">
        <v>-387</v>
      </c>
      <c t="n" s="6" r="C14">
        <v>-885</v>
      </c>
    </row>
    <row spans="1:3" r="15">
      <c t="s" s="4" r="A15">
        <v>161</v>
      </c>
      <c t="n" s="6" r="B15">
        <v>788</v>
      </c>
      <c t="n" s="6" r="C15">
        <v>796</v>
      </c>
    </row>
    <row spans="1:3" r="16">
      <c t="s" s="4" r="A16">
        <v>162</v>
      </c>
      <c t="n" s="6" r="B16">
        <v>-107</v>
      </c>
      <c t="n" s="6" r="C16">
        <v>-104</v>
      </c>
    </row>
    <row spans="1:3" r="17">
      <c t="s" s="4" r="A17">
        <v>163</v>
      </c>
      <c t="n" s="6" r="B17">
        <v>25</v>
      </c>
      <c t="n" s="6" r="C17">
        <v>104</v>
      </c>
    </row>
    <row spans="1:3" r="18">
      <c t="s" s="3" r="A18">
        <v>164</v>
      </c>
    </row>
    <row spans="1:3" r="19">
      <c t="s" s="4" r="A19">
        <v>165</v>
      </c>
      <c t="n" s="6" r="B19">
        <v>316</v>
      </c>
      <c t="n" s="6" r="C19">
        <v>612</v>
      </c>
    </row>
    <row spans="1:3" r="20">
      <c t="s" s="4" r="A20">
        <v>35</v>
      </c>
      <c t="n" s="6" r="B20">
        <v>-428</v>
      </c>
      <c t="n" s="6" r="C20">
        <v>-508</v>
      </c>
    </row>
    <row spans="1:3" r="21">
      <c t="s" s="4" r="A21">
        <v>42</v>
      </c>
      <c t="n" s="6" r="B21">
        <v>-2130</v>
      </c>
      <c t="n" s="6" r="C21">
        <v>-1054</v>
      </c>
    </row>
    <row spans="1:3" r="22">
      <c t="s" s="4" r="A22">
        <v>50</v>
      </c>
      <c t="n" s="6" r="B22">
        <v>1374</v>
      </c>
      <c t="n" s="6" r="C22">
        <v>949</v>
      </c>
    </row>
    <row spans="1:3" r="23">
      <c t="s" s="4" r="A23">
        <v>166</v>
      </c>
      <c t="n" s="6" r="B23">
        <v>11367</v>
      </c>
      <c t="n" s="6" r="C23">
        <v>10139</v>
      </c>
    </row>
    <row spans="1:3" r="24">
      <c t="s" s="3" r="A24">
        <v>167</v>
      </c>
    </row>
    <row spans="1:3" r="25">
      <c t="s" s="4" r="A25">
        <v>168</v>
      </c>
      <c t="n" s="6" r="B25">
        <v>734</v>
      </c>
      <c t="n" s="6" r="C25">
        <v>1612</v>
      </c>
    </row>
    <row spans="1:3" r="26">
      <c t="s" s="4" r="A26">
        <v>169</v>
      </c>
      <c t="n" s="6" r="B26">
        <v>155</v>
      </c>
      <c t="n" s="6" r="C26">
        <v>165</v>
      </c>
    </row>
    <row spans="1:3" r="27">
      <c t="s" s="4" r="A27">
        <v>170</v>
      </c>
      <c t="n" s="6" r="B27">
        <v>8813</v>
      </c>
      <c t="n" s="6" r="C27">
        <v>18030</v>
      </c>
    </row>
    <row spans="1:3" r="28">
      <c t="s" s="4" r="A28">
        <v>171</v>
      </c>
      <c t="n" s="6" r="B28">
        <v>-51228</v>
      </c>
    </row>
    <row spans="1:3" r="29">
      <c t="s" s="4" r="A29">
        <v>172</v>
      </c>
      <c t="n" s="6" r="B29">
        <v>-6834</v>
      </c>
    </row>
    <row spans="1:3" r="30">
      <c t="s" s="4" r="A30">
        <v>173</v>
      </c>
      <c t="n" s="6" r="B30">
        <v>-178861</v>
      </c>
      <c t="n" s="6" r="C30">
        <v>-196984</v>
      </c>
    </row>
    <row spans="1:3" r="31">
      <c t="s" s="4" r="A31">
        <v>174</v>
      </c>
      <c t="n" s="6" r="B31">
        <v>-456</v>
      </c>
      <c t="n" s="6" r="C31">
        <v>-851</v>
      </c>
    </row>
    <row spans="1:3" r="32">
      <c t="s" s="4" r="A32">
        <v>175</v>
      </c>
      <c t="n" s="6" r="B32">
        <v>-1390</v>
      </c>
      <c t="n" s="6" r="C32">
        <v>-809</v>
      </c>
    </row>
    <row spans="1:3" r="33">
      <c t="s" s="4" r="A33">
        <v>176</v>
      </c>
      <c t="n" s="6" r="B33">
        <v>951</v>
      </c>
      <c t="n" s="6" r="C33">
        <v>400</v>
      </c>
    </row>
    <row spans="1:3" r="34">
      <c t="s" s="4" r="A34">
        <v>177</v>
      </c>
      <c t="n" s="6" r="B34">
        <v>-228116</v>
      </c>
      <c t="n" s="6" r="C34">
        <v>-178437</v>
      </c>
    </row>
    <row spans="1:3" r="35">
      <c t="s" s="3" r="A35">
        <v>178</v>
      </c>
    </row>
    <row spans="1:3" r="36">
      <c t="s" s="4" r="A36">
        <v>179</v>
      </c>
      <c t="n" s="6" r="B36">
        <v>157904</v>
      </c>
      <c t="n" s="6" r="C36">
        <v>119805</v>
      </c>
    </row>
    <row spans="1:3" r="37">
      <c t="s" s="4" r="A37">
        <v>180</v>
      </c>
      <c t="n" s="6" r="B37">
        <v>12145</v>
      </c>
      <c t="n" s="6" r="C37">
        <v>70551</v>
      </c>
    </row>
    <row spans="1:3" r="38">
      <c t="s" s="4" r="A38">
        <v>181</v>
      </c>
      <c t="n" s="6" r="C38">
        <v>25037</v>
      </c>
    </row>
    <row spans="1:3" r="39">
      <c t="s" s="4" r="A39">
        <v>182</v>
      </c>
      <c t="n" s="6" r="B39">
        <v>39</v>
      </c>
    </row>
    <row spans="1:3" r="40">
      <c t="s" s="4" r="A40">
        <v>183</v>
      </c>
      <c t="n" s="6" r="B40">
        <v>55000</v>
      </c>
      <c t="n" s="6" r="C40">
        <v>-9000</v>
      </c>
    </row>
    <row spans="1:3" r="41">
      <c t="s" s="4" r="A41">
        <v>184</v>
      </c>
      <c t="n" s="6" r="B41">
        <v>283</v>
      </c>
      <c t="n" s="6" r="C41">
        <v>258</v>
      </c>
    </row>
    <row spans="1:3" r="42">
      <c t="s" s="4" r="A42">
        <v>185</v>
      </c>
      <c t="n" s="6" r="B42">
        <v>-1131</v>
      </c>
    </row>
    <row spans="1:3" r="43">
      <c t="s" s="4" r="A43">
        <v>186</v>
      </c>
      <c t="n" s="6" r="C43">
        <v>-82</v>
      </c>
    </row>
    <row spans="1:3" r="44">
      <c t="s" s="4" r="A44">
        <v>187</v>
      </c>
      <c t="n" s="6" r="B44">
        <v>224240</v>
      </c>
      <c t="n" s="6" r="C44">
        <v>206569</v>
      </c>
    </row>
    <row spans="1:3" r="45">
      <c t="s" s="4" r="A45">
        <v>188</v>
      </c>
      <c t="n" s="6" r="B45">
        <v>7491</v>
      </c>
      <c t="n" s="6" r="C45">
        <v>38271</v>
      </c>
    </row>
    <row spans="1:3" r="46">
      <c t="s" s="3" r="A46">
        <v>189</v>
      </c>
    </row>
    <row spans="1:3" r="47">
      <c t="s" s="4" r="A47">
        <v>190</v>
      </c>
      <c t="n" s="6" r="B47">
        <v>88597</v>
      </c>
      <c t="n" s="6" r="C47">
        <v>48559</v>
      </c>
    </row>
    <row spans="1:3" r="48">
      <c t="s" s="4" r="A48">
        <v>191</v>
      </c>
      <c t="n" s="6" r="B48">
        <v>96088</v>
      </c>
      <c t="n" s="6" r="C48">
        <v>86830</v>
      </c>
    </row>
    <row spans="1:3" r="49">
      <c t="s" s="3" r="A49">
        <v>192</v>
      </c>
    </row>
    <row spans="1:3" r="50">
      <c t="s" s="4" r="A50">
        <v>193</v>
      </c>
      <c t="n" s="6" r="B50">
        <v>8429</v>
      </c>
      <c t="n" s="6" r="C50">
        <v>4825</v>
      </c>
    </row>
    <row spans="1:3" r="51">
      <c t="s" s="4" r="A51">
        <v>194</v>
      </c>
      <c t="n" s="7" r="B51">
        <v>6379</v>
      </c>
      <c t="n" s="6" r="C51">
        <v>5076</v>
      </c>
    </row>
    <row spans="1:3" r="52">
      <c t="s" s="3" r="A52">
        <v>195</v>
      </c>
    </row>
    <row spans="1:3" r="53">
      <c t="s" s="4" r="A53">
        <v>196</v>
      </c>
      <c t="n" s="7" r="C53">
        <v>8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 - (</vt:lpstr>
      <vt:lpstr>Consolidated Balance Sheets - 3</vt:lpstr>
      <vt:lpstr>Consolidated Statements Of Inco</vt:lpstr>
      <vt:lpstr>Consolidated Statements Of Comp</vt:lpstr>
      <vt:lpstr>Consolidated Statements Of Shar</vt:lpstr>
      <vt:lpstr>Consolidated Statements Of Sha7</vt:lpstr>
      <vt:lpstr>Consolidated Statements Of Cash</vt:lpstr>
      <vt:lpstr>NATURE OF OPERATIONS AND SUMMAR</vt:lpstr>
      <vt:lpstr>INVESTMENT SECURITIES</vt:lpstr>
      <vt:lpstr>LOANS RECEIVABLE AND ALLOWANCE </vt:lpstr>
      <vt:lpstr>SHAREHOLDERS' EQUITY</vt:lpstr>
      <vt:lpstr>COMPREHENSIVE INCOME</vt:lpstr>
      <vt:lpstr>EARNINGS PER SHARE</vt:lpstr>
      <vt:lpstr>REGULATORY MATTERS</vt:lpstr>
      <vt:lpstr>STOCK-BASED COMPENSATION</vt:lpstr>
      <vt:lpstr>DERIVATIVE INSTRUMENTS</vt:lpstr>
      <vt:lpstr>FAIR VALUE OF FINANCIAL INSTRUM</vt:lpstr>
      <vt:lpstr>FAIR VALUE MEASUREMENTS</vt:lpstr>
      <vt:lpstr>SUBORDINATED DEBENTURES</vt:lpstr>
      <vt:lpstr>NATURE OF OPERATIONS AND SUMM21</vt:lpstr>
      <vt:lpstr>INVESTMENT SECURITIES (Tables)</vt:lpstr>
      <vt:lpstr>LOANS RECEIVABLE AND ALLOWANC23</vt:lpstr>
      <vt:lpstr>COMPREHENSIVE INCOME (Tables)</vt:lpstr>
      <vt:lpstr>EARNINGS PER SHARE (Tables)</vt:lpstr>
      <vt:lpstr>REGULATORY MATTERS (Tables)</vt:lpstr>
      <vt:lpstr>STOCK-BASED COMPENSATION (Table</vt:lpstr>
      <vt:lpstr>DERIVATIVE INSTRUMENTS (Tables)</vt:lpstr>
      <vt:lpstr>FAIR VALUE OF FINANCIAL INSTR29</vt:lpstr>
      <vt:lpstr>FAIR VALUE MEASUREMENTS (Tables</vt:lpstr>
      <vt:lpstr>NATURE OF OPERATIONS AND SUMM31</vt:lpstr>
      <vt:lpstr>INVESTMENT SECURITIES - Summary</vt:lpstr>
      <vt:lpstr>INVESTMENT SECURITIES - Informa</vt:lpstr>
      <vt:lpstr>INVESTMENT SECURITIES (Detail T</vt:lpstr>
      <vt:lpstr>LOANS RECEIVABLE AND ALLOWANC35</vt:lpstr>
      <vt:lpstr>LOANS RECEIVABLE AND ALLOWANC36</vt:lpstr>
      <vt:lpstr>LOANS RECEIVABLE AND ALLOWANC37</vt:lpstr>
      <vt:lpstr>LOANS RECEIVABLE AND ALLOWANC38</vt:lpstr>
      <vt:lpstr>LOANS RECEIVABLE AND ALLOWANC39</vt:lpstr>
      <vt:lpstr>LOANS RECEIVABLE AND ALLOWANC40</vt:lpstr>
      <vt:lpstr>LOANS RECEIVABLE AND ALLOWANC41</vt:lpstr>
      <vt:lpstr>LOANS RECEIVABLE AND ALLOWANC42</vt:lpstr>
      <vt:lpstr>LOANS RECEIVABLE AND ALLOWANC43</vt:lpstr>
      <vt:lpstr>LOANS RECEIVABLE AND ALLOWANC44</vt:lpstr>
      <vt:lpstr>LOANS RECEIVABLE AND ALLOWANC45</vt:lpstr>
      <vt:lpstr>LOANS RECEIVABLE AND ALLOWANC46</vt:lpstr>
      <vt:lpstr>LOANS RECEIVABLE AND ALLOWANC47</vt:lpstr>
      <vt:lpstr>SHAREHOLDERS' EQUITY (Detail Te</vt:lpstr>
      <vt:lpstr>SHAREHOLDERS' EQUITY (Detail 49</vt:lpstr>
      <vt:lpstr>COMPREHENSIVE INCOME - Summary </vt:lpstr>
      <vt:lpstr>EARNINGS PER SHARE - Reconcilia</vt:lpstr>
      <vt:lpstr>REGULATORY MATTERS - Capital am</vt:lpstr>
      <vt:lpstr>REGULATORY MATTERS (Detail Text</vt:lpstr>
      <vt:lpstr>STOCK-BASED COMPENSATION - Outs</vt:lpstr>
      <vt:lpstr>STOCK-BASED COMPENSATION - Acti</vt:lpstr>
      <vt:lpstr>STOCK-BASED COMPENSATION (Detai</vt:lpstr>
      <vt:lpstr>DERIVATIVE INSTRUMENTS - Inform</vt:lpstr>
      <vt:lpstr>DERIVATIVE INSTRUMENTS - Forwar</vt:lpstr>
      <vt:lpstr>DERIVATIVE INSTRUMENTS - Change</vt:lpstr>
      <vt:lpstr>FAIR VALUE OF FINANCIAL INSTR60</vt:lpstr>
      <vt:lpstr>FAIR VALUE MEASUREMENTS - Finan</vt:lpstr>
      <vt:lpstr>FAIR VALUE MEASUREMENTS - Fin62</vt:lpstr>
      <vt:lpstr>FAIR VALUE MEASUREMENTS - Quant</vt:lpstr>
      <vt:lpstr>SUBORDINATED DEBENTUR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1:48:29Z</dcterms:created>
  <dcterms:modified xmlns:dcterms="http://purl.org/dc/terms/" xmlns:xsi="http://www.w3.org/2001/XMLSchema-instance" xsi:type="dcterms:W3CDTF">2016-11-09T11:48:29Z</dcterms:modified>
  <dc:title xmlns:dc="http://purl.org/dc/elements/1.1/">Untitled</dc:title>
  <dc:description xmlns:dc="http://purl.org/dc/elements/1.1/"/>
  <dc:subject xmlns:dc="http://purl.org/dc/elements/1.1/"/>
  <cp:keywords/>
  <cp:category/>
</cp:coreProperties>
</file>